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ash and Cash Equivalents" sheetId="8" state="visible" r:id="rId8"/>
    <sheet xmlns:r="http://schemas.openxmlformats.org/officeDocument/2006/relationships" name="Restricted Cash, Deposits and M" sheetId="9" state="visible" r:id="rId9"/>
    <sheet xmlns:r="http://schemas.openxmlformats.org/officeDocument/2006/relationships" name="Trade and Other Receivables and" sheetId="10" state="visible" r:id="rId10"/>
    <sheet xmlns:r="http://schemas.openxmlformats.org/officeDocument/2006/relationships" name="Investee Companies and other in" sheetId="11" state="visible" r:id="rId11"/>
    <sheet xmlns:r="http://schemas.openxmlformats.org/officeDocument/2006/relationships" name="Fixed assets" sheetId="12" state="visible" r:id="rId12"/>
    <sheet xmlns:r="http://schemas.openxmlformats.org/officeDocument/2006/relationships" name="Other Payables" sheetId="13" state="visible" r:id="rId13"/>
    <sheet xmlns:r="http://schemas.openxmlformats.org/officeDocument/2006/relationships" name="Current maturities of long term" sheetId="14" state="visible" r:id="rId14"/>
    <sheet xmlns:r="http://schemas.openxmlformats.org/officeDocument/2006/relationships" name="Finance Lease Obligation" sheetId="15" state="visible" r:id="rId15"/>
    <sheet xmlns:r="http://schemas.openxmlformats.org/officeDocument/2006/relationships" name="Long-term Loans" sheetId="16" state="visible" r:id="rId16"/>
    <sheet xmlns:r="http://schemas.openxmlformats.org/officeDocument/2006/relationships" name="Debentures" sheetId="17" state="visible" r:id="rId17"/>
    <sheet xmlns:r="http://schemas.openxmlformats.org/officeDocument/2006/relationships" name="Other Long-term Liabilities" sheetId="18" state="visible" r:id="rId18"/>
    <sheet xmlns:r="http://schemas.openxmlformats.org/officeDocument/2006/relationships" name="Commitments and Contingent Liab" sheetId="19" state="visible" r:id="rId19"/>
    <sheet xmlns:r="http://schemas.openxmlformats.org/officeDocument/2006/relationships" name="Transactions and Balances with " sheetId="20" state="visible" r:id="rId20"/>
    <sheet xmlns:r="http://schemas.openxmlformats.org/officeDocument/2006/relationships" name="Equity" sheetId="21" state="visible" r:id="rId21"/>
    <sheet xmlns:r="http://schemas.openxmlformats.org/officeDocument/2006/relationships" name="Share-Based Payment" sheetId="22" state="visible" r:id="rId22"/>
    <sheet xmlns:r="http://schemas.openxmlformats.org/officeDocument/2006/relationships" name="Details of the Statements of Pr"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Segments Informatio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Cash and Cash Equivalents (Tabl" sheetId="30" state="visible" r:id="rId30"/>
    <sheet xmlns:r="http://schemas.openxmlformats.org/officeDocument/2006/relationships" name="Restricted Cash, Deposits and31" sheetId="31" state="visible" r:id="rId31"/>
    <sheet xmlns:r="http://schemas.openxmlformats.org/officeDocument/2006/relationships" name="Trade and Other Receivables a32" sheetId="32" state="visible" r:id="rId32"/>
    <sheet xmlns:r="http://schemas.openxmlformats.org/officeDocument/2006/relationships" name="Investee Companies and other 33" sheetId="33" state="visible" r:id="rId33"/>
    <sheet xmlns:r="http://schemas.openxmlformats.org/officeDocument/2006/relationships" name="Fixed assets (Tables)" sheetId="34" state="visible" r:id="rId34"/>
    <sheet xmlns:r="http://schemas.openxmlformats.org/officeDocument/2006/relationships" name="Other Payables (Tables)" sheetId="35" state="visible" r:id="rId35"/>
    <sheet xmlns:r="http://schemas.openxmlformats.org/officeDocument/2006/relationships" name="Current maturities of long te36" sheetId="36" state="visible" r:id="rId36"/>
    <sheet xmlns:r="http://schemas.openxmlformats.org/officeDocument/2006/relationships" name="Finance Lease Obligation (Table" sheetId="37" state="visible" r:id="rId37"/>
    <sheet xmlns:r="http://schemas.openxmlformats.org/officeDocument/2006/relationships" name="Long-term Loans (Tables)" sheetId="38" state="visible" r:id="rId38"/>
    <sheet xmlns:r="http://schemas.openxmlformats.org/officeDocument/2006/relationships" name="Debentures (Tables)" sheetId="39" state="visible" r:id="rId39"/>
    <sheet xmlns:r="http://schemas.openxmlformats.org/officeDocument/2006/relationships" name="Other Long-term Liabilities (Ta" sheetId="40" state="visible" r:id="rId40"/>
    <sheet xmlns:r="http://schemas.openxmlformats.org/officeDocument/2006/relationships" name="Commitments and Contingent Li41" sheetId="41" state="visible" r:id="rId41"/>
    <sheet xmlns:r="http://schemas.openxmlformats.org/officeDocument/2006/relationships" name="Transactions and Balances wit42" sheetId="42" state="visible" r:id="rId42"/>
    <sheet xmlns:r="http://schemas.openxmlformats.org/officeDocument/2006/relationships" name="Equity (Tables)" sheetId="43" state="visible" r:id="rId43"/>
    <sheet xmlns:r="http://schemas.openxmlformats.org/officeDocument/2006/relationships" name="Share-Based Payment (Tables)" sheetId="44" state="visible" r:id="rId44"/>
    <sheet xmlns:r="http://schemas.openxmlformats.org/officeDocument/2006/relationships" name="Details of the Statements of 45" sheetId="45" state="visible" r:id="rId45"/>
    <sheet xmlns:r="http://schemas.openxmlformats.org/officeDocument/2006/relationships" name="Taxes on Income (Tables)" sheetId="46" state="visible" r:id="rId46"/>
    <sheet xmlns:r="http://schemas.openxmlformats.org/officeDocument/2006/relationships" name="Earnings Per Share (Tables)" sheetId="47" state="visible" r:id="rId47"/>
    <sheet xmlns:r="http://schemas.openxmlformats.org/officeDocument/2006/relationships" name="Financial Instruments (Tables)" sheetId="48" state="visible" r:id="rId48"/>
    <sheet xmlns:r="http://schemas.openxmlformats.org/officeDocument/2006/relationships" name="Segments Information (Tables)" sheetId="49" state="visible" r:id="rId49"/>
    <sheet xmlns:r="http://schemas.openxmlformats.org/officeDocument/2006/relationships" name="General (Details)"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Cash and Cash Equivalents (Narr" sheetId="53" state="visible" r:id="rId53"/>
    <sheet xmlns:r="http://schemas.openxmlformats.org/officeDocument/2006/relationships" name="Cash and Cash Equivalents (Sche" sheetId="54" state="visible" r:id="rId54"/>
    <sheet xmlns:r="http://schemas.openxmlformats.org/officeDocument/2006/relationships" name="Restricted Cash, Deposits and55" sheetId="55" state="visible" r:id="rId55"/>
    <sheet xmlns:r="http://schemas.openxmlformats.org/officeDocument/2006/relationships" name="Restricted Cash, Deposits and56" sheetId="56" state="visible" r:id="rId56"/>
    <sheet xmlns:r="http://schemas.openxmlformats.org/officeDocument/2006/relationships" name="Trade and Other Receivables a57" sheetId="57" state="visible" r:id="rId57"/>
    <sheet xmlns:r="http://schemas.openxmlformats.org/officeDocument/2006/relationships" name="Trade and Other Receivables a58" sheetId="58" state="visible" r:id="rId58"/>
    <sheet xmlns:r="http://schemas.openxmlformats.org/officeDocument/2006/relationships" name="Investee Companies and other 59" sheetId="59" state="visible" r:id="rId59"/>
    <sheet xmlns:r="http://schemas.openxmlformats.org/officeDocument/2006/relationships" name="Investee Companies and other 60" sheetId="60" state="visible" r:id="rId60"/>
    <sheet xmlns:r="http://schemas.openxmlformats.org/officeDocument/2006/relationships" name="Investee Companies and other 61" sheetId="61" state="visible" r:id="rId61"/>
    <sheet xmlns:r="http://schemas.openxmlformats.org/officeDocument/2006/relationships" name="Investee Companies and other 62" sheetId="62" state="visible" r:id="rId62"/>
    <sheet xmlns:r="http://schemas.openxmlformats.org/officeDocument/2006/relationships" name="Investee Companies and other 63" sheetId="63" state="visible" r:id="rId63"/>
    <sheet xmlns:r="http://schemas.openxmlformats.org/officeDocument/2006/relationships" name="Investee Companies and other 64" sheetId="64" state="visible" r:id="rId64"/>
    <sheet xmlns:r="http://schemas.openxmlformats.org/officeDocument/2006/relationships" name="Investee Companies and other 65" sheetId="65" state="visible" r:id="rId65"/>
    <sheet xmlns:r="http://schemas.openxmlformats.org/officeDocument/2006/relationships" name="Investee Companies and other 66" sheetId="66" state="visible" r:id="rId66"/>
    <sheet xmlns:r="http://schemas.openxmlformats.org/officeDocument/2006/relationships" name="Investee Companies and other 67" sheetId="67" state="visible" r:id="rId67"/>
    <sheet xmlns:r="http://schemas.openxmlformats.org/officeDocument/2006/relationships" name="Investee Companies and other 68" sheetId="68" state="visible" r:id="rId68"/>
    <sheet xmlns:r="http://schemas.openxmlformats.org/officeDocument/2006/relationships" name="Investee Companies and other 69" sheetId="69" state="visible" r:id="rId69"/>
    <sheet xmlns:r="http://schemas.openxmlformats.org/officeDocument/2006/relationships" name="Investee Companies and other 70" sheetId="70" state="visible" r:id="rId70"/>
    <sheet xmlns:r="http://schemas.openxmlformats.org/officeDocument/2006/relationships" name="Fixed assets (Narrative) (Detai" sheetId="71" state="visible" r:id="rId71"/>
    <sheet xmlns:r="http://schemas.openxmlformats.org/officeDocument/2006/relationships" name="Fixed assets (Schedule of Fixed" sheetId="72" state="visible" r:id="rId72"/>
    <sheet xmlns:r="http://schemas.openxmlformats.org/officeDocument/2006/relationships" name="Fixed assets (Schedule of Inves" sheetId="73" state="visible" r:id="rId73"/>
    <sheet xmlns:r="http://schemas.openxmlformats.org/officeDocument/2006/relationships" name="Other Payables (Schedule of Oth" sheetId="74" state="visible" r:id="rId74"/>
    <sheet xmlns:r="http://schemas.openxmlformats.org/officeDocument/2006/relationships" name="Current maturities of long te75" sheetId="75" state="visible" r:id="rId75"/>
    <sheet xmlns:r="http://schemas.openxmlformats.org/officeDocument/2006/relationships" name="Finance Lease Obligation (Narra" sheetId="76" state="visible" r:id="rId76"/>
    <sheet xmlns:r="http://schemas.openxmlformats.org/officeDocument/2006/relationships" name="Finance Lease Obligation (Sched" sheetId="77" state="visible" r:id="rId77"/>
    <sheet xmlns:r="http://schemas.openxmlformats.org/officeDocument/2006/relationships" name="Finance Lease Obligation (Sch78" sheetId="78" state="visible" r:id="rId78"/>
    <sheet xmlns:r="http://schemas.openxmlformats.org/officeDocument/2006/relationships" name="Long-term Loans (Narrative) (De" sheetId="79" state="visible" r:id="rId79"/>
    <sheet xmlns:r="http://schemas.openxmlformats.org/officeDocument/2006/relationships" name="Long-term Loans (Schedule of Lo" sheetId="80" state="visible" r:id="rId80"/>
    <sheet xmlns:r="http://schemas.openxmlformats.org/officeDocument/2006/relationships" name="Long-term Loans (Schedule of Ag" sheetId="81" state="visible" r:id="rId81"/>
    <sheet xmlns:r="http://schemas.openxmlformats.org/officeDocument/2006/relationships" name="Long-term Loans (Schedule of Mo" sheetId="82" state="visible" r:id="rId82"/>
    <sheet xmlns:r="http://schemas.openxmlformats.org/officeDocument/2006/relationships" name="Debentures (Narrative) (Details" sheetId="83" state="visible" r:id="rId83"/>
    <sheet xmlns:r="http://schemas.openxmlformats.org/officeDocument/2006/relationships" name="Debentures (Schedule of Debentu" sheetId="84" state="visible" r:id="rId84"/>
    <sheet xmlns:r="http://schemas.openxmlformats.org/officeDocument/2006/relationships" name="Debentures (Schedule of Aggrega" sheetId="85" state="visible" r:id="rId85"/>
    <sheet xmlns:r="http://schemas.openxmlformats.org/officeDocument/2006/relationships" name="Other Long-term Liabilities (Sc" sheetId="86" state="visible" r:id="rId86"/>
    <sheet xmlns:r="http://schemas.openxmlformats.org/officeDocument/2006/relationships" name="Commitments and Contingent Li87" sheetId="87" state="visible" r:id="rId87"/>
    <sheet xmlns:r="http://schemas.openxmlformats.org/officeDocument/2006/relationships" name="Commitments and Contingent Li88" sheetId="88" state="visible" r:id="rId88"/>
    <sheet xmlns:r="http://schemas.openxmlformats.org/officeDocument/2006/relationships" name="Transactions and Balances wit89" sheetId="89" state="visible" r:id="rId89"/>
    <sheet xmlns:r="http://schemas.openxmlformats.org/officeDocument/2006/relationships" name="Transactions and Balances wit90" sheetId="90" state="visible" r:id="rId90"/>
    <sheet xmlns:r="http://schemas.openxmlformats.org/officeDocument/2006/relationships" name="Transactions and Balances wit91" sheetId="91" state="visible" r:id="rId91"/>
    <sheet xmlns:r="http://schemas.openxmlformats.org/officeDocument/2006/relationships" name="Transactions and Balances wit92" sheetId="92" state="visible" r:id="rId92"/>
    <sheet xmlns:r="http://schemas.openxmlformats.org/officeDocument/2006/relationships" name="Equity (Narrative) (Details)" sheetId="93" state="visible" r:id="rId93"/>
    <sheet xmlns:r="http://schemas.openxmlformats.org/officeDocument/2006/relationships" name="Equity (Schedule of Composition" sheetId="94" state="visible" r:id="rId94"/>
    <sheet xmlns:r="http://schemas.openxmlformats.org/officeDocument/2006/relationships" name="Share-Based Payment (Narrative)" sheetId="95" state="visible" r:id="rId95"/>
    <sheet xmlns:r="http://schemas.openxmlformats.org/officeDocument/2006/relationships" name="Share-Based Payment (Schedule o" sheetId="96" state="visible" r:id="rId96"/>
    <sheet xmlns:r="http://schemas.openxmlformats.org/officeDocument/2006/relationships" name="Share-Based Payment (Schedule97" sheetId="97" state="visible" r:id="rId97"/>
    <sheet xmlns:r="http://schemas.openxmlformats.org/officeDocument/2006/relationships" name="Share-Based Payment (Schedule98" sheetId="98" state="visible" r:id="rId98"/>
    <sheet xmlns:r="http://schemas.openxmlformats.org/officeDocument/2006/relationships" name="Share-Based Payment (Schedule99" sheetId="99" state="visible" r:id="rId99"/>
    <sheet xmlns:r="http://schemas.openxmlformats.org/officeDocument/2006/relationships" name="Details of the Statements of100" sheetId="100" state="visible" r:id="rId100"/>
    <sheet xmlns:r="http://schemas.openxmlformats.org/officeDocument/2006/relationships" name="Details of the Statements of101" sheetId="101" state="visible" r:id="rId101"/>
    <sheet xmlns:r="http://schemas.openxmlformats.org/officeDocument/2006/relationships" name="Details of the Statements of102" sheetId="102" state="visible" r:id="rId102"/>
    <sheet xmlns:r="http://schemas.openxmlformats.org/officeDocument/2006/relationships" name="Details of the Statements of103" sheetId="103" state="visible" r:id="rId103"/>
    <sheet xmlns:r="http://schemas.openxmlformats.org/officeDocument/2006/relationships" name="Details of the Statements of104" sheetId="104" state="visible" r:id="rId104"/>
    <sheet xmlns:r="http://schemas.openxmlformats.org/officeDocument/2006/relationships" name="Details of the Statements of105" sheetId="105" state="visible" r:id="rId105"/>
    <sheet xmlns:r="http://schemas.openxmlformats.org/officeDocument/2006/relationships" name="Taxes on Income (Narrative) (De" sheetId="106" state="visible" r:id="rId106"/>
    <sheet xmlns:r="http://schemas.openxmlformats.org/officeDocument/2006/relationships" name="Taxes on Income (Schedule of Co" sheetId="107" state="visible" r:id="rId107"/>
    <sheet xmlns:r="http://schemas.openxmlformats.org/officeDocument/2006/relationships" name="Taxes on Income (Schedule of Th" sheetId="108" state="visible" r:id="rId108"/>
    <sheet xmlns:r="http://schemas.openxmlformats.org/officeDocument/2006/relationships" name="Taxes on Income (Schedule of De" sheetId="109" state="visible" r:id="rId109"/>
    <sheet xmlns:r="http://schemas.openxmlformats.org/officeDocument/2006/relationships" name="Earnings Per Share (Schedule of" sheetId="110" state="visible" r:id="rId110"/>
    <sheet xmlns:r="http://schemas.openxmlformats.org/officeDocument/2006/relationships" name="Financial Instruments (Narrativ" sheetId="111" state="visible" r:id="rId111"/>
    <sheet xmlns:r="http://schemas.openxmlformats.org/officeDocument/2006/relationships" name="Financial Instruments (Schedule" sheetId="112" state="visible" r:id="rId112"/>
    <sheet xmlns:r="http://schemas.openxmlformats.org/officeDocument/2006/relationships" name="Financial Instruments (Sched113" sheetId="113" state="visible" r:id="rId113"/>
    <sheet xmlns:r="http://schemas.openxmlformats.org/officeDocument/2006/relationships" name="Financial Instruments (Sched114" sheetId="114" state="visible" r:id="rId114"/>
    <sheet xmlns:r="http://schemas.openxmlformats.org/officeDocument/2006/relationships" name="Financial Instruments (Sched115" sheetId="115" state="visible" r:id="rId115"/>
    <sheet xmlns:r="http://schemas.openxmlformats.org/officeDocument/2006/relationships" name="Financial Instruments (Sched116" sheetId="116" state="visible" r:id="rId116"/>
    <sheet xmlns:r="http://schemas.openxmlformats.org/officeDocument/2006/relationships" name="Financial Instruments (Sched117" sheetId="117" state="visible" r:id="rId117"/>
    <sheet xmlns:r="http://schemas.openxmlformats.org/officeDocument/2006/relationships" name="Financial Instruments (Sched118" sheetId="118" state="visible" r:id="rId118"/>
    <sheet xmlns:r="http://schemas.openxmlformats.org/officeDocument/2006/relationships" name="Financial Instruments (Sched119" sheetId="119" state="visible" r:id="rId119"/>
    <sheet xmlns:r="http://schemas.openxmlformats.org/officeDocument/2006/relationships" name="Financial Instruments (Sched120" sheetId="120" state="visible" r:id="rId120"/>
    <sheet xmlns:r="http://schemas.openxmlformats.org/officeDocument/2006/relationships" name="Financial Instruments (Sched121" sheetId="121" state="visible" r:id="rId121"/>
    <sheet xmlns:r="http://schemas.openxmlformats.org/officeDocument/2006/relationships" name="Financial Instruments (Sched122" sheetId="122" state="visible" r:id="rId122"/>
    <sheet xmlns:r="http://schemas.openxmlformats.org/officeDocument/2006/relationships" name="Segments Information (Schedule " sheetId="123" state="visible" r:id="rId123"/>
    <sheet xmlns:r="http://schemas.openxmlformats.org/officeDocument/2006/relationships" name="Segments Information (Schedu124" sheetId="124" state="visible" r:id="rId124"/>
  </sheets>
  <definedNames/>
  <calcPr calcId="124519" fullCalcOnLoad="1"/>
</workbook>
</file>

<file path=xl/sharedStrings.xml><?xml version="1.0" encoding="utf-8"?>
<sst xmlns="http://schemas.openxmlformats.org/spreadsheetml/2006/main" uniqueCount="1543">
  <si>
    <t>Document and Entity Information</t>
  </si>
  <si>
    <t>12 Months Ended</t>
  </si>
  <si>
    <t>Dec. 31, 2017shares</t>
  </si>
  <si>
    <t>Document And Entity Information</t>
  </si>
  <si>
    <t>Entity Registrant Name</t>
  </si>
  <si>
    <t>Ellomay Capital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in Thousands, $ in Thousands</t>
  </si>
  <si>
    <t>Dec. 31, 2017USD ($)</t>
  </si>
  <si>
    <t>Dec. 31, 2017EUR (€)</t>
  </si>
  <si>
    <t>Dec. 31, 2016EUR (€)</t>
  </si>
  <si>
    <t>[1]</t>
  </si>
  <si>
    <t>Dec. 31, 2015EUR (€)</t>
  </si>
  <si>
    <t>Current assets:</t>
  </si>
  <si>
    <t>Cash and cash equivalents | €</t>
  </si>
  <si>
    <t>Marketable securities | €</t>
  </si>
  <si>
    <t>[2]</t>
  </si>
  <si>
    <t>Restricted cash and marketable securities | €</t>
  </si>
  <si>
    <t>[3]</t>
  </si>
  <si>
    <t>Receivable from concession project | €</t>
  </si>
  <si>
    <t xml:space="preserve"> </t>
  </si>
  <si>
    <t>Financial assets | €</t>
  </si>
  <si>
    <t>Trade and other receivables | €</t>
  </si>
  <si>
    <t>Total Current assests | €</t>
  </si>
  <si>
    <t>Non-current assets</t>
  </si>
  <si>
    <t>Investment in equity accounted investee | €</t>
  </si>
  <si>
    <t>Advances on account of investments | €</t>
  </si>
  <si>
    <t>Fixed assets | €</t>
  </si>
  <si>
    <t>Intangible asset | €</t>
  </si>
  <si>
    <t>Restricted cash and deposits | €</t>
  </si>
  <si>
    <t>Deferred tax | €</t>
  </si>
  <si>
    <t>Long term receivables | €</t>
  </si>
  <si>
    <t>Total Non-current assets | €</t>
  </si>
  <si>
    <t>Total assets | €</t>
  </si>
  <si>
    <t>Current liabilities</t>
  </si>
  <si>
    <t>Current maturities of long term loans | €</t>
  </si>
  <si>
    <t>Debentures | €</t>
  </si>
  <si>
    <t>Trade payables | €</t>
  </si>
  <si>
    <t>Other payables | €</t>
  </si>
  <si>
    <t>Total current liabilities | €</t>
  </si>
  <si>
    <t>Non-current liabilities</t>
  </si>
  <si>
    <t>Finance lease obligations | €</t>
  </si>
  <si>
    <t>Long-term loans | €</t>
  </si>
  <si>
    <t>Other long-term liabilities | €</t>
  </si>
  <si>
    <t>Total Non-current liabilities | €</t>
  </si>
  <si>
    <t>Total liabilities | €</t>
  </si>
  <si>
    <t>Equity</t>
  </si>
  <si>
    <t>Share capital | €</t>
  </si>
  <si>
    <t>Share premium | €</t>
  </si>
  <si>
    <t>Treasury shares | €</t>
  </si>
  <si>
    <t>Reserves | €</t>
  </si>
  <si>
    <t>Retained earnings (accumulated deficit) | €</t>
  </si>
  <si>
    <t>Total equity attributed to shareholders of the Company | €</t>
  </si>
  <si>
    <t>Non-Controlling Interest | €</t>
  </si>
  <si>
    <t>Total equity | €</t>
  </si>
  <si>
    <t>Total liabilities and equity | €</t>
  </si>
  <si>
    <t>USD [Member]</t>
  </si>
  <si>
    <t>Cash and cash equivalents | $</t>
  </si>
  <si>
    <t>Marketable securities | $</t>
  </si>
  <si>
    <t>Restricted cash and marketable securities | $</t>
  </si>
  <si>
    <t>Receivable from concession project | $</t>
  </si>
  <si>
    <t>Financial assets | $</t>
  </si>
  <si>
    <t>Trade and other receivables | $</t>
  </si>
  <si>
    <t>Total Current assests | $</t>
  </si>
  <si>
    <t>Investment in equity accounted investee | $</t>
  </si>
  <si>
    <t>Advances on account of investments | $</t>
  </si>
  <si>
    <t>Fixed assets | $</t>
  </si>
  <si>
    <t>Intangible asset | $</t>
  </si>
  <si>
    <t>Restricted cash and deposits | $</t>
  </si>
  <si>
    <t>Deferred tax | $</t>
  </si>
  <si>
    <t>Long term receivables | $</t>
  </si>
  <si>
    <t>Total Non-current assets | $</t>
  </si>
  <si>
    <t>Total assets | $</t>
  </si>
  <si>
    <t>Current maturities of long term loans | $</t>
  </si>
  <si>
    <t>Debentures | $</t>
  </si>
  <si>
    <t>Trade payables | $</t>
  </si>
  <si>
    <t>Other payables | $</t>
  </si>
  <si>
    <t>Total current liabilities | $</t>
  </si>
  <si>
    <t>Finance lease obligations | $</t>
  </si>
  <si>
    <t>Long-term loans | $</t>
  </si>
  <si>
    <t>Other long-term liabilities | $</t>
  </si>
  <si>
    <t>Total Non-current liabilities | $</t>
  </si>
  <si>
    <t>Total liabilities | $</t>
  </si>
  <si>
    <t>Share capital | $</t>
  </si>
  <si>
    <t>Share premium | $</t>
  </si>
  <si>
    <t>Treasury shares | $</t>
  </si>
  <si>
    <t>Reserves | $</t>
  </si>
  <si>
    <t>Retained earnings (accumulated deficit) | $</t>
  </si>
  <si>
    <t>Total equity attributed to shareholders of the Company | $</t>
  </si>
  <si>
    <t>Non-Controlling Interest | $</t>
  </si>
  <si>
    <t>Total equity | $</t>
  </si>
  <si>
    <t>Total liabilities and equity | $</t>
  </si>
  <si>
    <t>Please refer to note 2C for functional and presentation currency.</t>
  </si>
  <si>
    <t>During 2016 and 2017, the  Company invested in a traded Corporate Bond (rated Baa3 by Moody's) with a coupon rate of 3.389% and a maturity date of December 30, 2018. During 2017, the Company invested in a traded Corporate Bond (rated Baa3 by Moody's) with a coupon rate of 4.435% and a maturity date of December 30, 2020 and in 5.8% WACHOVIA Fixed Interest Float.</t>
  </si>
  <si>
    <t>Current accounts and bank deposits securing short term obligations.</t>
  </si>
  <si>
    <t>Consolidated Statements of Profit or Loss and Other Comprehensive Income (Loss) € in Thousands, $ in Thousands</t>
  </si>
  <si>
    <t>Dec. 31, 2017USD ($)$ / shares</t>
  </si>
  <si>
    <t>Dec. 31, 2017EUR (€)€ / shares</t>
  </si>
  <si>
    <t>Dec. 31, 2016EUR (€)€ / shares</t>
  </si>
  <si>
    <t>Dec. 31, 2015EUR (€)€ / shares</t>
  </si>
  <si>
    <t>Statement Line Items [Line Items]</t>
  </si>
  <si>
    <t>Revenues | €</t>
  </si>
  <si>
    <t>Operating expenses | €</t>
  </si>
  <si>
    <t>Depreciation expenses | €</t>
  </si>
  <si>
    <t>Gross profit | €</t>
  </si>
  <si>
    <t>Project development costs | €</t>
  </si>
  <si>
    <t>General and administrative expenses | €</t>
  </si>
  <si>
    <t>Share of profits of equity accounted investee | €</t>
  </si>
  <si>
    <t>Other income, net | €</t>
  </si>
  <si>
    <t>Operating Profit | €</t>
  </si>
  <si>
    <t>Financing income | €</t>
  </si>
  <si>
    <t>Financing income (expenses) in connection with derivatives, net | €</t>
  </si>
  <si>
    <t>Financing expenses | €</t>
  </si>
  <si>
    <t>Financing income (expenses), net | €</t>
  </si>
  <si>
    <t>Profit (loss) before taxes on income | €</t>
  </si>
  <si>
    <t>Tax benefit (taxes on income) | €</t>
  </si>
  <si>
    <t>Profit (loss) for the year | €</t>
  </si>
  <si>
    <t>Profit (loss) attributable to:</t>
  </si>
  <si>
    <t>Owners of the Company | €</t>
  </si>
  <si>
    <t>Non-controlling interests | €</t>
  </si>
  <si>
    <t>Other comprehensive income (loss) items that after initial recognition in comprehensive income (loss) were or will be transferred to profit or loss:</t>
  </si>
  <si>
    <t>Foreign currency translation differences for foreign operations | €</t>
  </si>
  <si>
    <t>Effective portion of change in fair value of cash flow hedges | €</t>
  </si>
  <si>
    <t>Net change in fair value of cash flow hedges transferred to profit or loss | €</t>
  </si>
  <si>
    <t>Total other comprehensive income (loss) | €</t>
  </si>
  <si>
    <t>Total comprehensive income (loss) for the year | €</t>
  </si>
  <si>
    <t>Earnings (loss) per share</t>
  </si>
  <si>
    <t>Basic earnings (loss) per share | € / shares</t>
  </si>
  <si>
    <t>Diluted earnings (loss) per share | € / shares</t>
  </si>
  <si>
    <t>Revenues | $</t>
  </si>
  <si>
    <t>Operating expenses | $</t>
  </si>
  <si>
    <t>Depreciation expenses | $</t>
  </si>
  <si>
    <t>Gross profit | $</t>
  </si>
  <si>
    <t>Project development costs | $</t>
  </si>
  <si>
    <t>General and administrative expenses | $</t>
  </si>
  <si>
    <t>Share of profits of equity accounted investee | $</t>
  </si>
  <si>
    <t>Other income, net | $</t>
  </si>
  <si>
    <t>Operating Profit | $</t>
  </si>
  <si>
    <t>Financing income | $</t>
  </si>
  <si>
    <t>Financing income (expenses) in connection with derivatives, net | $</t>
  </si>
  <si>
    <t>Financing expenses | $</t>
  </si>
  <si>
    <t>Financing income (expenses), net | $</t>
  </si>
  <si>
    <t>Profit (loss) before taxes on income | $</t>
  </si>
  <si>
    <t>Tax benefit (taxes on income) | $</t>
  </si>
  <si>
    <t>Profit (loss) for the year | $</t>
  </si>
  <si>
    <t>Owners of the Company | $</t>
  </si>
  <si>
    <t>Non-controlling interests | $</t>
  </si>
  <si>
    <t>Foreign currency translation differences for foreign operations | $</t>
  </si>
  <si>
    <t>Effective portion of change in fair value of cash flow hedges | $</t>
  </si>
  <si>
    <t>Net change in fair value of cash flow hedges transferred to profit or loss | $</t>
  </si>
  <si>
    <t>Total other comprehensive income (loss) | $</t>
  </si>
  <si>
    <t>Total comprehensive income (loss) for the year | $</t>
  </si>
  <si>
    <t>Basic earnings (loss) per share | $ / shares</t>
  </si>
  <si>
    <t>Diluted earnings (loss) per share | $ / shares</t>
  </si>
  <si>
    <t>Reclassified - See note 2</t>
  </si>
  <si>
    <t>Consolidated Statements of Changes in Equity € in Thousands, $ in Thousands</t>
  </si>
  <si>
    <t>Share capital [Member]EUR (€)</t>
  </si>
  <si>
    <t>Share capital [Member]USD [Member]USD ($)</t>
  </si>
  <si>
    <t>Share capital [Member]USD [Member]EUR (€)</t>
  </si>
  <si>
    <t>Share premium [Member]EUR (€)</t>
  </si>
  <si>
    <t>Share premium [Member]USD [Member]USD ($)</t>
  </si>
  <si>
    <t>Share premium [Member]USD [Member]EUR (€)</t>
  </si>
  <si>
    <t>Retained earnings (accumulated deficit) [Member]EUR (€)</t>
  </si>
  <si>
    <t>Retained earnings (accumulated deficit) [Member]USD [Member]USD ($)</t>
  </si>
  <si>
    <t>Retained earnings (accumulated deficit) [Member]USD [Member]EUR (€)</t>
  </si>
  <si>
    <t>Treasury shares [Member]EUR (€)</t>
  </si>
  <si>
    <t>Treasury shares [Member]USD [Member]USD ($)</t>
  </si>
  <si>
    <t>Treasury shares [Member]USD [Member]EUR (€)</t>
  </si>
  <si>
    <t>Translation reserve from foreign operations [Member]EUR (€)</t>
  </si>
  <si>
    <t>Translation reserve from foreign operations [Member]USD [Member]USD ($)</t>
  </si>
  <si>
    <t>Translation reserve from foreign operations [Member]USD [Member]EUR (€)</t>
  </si>
  <si>
    <t>Hedging Reserve [Member]EUR (€)</t>
  </si>
  <si>
    <t>Hedging Reserve [Member]USD [Member]USD ($)</t>
  </si>
  <si>
    <t>Hedging Reserve [Member]USD [Member]EUR (€)</t>
  </si>
  <si>
    <t>Total [Member]EUR (€)</t>
  </si>
  <si>
    <t>Total [Member]USD [Member]USD ($)</t>
  </si>
  <si>
    <t>Non-controlling Interests [Member]EUR (€)</t>
  </si>
  <si>
    <t>Non-controlling Interests [Member]USD [Member]USD ($)</t>
  </si>
  <si>
    <t>Non-controlling Interests [Member]USD [Member]EUR (€)</t>
  </si>
  <si>
    <t>EUR (€)</t>
  </si>
  <si>
    <t>USD [Member]USD ($)</t>
  </si>
  <si>
    <t>Balance at Dec. 31, 2014</t>
  </si>
  <si>
    <t>Profit (Loss) for the year</t>
  </si>
  <si>
    <t>Acquisition of subsidiary</t>
  </si>
  <si>
    <t>Other comprehensive loss for the year</t>
  </si>
  <si>
    <t>Total comprehensive loss for the year</t>
  </si>
  <si>
    <t>Exercise of share options and warrants</t>
  </si>
  <si>
    <t>Own shares acquired</t>
  </si>
  <si>
    <t>Share-based payments</t>
  </si>
  <si>
    <t>Balance at Dec. 31, 2015</t>
  </si>
  <si>
    <t>Dividends to owners</t>
  </si>
  <si>
    <t>Balance at Dec. 31, 2016</t>
  </si>
  <si>
    <t>Balance at Dec. 31, 2017</t>
  </si>
  <si>
    <t>Consolidated Statements of Cash Flows € in Thousands, $ in Thousands</t>
  </si>
  <si>
    <t>Cash flows from operating activities</t>
  </si>
  <si>
    <t>Adjustments for:</t>
  </si>
  <si>
    <t>Net Financing expenses (income) | €</t>
  </si>
  <si>
    <t>Depreciation | €</t>
  </si>
  <si>
    <t>Share-based payment transactions | €</t>
  </si>
  <si>
    <t>Share of profits of equity accounted investees | €</t>
  </si>
  <si>
    <t>Payment of interest on loan from an equity accounted investee | €</t>
  </si>
  <si>
    <t>Change in trade receivables and other receivables | €</t>
  </si>
  <si>
    <t>Change in other assets | €</t>
  </si>
  <si>
    <t>Change in receivable from concessions project | €</t>
  </si>
  <si>
    <t>Change in accrued severance pay, net | €</t>
  </si>
  <si>
    <t>Change in trade payables | €</t>
  </si>
  <si>
    <t>Change in other payables | €</t>
  </si>
  <si>
    <t>Income tax expense (tax benefit) | €</t>
  </si>
  <si>
    <t>Income taxes paid | €</t>
  </si>
  <si>
    <t>Interest received | €</t>
  </si>
  <si>
    <t>Interest paid | €</t>
  </si>
  <si>
    <t>Total adjustment to reconcile profit and loss | €</t>
  </si>
  <si>
    <t>Net cash from operating activities | €</t>
  </si>
  <si>
    <t>Cash flows from investing activities:</t>
  </si>
  <si>
    <t>Acquisition of fixed assets | €</t>
  </si>
  <si>
    <t>Acquisition of subsidiary, net of cash acquired (see Note 6C and Note 6D) | €</t>
  </si>
  <si>
    <t>Repayment of loan from an equity accounted investee | €</t>
  </si>
  <si>
    <t>Decrease in deposits, net | €</t>
  </si>
  <si>
    <t>Acquisition of marketable securities | €</t>
  </si>
  <si>
    <t>Proceeds from marketable securities | €</t>
  </si>
  <si>
    <t>Proceeds from settlement of derivatives, net | €</t>
  </si>
  <si>
    <t>Decrease (increase) in restricted cash, net | €</t>
  </si>
  <si>
    <t>Loans to others | €</t>
  </si>
  <si>
    <t>Net cash from (used in) investing activities | €</t>
  </si>
  <si>
    <t>Cash flows from financing activities:</t>
  </si>
  <si>
    <t>Acquisition of non-controlling interests | €</t>
  </si>
  <si>
    <t>Dividends paid | €</t>
  </si>
  <si>
    <t>Repayment of long-term loans and finance lease obligations | €</t>
  </si>
  <si>
    <t>Repayment of Debentures | €</t>
  </si>
  <si>
    <t>Proceeds from exercise of share options and warrants | €</t>
  </si>
  <si>
    <t>Repurchase of own shares | €</t>
  </si>
  <si>
    <t>Proceeds from long term loans | €</t>
  </si>
  <si>
    <t>Proceeds from issuance of debentures, net | €</t>
  </si>
  <si>
    <t>Net cash from (used in) financing activities | €</t>
  </si>
  <si>
    <t>Effect of exchange rate fluctuations on cash and cash equivalents | €</t>
  </si>
  <si>
    <t>Increase in cash and cash equivalents | €</t>
  </si>
  <si>
    <t>Cash and cash equivalents at the beginning of year | €</t>
  </si>
  <si>
    <t>Cash and cash equivalents at the end of the year | €</t>
  </si>
  <si>
    <t>Net Financing expenses (income) | $</t>
  </si>
  <si>
    <t>Depreciation | $</t>
  </si>
  <si>
    <t>Share-based payment transactions | $</t>
  </si>
  <si>
    <t>Share of profits of equity accounted investees | $</t>
  </si>
  <si>
    <t>Payment of interest on loan from an equity accounted investee | $</t>
  </si>
  <si>
    <t>Change in trade receivables and other receivables | $</t>
  </si>
  <si>
    <t>Change in other assets | $</t>
  </si>
  <si>
    <t>Change in receivable from concessions project | $</t>
  </si>
  <si>
    <t>Change in accrued severance pay, net | $</t>
  </si>
  <si>
    <t>Change in trade payables | $</t>
  </si>
  <si>
    <t>Change in other payables | $</t>
  </si>
  <si>
    <t>Income tax expense (tax benefit) | $</t>
  </si>
  <si>
    <t>Income taxes paid | $</t>
  </si>
  <si>
    <t>Interest received | $</t>
  </si>
  <si>
    <t>Interest paid | $</t>
  </si>
  <si>
    <t>Total adjustment to reconcile profit and loss | $</t>
  </si>
  <si>
    <t>Net cash from operating activities | $</t>
  </si>
  <si>
    <t>Acquisition of fixed assets | $</t>
  </si>
  <si>
    <t>Acquisition of subsidiary, net of cash acquired (see Note 6C and Note 6D) | $</t>
  </si>
  <si>
    <t>Repayment of loan from an equity accounted investee | $</t>
  </si>
  <si>
    <t>Decrease in deposits, net | $</t>
  </si>
  <si>
    <t>Acquisition of marketable securities | $</t>
  </si>
  <si>
    <t>Proceeds from marketable securities | $</t>
  </si>
  <si>
    <t>Proceeds from settlement of derivatives, net | $</t>
  </si>
  <si>
    <t>Decrease (increase) in restricted cash, net | $</t>
  </si>
  <si>
    <t>Loans to others | $</t>
  </si>
  <si>
    <t>Net cash from (used in) investing activities | $</t>
  </si>
  <si>
    <t>Acquisition of non-controlling interests | $</t>
  </si>
  <si>
    <t>Dividends paid | $</t>
  </si>
  <si>
    <t>Repayment of long-term loans and finance lease obligations | $</t>
  </si>
  <si>
    <t>Repayment of Debentures | $</t>
  </si>
  <si>
    <t>Proceeds from exercise of share options and warrants | $</t>
  </si>
  <si>
    <t>Repurchase of own shares | $</t>
  </si>
  <si>
    <t>Proceeds from long term loans | $</t>
  </si>
  <si>
    <t>Proceeds from issuance of debentures, net | $</t>
  </si>
  <si>
    <t>Net cash from (used in) financing activities | $</t>
  </si>
  <si>
    <t>Effect of exchange rate fluctuations on cash and cash equivalents | $</t>
  </si>
  <si>
    <t>Increase in cash and cash equivalents | $</t>
  </si>
  <si>
    <t>Cash and cash equivalents at the beginning of year | $</t>
  </si>
  <si>
    <t>Cash and cash equivalents at the end of the year | $</t>
  </si>
  <si>
    <t>General</t>
  </si>
  <si>
    <t>Dec. 31, 2017</t>
  </si>
  <si>
    <t>Disclosure of general [Abstract]</t>
  </si>
  <si>
    <t>Note 1 – General
A.
Ellomay Capital Ltd. (hereinafter - the "Company"), is an Israeli Company operating in the business of renewable energy and power, and its operations currently mainly include the production of renewable and clean energy. The Company owns seventeen photovoltaic plants (each, a “PV Plant” and, together, the “PV Plants”) that are connected to their respective national grids and operating as follows: (i) twelve photovoltaic plants in Italy with an aggregate installed capacity of approximately 22.6 MWp, (ii) four photovoltaic plants in Spain with an aggregate installed capacity of approximately 7.9 MWp and (iii) one photovoltaic plant in Israel with an aggregate installed capacity of approximately 9 MWp. In addition, the Company indirectly owns 9.375% of Dorad Energy Ltd. (hereinafter - “Dorad”), 75% of Chashgal Elyon Ltd., Agira Sheuva Electra, L.P. and Ellomay Pumped Storage (2014) Ltd., all of which are involved in a project to construct a 156 MW pumped storage hydro power plant in the Manara Cliff, Israel and 51% of Groen Gas Goor B.V. and of Groen Gas Oude-Tonge B.V., project companies developing anaerobic digestion plants with a green gas production capacity of approximately 375 Nm3/h, in Goor, the Netherlands and 475 Nm3/h, in Oude Tonge, the Netherlands, respectively. The ordinary shares of the Company are listed on the NYSE American and on the Tel Aviv Stock Exchange (under the symbol “ELLO”). The address of the Company’s registered office is 9 Rothschild Blvd., Tel Aviv, Israel.
B.
Definitions: In these financial statements: Subsidiaries – Companies, including partnerships, the financial statements of which are fully consolidated, directly or indirectly, with the financial statements of the Company. Investee companies – Subsidiaries and companies, including a partnership, the Company's investment in which is stated, directly or indirectly, on the equity basis. Related party - Within its meaning in IAS 24 (2009), "Related Party Disclosures". Unless otherwise noted, all references to “€,” “Euro” or “EUR” are to the legal currency of the European Union, all references to “US dollar,” “dollars” and “$” are to United States dollars, and all references to "NIS" are to New Israeli Shekels.</t>
  </si>
  <si>
    <t>Significant Accounting Policies</t>
  </si>
  <si>
    <t>Disclosure of significant accounting policies [Abstract]</t>
  </si>
  <si>
    <t>Note 2 – Significant Accounting Policies
A.
Basis of preparation of the financial statements
1.
The consolidated financial statements of the Company have been prepared in accordance with International Financial Reporting Standards (IFRS) as issued by the International Accounting Standards Board. The operating cycle of the Company is one year. The consolidated financial statements were authorized for issue on March 29, 2018 by the Company’s Board of Directors.
2.
Consistent accounting policies The accounting policies set out below have been applied consistently to all periods presented in these consolidated financial statements.
3. Basis of measurement - The consolidated financial statements have been prepared on the historical cost basis, except for the following:
(i)
Investment in investee accounted for using the equity method;
(ii)
Marketable securities;
(iii)
Deferred tax assets and liabilities;
(iv)
Derivative financial instruments and other receivables measured at fair value through profit or loss; and
(v)
Provisions
B.
Significant accounting judgments, estimates and assumptions used in the preparation of the financial statements The preparation of the Company's consolidated financial statements in conformity with IFRS requires management to make judgments, estimates and assumptions regarding circumstances and events that involve considerable uncertainty,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Fair value measurement of non-trading derivatives: Within the scope of the valuation of financial assets and derivatives not traded on an active market, management makes assumptions about inputs used in the valuation models. For information on a sensitivity analysis of levels 2 and 3 financial instruments carried at fair value see Note 21 regarding financial instruments. Recognition of deferred tax asset in respect of tax losses: The probability that in the future there will be taxable profits against which carried forward losses can be utilized. See Note 19 regarding taxes on income. Assessment of probability of contingent liabilities: Whether it is more likely than not that an outflow of economic resources will be required in respect of legal claims pending against the Company and its investees. See Note 14 regarding taxes on income. Business combination: Fair value of assets and liabilities acquired in a business combination. See Note 6 regarding subsidiaries.
C.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recognized in profit or loss.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Change in Presentation Currency-
Effective December 31, 2017, the Company changed its presentation currency from the United States dollar to the euro. The Company ceased using the U.S. dollar as its presentation currency to assist investors to evaluate its financial results as the Company’s functional currency is the euro and a substantial portion of its assets, revenues and liabilities is denominated in euro. Furthermore, the change is expected to reduce the impact of the volatility of the euro/USD exchange rate on the Company’s operating results. The consolidated financial statements for all prior years presented have been translated into euro. Assets and liabilities have been translated using period end exchange rates, equity transactions have been translated using the exchange rate in effect on the date of the specific transaction or the average exchange rate during the respective period, and revenues, expenses, gains, losses, and cash flow amounts have been translated into the presentation currency using the average exchange rate during the respective period. For the convenience of the reader, the reported Euro figures as of December 31, 2017 and for the year then ended, have been presented in dollars, translated at the representative rate of exchange as of December 31, 2017 (Euro 0.835 = US$ 1.00). The dollar amounts presented in these financial statements should not be construed as representing amounts that are receivable or payable in dollars or convertible into dollars, unless otherwise indicated
D.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 Associates are those entities in which the Company has significant influence, but not control or joint control, over the financial and operating policies.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E. Cash and cash equivalents Cash and cash equivalents include cash balances available for immediate use and unrestricted short-term deposits with original maturity of three months or less from the date of acquisition, that are redeemable on demand and that form part of the Company's cash management. Cash and cash equivalents’ value is as provided by bank statements that, due to the short maturity, approximates their fair value.
F. Available-for-sale financial assets The Company’s investment in marketable securities is classified as available-for-sale financial assets. Available-for-sale financial assets are recognized initially at fair value. Subsequent to initial recognition, they are measured at fair value and changes therein, other than impairment losses, foreign currency differences and the accrual of effective interest, are recognized directly in other comprehensive income (loss) and presented within equity.
G.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that were not specifically capitalized. Other borrowing costs are expensed as incurred.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Mainly %
Office furniture and equipment
6-33
33
Photovoltaic plants in Spain
4
4
Photovoltaic plants in Italy
5
5
Anaerobic digestion plants in the Netherlands
8
8
Leasehold improvements
Over the shorter of the lease period or the life of the asset
7 The estimated useful life of the project licenses of photovoltaic plants that are carried at cost is 20 years for the Company’s Italian subsidiaries and 25 years for the Company’s Spanish subsidiaries. The estimated useful life of the project licenses of anaerobic digestion plants that are carried at cost is 12 years. The fixed assets' residual values, useful lives and methods of depreciation are reviewed at each financial year-end and adjusted if appropriate.
H. Financial instruments Non-derivative Financial assets The Company's financial assets include cash and cash equivalents, marketable securities, restricted cash, trade receivables, loan to an equity accounted investee, service concession receivables and other receivables. The Company initially recognizes loans and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are transferred.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Financial liabilities: The Company's financial liabilities include loans and borrowings, trade payables, other payables, finance lease obligations, debentures, long-term loans and other long-term liabilities. The Company initially recognizes debt securities issued on the date they originated. All other financial liabilities are recognized initially on the trade date at which the Company becomes a party to the contractual provisions of the instrument. Financial liabilities (other than financial liabilities at fair value through profit or loss) are recognized initially at fair value minus any directly attributable transaction costs. Subsequent to initial recognition, interest-bearing loans and borrowings are measured based on their terms at amortized cost using the effective interest method, taking into account directly attributed transaction costs. Short-term borrowings (such as other payables) are measured based on their terms, normally at face value. Financial liabilities are derecognized when the obligation of the Company, as specified in the agreement, expires or when it is discharged or cancelled. Transaction costs directly attributable to an expected issuance of an instrument that will be classified as a financial liability are recognized as an asset in the framework of deferred expenses. These transaction costs are deducted from the financial liability upon its initial recognition, or are amortized as financing expenses in the statement of income when the issuance is no longer expected to occur. Offset of financial instruments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The Company holds derivative financial instruments to manage its interest rate and currency risk exposures. Hedge accounting: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Changes in the fair value of the derivative hedging instrument designated as a cash flow hedge are recognized through other comprehensive income directly in a hedging reserve, to the extent that the hedge is effective. To the extent that the hedge is ineffective, changes in fair value are recognized in profit or loss. The amount recognized in the hedging reserve is removed and included in profit or loss in the same period as the hedged cash flows affect profit or loss under the same line item in the statement of income as the hedged item. The amount recognized in the hedging reserve is transferred to profit or loss in the same period that the hedged item affects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I.
Impairment Non-derivative financial assets A financial asset not carried at fair value through profit or loss is tested for impairment when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
Default by a debtor;
•
Indications that a debtor or issuer will enter bankruptcy;
•
Changes in the economic environment that correlate with insolvency of issuers or the disappearance of an active market for a security;
•
Observable data indicating a measurable decrease in the cash flow expected from financial assets.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higher of its fair value less costs of disposal and its value in use. In assessing value in use, the estimated future cash flows are discounted using a pre-tax discount rate that reflects the assessments of market participants regarding the time value of money and the risks specific to the asset. The recoverable amount of an asset that does not generate independent cash flows is determined for the smallest group of assets that generates cash inflows from continuing use that are largely independent of the cash inflows of other assets (“cash-generating unit”). An impairment loss is recognized if the carrying amount of an asset or cash-generating unit exceeds its estimated recoverable amount. Impairment losses are recognized in profit or loss. An impairment loss of an asset, other than goodwill, is reversed only if there have been changes in the estimates used to determine the asset's recoverable amount. An impairment loss is reversed only to the extent that the asset’s carrying amount does not exceed the carrying amount that would have been determined, net of depreciation or amortization, if no impairment loss had been recognized. Investments in associates An investment in an associate is tested for impairment when objective evidence indicates there has been impairment (as described above). Goodwill that forms part of the carrying amount of an investment in an associate is not recognized separately, and therefore is not tested for impairment separately. If objective evidence indicates that the value of the investment may have been impaired, the Company estimates the recoverable amount of the investment, which is the greater of its value in use and its net selling price. In assessing value in use of an investment in an associate, the Company estimates its share of the present value of estimated future cash flows that are expected to be generated by the associate, including cash flows from operations of the associate and the consideration from the final disposal of the investment. An impairment loss is recognized when the carrying amount of the investment, after applying the equity method, exceeds its recoverable amount, and it is recognized in profit or loss under other expenses.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
J. Share-based payment transactions The Company's directors are entitled to remuneration in the form of equity-settled share-based payment transactions. The cost of equity-settled transactions with directors is measured at the fair value of the equity instruments at the date on which they are granted. The fair value is determined by using the Black-Scholes option-pricing model taking into account the terms and conditions upon which the instruments were granted, additional details are included in Note 16. The cost of equity-settled transactions is recognized in profit or loss, together with a corresponding increase in equity, over the period in which the service conditions are fulfilled, ending on the date on which the director become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
K. Employee benefits
1. Short-term employee benefits: Short-term employee benefits include salaries, paid annual leave, paid sick leave, recreation and social security contributions. Short-term employee benefits are measured on an undiscounted basis and are expensed as the related services are rendered or upon the actual absence of the employee when the benefit is not accumulated (such as maternity leave). A liability in respect of a cash bonus is recognized when the Company has a legal or constructive obligation to make such payment as a result of past service rendered by an employee and the obligation can be estimated reliably.
2. Post-employment benefits: The post-employment plans are usually financed by deposits with insurance companies and classified as a defined contribution plan or as a defined benefit plan. The Company has defined contribution plans pursuant to Section 14 to the Israeli Severance Pay Law, 5723-1963 (the “Severance Pay Law”) with the vast majority of its employees under which the Company pays fixed contributions and has no legal or constructive obligation to pay further amounts. Contributions to the defined contribution plan in respect of severance or retirement pay are recognized as an expense in profit or loss in the periods during which related services are rendered by employees and no additional provision is required in the financial statements. The Company also operates a defined benefit plan in respect of severance pay pursuant to the Severance Pay Law. According to the Severance Pay Law, employees are entitled to severance pay upon dismissal or retirement. The Company makes current deposits in respect of severance pay obligations to pay compensation to certain of its employees in its pension funds and insurance companies (the "plan assets"). Plan assets are not available to the Company's own creditors and cannot be returned directly to the Company. The liability for employee benefits is presented in the statements of financial position at present value of the defined benefit obligation less the fair value of the plan assets.
L. Leases The criteria for classifying leases as finance or operating leases depend on the substance of the agreements and classification is made at the inception of the lease. Finance leases Finance leases Other leases are classified as Operating leases Determining whether an arrangement contains a lease At inception or upon reassessment of an arrangement, the Company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 M. Revenue recognition Revenue is measured according to the fair value of the consideration received or receivable for the sale of electricity and gas in the ordinary course of business. Revenues from the sale of electricity and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Seasonality: Solar power production has a seasonal cycle due to its dependency on the direct and indirect sunlight and the effect the amount of sunlight has on the output of energy produced. Thus, low radiation levels during the winter months decrease power production. Service concession arrangements: Operation or service revenue is recognized in the period in which the services are provided by the Company.
N. Income tax Income tax comprises of current tax and deferred tax. Current tax and deferred tax are recognized in profit or loss except to the extent that the tax arises from items which are recognized directly in equity. In such cases, the tax effect is also recognized in the relevant item in equity. Current tax is the expected tax payable (or receivable) on the taxable income for the year, using tax rates enacted or substantively enacted at the reporting date. Current taxes also include taxes in respect of prior years. Current tax assets and liabilities are offset if there is a legally enforceable right to offset current tax liabilities and assets, and there is intent</t>
  </si>
  <si>
    <t>Cash and Cash Equivalents</t>
  </si>
  <si>
    <t>Cash and cash equivalents [abstract]</t>
  </si>
  <si>
    <t>Note 3 - Cash and Cash Equivalents
December 31
2017
2016
€ in thousands
Cash
11,729
11,243
On Call deposits (*)
12,333
11,243
23,962
22,486
(*)
The annual interest rate for deposits as of December 31, 2017 is 1.5% (0.75%-1.25% as of December 31, 2016). The Company’s exposure to credit and currency risks is disclosed in Note 21.</t>
  </si>
  <si>
    <t>Restricted Cash, Deposits and Marketable Securities</t>
  </si>
  <si>
    <t>Disclosure of Restricted cash deposits and marketable securities [Abstract]</t>
  </si>
  <si>
    <t>Note 4 - Restricted Cash, Deposits and Marketable Securities
December 31
2017
2016
€ in thousands
Marketable securities (1)
2,162
972
Short-term restricted cash (2)
15
15
Restricted marketable securities (3)
3,250
-
Long-term restricted non-interest bearing bank deposits (4)
1,458
1,089
Restricted cash, long-term bank deposits (5)
2,202
4,045
Long-term restricted cash and deposits
3,660
5,134
(1)
During 2016 and 2017, the Company invested in a traded Corporate Bond (rated Baa3 by Moody's) with a coupon rate of 3.389% and a maturity date of December 30, 2018. During 2017, the Company invested in a traded Corporate Bond (rated Baa3 by Moody's) with a coupon rate of 4.435% and a maturity date of December 30, 2020 and in 5.8% WACHOVIA Fixed Interest Float.
(2)
Current accounts and bank deposits securing short term obligations.
(3)
Marketable securities securing the Company's Forward contracts.
(4)
Deposits used to secure obligations towards the land owners and to secure obligations under financial leasing agreements and loan agreements (see Notes 10 and 11).
(5)
Bank deposits securing the Company's swap and Forward contracts. The annual interest rate as of December 31, 2016 was 0.35% - 0.4%. During 2017 the deposits were released due to the closing of the said swap and Forward contracts.</t>
  </si>
  <si>
    <t>Trade and Other Receivables and Assets</t>
  </si>
  <si>
    <t>Trade and other receivables [abstract]</t>
  </si>
  <si>
    <t xml:space="preserve">Note 5 - Trade and Other Receivables and Assets
December 31
2017
2016
€ in thousands
Current Assets - Other receivables :
Government authorities
2,306
2,213
Income receivable
3,436
2,753
Interest receivable
153
38
Current tax
48
173
Current Maturities of loan to an equity accounted investee
3,165
1,236
Trade receivable
407
329
Forward contracts (1)
580
2,028
Prepaid expenses and other
550
717
10,645
9,487
Non-current Assets - Long term receivables:
Advance tax payment
1,078
903
Forward contracts (1)
12
2,227
Annual rent deposits
30
35
Other
415
96
1,535
3,261
(1)
In November 2016, the Company . Company </t>
  </si>
  <si>
    <t>Investee Companies and other investments</t>
  </si>
  <si>
    <t>Disclosure of associates [abstract]</t>
  </si>
  <si>
    <t>Note 6 - Investee Companies and other investments
A.
Equity accounted investees
U. Dori Energy Infrastructures Ltd. (“Dori Energy”) – On November 25, 2010, the Company through its wholly owned subsidiary, Ellomay Clean Energy Ltd. ("Ellomay Energy") entered into an Investment Agreement (the "Dori Investment Agreement") with Dori Group Ltd. ("Dori Group") (currently Amos Luzon Entrepreneurship and Energy Group Ltd. – “Luzon Group”), and Dori Energy, with respect to an investment in Dori Energy. Dori Energy holds 18.75% of the share capital of Dorad Energy Ltd. ("Dorad"), which owns an approximate 850 MWp bi-fuel operated power plant in the vicinity of Ashkelon, Israel (the "Dorad Power Plant"). On January 27, 2011 (the “Dori Closing Date”), Ellomay Energy invested a total amount of NIS 50,000 thousand (approximately € Concurrently with the execution of the Dori Investment Agreement, Ellomay Energy, Dori Energy and Dori Group have also entered into the Dori Shareholders Agreement ("Dori SHA"). The Dori SHA grants each of Dori Group and Ellomay Energy with equal rights to nominate directors in Dorad, provided that in the event Dori Energy is entitled to nominate only one director in Dorad, such director shall be nominated by Ellomay Energy for so long as Ellomay Energy holds at least 30% of Dori Energy. Following the consummation of the Dori Investment, the holdings of Ellomay Energy in Dori Energy were transferred to Ellomay Clean Energy Limited Partnership (“Ellomay Energy LP”), an Israeli limited partnership whose general partner is Ellomay Energy and whose sole limited partner is the Company. Ellomay Energy LP replaced Ellomay Energy with respect to the Dori Investment Agreement and the Dori SHA. On May 12, 2014, Dorad was issued production licenses for 20 years and a supply license for one year and, on May 19, 2014, Dorad began commercial operation of the power plant. In July 2015, Dorad was issued a long term supply license that will expire on May 11, 2034. The Dori Investment Agreement also granted Ellomay Energy an option to acquire additional shares of Dori Energy that, upon exercise, would increase Ellomay Energy's percentage holding in Dori Energy to 49% ("first option") and, following the obtainment of certain regulatory approvals to 50% ("second option"). The first option was exercisable starting from issuance and was due to expire within twelve (12) months following the completion and delivery of the Dorad Power Plant and the second option commenced at that date and was exercisable within 2 years following the completion and delivery of the Dorad Power Plant. The exercise price of the options was NIS 2.4 million for each 1% of Dori Energy's issued and outstanding share capital (on a fully diluted basis). The total consideration of the Dori Investment Agreement was allocated to the option to acquire additional shares of Dori Energy based on its estimated fair value as at the Dori Closing Date, in the amount of € € € In April 2015, the Company provided a notice of exercise of the first option to acquire additional share capital of Dori Energy. Following the exercise of this first option, the Company’s holdings in Dori Energy increased from 40% to 49% and the Company’s indirect ownership of Dorad increased from 7.5% to 9.1875%. The aggregate amount paid by the Company in connection with the exercise of the first option amounted to approximately NIS 28,207 thousand (approximately € € € The Company determined the fair value of the acquired assets and liabilities and allocated the consideration mostly, to customers’ contracts and goodwill. In May 2016, the Company exercised the second option to acquire additional share capital of Dori Energy. Following the exercise of this option, the Company’s holdings in Dori Energy increased from 49% to 50% and the Company’s indirect ownership of Dorad increased from 9.1875% to 9.375%. The aggregate amount paid by the Company in connection with the exercise of the second option amounted to approximately NIS 2,800 thousand (approximately € € As of December 31, 2017, subordinated shareholder loans granted by the Company to Dori Energy (including amounts extended in connection with the exercise of the first and second options) amount to approximately NIS 54,088 thousand (approximately €13,025 thousand). The shareholder loans are linked to the Israeli CPI and bear an annual interest rate that is 3% higher than the interest Dorad is committed to pay to Dorad's financing consortium during the financial period in respect of the "senior debt" (5.5% as of December 31, 2017). During July 2016, in connection with the repayment by Dorad of interest and principal on account of shareholders loans in the aggregate amount of approximately NIS 350,000 thousand (approximately € € € € € € As of December 31, 2017, Dorad provided, through its shareholders at their proportionate holdings and as required by the financing agreements executed by Dorad, guarantees in favor of the Israeli Public Utilities Authority – Electricity (the “Israeli Electricity Authority”), the Israeli Electric Company and the Israel Natural Gas Lines Ltd. Total performance guarantees provided by Dorad amounted to approximately NIS 163,000 thousand (approximately € €3,612 € € On December 19, 2016 the Israeli Electricity Authority published a summary decision regarding “Electricity Rates for Customers of IEC in 2016” which in accordance the average production component was reduced by approximately 0.5% as from January 1, 2017 and remained in effect to the end of 2017. On January 15, 2018 the electricity rate has been changed. According to the decision the overage production component will increase by approximately 6% from January 15, 2018 and will remain in effect to the end of 2018. The investment in Dori Energy is accounted for under the equity method. Dorad and its shareholders are involved in several legal proceedings as follows: Petition to Approve a Derivative Claim filed by Dori Energy On July 16, 2015, Dori Energy and Dori Energy’s representative on Dorad’s board of directors, Mr. Hemi Raphael , filed a petition (the "Petition"), for approval of a derivative action on behalf of Dorad with the Economic Department of the Tel Aviv-Jaffa District Court. The Petition was filed against Zorlu Enerji Elektrik Uretim A.S, which holds 25% of Dorad (“Zorlu”), Zorlu’s current and past representatives on Dorad’s board of directors and Wood Group Gas Turbines Services Ltd. (“Wood Group”) and several of its affiliates, all together, the Defendant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On January 12, 2016, Dori Energy filed a motion to amend the Petition to add Ori Edelsburg (a director in Dorad) and affiliated companies as additional respondents, to remove Zorlu's representatives and to add several documents which were obtained by Dori Energy, after the Petition had been filed. At a hearing held on April 20, 2016, the request submitted in January 2016 to amend the Dori Energy Petition to add Ori Edelsburg (a director in Dorad) and affiliated companies as additional respondents was approved. On December 27, 2016, an arbitration agreement was executed pursuant to which this proceeding, as well as the two proceedings mentioned below will be arbitrated before Judge (retired) Hila Gerstel. Following the execution of the arbitration agreement, Dori Energy and Mr. Hemi Raphael requested the deletion of the proceeding and the request was approved. A statement of claim was filed by Dori Energy and Mr. Hemi Raphael on behalf of Dorad against Zorlu, Mr. Edelsburg, Edelcom Ltd. (“Edelcom”) and Edeltech Holdings 2006 Ltd. on February 23, 2017 in which they repeated their claims included in the amended Petition and in which they required the arbitrator to obligate the defendants, jointly and severally, to pay an amount of $183,367,953 plus interest and linkage to Dorad. During March 2017, the respondents filed two motions with the arbitrator as follows: (i) to instruct the plaintiffs to resubmit the statement of claim filed in connection with the arbitration proceedings in a form that will be identical to the form of the statement of claim submitted to the court, with the addition of the monetary demand only or, alternatively, to instruct that several sections and exhibits will be deleted from the statement of claim and (ii) to postpone the date for filing their responses by 45 days from the date the motion set forth under (i) is decided upon. The plaintiffs filed their objection to both motions and some of the respondents filed their responses to the objection. In April 2017, the arbitrator rejected the majority of the defendants’ motions that were filed in March 2017. In April 2017, the Defendants filed their statements of defense. Within the said statements of defense, Zorlu attached a third party notice against Dorad, Dori Energy and the Luzon Group, in the framework of which it repeated the claims on which its defense statement was based and claimed, among other claims, that if the plaintiffs’ claim against Zorlu was accepted and would negate Zorlu’s right receive compensation and profit from its agreement with Dorad and therefore Zorlu should be compensated in the amount of approximately NIS 906.4 million (approximately €218 million). Similarly, also within their statement of defense, Edelcom, Mr. Edelsburg and Edeltech filed a third party notice against Dori Energy claiming for breaches by Dori Energy of the duty to act in good faith in contract negotiations and that any amount ruled will constitute unlawful enrichment. On October 1, 2017, Eilat Ashkelon Infrastructure Services Ltd. (“EAIS”), which holds 37.5% of Dorad’s shares, filed a statement of claim in the arbitration proceedings In its statement of claim, EAIS joins Dori Energy’s and Mr. Raphael’s request as set forth in the statement of claim filed by them in the arbitration proceeding and raises claims that are similar to the claims raised by Dori Energy and Mr. Raphael. In November 2017, Dori Energy and Mr. Raphael filed their responses to the defendants’ statements of defense and in December 2017, Dori Energy, Mr. Raphael and EAIS filed their statements of defense to the third party notices submitted by the defendants. In December 2017, Zorlu filed a request in connection with the Dori Energy statement of claim to the extent it is directed at board members serving on behalf of Zorly and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Dori Energy and the Luzon Group claiming that EAIS and the Luzon Group enriched themselves at Dorad’s account without providing disclosure to the other shareholders and requesting that, should the position of Dori Energy and EAIS be accepted in the main proceeding, the arbitrator, among other things, obligate EAIS to refund to Doard all of the rent paid to date and determine that Dorad is not required to pay any rent in the future or determine that the rent fees be reduced to their market value and refund Dorad the excess amounts paid by it to EAIS, to determine that the board members that represent EAIS and Dori Energy breached their fiduciary duties towards Dorad and obligate EAIS and Dori Energy to pay the amount of $140 million, plus interest in the amount of $43 million, which is the amount Zorly received for the sale of its rights under the Dorad EPC agreement, and to rule that in connection with the engineering and construction works performed by the Luzon Group, the Luzon Group and Dori Energy are required to refund to Dorad or compensate the defendants in an amount of $24 million, plus interest and linkage and, alternatively, to determine that Mr. Edelsburg, Edelcom and Zorlu are entitled to indemnification from the third parties for the entire amount they will be required to pay. With respect to the said third party notices, the Company estimates (after consulting with legal counsel) that if the main (Derivative) claim is dismissed then the third party notices will be redundant, whereas if the main claim is accepted, it is more likely than not that the third party notices shall be rejected, as they are based on arguments similar to those raised by the defendants in their statements against of defense filed against the main claim. The Company estimates (after consulting with legal counsel), that at this early stage it is not yet possible to assess the outcome of the proceeding. Petition to Approve a Derivative Claim filed by Edelcom On July 25, 2016, Edelcom Ltd., which holds 18.75% of Dorad (“Edelcom”), filed a petition for approval of a derivative action on behalf of Dorad (the “Edelcom Petition”) against Ellomay Energy, Amos Luzon Entrepreneurship and Energy Group Ltd. (f/k/a U. Dori Group Ltd.), which holds 50% of Dori Energy’s shares (the “Luzon Group”), Dori Energy and Dorad following a letter delivered to Dorad on February 25, 2016. The Edelcom Petition refers to an entrepreneurship agreement that was signed on November 25, 2010 between Dorad and the Luzon Group, pursuant to which the Luzon Group received payment in the amount of approximately NIS 49.4 million (approximately €
Statement of Claim filed by Edelcom In July 2016, Edelcom filed a statement of claim (the “Edelcom Claim”), with the Tel Aviv District Court against Dori Energy, Ellomay Energy, the Luzon Group, Dorad and the other shareholders of Dorad. In the Edelcom Claim, Edelcom contends that a certain section of the shareholders agreement among Dorad’s shareholders (“the Dorad SHA”), contains several mistakes and does not correctly reflect the agreement of the parties. Edelcom claims that these purported mistakes were used in bad faith by the Luzon Group, Ellomay Energy and Dori Energy during 2010 in connection with the issuance of Dori Energy’s shares to Ellomay Energy and that, in effect, such issuance was allegedly in breach of the restriction placed on Dorad’s shares and the right of first refusal granted to Dorad’s shareholders in the Dorad SHA. The Edelcom Claim requests the court to: (i) issue an order compelling the Luzon Group, Ellomay and Dori Energy to act in accordance with the right of first refusal mechanism included in the Dorad SHA and to offer to the other shareholders of Dorad, including Edelcom, a right of first refusal in connection with 50% of Dori Energy’s shares (which are currently held by Ellomay Energy, a wholly-owned subsidiary of the Company), under the same terms agreed upon by the Luzon Group, Ellomay Energy and Dori Energy in 2010, (ii) issue an order instructing Dorad to delay all payment due to Dori Energy as a shareholder of Dorad, including dividends or repayment of shareholders’ loans, for a period as set forth in the Edelcom Claim, (iii) issue an order instructing Dorad to remove Dori Energy’s representative from Dorad’s board of directors (currently Mr. Hemi Raphael, who also serves on the Company’s Board) and to prohibit his presence and voting at the Dorad board of directors’ meetings, for a period as set forth in the Edelcom Claim, and (iv) grant any other orders as the court may deem appropriate under the circumstances. As noted above, on December 27, 2016, an arbitration agreement was executed pursuant to which this proceeding, as well as the two proceeding mentioned above, will be arbitrated before Judge (retired) Hila Gerstel and the proceeding before the court was deleted. On February 23, 2017, Edelcom submitted the statement of claim to the arbitrator. For more information see above. The Company estimates (after consulting with legal counsel), that at this early stage it is not yet possible to assess the outcome of the proceeding. Opening Motion filed by Edelcom On December 8, 2016, Edelcom filed an opening motion with the Economic Department of the Tel Aviv-Yaffo District Court against the Luzon Group, Dori Energy and Dorad (“the Opening Motion”). The Opening Motion was filed shortly after the publication in Israel of a prospectus by the Luzon Group for the issuance of debentures to the Israeli public, proposed to be secured, among other securities, by a pledge on Dori Energy’s shares that are held by the Luzon Group (representing a 50% ownership percentage in Dori Energy, with us, indirectly, holding the remaining 50%). In the Opening Motion, Edelcom requests the court to declare that: (a) the creation of a lien on Dori Energy’s shares held by the Luzon Group triggers the right of first refusal mechanism included in the Dorad SHA, (b) that the Luzon Group and/or Dori Energy are obligated to act in accordance with such right of first refusal and enable the shareholders of Dorad to acquire all of Luzon Group’s holdings in Dori Energy or, indirectly, in Dorad, for a consideration of NIS 70 million less the value of other securities provided to the debenture holders or, alternatively, for an amount to be determined by an economic expert appointed by the court, and (c) to determine that Edelcom’s notice of exercise of its right of first refusal, obligates the Luzon Group and/or Dori Energy. During January 2017, Edelcom filed a request to amend the Opening Motion to request the court to also examine the issuance of shares of Dori Energy to Ellomay Energy in 2010 as, based on Edelcom’s position, the pledging of Dori Energy’s shares by the Luzon Group finalized the disposition of all of the Luzon Group’s shares in Dori Energy to third parties and therefore Edelcom claims that the right of first refusal included in the Dorad SHA is available to Edelcom. During January 2017 the Luzon Group filed its response to the Opening Motion and a request to schedule an urgent hearing. Thereafter, the Luzon Group filed its objection to Edelcom’s request to amend the Opening Motion claiming that Edelcom did not disclose the relevant sections of the Dorad SHA and the request to amend the Opening Motion does not comply with the Composition of the investments
December 31
2017
2016
€ in thousands
Investment in shares
18,515
18,578
Long-term loans
9,860
11,468
Deferred interest
(720
)
(773
)
27,655
29,273
Current Maturities of the long-term loans
3,165
1,236
30,820
30,509 Changes in investments
2017
2016
€ in thousands
Changes in equity and loans:
Balance as at January 1
30,509
34,028
Exercise of the option to acquire additional shares
-
556
Grant of long term loans
-
154
Repayment of long term loans
(407
)
(7,034
)
Interest on long term loans
1,104
1,192
Deferred interest
54
51
Elimination of interest on loan from related party
(1,158
)
(1,244
)
The Company’s share of income
1,531
1,375
Foreign currency translation adjustments
(813
)
1,431
Balance as at December 31
30,820
30,509 Summary financial data for investees, not adjusted for the percentage ownership held by the Company
(a)
Summary information on financial position
Equity
Rate of
Current
Non-current
Total
Current
Non-current
Total
attributable to the owners of the
Company’s
Surplus Costs and
Other
Carrying Amount of
ownership
Assets
assets
assets
liabilities
liabilities
liabilities
Company
share
goodwill
Adjustments
investment
%
€ in thousands
2017
Dori Energy
50
8,013
47,959
55,972
(51
)
(26,006
)
(26,057
)
29,915
14,958
3,925
(367
)
18,515
2016
Dori Energy
50
4,511
50,036
54,547
(3,956
)
(21,628
)
(25,584
)
28,963
14,481
4,481
(384
)
18,578
(b)
Summary information on operating results
Rate of ownership as of December 31, 2016
Income
for the year
Company’s
share
Elimination of interest on loan from related
party
Other
Adjustments
Company’s share of income
of investee
%
€ in thousands
2017
Dori Energy
50
1,751
876
1,158
(503
)
1,531
2016
Dori Energy
50
490
245
1,244
(114
)
1,375
B.
Pumped Storage Projects Loan to PSP Gilboa and Related Receivables On July 17, 2013 the Company entered into a loan agreement with Erez Electricity Ltd. ("Erez Electricity") that owns, among its other holdings, 24% of the pumped storage project in the Gilboa, Israel ("PSP Gilboa") pursuant to which an amount of approximately NIS 770 thousand ( € € € € € Pumped-storage project in the Manara Cliff in Israel (“Manara PSP”)- On January 28, 2014, the Company entered into an agreement with Ortam Sahar Engineering Ltd. (“Ortam”), an Israeli publicly traded company, pursuant to which we acquired (a) Ortam’s holdings (24.75%) in Agira Sheuva Electra, L.P. (the “Partnership”), an Israeli limited partnership that had been promoting the Manara PSP; and (b) Ortam’s holdings: (i) in Chashgal Elyon Ltd. (the “GP”), an Israeli private company, which is the general partner in the Partnership (holding 25% in the Partnership), and (ii) in the engineering, procurement and construction contractor of the aforementioned project (50%). On May 20, 2014 our indirectly wholly-owned subsidiary, Ellomay Manara (2014) Ltd. (“Ellomay Manara”), entered into an agreement (the “Electra Agreement”), with Electra Ltd. (“Electra”), an Israeli publicly traded company. Pursuant to the Electra Agreement, Ellomay Manara acquired Electra's holdings (24.75%) in the Partnership, as well as Electra’s holdings in the GP (25%). In addition, we, Ellomay Manara and Electra agreed that: (i) on the closing date of the transactions contemplated under the Electra Agreement, Ellomay Manara shall transfer to subsidiaries of Electra all of its then holdings in the engineering, procurement and construction contractor of the aforementioned project (the “EPC”), (50%), which will be acquired at closing by us from another partner in the Partnership pursuant to a conditional agreement we entered into, resulting in Electra’s subsidiaries holding 100% of the EPC; and (ii) each of Electra (through its subsidiaries) and us (together with Ellomay Manara) was granted an eighteen-month put option and call option, respectively, with respect to the entire holdings in the EPC. In addition to the aforementioned agreements, on January 19, 2014 the Company entered into an agreement with Galilee Development Cooperative Ltd., an Israeli cooperative (the “Cooperative”), pursuant to which, subject to the fulfillment of certain conditions, the Company shall acquire the Cooperative’s holdings (24.75%) in the Partnership as well as its holdings in: (i) the GP (25%), and (ii) the EPC (50%). On November 3, 2014, Ellomay Manara consummated the acquisition of 75% of the limited partnership rights in the Partnership, as well as 75% of the holdings in the GP, from Electra, Ortam and the Cooperative. The remaining 25% of the holdings in the Partnership and in the GP are held by Sheva Mizrakot Ltd., an Israeli private company (“Sheva Mizrakot”). We and Ellomay Manara did not pay any consideration upon the acquisition, and undertook to pay certain consideration upon the fulfillment of certain conditions precedent. On the same date, Ellomay Manara acquired Ortam’s holdings (50%) in the EPC and, as set forth above, immediately transferred such holdings to a subsidiary of Electra, which, following such transfer, now holds 100% of the EPC. According to the various agreements executed in connection with the Manara PSP, the Company and Ellomay Manara are liable (subject to certain conditions and limitations), jointly and severally, to all the monetary obligations of Ellomay Manara. As of December 31, 2017, The Company paid an amount of approximately NIS 3,400 thousand (approximately € €
In August 2016, Ellomay Pumped Storage (2014) Ltd. (“Ellomay PS”), the Company’s 75% owned subsidiary, received a conditional license for the Manara PSP (the “Conditional License”) from the Israeli Minister of Energy (the “Minister”). The Conditional License initially regulated the construction of a pumped storage plant in the Manara Cliff with a capacity of 340 MW. The Conditional License includes several conditions precedent to the entitlement of the holder of the Conditional License to receive an electricity production license. The Conditional License is valid for a period of seventy two (72) months commencing from the date of its approval by the Minister, subject to compliance by Ellomay PS with the milestones set forth therein and subject to the other provisions set forth therein (including a financial closing, the provision of guarantees and the construction of the pumped storage hydro power plant). In September 2016, Ellomay PS filed a petition (the “First Petition”), with the Israeli High Court of Justice against the Minister, the Israeli Electricity Authority and Kochav Pumped Storage Ltd. (“
Therefore, among its claims, Ellomay PS claimed that as the quota for pumped storage projects in Israel is 800 MW, and there is one 300 MW project that has been allocated a portion of such quota, the extension approved by the Israeli Electricity Authority could irreparably harm Ellomay PS’s chances of securing a portion of the quota. In January 2017, the Israeli High Court of Justice dismissed the Petition. On March 3, 2017, Ellomay PS filed another petition, or the Second Petition, with the Israeli High Court of Justice against the Minister, the Electricity Authority and Kochav PS. Ellomay PS has also filed concurrently with the Second Petition, a motion for an interim relief, which would prevent the Minister and the Israeli Electricity Authority from granting Kochav PS any approval in connection with its compliance with any milestones stipulated in its conditional license. The Second Petition was filed in connection with the decision of the Israeli Electricity Authority, dated February 20, 2017, to extend the following milestones deadlines stipulated in Kochav PS’s conditional license: (i) financial closing milestone deadline; and (ii) construction period for Kochav PS’s project. Kochav PS filed its response to the request for the motion for an interim relief on March 16, 2017. In its response, amongst other claims, Kochav PS requested that if the court granted Ellomay PS’s motion for an interim relief, Ellomay PS would be obligated to post a bond in the amount of NIS 10 million in order to cover Kochav PS’s damages caused by the interim relief. The Minister and the Israeli Electricity Authority claimed, amongst other claims, that the motion should be dismissed, as should the Second Petition. In May 2017, the Israeli High Court of Justice dismissed the Second Petition. In June 2017, the court accepted a motion filed by Kochav PS requesting that the court maintain the NIS 2 million guarantee that was provided by Ellomay PS, due to costs and alleged damages incurred by Kochav PS, and costs incurred by the governmental authorities, and ruled that the guarantee will be maintained by the Court for a period of three months pending a filing of a claim for damages by Kochav Hayarden. According to the ruling, in case a claim will not be filed by Kochav PS within the said three months, the guarantee will be returned to Ellomay PS.
On December 27, 2017, Kochav PS filed a statement of claim against Ellomay PS with the Tel Aviv – Jaffa Magistrate Court claiming damages allegedly caused due to delays in connection with the Second Petition. Kochav PS claims damages in an aggregate amount of approximately NIS 4.2 million (approximately €1.02 million). Kochav Hayarden claims damages in an aggregate amount of approximately NIS 4,238 thousand (approximately €1,020 thousand). On March 15th, 2018 the Company submitted its response. On March 18th, 2018 the Court ordered Kochav PS to submit a Letter of Commitment. Additionally, the Court suggested the parties to reach an agreement. As at this date, the parties are negotiating in order to reach an agreement. Since the claim is in its early stages, at this point it is not possible to assess its chances. On December 4, 2017, the Israeli Electricity Authority announced the reduction of the capacity stipulated in the Conditional License issued to Ellomay PS from 340 MW to 156 MW. The reduced capacity is based on the remaining capacity in the quota determined by the Israeli Electricity Authority after deducting the capacity already allocated to two projects that are in more advanced stages than the Manara PSP. The Israeli Electricity Authority also announced the extension by an aggregate period of six months of the deadline for producing a connection survey in both conditional licenses. In its decision, the Israeli Electricity Authority noted that in the event one of the holders of the conditional licenses reaches financial closing, the Israeli Electricity Authority will commence the process of revoking the other conditional licenses for projects that have not yet reached financial closing.
The Company expects to continue promoting the Manara PSP but may, for various reasons including changes in the applicable regulation and adverse economic conditions, resolve not to continue the advancement of the Manara PSP without further liability to the other parties under the aforementioned agreements. Composition of Advances on account of investments
December 31
2017
2016
€ in thousands
On account of the Manara PSP
825
812
825
812 Composition of short-term and long-term financial assets
December 31
2017
2016
€ in thousands
Income receivable in connection with the Erez Electricity PSP
1,249
1,265
1,249
1,265
C.
Subsidiaries - Business combinations
1.
In July 2015, the Company acquired an additional 15% interest in Ellomay Spain S.L., the owner of a photovoltaic plant in Spain with an installed capacity of approximately 2.3 MWp, for approximately €
2.
Waste-to-energy (“WtE”) Projects in the Netherlands
In July 2016, the Company, through its wholly-owned subsidiary Ellomay Luxemburg Holdings S.àr.l. (“Ellomay Luxemburg”), entered into a strategic agreement (“the Ludan Agreement”), with Ludan Energy Overseas B.V. (an indirectly wholly-owned subsidiary of Ludan Engineering Co. Ltd. (TASE: LUDN)) (“Ludan”) in connection with WtE (specifically Gasification and Bio-Gas (anaerobic digestion)) projects in the Netherlands. Pursuant to the Ludan Agreement, subject to the fulfillment of certain conditions (including the financial closing of each project and receipt of a valid Sustainable Energy Production Incentive subsidy from the Dutch authorities and applicable licenses), the Company, through Ellomay Luxembourg, will acquire at least 51% of each project company and Ludan will own the remaining 49% (each project that meets the conditions under the Ludan Agreement is referred to as an “Approved Project”). In the event additional entities will invest in an Approved Project, their holdings will not dilute Ellomay Luxembourg's 51% share without the Company's prior approval, and in any case, Ellomay Luxembourg and Ludan will maintain the majority stake in each of the project companies.
Groen Goor Anaerobic Digestion Project- Pursuant to the Ludan Agreement, the Company, through Ellomay Luxemburg, entered in July 2016 - November 2016 into loan agreements with Ludan whereby the Company provided loans in the aggregate amount (including accrued interest) of approximately Euro 2,000 thousand, as of December 31, 2017, to Ludan (“the Ludan Loans”), for purposes of the acquisition of the rights in Groen Gas Goor B.V. (“Groen Goor”), a project company developing an anaerobic digestion plant, with a green gas production capacity of approximately 375 Nm3/h, in Goor, the Netherlands (“the Goor Project”) and the land on which the Goor Project will be constructed. Ellomay Luxemburg was issued shares representing a 51% interest in Groen Goor. The Ludan Loans converted into shareholder’s loans on December 20, 2016, During September 2016, the Company, through Ellomay Luxembourg, entered into two separate memorandums of understanding (“MOUs”), with Ludan, setting forth Ludan’s and the Company agreed material principles and understandings with respect to the Goor Project's EPC and O&amp;M agreements. Pursuant to such MOUs, in November 2016 Groen Goor entered into an EPC agreement with Ludan. Groen Gas Oude-Tonge Anaerobic Digestion Project- The Company, through Ellomay Luxemburg, entered in April 2017 - June 2017 into loan agreements with Groen Gas Oude-Tonge B.V. (“Groen Gas Oude-Tonge”) whereby the Company provided shar</t>
  </si>
  <si>
    <t>Fixed assets</t>
  </si>
  <si>
    <t>Disclosure of detailed information about property, plant and equipment [abstract]</t>
  </si>
  <si>
    <t>Note 7 - Fixed assets
Office
Photovoltaic
Biogas
furniture and
Leasehold
Plants
installations
equipment
Improvements
Total
€ in thousands
Cost
Balance as at January 1, 2016
87,880
-
117
52
88,049
Additions
41
5,081
-
-
5,122
Balance as at December 31, 2016
87,921
5,081
117
52
93,171
Balance as at January 1, 2017
87,921
5,081
117
52
93,171
Additions
1
10,076
4
-
10, 081
Balance as at December 31, 2017
87,922
15,157
121
52
103, 252
Depreciation
Balance as at January 1, 2016
15,363
-
74
48
15,485
Depreciation for the year
4,394
-
13
4
4,411
Effect of changes in exchange rates
1
-
-
-
1
Balance as at December 31, 2016
19,758
-
87
52
19,897
Balance as at January 1, 2017
19,758
-
87
52
19,897
Depreciation for the year
4,396
111
11
-
4,518
Balance as at December 31, 2017
24,154
111
98
52
24, 415
Carrying amounts
As at January 1, 2016
72,517
-
43
4
72,564
As at December 31, 2016
68,163
5,081
30
-
73,274
As at December 31, 2017
63,768
15,046
23
-
78,837 Investment in Photovoltaic Plants Since March 4, 2010, the Company acquired seventeen photovoltaic plants located in Italy, Spain and Israel. In connection with the Company's PV Plants, the Company recorded as of December 31, 2017, fixed assets at an aggregate value of approximately €
Presented hereunder are data regarding the Company’s investments in photovoltaic plants as at December 31, 2017 :
Cost included in the
PV Plant Title
Nominal Capacity
Connection to Grid
Book value as at
December 31, 2017
€ in thousands
“Troia 8”
995.67 kWp
January 2011
3,502
“Troia 9”
995.67 kWp
January 2011
3,478
“Del Bianco”
734.40 kWp
April 2011
2,096
“Giaché”
730.01 kWp
April 2011
2,767
“Costantini”
734.40 kWp
April 2011
2,115
“Massaccesi”
749.7 kWp
April 2011
2,750
“Galatina”
994.43 kWp
May 2011
4,131
“Pedale
2,993 kWp
May 2011
11,254
“Acquafresca”
947.6 kWp
June 2011
3,165
“D‘Angella”
930.5 kWp
June 2011
3,119
“Soleco”
5,924 kWp
August 2011
15,335
“Technoenergy”
5,900 kWp
August 2011
15,196
“Ellomay Spain – Rinconada II”
2,275 kWp
June 2010
5,509
“Rodríguez I”
1,675 kWp
November 2011
3,662
“Rodríguez II”
2,691 kWp
November 2011
6,631
“Fuente Librilla”
1,248 kWp
June 2011
3,212 Investment in Biogas Installations
In connection with the Company's Biogas Installations (see Note 6C 3), € € Depreciation with respect to the Biogas Installations is calculated using the straight-line method over 12 years commencing from the connection to the national grid that represent the estimated useful lives of the assets. During the year ended December 31, 2017, the Company had recorded depreciation expenses with respect to its Biogas Installations in the Netherlands of approximately €111 thousand. Capitalized borrowing costs In the reporting period borrowing costs in the amount of Euro 336 thousand were capitalized to qualifying assets.</t>
  </si>
  <si>
    <t>Other Payables</t>
  </si>
  <si>
    <t>Disclosure of Other Payables [Abstract]</t>
  </si>
  <si>
    <t xml:space="preserve">Note 8 - Other Payables
December 31
2017
2016
€ in thousands
Employees and payroll accruals
241
249
Government authorities
227
169
SWAP and forward related balances
121
479
Accrued expenses
1,414
973
Current tax
184
1,249
2,187
3,119 </t>
  </si>
  <si>
    <t>Current maturities of long term loans</t>
  </si>
  <si>
    <t>Disclosure of current maturities of long term loans [Abstract]</t>
  </si>
  <si>
    <t xml:space="preserve">Note 9 - Current maturities of long term loans Composed as follows:
Linkage
Interest rate
December 31
December 31
terms
2016 and 2017
2017
2016
%
€ in thousands
Current maturities of long term loans (refer to Notes 10 and 11)
EURIBOR
1.6-3.5
1,648
1,094
Consumer price index in Israel
4.65
1,455
3,103
1,094 </t>
  </si>
  <si>
    <t>Finance Lease Obligation</t>
  </si>
  <si>
    <t>Disclosure of finance lease and operating lease by lessee [abstract]</t>
  </si>
  <si>
    <t xml:space="preserve">Note 10 – Finance Lease Obligation
A.
Composed as follows:
Linkage
Interest rate
December 31
December 31
Terms
2016 and 2017
2017
2016
%
Euro€ in thousands
Leasing institution EURIBOR
3.5
4,020
4,338
Current maturities
330
318
Leasing institution-long term
3,690
4,020
1.
On December 31, 2010, two wholly-owned Italian subsidiaries of the Company entered into financial leasing agreements, (the “Leasing Agreements”) in the amount of euro 3,000 thousand each (euro 6,000 thousand in total) for the financing of the subsidiaries, with a nominal annual interest rate of 3.43%. The Company is required to make monthly payments in the amount of euro 20 thousand each, commencing 210 days after issuance, for the duration of the Leasing Agreements (17 years) which are linked to the 3 months EURIBOR. As of December 31, 2011, the first two drawdowns under the Leasing Agreements were received in the aggregate amount of approximately euro 5 million net of expenses capitalized in the amount of approximately euro 1.142 million comprised mainly of Cadastral tax and VAT paid in connection with the Leasing Agreements. In March 2012, the final drawdown under the Leasing Agreements was received in the amount of approximately euro 818.5 thousand.
2.
The Leasing Agreements include the following covenants:
a.
A declaration that the shareholders credit towards the two Italian wholly-owned subsidiaries will be subordinated to the leasing company’s credit;
b.
The Company undertook not to transfer the entire holdings in two wholly-owned Italian subsidiaries and shares not exceeding 20% of its holdings in the wholly-owned Luxembourgian subsidiary that wholly-owns the two Italian subsidiaries;
c.
The Company undertook to assign (as guarantee) the receivables from GSE; and
d.
The Company undertook to encumber in favor of the leasing company the rights in connection with the guarantees provided under the EPC Contracts and the Operation and Maintenance agreements.
3.
The Company accounted for the transaction as a sale and a finance leaseback as the Company retained the significant risks and benefits of ownership related to its relevant PV Plants. The carrying value of the photovoltaic plants was left unchanged, with the sales proceeds recorded as a finance lease obligation. As of December 31, 2017, the financial covenants were met.
B.
The aggregate annual maturities are as follows:
December 31
December 31
2017
2016
€ in thousands
Second year
342
329
Third year
354
342
Fourth year
366
354
Fifth year
379
366
Sixth year and thereafter
2,249
2,629
3,690
4,020
Current maturities
330
318
Finance lease obligation
4,020
4,338 </t>
  </si>
  <si>
    <t>Long-term Loans</t>
  </si>
  <si>
    <t>Borrowings [abstract]</t>
  </si>
  <si>
    <t xml:space="preserve">Note 11 - Long-term Loans
A.
Composed as follows:
Interest
Linkage
rate 2017
December 31 2017
term
%
€ in thousands
Bank loans
EURIBOR
1.6-3
19,661
Consumer price index in Israel
4.65
20,820
Other long-term loans
2.5-5
4,383
44,864
Interest rate 2016 %
Linkage term
December 31 2016
€ in thousands
Bank loans
EURIBOR
1.6-2.85
15,706
Other long-term loans
3.05
2,031
17,737
1.
On February 17, 2011, one of the Company's Italian subsidiaries entered into a project finance facilities credit agreement (the “Finance Agreement”) with an Italian bank (Centrobanca – Banca di Credito Finanziario e Mobiliare S.p.A., acquired by UBI in 2013). Pursuant to the Finance Agreement a Senior Loan was provided with respect to the costs of construction of the relevant PV Plants (Del Bianco and Costantini) (up to 80% of the relevant amount), in the amount of Euro 4.1 million, accruing interest at the EURIBOR rate, increased by a margin of 200 basis points per annum, to be repaid in six-monthly installments with a maturity date of December 31, 2027. On November 30, 2011, an amount of approximately euro 3.8 million was drawn down on account of this Senior Loan. Related expenses capitalized to the loan comprised mainly of related notary fee and bank charges amount to The Finance Agreement also requires the payment of commitment fees equal to 0.5% per annum calculated on the undrawn and un-cancelled amount of both the Senior Loan and the VAT Line and certain additional payments, including an arranging fee and annual agency fee.
The Company's Italian subsidiary undertook to comply with the following financial covenants verified at each repayment date starting from the first installment of the Senior Loan and up to the final redemption date: DSCR (Debt Rate Cover Ratio): equal or greater than 1.25:1; LLCR (Loan Life Coverage Ratio): equal or greater than 1.25:1; and Debt/Equity: equal or less than 80:20. As of December 31, 2017, the financial covenants were met.
2.
On June 29, 2015, the Company entered into a loan agreement with UBI Banca S.c.p.a., in connection with the financing of one of its PV Plants, pursuant to which the Company received financing amounting to approximately euro 10,271 thousand, net of expenses capitalized in the amount of approximately euro 409 thousand bearing an interest at the Euribor 6 month rate plus 2.85% per annum. The interest on the loan and the principal are to be repaid semi-annually. The final maturity date of this loan is December 31, 2029. Draw down of the loan occurred in September 2015.
The Company's Italian subsidiary undertook to comply with the following financial parameters verified at each repayment date starting from the first installment of the loan and up to the final redemption date: DSCR (Debt Rate Cover Ratio): equal or greater than 1.20:1; LLCR (Loan Life Coverage Ratio): equal or greater than 1.20:1; and Debt/Equity: equal or less than 75:25. As of December 31, 2017, the financial covenants were met.
3.
The Company's 75% owned Israeli subsidiary promoting the Manara PSP, entered into a loan agreement with the owner of the remaining 25% of its outstanding shares, Sheva Mizrakot Ltd. The unpaid balance (principal and interest) of the loan will bear interest at an annual rate in accordance with the interest rate for the purpose of Section 3(j) of the Israeli Income Tax Ordinance in accordance with the provisions of Regulation 2(a) of the Income Tax Regulations (Determination of Interest Rate for the Purpose of Section 3(j)) And 1986. The maturity date of this loan is December 31, 2020. As of December 31, 2017, the amount of the loan is € 776 thousand.
4.
Groen Goor, Independent Power Plant B.V. (“IPP”) (the entity that holds the permits and subsidies in connection with the Goor Project and is wholly-owned by Groen Goor), Ludan, and Ellomay Luxembourg entered into a senior project finance agreement (the “Goor Loan Agreement”), with Coöperatieve Rabobank U.A. (“Rabobank”), that includes the following tranches: (i) two loans with principal amounts of Euro 3,510 thousand (with a fixed interest rate of 3% for the first five years) and Euro 2,090 thousand, (with a fixed interest rate of 2.5% for the first five years), for a period of 12.25 years, repayable in equal monthly installments commencing three months following the connection of the Goor Project’s facility to the grid and (ii) an on-call credit facility of euro 370 thousand with variable interest. As of December 31, 2017, an amount of euro 5,600 thousand was withdrawn on account of these loans. In connection with the Goor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roen Goor and IPP; (iii) all rights/claims of Groen Goor and IPP against third parties existing at the time of the execution of the Loan Agreement, including rights from insurance agreements.
5.
Groen Gas Oude Tonge, Groen Gas - Holding Holding Holding In connection with the Loan Agreements, Ludan and Ellomay Luxemburg, the Company wholly-owned subsidiary: (i) provided the following undertakings to Rabobank: (a) that Groen Goor and Groen Gas Oude Tonge will not make distributions to its shareholders for a period of two years following the execution of the Loan Agreement, (b) that Groen Goor will not make distributions or repurchase its shares so long as the equity to debt ratio of Groen Goor is less than 40%, (c) that in the event the equity to debt ratio of Groen Goor and Groen Gas Oude Tonge will be below 40%, its shareholders will invest the equity required in order to increase this ratio to 40%, pro rata to their holdings in Groen Goor and Groen Gas Oude Tonge and up to a maximum of Euro 1.2 million, and (d) that they will provide the equity required for the completion of the Goor Project and (ii) provided pledges on their respective rights in connection with the shareholders loans which each provided to Groen Goor and Groen Gas Oude Tonge , which loans shall also be subordinated by Ellomay Luxembourg and Ludan in the favor of Rabobank. As of December 31, 2017, the financial covenants were met.
Shortages in liquidity as a result of exceeding the construction budget and/or extension of start-up costs of the Goor Project and the Oude Tonge Project shall be provided by Ludan and Ellomay Luxembourg and not financed by Rabobank. In addition, the Company provided a guarantee to Rabobank for the fulfillment of Ellomay Luxemburg’s undertakings set forth above.
6.
On May 16, 2012, Talmei Yosef entered into a loan agreement with Israeli consortium led by Israel Discount Bank (the “Israeli consortium”) in connection with the financing of its PV Plant, pursuant to which Talmei Yosef received financing amounting to NIS 80,000 thousand. During 2013, in accordance with the millstones set on the loan agreement, an aggregate amount of NIS 60,000 thousand was withdrawn on account of such loan agreement. During 2014, an additional aggregate amount of NIS 20,000 thousand was withdrawn. The loan is linked to the consumer price index and bears an annual interest of 4.65%. The interest on the loan and the principal are repaid semi-annually. The final maturity date of this loan is December 31, 2031. On December 24, 2014, Talmei Yosef entered into an additional loan agreement with the Israeli consortium in connection with additional financing in the amount of NIS 25,000 thousand. The loan is linked to the consumer price index and bears an annual interest of 4.52%. The interest on the loan and the principal are repaid semi-annually. The final maturity date of this loan is June 30, 2028. In connection with these loans, the Talmei Yosef project company provided charges on its rights in the PV Plant, notes, equity, goodwill, on all assets of the PV Plant and on future receivables from the IEC and undertook customary limitations and undertakings, including maintaining the following financial ratios: (i) upon withdrawal of funds on account of the loan framework (based on milestones), maintaining an annual Historic ADSCR (Average Debt Service Coverage Ratio), a Projected ADSCR and a Projected LLCR (loan life coverage ratio) of 1.25:1.00, (ii) upon a distribution of profits from the project company, maintaining a Historic ADSCR, a Projected ADSCR and a Projected LLCR of 1.20:1.00, and (iii) throughout the term of the loan, maintaining an annual ADSCR and a Projected ADSCR of 1.05:1.00 for the following 12 months and maintaining an LLCR of 1.08:1.00. As of December 31, 2017, the financial covenants were met.
B.
The aggregate annual maturities are as follows:
December 31
December 31
2017
2016
€ in thousands
Second year
3,403
1,203
Third year
3,584
1,206
Fourth year
3,712
1,233
Fifth year
3,795
1,642
Sixth year and thereafter
27, 597
11,677
Long-term loans
42, 091
16,961
Current maturities
2, 773
776
44,864
17,737
C.
In order to minimize the interest-rate risk resulting from liabilities to banks and financing institutions in Italy linked to the Euribor, the Company executed swap transactions. See Note 21.
D. Movement in liabilities deriving from financing activities
Liabilities
Loans and
Convertible
Finance lease
Note
borrowings
debentures
liability
Total
NIS thousands
Balance as at January 1, 2017
17 ,737
33,790
4,338
55,865
Changes from financing cash flows
Loan from business combination
6
21,370
-
-
21,370
Proceeds from issue of convertible debentures
12
-
31,175
-
31,175
Payment of Debentures
12
-
(4,842
)
-
(4,842
)
Receipt of loans
10,11
7,443
-
-
7,443
Repayment of loans
10,11
(1,892
)
-
-
(1,892
)
Accrued interest
10,11
161
-
-
161
Payment of finance lease liability
10
-
-
(332
)
(332
)
Transaction costs related to borrowings
165
320
14
499
Total net financing cash flows
44,984
60,443
4,020
109,447
Effect of changes in foreign exchange rates
(120
)
(2,812
)
-
(2,932
)
Balance as at December 31, 2017
44,864
57,631
4,020
106,515 </t>
  </si>
  <si>
    <t>Debentures</t>
  </si>
  <si>
    <t>Disclosure of debentures [Abstract]</t>
  </si>
  <si>
    <t xml:space="preserve">Note 12 - Debentures
A.
Composed as follows:
December 31, 2017
December 31, 2016
Face value
Carrying amount
Face value
Carrying amount
€ in thousands
€ in thousands
Debentures
58,623
57,631
34,687
33,790
Less current maturities
4,825
4,644
4,955
4,744
Total long-term debentures
53,798
52,987
29,732
29,046
B.
Debentures – Details Series A Debentures On January 13, 2014, the Company issued NIS 120,000 thousand (approximately €25,170 thousand based on the euro/NIS exchange rate at that time) principal amount of unsecured non-convertible Series A Debentures (“Series A Debentures“) through a public offering that was limited to residents of Israel at a price of NIS 973 per unit (each unit comprised of NIS 1,000 principal amount of Series A Debentures). The gross proceeds of the offering were approximately NIS 116,760 thousand (approximately €24,490 thousand, at the date of issuance) and the net proceeds of the offering, net of related expenses such as consultancy fee and commissions were approximately NIS 114,700 thousand (approximately €24,059 thousand). On June 19, 2014, the Company issued additional NIS 80,341 thousand principal amount of Series A Debentures (approximately €17,115 thousand based on the euro/NIS exchange rate at that time) to Israeli classified investors in a private placement at a price of NIS 1,010 per unit. The gross proceeds of the private placement were approximately NIS 81,144 thousand (approximately €17,286 thousand, at the date of issuance) and the net proceeds of the offering, net of related expenses such as consultancy fee and commissions and interest paid on these additional Series A Debentures in June 2014 were approximately NIS 78,900 thousand (approximately €16,808 thousand). The Series A Debentures are traded on the TASE (Tel Aviv Stock Exchange) and have been rated ilA-, on a local scale, by Standard &amp; Poor’s Maalot Ltd in 2016 (such rating was updated on November 13, 2017 to ilBBB+" with a "Stable" outlook). The Series A Debentures bear fixed interest at the rate of 4.6% per year and are not linked to the Israeli CPI or otherwise. The Series A Deed of Trust includes customary provisions and also includes the following: (i) a negative pledge such that the Company may not place a floating charge on all of its assets, subject to certain exceptions, and (ii) an obligation to pay additional interest for certain security rating downgrades, up to an increase of 1% for a decrease of four rating levels compared to the rating at the time of issuance of the Series A Debentures. The Series A Deed of Trust further includes a number of customary causes for immediate repayment, including a default in connection with certain financial covenants for two consecutive financial quarters, which is not cured within the cure period set forth in the Series A Deed of Trust. The financial covenants are as follows:
1.
The Company’s equity, on a consolidated basis, shall not be less than $55 million;
2.
The ratio of (a) the short-term and long-term debt from banks, in addition to the debt to holders of debentures issued by us and any other interest-bearing financial obligations, net of cash and cash equivalents and short-term investments and net of project finance, including hedging transactions in connection with such project finance, of our subsidiaries, or, together, the Net Financial Debt, to (b) the Company’s equity, on a consolidated basis, plus the Net Financial Debt, shall not exceed a rate of 65%; and
3.
The ratio of (a) the Company’s equity, on a consolidated basis, to (b) the Company’s balance sheet, on a consolidated basis, shall not be less than a rate of 20%. The Series A Deed of Trust further provides that the Company may make distributions (as such term is defined in the Companies Law, e.g. dividends), to shareholders, provided that: (a) the Company’s equity following such distribution will not be less than $75 million, (b) the Company shall meet the financial covenants set forth above prior to and following the distribution, (c) the Company will not distribute more than 75% of the distributable profit and (d) the Company will not distribute dividends based on profit due to revaluation (for the removal of doubt, negative goodwill will not be considered a revaluation profit). As of December 31, 2017, the financial covenants were met. Series B Debentures
On March 14, 2017, the Company issued Series B Nonconvertible Debentures due June 30, 2024 in a public offering in Israel in the aggregate principal amount of NIS 123,232,000 (approximately €31.7 million based on the euro/NIS exchange rate at that time). The gross proceeds of the offering were NIS 123,232,000 and the net proceeds of the offering, net of related expenses such as consultancy fee and commissions (partially paid in 2016), were approximately NIS 121.4 million (approximately €31.2 million). The Series B Debentures originally bore a fixed annual interest rate of 3.44% and are not linked to the Israeli CPI or otherwise. On November 13, 2017 Standard &amp; Poors Maalot Ltd. updated the rating of the Company and of the Company's Series A and Series B Nonconvertible Debentures traded on the Tel Aviv Stock Exchange from "ilA-" with a "Negative" outlook to "ilBBB+" with a "Stable" outlook. Pursuant to the terms of the Company's Series B Debentures, this rating downgrade triggers an increase of 0.25% in the annual interest rate payable on the principal of these Debentures on November 14, 2017. The annual interest rate payable on the principal of the Company's Series A Debentures will remain unchanged. The principal amount of 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interest on the Series B Debentures is payable semi-annually on June 30 and December 31 of each of the years 2017 through June 30, 2024 (inclusive).
The Series B Deed of Trust includes customary provisions and also includes the following: (i) a negative pledge such that we may not place a floating charge on all of our assets, subject to certain exceptions, (ii) an obligation to pay additional interest for certain security rating downgrades, up to an increase of 1% for a decrease of four rating levels compared to the rating at the time of issuance of the Series B Debentures and (iii) an obligation to pay additional interest for failure to maintain certain financial covenants, up to an increase of 1% (with a cap on the combined increase in interest due to security rating downgrades and failure to meet financial covenants of 1.75%). The Series B Deed of Trust does not restrict our ability to issue any new series of debt instruments, other than in certain specific circumstances, and enables us to expand the Series B Debentures subject to maintaining the rating assigned to the Series B Debentures and to our continued compliance with the financial covenants included in the Series B Deed of Trust and provided that we are not in default of any of the immediate repayment provisions included in the Series B Deed of Trust or in material default of our obligations to the holders of the Series B Debentures pursuant to the terms of the Series B Deed of Trust. The Series B Deed of Trust further includes a number of customary causes for immediate repayment, including a default in connection with certain financial covenants for two consecutive financial quarters. The financial covenants are as follows:
1.
The Company’s equity, on a consolidated basis, shall not be less than $55 million;
2.
The ratio of (a) the short-term and long-term debt from banks, in addition to the debt to holders of debentures issued by us and any other interest-bearing financial obligations, net of cash and cash equivalents and short-term investments and net of financing of projects, including hedging transactions in connection with such financing, of our subsidiaries, or, together, the Net Financial Debt, to (b) the Company’s equity, on a consolidated basis, plus the Net Financial Debt:
a.
Until and including the financial results for June 30, 2018 – shall not exceed the rate of 65% for purposes of the immediate repayment provision and shall not exceed the rate of 60% for purposes of the interest increase provision (due to failure to meet financial covenants as noted above); and
b.
Commencing from the financial results for September 30, 2018 – shall not exceed the rate of 60% for purposes of the immediate repayment provision and shall not exceed the rate of 55% for purposes of the interest increase provision; and
3.
The ratio of (a) the Company’s equity, on a consolidated basis, to (b) the Company’s balance sheet, on a consolidated basis:
a.
Until and including the financial results for June 30, 2018 – shall not be less than a rate of 20% for purposes of the immediate repayment provision and shall not be less than a rate of 25% for purposes of the interest increase provision; and
b.
Commencing from the financial results for September 30, 2018 – shall not be less than a rate of 25% for purposes of the immediate repayment provision and shall not be less than a rate of 30% for purposes of the interest increase provision. The Series B Deed of Trust includes similar conditions to our ability to make distributions (as such term is defined in the Companies Law, e.g. dividends), to our shareholders as are included in the Series A Deed of Trust and set forth above. In order to manage the currency risk resulting from the Series B Debentures, which are denominated in NIS, the Company executed currency swap transactions in April 2017. The Company exchanged Series B Debentures NIS denominated notional principal in the aggregate amount of NIS 83,232 thousand (approximately € 20,043 thousand, based on the NIS/Euro exchange rate as at December 31, 2017) with a Euro notional principal (currency swap transactions). Such currency swap transactions qualify for hedge accounting.
C.
The aggregate annual maturities are as follows:
December 31
December 31
2017
2016
€ in thousands
Second year
8,977
4,769
Third year
9,084
4,796
Fourth year
9,129
4,822
Fifth year
9,171
4,854
Sixth year and thereafter
16,626
9,821
Long-term loans
52,987
29,062
Current maturities
4,644
4,744
57,631
33,806 </t>
  </si>
  <si>
    <t>Other Long-term Liabilities</t>
  </si>
  <si>
    <t>Disclosure of other long-term liabilities [Abstract]</t>
  </si>
  <si>
    <t>Note 13 - Other Long-term Liabilities
December 31
December 31
2017
2016
€ in thousands
Government authorities
239
299
Derivatives
4,312
2,326
Liabilities for employees benefits
4
2
4,555
2,627</t>
  </si>
  <si>
    <t>Commitments and Contingent Liabilities</t>
  </si>
  <si>
    <t>Disclosure of contingent liabilities [abstract]</t>
  </si>
  <si>
    <t>Note 14 - Commitments and Contingent Liabilities
A.
Lease commitments The PV Plants are constructed on land leased for 20-25 years under operating lease agreements, which expire on various dates, ranging from 2031 to 2036. In respect to several of the leases the Company has the option to extend the lease for different terms, the latest of which is until 2051. The Company leases its office space under an operating lease that expires in September 2020. The following table summarizes the minimum annual rental commitments as of the periods indicated under the non-cancelable operating leases and sub-lease arrangements with initial or remaining terms of more than one year, reflecting the terms that were in effect as of December 31, 2017:
Operating
lease
€ in thousands
Year ended December 31
2018
438
2019
438
2020
417
2021
355
2022 and thereafter
4,493
Total minimum lease payments
6,141
B.
Legal proceedings: Other than described elsewhere in these financial statements, there are no additional material legal proceedings that require further disclosure.
C.
Pledges: The Company placed the following first ranking unlimited pledges and provided the following undertakings to secure its credit facilities:
·
A fixed pledge and mortgage on the Company's holdings of Ellomay Clean Energy, Limited Partnership, the holdings of such partnership in U. Dori Energy Infrastructures Ltd. and the holdings of the Company in the general partner of said partnership, Ellomay Clean Energy Ltd as well as on the rights (including shareholders loans) of said general partner in and/or towards the partnership.
·
A fixed pledge on Ellomay Clean Energy, Limited Partnership and Ellomay Clean Energy Ltd.'s bank accounts.
·
A floating lien on Ellomay Clean Energy Ltd.'s rights, assets, registered and non-issued capital and goodwill.</t>
  </si>
  <si>
    <t>Transactions and Balances with Related Parties</t>
  </si>
  <si>
    <t>Disclosure of transactions between related parties [abstract]</t>
  </si>
  <si>
    <t>Note 15 - Transactions and Balances with Related Parties
A.
On December 30, 2008, the Company's shareholders approved the terms of a management services agreement entered into among the Company, Kanir Joint Investments (2005) Limited Partnership ("Kanir") and Meisaf Blue &amp; White Holdings Ltd. ("Meisaf"), a company controlled by the Company's chairman of the board and controlling shareholder, effective as of March 31, 2008 (the "Management Agreement"). According to the Management Agreement, Kanir and Meisaf, through their employees, officers and directors, provide assistance to the Company in all aspects of the new operations process, including but not limited to, any activities to be conducted in connection with identification and evaluation of the business opportunities, the negotiations and the integration and management of any new operations and including discussions with the Company's management to assist and advise them on such matters and on any matters concerning the Company's affairs and business. In consideration of the performance of the management services and the board services pursuant to the Management Agreement, the Company initially agreed to pay Kanir and Meisaf an aggregate annual management services fee in the amount of $250 thousand.
This annual amount was increased to $400 thousand in June 2013 (approximately €334 thousand ,based on the NIS/Euro exchange rate as at December 31, 2017) following approval by the Audit Committee, Compensation Committee, Board of Directors and by the Company's shareholders at the shareholders' meeting held in June 2013. The current term of the Management Agreement is until June 17, 2019. The Company sub-leases a small part of its office space to a company controlled by Mr. Shlomo Nehama, the Company's chairman of the Board and a controlling shareholder, at a price per square meter based on the price that it pays under its lease agreements. This sub-lease agreement was approved by the Company's Board of Directors.
B.
Compensation to key management personnel and interested parties (including directors) Directors participate in the Company’s share option programs. For further information see Note 16 regarding share-based payments. Compensation to key management personnel and interested parties that are employed by the Company:
Year ended December 31
2017
2016
2015
Number of
Number of
Number of
People
Amount
People (**)
Amount
people
Amount
€ thousands
€ thousands
€ thousands
Short-term employee
Benefits
2
377
2
368
4
557
Post-employment
Benefits
2
57
2
89
4
68
Share-based payments
2
-
2
*
2
* * Less than €1 thousand ** Including retired employees that were not employed throughout the entire year Compensation to key management personnel (including directors but excluding compensation paid under the Management Agreement) that are not employed by the Company:
Year ended December 31
2017
2016
2015
Number of
Number of
Number of
people
Amount
people
Amount
People (**)
Amount
€ thousands
€ thousands
€ thousands
Total compensation to directors not employed by the Company
3
35
3
63
3
61
share-based payments
3
14
3
3
3
6 * Less than €1 thousand ** Including Board members that did not serve throughout the entire year
C.
Debts and loans to related and interested parties
Interest income recognized in statement of
The terms of the loan
Balance as at December 31 income for the year ended December 31
Interest rate Linkage base
2017
2016
2017
2016
2015
% €
Dori Energy
8.5(*)
NIS+CPI 13,025
12,704 1,158
1,243
1,247 (*) See note 6A</t>
  </si>
  <si>
    <t>Disclosure of classes of share capital [abstract]</t>
  </si>
  <si>
    <t xml:space="preserve">Note 16 - Equity
A.
Composition of share capital
December 31, 2017
December 31, 2016
December 31, 2015
Issued and
Issued and
Issued and
Authorized
Outstanding(1)
Authorized
Outstanding(1)
Authorized
Outstanding
Number of shares
Ordinary shares of NIS 10.00 par value each
17,000,000
10,675,508(1)
17,000,000
10,677,370(1)
17,000,000
10,678,888(1)
(1) Net of treasury shares as follows: 258,046 Ordinary shares as of December 31, 2017, 256,184 Ordinary shares as of December 31, 2016 and 254,666 Ordinary shares as of December 31, 2015, all of which have been purchased according to share buyback programs that were authorized the Company's Board of Directors.
B.
Rights attached to shares:
1.
Voting rights at the general meeting, right to dividend and rights upon liquidation of the Company.
2.
The Ordinary shares of the Company were traded until May 2005 on the NASDAQ Capital Market. From May 19, 2005, the Company's Ordinary shares have been quoted over-the-counter in the "pink sheets" and, commencing August 22, 2011, have been listed on the NYSE American (formerly the NYSE MKT and the NYSE Amex). On October 27, 2013, the Company's ordinary shares were also listed for trading on the Tel Aviv Stock Exchange in Israel.
C.
Warrants and share options In August 2013, the Company issued a warrant to purchase 308,427 ordinary shares at an exercise price of $7.97 per share to Mr. Zohar Zisapel that includes a contractual provision that prohibits Mr. Zisapel from exercising such warrant during a 12 month period following the effective date of such warrant if such exercise would result in the Mr. Zisapel beneficially owning more than 4.99% of the Company's ordinary shares. The warrant further provided that it may only be exercised via cashless exercise methods described in the warrant. Mr. Zisapel exercised the warrant, through a cashless exercise, in June 2015 and received 15,335 Ordinary shares. During August 2015, the Company received an aggregate amount of approximately $1,201 thousand (approximately €1,070 thousand) as consideration in connection with the exercise of employee share options to acquire 140,193 Ordinary shares.
D.
Translation reserve from foreign operation The translation reserve comprises all foreign currency differences arising from the translation of the financial statements of foreign operations.
E.
Capital management in the Company The Company's capital management objectives are:
1.
To preserve the Company's ability to ensure business continuity thereby creating a return for the shareholders, investors and other interested parties.
2.
To ensure adequate return for the shareholders by making reasonable investment decisions based on the level of internal rate of return that is in line with the Company's business activity.
3.
To maintain healthy capital ratios in order to support business activity and maximize shareholders value.
F.
Dividend distribution and buyback program On March 18, 2015, the Company’s Board of Directors adopted a dividend distribution policy (the “Policy”), pursuant to which the Company intends to distribute a dividend of up to 33% of the annual distributable profits each year, either by way of a cash dividend, a share buyback program or a combination of both. The distribution of the dividends and the dividend amounts pursuant to the Policy are not guaranteed and are subject to the specific approval of the Company’s Board of Directors, based on various factors they deem appropriate including, among others, the Company’s financial position, the Company’s outstanding liabilities and contractual obligations, prospective acquisitions, the Company’s business plan and the market conditions. In May 2015, the Company’s Board of Directors approved the repurchase of up to $3,000 thousand (approximately €2,700 thousand) of the Company’s ordinary shares. The authorized repurchases will be made from time to time in the open market on the NYSE American and Tel Aviv Stock Exchange or in privately negotiated transactions. The timing, volume and nature of share repurchases will be at the sole discretion of management and will be dependent on regulatory restrictions, market conditions, the price and availability of the Company’s ordinary shares, applicable securities laws and other factors, including compliance with the terms of the Series A and Series B Debentures. No assurance can be given that any particular amount of ordinary shares will be repurchased. The buyback program does not obligate the Company to acquire a specific number of shares in any period, and it may be modified, suspended, extended or discontinued at any time, without prior notice. As of December 31, 2017, the Company repurchased 172,391 ordinary shares at an aggregate purchase price of $1,477 thousand (approximately €1,332 thousand) in the NYSE American under this buyback program. </t>
  </si>
  <si>
    <t>Share-Based Payment</t>
  </si>
  <si>
    <t>Disclosure of terms and conditions of share-based payment arrangement [abstract]</t>
  </si>
  <si>
    <t>Note 17 - Share-Based Payment
A.
Expenses recognized in the financial statements The expenses recognized in the financial statements for services received from employees is shown in the following table:
Year ended December 31
2017
2016
2015
€ thousand
Expenses arising from share-based payment Transactions
5
3
7 * Less than €1 thousand The share-based payments that the Company granted to its employees and directors are described below. There have been no modifications or cancellations to any of the stock options plans during 2017, 2016 or 2015. The amount recognized as an expense is adjusted to reflect the actual number of share options that are expected to vest. The fair value of the options is estimated using a Black-Scholes options pricing model with the following weighted average assumptions:
Year ended December 31
2017
2016
Dividend yield
0
%
0
%
Expected volatility
0.342
0.332
Risk-free interest
1.34
%
0. 67
%
Expected life (in years)
2-3
2-3 All options granted during 2017, 2016 and 2015 were granted with exercise price equal to or higher than the market price on the date of grant. Weighted average fair values and exercise price of options on dates of grant are as follows:
Equal market price
2017
2016
US$
Weighted average exercise prices
9.02
8.3
Weighted average fair value on grant date
1.8
1.6 B. Stock Option Plans In December 1998, the Company's shareholders approved the non-employee director stock option plan (the "1998 Plan"). Each option granted under the 1998 Plan originally vested immediately and expires after 10 years. Generally, the Company grants options under the plan with an exercise price equal to the market price of the underlying shares on the date of grant. An aggregate amount of not more than 75,000 ordinary shares was reserved for grants under the 1998 Plan. The original expiration date of the 1998 Plan pursuant to its terms was December 8, 2008 (10 years after its adoption). At the General Meeting of the Company's shareholders, held on January 31, 2008, the term of the 1998 Plan was extended and as a result it will expire on December 8, 2018, unless earlier terminated by the Board. In connection with the adoption of the Company's compensation policy in 2013, the 1998 Plan was amended to provide that options granted under the 1998 Plan will become exercisable based on the vesting schedule determined in the approvals of the option grant. During each of the years 2017, 2016 and 2015, the Company granted to independent directors options to purchase an aggregate amount of 3,000 ordinary shares under the 1998 Plan.
In August 2000, the Company's board of directors adopted the 2000 Stock Option Plan (the "2000 Plan"). The initial reserve to the 2000 Plan was 200,000 ordinary shares underlying options that may be granted to officers, directors, employees and consultants of the Company and its subsidiaries and this initial reserve was increased several times. The options usually vest over a three year period. The exercise price of the options under the 2000 Plan is determined to be not less than 80% of the fair market value of the Company's ordinary shares at the time of grant, and they usually expire after 10 years from the date of grant. In June 2008 the Company's board of directors extended the 2000 Plan by an additional 10 years and the current expiration date of the 2000 Plan is August 31, 2018. As of December 31, 2017, 25,502 options are outstanding and 32,083 ordinary shares are available for future grants under the 1998 Plan. As of December 31, 2017, no options are outstanding and 595,009 ordinary shares are available for future grants under the 2000 Plan. Options that are cancelled or forfeited become available for future grant.
C.
Changes during the year: The following table lists the number of share options, the weighted average exercise prices of share options during the current year:
2017
2016
2015
Weighted
Weighted
Weighted
Average
average
Average
Number of
Exercise
Number of
exercise
Number of
Exercise
options
Price
options
price
options
Price
US$
US$
US$
Outstanding at beginning of year
22,502
7.34
19,502
8.26
157,821
8.26
Granted during the year
3,000
9.02
3,000
8.3
3,000
8.96
Exercised during the year
-
-
-
-
(140,193
)
8.33
Expired during the year
-
-
-
-
(1,126
)
8.4
Outstanding at end of year
25,502
7.54
22,502
7.34
19,502
7.19
Exercisable at end of year
7.34
22,502
18,502
7.19
18,502
7.1
D.
The weighted average remaining contractual life for the share options outstanding as of December 31, 2017 was 5.72 years (as of December 31, 2016 was 4.1- 8.1 years as of December 31, 2015: 4.95-8.5. years).
E.
The range of exercise prices for share options outstanding as of December 31, 2017: $4.7- $9.37 (as of December 31, 2016 was $4.7- $9.37 and as of December 31, 2015: $4.7- $9.37).</t>
  </si>
  <si>
    <t>Details of the Statements of Profit or Loss and Other Comprehensive Income (Loss)</t>
  </si>
  <si>
    <t>Details Of Statements Of Profit Or Loss And Other Comprehensive Income Schedule Of Costs And Depreciation Details</t>
  </si>
  <si>
    <t xml:space="preserve">Note 18 - Details of the Statements of Profit or Loss and Other Comprehensive Income (Loss)
A.
Financing income and expenses:
1.
Financing income
For the year ended December 31
2017
2016
2015
€ in thousands
Interest income
1,333
263
235
Change in fair value of derivatives, net
-
636
3,192
Forward gain
-
-
1,826
Total financing income
1,333
899
5,253
2.
Financing expenses
For the year ended December 31
2017
2016
2015
€ in thousands
Change in fair value of derivatives
3,156
-
-
Swap interest
110
607
401
Debentures interest and related expenses
2,753
1,990
2,206
Interest on loans
776
504
324
Loss from exchange rate differences, net
3,586
81
98
Bank charges and other commissions
180
151
148
Total financing expenses
10,561
3,333
3,177
B.
Operating Costs and Depreciation
For the year ended December 31
2017
2016
2015
€ in thousands
Depreciation
4,518
4,411
4,428
Professional services
210
104
106
Annual rent
267
233
235
Operating and maintenance services
1,574
1,287
1,348
Insurance
203
194
197
Other
295
264
685
Total operating costs
7,067
6,493
6,999
C.
General and administrative expenses
For the year ended December 31
2017
2016
2015
€ in thousands
Salaries and related compensation
1,030
1,027
1,313
Professional services
1,255
1,480
1,455
Other
135
(475
)
(440
)
Total general and administrative expenses
2,420
2,032
2,328
D.
Other income (expense), net
For the year ended December 31
2017
2016
2015
€ in thousands
Other income in connection with the Erez electricity pumped storage project (see Note 6)
18
56
14
Reevaluation of option to acquire additional shares
-
-
4
Other
-
34
Total other income, net
18
90
18
E.
Revenues
For the year ended December 31
2017
2016
2015
€ in thousands
Revenues from the sale of solar electricity
13,150
11,632
12,446
Revenues from the sale of gas and power produced by anaerobic digestion plants
303
-
-
Revenues from concessions project
183
-
-
Total Revenues
13,636
11,632
12,446 </t>
  </si>
  <si>
    <t>Taxes on Income</t>
  </si>
  <si>
    <t>Major components of tax expense (income) [abstract]</t>
  </si>
  <si>
    <t>Note 19 - Taxes on Income
A.
Regional Taxation Israeli taxation Presented hereunder are the corporate income tax rates relevant to the Company in the years 2015-2017: 2015 – 26.5%, 2016 – 25%, 2017- 24%.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Luxembourg taxation Corporate Income Tax rate is 29.22 %. Minimum tax payments are made based on the entity’s total assets and are considered as a conditional advance tax payment on corporate income tax due in future tax periods. Italian taxation As a rule, corporate income tax (named IRES from 2004) is payable by all resident companies on income from any source, whether earned in Italy or abroad, at the rate of 27.5%. Starting from 2017 the IRES rate is reduced to 24%.
Both resident and non-resident companies are subject to regional income tax (IRAP), but only on income arising in Italy at the rate from 0% (for a short period of couple of years) .
During 2015 the company applied a tax incentive as per Article 6 paras. 13-19 of Law 23 December 2000, no. 388 (“ʺTremonti- ambienteʺ”). Such incentive consisted of a reduction of the taxable profit for a fiscal year equal to the amount of investments in tangible fixed assets in the same year, which are necessary to prevent, reduce and repair environmental damages, providing these investments exceed the average environmental investments made in the two previous years. The Company determined the specific amount of environmental investments and filed the required communications with the tax authorities and recorded tax benefit in the amount of approximately € € . Spanish taxation As a rule, corporate income tax is payable by all resident companies on income from any source, whether earned in Spain or abroad at the rate of 30%. Small sized Spanish entities, with an aggregate turnover of less than EUR 10 million, pay a tax rate of 25%. The Company’s Spanish subsidiaries pay a tax rate of 25%.
B.
Composition of income tax benefit (taxes on income):
For the year ended December 31
2017
2016
2015
€ in thousands
Current tax income (expense)
Current year
(494
)
(252
)
(375
)
Previous years
1,044
(67
)
796
550
(319
)
421
Deferred tax income
Creation and reversal of temporary differences
(922
)
(250
)
1,318
Tax benefit (taxes on income)
(372
)
(569
)
1,739
C.
Theoretical tax: Statutory rate applied to corporations in Israel and the actual tax expense, is as follows:
2017
2016
2015
€ in thousands
Profit (loss) before taxes on income
(6,269 )
(63
)
6,371
Primary tax rate of the Company
24
%
25
%
26.5
%
Tax benefit (tax on income)
1,505
16
(1,688
)
Profit (loss) subject to different tax rate
(106
)
(15
)
(265
)
Creation of (changes in) deferred taxes for tax losses and benefits from previous years for which deferred taxes were not created in the past
( 448
)
-
2,441
Neutralization of tax calculated in respect of the Company’s share in profits of equity accounted investees
367
344
5
Change in temporary differences for which deferred tax were not recognized
( 359
)
(347
)
832
Current year tax losses and benefits for which deferred taxes were not created,
(1,142
)
( 378
)
511
Taxes in respect to previous years and others
(189
)
(189
)
(97
)
Actual tax benefit (tax on income)
(372
)
(569
)
1,739
D.
Carry forward tax losses: As of December 31, 2017, Ellomay Capital Ltd. had available carry forward tax losses, carry forward capital tax losses and deductions aggregating to approximately €37,620 thousand, which have no expiration date. Deferred taxes of the Company have not been recognized as the Company and its non-operating subsidiaries' carry forward tax losses. Deferred taxes are recognized by operating subsidiaries for unused tax losses, tax benefits and deductible temporary differences, to the extent that it is probable that future taxable profits will be available against which they can be utilized. The Company's management currently believes that as Ellomay Capital Ltd. has a history of losses it is more likely than not that the deferred tax regarding losses carry forward will not be utilized in the foreseeable future.
E.
Deferred taxes:
Finance lease
Losses
Financial
Fixed
obligations and
Swap
on
assets
assets
long term loans
contract
income
Total
€ in thousands
Balance of deferred tax asset (liability) as at January 1, 2016
(1,184
)
(3,019
)
2,150
139
3,768
1,854
Changes recognized in profit or loss
(95
)
(42
)
(46
)
39
106
(250
)
Changes recognized in other comprehensive income
-
-
-
-
-
-
Balance of deferred tax asset (liability) as at December 31, 2016
(1,279
)
(3,061
)
2,104
178
3,662
1,604
Finance lease
Losses
Financial
Fixed
obligations and
Swap
on
assets
assets
long term loans
contract
income
Total
€ in thousands
Balance of deferred tax asset (liability) as at January 1, 2017
(1,279
)
(3,061
)
2,104
178
3,662
1,604
Changes recognized due to business combination
(7,678
)
-
-
-
2,791
(4,887
)
Changes recognized in profit or loss
1,565
(117
)
(84
)
(61
)
(2,225
)
(922
)
Balance of deferred tax asset (liability) as at December 31, 2017
(7,392
)
(3,178
)
2,020
117
4,228
(4,205
)
F.
Provision for tax uncertainties: Management performs a comprehensive review of its global tax positions on an annual basis and accrues amounts for contingent tax liabilities if applicable. Based on these reviews, the result of discussions and resolutions of matters with certain tax authorities and the closure of tax years subject to tax audit, reserves are adjusted as necessary. The management decided to adjust the provision in connection with estimated tax liabilities. However, future results may include favorable or unfavorable adjustments to estimated tax liabilities in the period the assessments are determined or resolved.</t>
  </si>
  <si>
    <t>Earnings Per Share</t>
  </si>
  <si>
    <t>Earnings per share [abstract]</t>
  </si>
  <si>
    <t>Note 20 - Earnings Per Share The following table sets forth the computation of basic and diluted earnings per share:
For the year ended December 31
2017
2016
2015
€ in thousands (other than share and per share data)
Net income (loss) attributed to owners of the Company
(6,115
)
(209
)
8,340
Weighted average ordinary shares outstanding (1)
10,675,757
10,677,700
10,715,634
Dilutive effect:
Stock options and warrants
-
-
42,736
Diluted weighted average ordinary shares Outstanding
10,675,757
10,677,700
10,758,370
Basic profit (loss) per share from continuing operations
(0.57
)
(0.02
)
0.78
Diluted profit (loss) per share from continuing operations
(0.57
)
(0.02
)
0.78
(1)
Net of treasury shares.
Amount of dilutive stock options and warrants that
were not included in diluted loss per share because they are anti-dilutive for</t>
  </si>
  <si>
    <t>Financial Instruments</t>
  </si>
  <si>
    <t>Disclosure of detailed information about financial instruments [abstract]</t>
  </si>
  <si>
    <t xml:space="preserve">Note 21 - Financial Instruments
A.
Overview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In order to manage these risks and as described hereunder, the Company executes transactions in derivative financial instruments. Presented hereunder is the composition of the derivatives:
For the year ended December
2017
2016
€ in thousands
Derivatives presented under current liabilities
Swap contracts
(121
)
(479
)
Derivatives presented under non-current liabilities
Forward contracts
(2,650
)
(48
)
Currency swap
(1,244
)
-
Swap contracts
(418
)
(2,279
)
(4,312
)
(2,327
) The following table sets forth the details of the Company’s Forward and SWAP contracts with banking institutions:
December 31, 2017
Currency/
Currency/
linkage/interest rate
Linkage/interest rate
Fair value - €
receivable
Payable
Date of expiration
thousand
EUR 8 million interest swap transaction for a period of 17 years, amortized semi-annually
Euribor 6 months
Fixed 2.67%
September 7, 2027
(28)
Euro 10 million interest swap transaction for a period of 17 years, amortized quarterly
Euribor 3 months
Fixed 3.595%
April 3, 2028
(20)
Euro 3.75 million interest swap transaction for a period of 15 years, semi-annually.
Euribor 6 months
Fixed 2.53%
June 30, 2027
(269)
Euro 7.5 million interest rate swap transaction for a period of 12 years, semi-annually.
Euribor 6 months
Fixed 1.17%
December 31, 2027
(222)
Forward EUR/USD contracts with an aggregate EUR denominated principal of EUR 20 million.
weighted
November 2021
(2,650)
NIS 83.2 million currency swap transaction EUR/NIS for a period of 7 years, semi-annually.
NIS
Euro
June 2024
(1,244)
B.
Risk management framework The Company's management and board of directors have overall responsibility for the establishment and oversight of the Company’s risk management framework.
C.
Credit Risk As at December 31, 2017, the Company does not have any significant concentration of credit risk. Cash and short-term deposits As at December 31, 2017 and 2016, the Company had cash and cash equivalents in the amount of €23,962 thousand and €22,486 thousand, respectively. The Company’s cash and cash equivalents are deposited with financial institutions that received a credit rating (international rating scale). See also Note 3. Marketable securities As at December 31, 2017 and 2016, the Company invested in a traded Bond in an amount of €5,412 thousand and €972 thousand, respectively, with the intention to maintain the value of its liquid resources. See also Note 4 and Note 2-G. Restricted cash As at December 31, 2017 and 2016, the Company had a balance of current restricted cash of €15 for both years 660 Trade and other receivables As at December 31, 2017 and 2016, the Company had a balance of trade receivables of €406 thousand and €329 thousand, respectively. This balance mainly refers to NEXUS or GNERA that represent the PV Plants located in Spain in its dealings with the Spanish National Energy Commission, and are due within 60 days from issuance. It is also referring to the balance from the Israel Electricity Authority for the As at December 31, 2017 and 2016, the Company had a balance of revenue receivables of €3,436 thousand and €2,753 thousand, respectively. This balance refers to amounts to be paid from GSE, Italy's energy regulation agency, and from NEXUS or GNERA that represent the PV Plants located in Spain in its dealings with the Spanish National Energy Commission, and is due within 90 days from the end of the month. The Company’s management closely monitors the economic and political environment in which it operates .
As at December 31, 2017 and 2016, the Company had a balance of government authorities' receivables of €2, 306 2,213
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has contractual commitments due to debentures issued and financing agreements and EPC and O&amp;M agreements of its subsidiaries in Italy and Spain. See also Note 14A. The following are the contractual maturities of financial liabilities at undiscounted amounts and based on the spot rates at the reporting date, including estimated interest payments. This disclosure excludes the impact of netting agreements:
December 31, 2017
Carrying
Contractual
Less than
More than
amount
cash flows
1 year
2 years
3-5 years
5 years
Euro€ in thousands
Non-derivative financial liabilities
Long term loans, including current maturities
44,864
48,506
4,313
4,861
14,744
24,588
Finance lease obligation including current maturities
4,020
4,987
483
483
1,449
2,572
Debentures
57,631
67,884
7,251
11,398
31,880
17,355
Trade payables and other accounts payable
2,990
2,990
2,990
-
-
-
109,505
124,367
15,037
16,742
48,073
44,515
Derivative finance liabilities
Forward contracts
2,650
2,650
-
-
2,650
-
Currency swap
1,244
1,244
(145
)
75
446
868
Swap contracts
539
539
121
183
116
119
4,433
4,433
(24
)
258
3,212
987
December 31, 2016
Carrying
Contractual
Less than
More than
Amount
cash flows
1 year
2 years
3-5 years
5 years
Euro€ in thousands
Non-derivative financial liabilities
Long term loans, including current maturities
17,737
21,163
1,245
1,642
5,195
13,081
Finance lease obligation including current maturities
4,338
5,470
483
483
1,449
3,055
Debentures
33,806
41,063
6,550
6,322
17,598
10,593
Trade payables and other accounts payable
2,389
2,389
2,389
-
-
-
58,270
70,085
10,667
8,447
24,242
26,729
Derivative finance liabilities
Forward contracts
48
48
-
-
48
-
Swap contracts
2,758
2,758
479
683
655
941
2,806
2,806
479
683
703
941
E.
Market risk Market risk is the risk that changes in market prices will affect the Company’s income or the value of its holdings of financial instruments. The objective of market risk management is to manage and control market risk exposures within acceptable parameters, while optimizing the return. The principal risks that the Company faces, as assessed by management, are as follows: a change in the regulation applicable to the area of activity, a change in the tariffs as approved by the relevant electricity authorities in the countries in which the Company operates, changes in the situation of the electricity and gas market, political and security events.
(1)
Foreign currency risk As a result of the Company's operations and presentation currency, the Company is exposed to the impact of exchange rate fluctuations of the EUR/USD and NIS/EUR on the Company's balance sheet.
(a)
The exposure to linkage and foreign currency risk The Company's exposure to linkage and foreign currency risk except in respect of derivatives (see hereunder) was as follow:
December 31, 2017
Non-monetary /Non finance
NIS(*)
USD
Unlinked/
Total
€ in thousands
Current assets:
Cash and cash equivalents
-
2,723
11,742
9,497
23,962
Marketable securities
-
-
2,162
-
2,162
Restricted cash short-term and
-
-
-
restricted marketable securities
-
3,250
15
3, 265
Receivable from concession project
-
1,286
-
-
1,286
Trade and other receivables
548
3,359
731
6,007
10,645
Financial asset short-term
-
1,249
-
-
1,249
Non-current assets:
Investments in equity accounted investees
17,171
10,484
-
-
27,655
Advances on account of investments in process
8,825
-
-
-
8,825
Concession intangible asset
5,505
-
-
-
5,505
Financial asset
-
27,725
-
-
27,725
Fixed assets
78,837
-
-
-
78,837
Restricted cash long-term
-
1, 797
351
1,512
3, 660
Deferred tax
1,777
-
-
-
1,777
Other assets
1,122
-
-
413
1,535
Current liabilities:
Loans and borrowings
-
(1,455
)
-
(1,648
)
(3,103
)
Short-term debentures
-
(4,644
)
-
-
(4,644
)
Accounts payable
-
7
-
(1,356
)
(1, 349
)
Accrued expenses and other payables
-
(811
)
-
(1,376
)
(2,187
)
Non-current liabilities:
Finance lease obligations
-
-
-
(3,690
)
(3,690
)
Long-term loans
-
(20,141
)
-
(21,950
)
(42,091
)
Long-term debentures
-
(52,987
)
-
-
(52,987
)
Deferred tax
(5,982
)
-
-
-
(5,982
)
Other long-term liabilities
-
(4
)
-
(4,551
)
(4,555
)
Total exposure in statement of financial position in respect of financial assets and financial liabilities
107,803
(31,412
)
18,236
(17,127
)
77,500
(*) including items linked to CPI
December 31, 2016
Non-monetary
NIS
Unlinked
EURO
Total
€ in thousands
Current assets:
Cash and cash equivalents
-
101
16,717
5,668
22,486
Marketable securities
-
-
972
-
972
Restricted cash short-term
-
-
-
15
15
Trade and other receivables
507
1,552
2,065
5,363
9,487
Non-current assets:
Investments in equity accounted investees
17,753
11,520
-
-
29,273
Advances on account of investments in process
812
-
-
-
812
Financial asset
-
1,265
-
-
1,265
Fixed assets
73,274
-
-
-
73,274
Restricted cash long-term
-
-
3,620
1,514
5,134
Deferred tax
2,485
-
-
-
2,485
Other assets
903
96
2,227
35
3,261
Current liabilities:
Loans and borrowings
-
-
-
(1,094
)
(1,094
)
Short-term debentures
-
(4,744
)
-
-
(4,744
)
Accounts payable
-
(63
)
(88
)
(1,450
)
(1,601
)
Accrued expenses and other payables
(1,176 )
(879
)
(357
)
(707
)
(3,119
)
Non-current liabilities:
Finance lease obligations
-
-
-
(4,020
)
(4,020
)
Long-term loans
-
(398
)
-
(16,563
)
(16,961
)
Long-term debentures
-
(29,046
)
-
-
(29,046
)
Deferred tax
(881
)
-
-
-
(881
)
Other long-term liabilities
-
(2
)
-
(2,625
)
(2,627
)
Total exposure in statement of financial position in respect of financial assets and financial liabilities
93,677
(20,598
)
25,156
(13,864
)
84,371 Information regarding significant exchange rates:
For the year ended December 31
Rate of
Rate of
Change
Change
%
Dollar
%
NIS
1 Euro in 2017
13.9
1.198
2.7
4.153
1 Euro in 2016
(3.4
)
1.052
(4.8
)
4.044
(b)
Sensitivity analysis A change as at December 31 in the exchange rates of the following Euro against the USD, as indicated below would have increased (decreased) equity by the amounts shown below (after tax). This analysis is based on foreign currency exchange rate that the Company considered to be reasonably possible at the end of the reporting period. The analysis assumes that all other variables, in particular interest rates, remain constant.
December 31, 2017
Increase
Decrease
Equity
Equity
€ thousands
Change in the exchange rate of:
5% in the USD
761
(761
)
5% in NIS
(378
)
378
December 31, 2016
Increase
Decrease
Equity
Equity
€ thousands
Change in the exchange rate of:
5% in the USD
981
(981
)
5% in NIS
(256
)
256 Interest rate risk The Company is exposed to changes in fair value, as a result of changes in interest rate in connection with its loans and borrowings. The debt instruments of the Company bear interest at variable rates. Sensitivity analysis A change in interest rate would have increased (decreased) profit or loss by the amounts shown below:
December 31,
2017
2016
Profit or loss
Profit or loss
€ in thousands
Increase of 1%
804
864
Increase of 3%
2,473
2,587
Decrease of 1%
(863
)
(857
)
Decrease of 3%
(2,532
)
(2,581
)
F.
Fair value
(1)
Fair values versus carrying amounts The carrying amounts of certain financial assets and liabilities, including cash and cash equivalents, other accounts receivables, pledged deposits, financial derivatives credit from banks and trade payables and other accounts payables are the same or proximate to their fair value. The fair values of the other financial liabilities, together with the carrying amounts shown in the statement of financial position, are as follows:
December 31, 2017
Fair value
Carrying
Valuation techniques for
Inputs used to
amount
Level 1
Level 2
Level 3
determining fair value
determine fair value
€ in thousands
Non-current liabilities:
Debentures
57,631
60,518
-
-
Loans from banks and others (including current maturities)
44,864
-
45, 561
-
Future cash flows by the market interest rate on the date of measurement.
Discount rate of Euribor+ 2.53% and 4.65% Linkage to Consumer price index in Israel
Finance lease obligations (including current maturities)
4,020
-
4,209
-
Future cash flows by the market interest rate on the date of measurement.
Discount rate of Euribor+ 2.85%
106,515
60,518
49, 770
-
December 31, 2016
Fair value
Carrying
Valuation techniques for
Inputs used to
amount
Level 1
Level 2
Level 3
determining fair value
determine fair value
€ in thousands
Non-current liabilities:
Debentures
33,806
36,542
-
-
Loans from banks and others (including current maturities)
17,737
-
18,334
-
Future cash flows by the market interest rate on the date of measurement.
Discount rate of Euribor+ 2.53%
Finance lease obligations (including current maturities)
4,388
-
4,388
-
Future cash flows by the market interest rate on the date of measurement.
Discount rate of Euribor+ 2.85%
55,931
36,542
22,722
-
(2)
Interest rates used for determining fair value The interest rates used to discount estimated cash flows, when applicable, are based on the government yield curve at the reporting date plus an adequate credit spread, and were as follows:
December 31
2017
2016
%
Non-current liabilities:
Loans from banks
Euribor+ 2.53%
Euribor+ 2.53%
Loans from banks
4.65% Linkage
-
Finance lease obligations
Euribor+ 2.85%
Euribor+ 2.85%
(3)
Fair values hierarchy The financial instruments presented at fair value are grouped into classes with similar characteristics using the following fair value hierarchy which is determined based on the source of data used in the measurement:
Level 1
-
Quoted prices (unadjusted) in active markets for identical assets or liabilities.
Level 2
-
Inputs other than quoted prices included within Level 1 that are observable either directly or indirectly.
Level 3
-
Inputs that are not based on observable market data (unobservable inputs).
December 31, 2017
Level 1
Level 2
Level 3
Total
Valuation techniques for
€
determining fair value
Income receivable in connection with the Erez electricity pumped storage project (see Note 6)
-
-
1,249
1,249
The fair value of the income receivable in connection with the Erez electricity pumped storage project was calculated according to the cash flows expected to be received in 4.5 years following the financial closing of the project, discounted at a weighted interest rate of 2.36% reflecting the credit risk of the debtor.
Marketable securities
-
5,412
-
5,412
Market price
Forward contracts
-
2,650
-
2,650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539
-
539
Fair value is measured by discounting the future cash flows, over the period of the contract and using market interest rates appropriate for similar instruments, including the adjustment required for the parties’ credit risks.
Currency swap
-
1,244
-
1,244
Fair value is measured by discounting the future cash flows, over the period of the contract and using market interest rates appropriate for similar instruments, including the adjustment required for the parties’ credit risks.
December 31, 201 6
Level 1
Level 2
Level 3
Total
Valuation techniques for
€
determining fair value
Income receivable in connection with the Erez electricity pumped storage project (see Note 6)
-
-
1,265
1,265
The fair value of the income receivable in connection with the Erez electricity pumped storage project was calculated according to the cash flows expected to be received in 4.5 years following the financial closing of the project, discounted at a weighted interest rate of 2.36% reflecting the credit risk of the debtor.
Option to require additional shares in investee
-
-
*
-
Marketable securities
-
972
-
972
Market price
Forward contracts
-
48
-
48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2,758
)
-
(2,758
)
Fair value is measured by discounting the future cash flows, over the period of the contract and using market interest rates appropriate for similar instruments, including the adjustment required for the parties’ credit risks.
(4)
Level 3 financial instruments carried at fair value The table hereunder presents reconciliation from the beginning balance to the ending balance of financial instruments carried at fair value in level 3 of the fair value hierarchy:
Financial assets
Income receivable in connection with the Erez electricity
pumped storage project
€ in thousands
Balance as at December 31, 2015
1,148
Total income recognized in profit or loss
56
Exercise of first option to acquire additional shares
-
Foreign Currency translation adjustments
61
Balance as at December 31, 2016
1,265
Total income recognized in profit or loss
17
Exercise of second option to acquire additional shares
-
Foreign Currency translation adjustments
(33
)
Balance as at December 31, 2017
1,249
Receivable from concession project
Income receivable in connection with the concession project
€ in thousands
Balance as at October 18, 2017
28,927
Total income recognized in profit or loss
793
Proceeds from receivable from concession project
(738
)
Foreign Currency translation adjustments
29
Balance as at December 31, 2017
29,011 </t>
  </si>
  <si>
    <t>Segments Information</t>
  </si>
  <si>
    <t>Disclosure of operating segments [abstract]</t>
  </si>
  <si>
    <t>Note 22 - Segments Information The Company's chief operating decision maker (CODM) reviews internal management reports on a consolidated basis. The Company has only one strategic business unit.
Geographical information The Company is domiciled in Israel and it operates in Israel, Italy and in Spain through its subsidiaries that own seventeen PV Plants, in the Netherlands through its subsidiaries that own anaerobic digestion plants and also in Israel through Dori Energy. The following table lists the revenues from the Company's operations in Israel, the Netherlands, Italy and Spain:
For the year ended December 31
2017
2016
2015
€ in thousands
Israel
183
-
-
The Netherlands
303
-
-
Italy
10,143
8,919
9,567
Spain
3,007
2,713
2,879
Total income
13,636
11,632
12,446 The following table lists the fixed assets, net from the Company's operation:
For the year ended December 31
2017
2016
€ in thousands
Israel
22
30
Netherland
15,046
5,081
Italy
48,555
52,122
Spain
15,214
16,041
Total fixed assets, net
78,837
73,274 Major customers Revenues are mainly derived from one customer in each of the Israeli, Italian and Spanish subsidiaries (government agencies).</t>
  </si>
  <si>
    <t>Significant Accounting Policies (Policies)</t>
  </si>
  <si>
    <t>Basis of preparation of the financial statements</t>
  </si>
  <si>
    <t>A.
Basis of preparation of the financial statements
1.
The consolidated financial statements of the Company have been prepared in accordance with International Financial Reporting Standards (IFRS) as issued by the International Accounting Standards Board. The operating cycle of the Company is one year. The consolidated financial statements were authorized for issue on March 29, 2018 by the Company’s Board of Directors.
2.
Consistent accounting policies The accounting policies set out below have been applied consistently to all periods presented in these consolidated financial statements.
3. Basis of measurement - The consolidated financial statements have been prepared on the historical cost basis, except for the following:
(i)
Investment in investee accounted for using the equity method;
(ii)
Marketable securities;
(iii)
Deferred tax assets and liabilities;
(iv)
Derivative financial instruments and other receivables measured at fair value through profit or loss; and
(v)
Provisions</t>
  </si>
  <si>
    <t>Significant accounting judgments, estimates and assumptions used in the preparation of the financial statements</t>
  </si>
  <si>
    <t>B.
Significant accounting judgments, estimates and assumptions used in the preparation of the financial statements The preparation of the Company's consolidated financial statements in conformity with IFRS requires management to make judgments, estimates and assumptions regarding circumstances and events that involve considerable uncertainty,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Fair value measurement of non-trading derivatives: Within the scope of the valuation of financial assets and derivatives not traded on an active market, management makes assumptions about inputs used in the valuation models. For information on a sensitivity analysis of levels 2 and 3 financial instruments carried at fair value see Note 21 regarding financial instruments. Recognition of deferred tax asset in respect of tax losses: The probability that in the future there will be taxable profits against which carried forward losses can be utilized. See Note 19 regarding taxes on income. Assessment of probability of contingent liabilities: Whether it is more likely than not that an outflow of economic resources will be required in respect of legal claims pending against the Company and its investees. See Note 14 regarding taxes on income. Business combination: Fair value of assets and liabilities acquired in a business combination. See Note 6 regarding subsidiaries.</t>
  </si>
  <si>
    <t>Functional and presentation currency</t>
  </si>
  <si>
    <t>C.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recognized in profit or loss.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Change in Presentation Currency-
Effective December 31, 2017, the Company changed its presentation currency from the United States dollar to the euro. The Company ceased using the U.S. dollar as its presentation currency to assist investors to evaluate its financial results as the Company’s functional currency is the euro and a substantial portion of its assets, revenues and liabilities is denominated in euro. Furthermore, the change is expected to reduce the impact of the volatility of the euro/USD exchange rate on the Company’s operating results. The consolidated financial statements for all prior years presented have been translated into euro. Assets and liabilities have been translated using period end exchange rates, equity transactions have been translated using the exchange rate in effect on the date of the specific transaction or the average exchange rate during the respective period, and revenues, expenses, gains, losses, and cash flow amounts have been translated into the presentation currency using the average exchange rate during the respective period. For the convenience of the reader, the reported Euro figures as of December 31, 2017 and for the year then ended, have been presented in dollars, translated at the representative rate of exchange as of December 31, 2017 (Euro 0.835 = US$ 1.00). The dollar amounts presented in these financial statements should not be construed as representing amounts that are receivable or payable in dollars or convertible into dollars, unless otherwise indicated</t>
  </si>
  <si>
    <t>Basis of consolidation and equity method accounting</t>
  </si>
  <si>
    <t>D.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 Associates are those entities in which the Company has significant influence, but not control or joint control, over the financial and operating policies.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s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t>
  </si>
  <si>
    <t>Cash and cash equivalents</t>
  </si>
  <si>
    <t>E. Cash and cash equivalents Cash and cash equivalents include cash balances available for immediate use and unrestricted short-term deposits with original maturity of three months or less from the date of acquisition, that are redeemable on demand and that form part of the Company's cash management. Cash and cash equivalents’ value is as provided by bank statements that, due to the short maturity, approximates their fair value.</t>
  </si>
  <si>
    <t>Available-for-sale financial assets</t>
  </si>
  <si>
    <t>F. Available-for-sale financial assets The Company’s investment in marketable securities is classified as available-for-sale financial assets. Available-for-sale financial assets are recognized initially at fair value. Subsequent to initial recognition, they are measured at fair value and changes therein, other than impairment losses, foreign currency differences and the accrual of effective interest, are recognized directly in other comprehensive income (loss) and presented within equity.</t>
  </si>
  <si>
    <t>G.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that were not specifically capitalized. Other borrowing costs are expensed as incurred.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Mainly %
Office furniture and equipment
6-33
33
Photovoltaic plants in Spain
4
4
Photovoltaic plants in Italy
5
5
Anaerobic digestion plants in the Netherlands
8
8
Leasehold improvements
Over the shorter of the lease period or the life of the asset
7 The estimated useful life of the project licenses of photovoltaic plants that are carried at cost is 20 years for the Company’s Italian subsidiaries and 25 years for the Company’s Spanish subsidiaries. The estimated useful life of the project licenses of anaerobic digestion plants that are carried at cost is 12 years. The fixed assets' residual values, useful lives and methods of depreciation are reviewed at each financial year-end and adjusted if appropriate.</t>
  </si>
  <si>
    <t>Financial instruments</t>
  </si>
  <si>
    <t>H. Financial instruments Non-derivative Financial assets The Company's financial assets include cash and cash equivalents, marketable securities, restricted cash, trade receivables, loan to an equity accounted investee, service concession receivables and other receivables. The Company initially recognizes loans and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are transferred.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Financial liabilities: The Company's financial liabilities include loans and borrowings, trade payables, other payables, finance lease obligations, debentures, long-term loans and other long-term liabilities. The Company initially recognizes debt securities issued on the date they originated. All other financial liabilities are recognized initially on the trade date at which the Company becomes a party to the contractual provisions of the instrument. Financial liabilities (other than financial liabilities at fair value through profit or loss) are recognized initially at fair value minus any directly attributable transaction costs. Subsequent to initial recognition, interest-bearing loans and borrowings are measured based on their terms at amortized cost using the effective interest method, taking into account directly attributed transaction costs. Short-term borrowings (such as other payables) are measured based on their terms, normally at face value. Financial liabilities are derecognized when the obligation of the Company, as specified in the agreement, expires or when it is discharged or cancelled. Transaction costs directly attributable to an expected issuance of an instrument that will be classified as a financial liability are recognized as an asset in the framework of deferred expenses. These transaction costs are deducted from the financial liability upon its initial recognition, or are amortized as financing expenses in the statement of income when the issuance is no longer expected to occur. Offset of financial instruments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The Company holds derivative financial instruments to manage its interest rate and currency risk exposures.
Hedge accounting: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Changes in the fair value of the derivative hedging instrument designated as a cash flow hedge are recognized through other comprehensive income directly in a hedging reserve, to the extent that the hedge is effective. To the extent that the hedge is ineffective, changes in fair value are recognized in profit or loss. The amount recognized in the hedging reserve is removed and included in profit or loss in the same period as the hedged cash flows affect profit or loss under the same line item in the statement of income as the hedged item. The amount recognized in the hedging reserve is transferred to profit or loss in the same period that the hedged item affects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si>
  <si>
    <t>Impairment</t>
  </si>
  <si>
    <t>I.
Impairment Non-derivative financial assets A financial asset not carried at fair value through profit or loss is tested for impairment when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
Default by a debtor;
•
Indications that a debtor or issuer will enter bankruptcy;
•
Changes in the economic environment that correlate with insolvency of issuers or the disappearance of an active market for a security;
•
Observable data indicating a measurable decrease in the cash flow expected from financial assets.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higher of its fair value less costs of disposal and its value in use. In assessing value in use, the estimated future cash flows are discounted using a pre-tax discount rate that reflects the assessments of market participants regarding the time value of money and the risks specific to the asset. The recoverable amount of an asset that does not generate independent cash flows is determined for the smallest group of assets that generates cash inflows from continuing use that are largely independent of the cash inflows of other assets (“cash-generating unit”). An impairment loss is recognized if the carrying amount of an asset or cash-generating unit exceeds its estimated recoverable amount. Impairment losses are recognized in profit or loss. An impairment loss of an asset, other than goodwill, is reversed only if there have been changes in the estimates used to determine the asset's recoverable amount. An impairment loss is reversed only to the extent that the asset’s carrying amount does not exceed the carrying amount that would have been determined, net of depreciation or amortization, if no impairment loss had been recognized. Investments in associates An investment in an associate is tested for impairment when objective evidence indicates there has been impairment (as described above). Goodwill that forms part of the carrying amount of an investment in an associate is not recognized separately, and therefore is not tested for impairment separately. If objective evidence indicates that the value of the investment may have been impaired, the Company estimates the recoverable amount of the investment, which is the greater of its value in use and its net selling price. In assessing value in use of an investment in an associate, the Company estimates its share of the present value of estimated future cash flows that are expected to be generated by the associate, including cash flows from operations of the associate and the consideration from the final disposal of the investment. An impairment loss is recognized when the carrying amount of the investment, after applying the equity method, exceeds its recoverable amount, and it is recognized in profit or loss under other expenses.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t>
  </si>
  <si>
    <t>Share-based payment transactions</t>
  </si>
  <si>
    <t>J. Share-based payment transactions The Company's directors are entitled to remuneration in the form of equity-settled share-based payment transactions. The cost of equity-settled transactions with directors is measured at the fair value of the equity instruments at the date on which they are granted. The fair value is determined by using the Black-Scholes option-pricing model taking into account the terms and conditions upon which the instruments were granted, additional details are included in Note 16. The cost of equity-settled transactions is recognized in profit or loss, together with a corresponding increase in equity, over the period in which the service conditions are fulfilled, ending on the date on which the director become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t>
  </si>
  <si>
    <t>Employee benefits</t>
  </si>
  <si>
    <t>K. Employee benefits
1. Short-term employee benefits: Short-term employee benefits include salaries, paid annual leave, paid sick leave, recreation and social security contributions. Short-term employee benefits are measured on an undiscounted basis and are expensed as the related services are rendered or upon the actual absence of the employee when the benefit is not accumulated (such as maternity leave). A liability in respect of a cash bonus is recognized when the Company has a legal or constructive obligation to make such payment as a result of past service rendered by an employee and the obligation can be estimated reliably.
2. Post-employment benefits: The post-employment plans are usually financed by deposits with insurance companies and classified as a defined contribution plan or as a defined benefit plan. The Company has defined contribution plans pursuant to Section 14 to the Israeli Severance Pay Law, 5723-1963 (the “Severance Pay Law”) with the vast majority of its employees under which the Company pays fixed contributions and has no legal or constructive obligation to pay further amounts. Contributions to the defined contribution plan in respect of severance or retirement pay are recognized as an expense in profit or loss in the periods during which related services are rendered by employees and no additional provision is required in the financial statements. The Company also operates a defined benefit plan in respect of severance pay pursuant to the Severance Pay Law. According to the Severance Pay Law, employees are entitled to severance pay upon dismissal or retirement. The Company makes current deposits in respect of severance pay obligations to pay compensation to certain of its employees in its pension funds and insurance companies (the "plan assets"). Plan assets are not available to the Company's own creditors and cannot be returned directly to the Company. The liability for employee benefits is presented in the statements of financial position at present value of the defined benefit obligation less the fair value of the plan assets.</t>
  </si>
  <si>
    <t>Leases</t>
  </si>
  <si>
    <t>L. Leases The criteria for classifying leases as finance or operating leases depend on the substance of the agreements and classification is made at the inception of the lease. Finance leases Finance leases Other leases are classified as Operating leases Determining whether an arrangement contains a lease At inception or upon reassessment of an arrangement, the Company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t>
  </si>
  <si>
    <t>Revenue recognition</t>
  </si>
  <si>
    <t>M. Revenue recognition Revenue is measured according to the fair value of the consideration received or receivable for the sale of electricity and gas in the ordinary course of business. Revenues from the sale of electricity and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Seasonality: Solar power production has a seasonal cycle due to its dependency on the direct and indirect sunlight and the effect the amount of sunlight has on the output of energy produced. Thus, low radiation levels during the winter months decrease power production. Service concession arrangements: Operation or service revenue is recognized in the period in which the services are provided by the Company.</t>
  </si>
  <si>
    <t>Income tax</t>
  </si>
  <si>
    <t>N. Income tax Income tax comprises of current tax and deferred tax. Current tax and deferred tax are recognized in profit or loss except to the extent that the tax arises from items which are recognized directly in equity. In such cases, the tax effect is also recognized in the relevant item in equity. Current tax is the expected tax payable (or receivable) on the taxable income for the year, using tax rates enacted or substantively enacted at the reporting date. Current taxes also include taxes in respect of prior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Deferred tax is recognized in respect of temporary differences between the carrying amounts of assets and liabilities for financial reporting purposes and the amounts used for taxation purposes, except for a limited number of exceptions:
•
The initial recognition of goodwill,
•
The initial recognition of assets and liabilities in a transaction that is not a business combination and that affects neither accounting nor taxable profit or loss,
•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The measurement of deferred tax reflects the tax consequences that would follow the manner in which the Company expects, at the end of the reporting period, to recover or settle the carrying amount of its assets and liabilities. Deferred tax is measured at the tax rates that are expected to apply to temporary differences when they reverse, based on tax laws that have been enacted or substantively enacted by the balance sheet date.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provision for uncertain tax positions, including additional tax and interest expenses, is recognized when it is more probable than not that the Company will have to use its economic resources to pay the obligation.</t>
  </si>
  <si>
    <t>O. Earnings (los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year, adjusted for treasury shares. Diluted EPS is determined by adjusting the profit or loss attributable to ordinary shareholders of the Company and the weighted average number of ordinary shares outstanding, after adjustment for treasury shares, for the effects of all dilutive potential ordinary shares, which comprise share options granted to directors.</t>
  </si>
  <si>
    <t>Financing income and expenses</t>
  </si>
  <si>
    <t>P. Financing income and expenses Financing income comprises interest income on bank deposits and marketable securities, an increase in the fair value of financial instruments recognized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mprise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t>
  </si>
  <si>
    <t>Provisions</t>
  </si>
  <si>
    <t>Q. Provisions A provision is recognized if the Company has a present obligation (legal or constructive) that can be estimated reliably, as a result of a past event, and it is probable that an outflow of economic benefits will be required to settle the obligation. If the effect is material, provisions are measured according to the estimated future cash flows discounted using a pre-tax interest rate that reflects the market assessments of the time value of money and, where appropriate, those risks specific to the liability. A provision for legal claims is recognized if the Company has a present legal or constructive obligation as a result of a past event, and it is more likely than not that an outflow of economic benefits will be required to settle the obligation and the amount of the obligation can be estimated reliably.</t>
  </si>
  <si>
    <t>Service concession arrangements</t>
  </si>
  <si>
    <t>R.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t>
  </si>
  <si>
    <t>Standards issued but not yet effective</t>
  </si>
  <si>
    <t>S. Standards issued but not yet effective (1). IFRS 9 (2014), Financial Instruments (hereinafter – “IFRS 9 (2014)”) IFRS 9 (2014) includes revised guidance on the classification and measurement of financial instruments, and a new model for measuring impairment of financial assets. This guidance is in addition to IFRS 9 (2013) which was issued in 2013. IFRS 9 (2014) is effective for annual periods beginning on or after January 1, 2018 with early adoption being permitted. It will be applied retrospectively with some exemptions. Classification and measurement The basis of classification for debt instruments is the entity’s business model for managing financial assets and the contractual cash flow characteristics of the financial asset:
·
Debt assets held in a business model whose objective is to collect contractual cash flows and their contractual terms give rise on specified dates to cash flows representing solely payments of principal and interest will be measured at amortized cost.
·
Debt assets held in a business model whose objective is to collect contractual cash flows and their contractual terms give rise on specified dates to cash flows representing solely payments of principal and interest will be measured at fair value through other comprehensive income.
·
All other financial debt assets will be measured at fair value through profit or loss. IFRS 9 (2014) requires that changes in fair value of financial liabilities designated at fair value through profit or loss that are attributable to changes in its credit risk, should usually be recognized in other comprehensive income. Hedge accounting – general
Under IFRS 9 (2014), additional hedging strategies that are used for risk management may qualify for hedge accounting. IFRS 9 (2014) replaces the present 80%-125% test for determining hedge effectiveness, with the requirement that there be an economic relationship between the hedged item and the hedging instrument, with no quantitative threshold. In addition, IFRS 9 (2014) introduces new models that are alternatives to hedge accounting as regards credit exposures and certain contracts outside the scope of IFRS 9 (2014), sets new rinciples for accounting for hedging instruments and provides new disclosure requirements. In addition, when an entity first applies this Standard, it may choose as its accounting policy to continue to apply the hedge accounting requirements of IAS 39 instead of the requirements of IFRS 9. An entity shall apply that policy to all of its hedging relationships. Impairment of financial assets According to IFRS 9 (2014), the Company will be required to apply a new ‘expected credit loss’ model for financial debts not measured at fair value through profit or loss. The new model does not apply to investments in equity instruments. The new model is a “forward looking” model that reflects reasonable supportable information that is available without investing unreasonable costs or efforts, with respect to past events, current circumstances, and forecasts regarding future economic circumstances. The new model presents a dual measurement approach for impairment of debt assets: if the credit risk of a financial asset has not increased significantly since its initial recognition, an impairment provision will be recorded in the amount of the expected credit losses that result from default events that are possible within the twelve months after the reporting date. If the credit risk has increased significantly since initial recognition of the financial debt asset, in most cases the impairment provision will increase and be recorded at the level of lifetime expected credit losses of the financial asset. Timing and method of initial application:
The Company is planning to adopt IFRS 9 (2014) as from January 1, 2018 without amending the comparative data, but while adjusting balances of retained earnings and other components of equity as at January 1, 2018 (the initial date of application). The Company has loans to associates that essentially form part of a net investment in an associate. These loans do not have definite payment dates . Such loans are in the scope of the new standard and will be classified on the basis of the Company’s business model for managing the financial assets and also on the basis of the contractual cash flow characteristics of the financial asset. Therefore, such loans that are presently measured at amortized cost will be measured at fair value through profit or loss according to the new standard as their contractual cash flow characteristics do not include solely payments of principal and interest. In the opinion of the Company, the effect of such measurement on the financial statements will be immaterial. Additionally, regarding to its cash flow hedge (see notes 2H and 12B), the company decided to continue to apply the hedge accounting requirements of IAS 39 instead of the requirements of IFRS 9. (2). IFRS 15, Revenue from Contracts with Customers IFRS 15 replaces the current guidance regarding recognition of revenues and presents a new model for recognizing revenue from contracts with customers. IFRS 15 provides two approaches for recognizing revenue: at a point in time or over time. The model includes five steps for analyzing transactions so as to determine when to recognize revenue and at what amount. Furthermore, IFRS 15 provides new and more extensive disclosure requirements than those that exist under current guidance. IFRS 15 is applicable for annual periods beginning on or after January 1, 2018 with earlier application being permitted. The Company plans to apply IFRS 15 as from January 1, 2018 using the cumulative catch-up method. In the opinion of the Company, the effects of applying IFRS 15 on the financial statements will be immaterial. (3). IFRS 16 International Financial Reporting Standard 16, Leases IFRS 16 replaces IAS 17, Leases and its related interpretations. IFRS 16’s instructions annul the existing requirement from lessees to classify leases as operating or finance leases. Instead of this, for lessees, the new standard presents a unified model for the accounting treatment of all leases according to which the lessee has to recognize an asset and liability in respect of the lease in its financial statements. Nonetheless, IFRS 16 includes two exceptions to the general model whereby a lessee may elect to not apply the requirements for recognizing a right-of-use asset and a liability with respect to short-term leases of up to one year and/or leases where the underlying asset has a low value.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and IFRIC 4, Determining whether an Arrangement contains a Lease, with respect to leases entered into before the date of initial application. Furthermore, the standard determines new and expanded disclosure requirements compared to those required at present. IFRS 16 is applicable for annual periods as of January 1, 2019. IFRS 16 includes various alternative transitional provisions, so that companies can choose between one of the following alternatives at initial application: full retrospective application or recognizing a cumulative effect, which means application (with the possibility of certain practical expedients) as from the mandatory effective date with an adjustment to the balance of retained earnings at that date. The Company plans to adopt IFRS 16 as from January 1, 2019 using the cumulative effect method, with an adjustment to the balance of retained earnings as at January 1, 2019. The standard’s instructions are expected to affect the accounting treatment of leases of real estate. In the opinion of the Company, the standard will have an effect on the financial statements with respect to the following matters: • An increase in non-current assets and financial liabilities. • A change in principal financial ratios such as: an increase in the leverage ratio, a decrease in the interest coverage ratio and a decrease in the current ratio. • An increase in operating profit and financing expenses. • An increase in cash flow from operating activities and a decrease in cash flow from financing activities. It is noted that the information presented in this note regarding the effect of the standard’s initial application constitutes an initial assessment by the Company, and therefore the matters listed hereunder represent those matters that were identified by the Company before the date of issuing the financial statements as possibly requiring updating as progress is made in examining the effects of the standard’s application. Furthermore, the Company is examining the expected effects of the standard’s application and at this time is unable to reliably estimate the quantitative effect on its financial statements. (4). IFRIC 23, Uncertainty Over Income Tax Treatments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effective for annual reporting periods beginning on or after January 1, 2019. Earlier application is permitted. The interpretation includes two alternatives for applying the transitional provisions, so that companies can choose between retrospective application or prospective application as from the first reporting period in which the entity initially applied the interpretation. In the opinion of the Company, the effects of applying IFRIC 23 on the financial statements will be immaterial.</t>
  </si>
  <si>
    <t>Change in classification</t>
  </si>
  <si>
    <t>T. Change in classification During the current year, the Company changed the income statement classification of expenses related to project development from general and administrative expenses to project development costs to reflect more appropriately their nature and the way in which economic benefits are expected to be derived from the use of such costs. Comparative amounts were reclassified for consistency, which resulted in €2,201 thousand and €1,044 thousand being reclassified from general and administrative expenses to project development costs in 2016 and 2015, respectively. This reclassification did not have any effect on the profit (loss) for these years.</t>
  </si>
  <si>
    <t>Significant Accounting Policies (Tables)</t>
  </si>
  <si>
    <t>Schedule of Estimated Useful Lives</t>
  </si>
  <si>
    <t>The estimated useful lives are as follows:
%
Mainly %
Office furniture and equipment
6-33
33
Photovoltaic plants in Spain
4
4
Photovoltaic plants in Italy
5
5
Anaerobic digestion plants in the Netherlands
8
8
Leasehold improvements
Over the shorter of the lease period or the life of the asset
7</t>
  </si>
  <si>
    <t>Cash and Cash Equivalents (Tables)</t>
  </si>
  <si>
    <t>Schedule of Cash and Cash Equivalents</t>
  </si>
  <si>
    <t>December 31
2017
2016
€ in thousands
Cash
11,729
11,243
On Call deposits (*)
12,333
11,243
23,962
22,486
(*)
The annual interest rate for deposits as of December 31, 2017 is 1.5% (0.75%-1.25% as of December 31, 2016).</t>
  </si>
  <si>
    <t>Restricted Cash, Deposits and Marketable Securities (Tables)</t>
  </si>
  <si>
    <t>Schedule of Restricted Cash, Deposits and Marketable Securities</t>
  </si>
  <si>
    <t>December 31
2017
2016
€ in thousands
Marketable securities (1)
2,162
972
Short-term restricted cash (2)
15
15
Restricted marketable securities (3)
3,250
-
Long-term restricted non-interest bearing bank deposits (4)
1,458
1,089
Restricted cash, long-term bank deposits (5)
2,202
4,045
Long-term restricted cash and deposits
3,660
5,134
(1)
During 2016 and 2017, the Company invested in a traded Corporate Bond (rated Baa3 by Moody's) with a coupon rate of 3.389% and a maturity date of December 30, 2018. During 2017, the Company invested in a traded Corporate Bond (rated Baa3 by Moody's) with a coupon rate of 4.435% and a maturity date of December 30, 2020 and in 5.8% WACHOVIA Fixed Interest Float.
(2)
Current accounts and bank deposits securing short term obligations.
(3)
Marketable securities securing the Company's Forward contracts.
(4)
Deposits used to secure obligations towards the land owners and to secure obligations under financial leasing agreements and loan agreements (see Notes 10 and 11).
(5)
Bank deposits securing the Company's swap and Forward contracts. The annual interest rate as of December 31, 2016 was 0.35% - 0.4%. During 2017 the deposits were released due to the closing of the said swap and Forward contracts.</t>
  </si>
  <si>
    <t>Trade and Other Receivables and Assets (Tables)</t>
  </si>
  <si>
    <t>Schedule of Trade and Other Receivables and Assets</t>
  </si>
  <si>
    <t xml:space="preserve">December 31
2017
2016
€ in thousands
Current Assets - Other receivables :
Government authorities
2,306
2,213
Income receivable
3,436
2,753
Interest receivable
153
38
Current tax
48
173
Current Maturities of loan to an equity accounted investee
3,165
1,236
Trade receivable
407
329
Forward contracts (1)
580
2,028
Prepaid expenses and other
550
717
10,645
9,487
Non-current Assets - Long term receivables:
Advance tax payment
1,078
903
Forward contracts (1)
12
2,227
Annual rent deposits
30
35
Other
415
96
1,535
3,261
(1)
In November 2016, the Company . Company </t>
  </si>
  <si>
    <t>Investee Companies and other investments (Tables)</t>
  </si>
  <si>
    <t>Schedule of Composition of Investments</t>
  </si>
  <si>
    <t xml:space="preserve">December 31
2017
2016
€ in thousands
Investment in shares
18,515
18,578
Long-term loans
9,860
11,468
Deferred interest
(720
)
(773
)
27,655
29,273
Current Maturities of the long-term loans
3,165
1,236
30,820
30,509 </t>
  </si>
  <si>
    <t>Schedule of Changes in Investments</t>
  </si>
  <si>
    <t xml:space="preserve">2017
2016
€ in thousands
Changes in equity and loans:
Balance as at January 1
30,509
34,028
Exercise of the option to acquire additional shares
-
556
Grant of long term loans
-
154
Repayment of long term loans
(407
)
(7,034
)
Interest on long term loans
1,104
1,192
Deferred interest
54
51
Elimination of interest on loan from related party
(1,158
)
(1,244
)
The Company’s share of income
1,531
1,375
Foreign currency translation adjustments
(813
)
1,431
Balance as at December 31
30,820
30,509 </t>
  </si>
  <si>
    <t>Summary of Information on Financial Position</t>
  </si>
  <si>
    <t xml:space="preserve">Summary information on financial position
Equity
Rate of
Current
Non-current
Total
Current
Non-current
Total
attributable to the owners of the
Company’s
Surplus Costs and
Other
Carrying Amount of
ownership
Assets
assets
assets
liabilities
liabilities
liabilities
Company
share
goodwill
Adjustments
investment
%
€ in thousands
2017
Dori Energy
50
8,013
47,959
55,972
(51
)
(26,006
)
(26,057
)
29,915
14,958
3,925
(367
)
18,515
2016
Dori Energy
50
4,511
50,036
54,547
(3,956
)
(21,628
)
(25,584
)
28,963
14,481
4,481
(384
)
18,578 </t>
  </si>
  <si>
    <t>Summary of Information on Operating Results</t>
  </si>
  <si>
    <t xml:space="preserve">Summary information on operating results
Rate of ownership as of December 31, 2016
Income
for the year
Company’s
share
Elimination of interest on loan from related
party
Other
Adjustments
Company’s share of income
of investee
%
€ in thousands
2017
Dori Energy
50
1,751
876
1,158
(503
)
1,531
2016
Dori Energy
50
490
245
1,244
(114
)
1,375 </t>
  </si>
  <si>
    <t>Schedule of Composition of Advances on Account of Investments</t>
  </si>
  <si>
    <t>Composition of Advances on account of investments
December 31
2017
2016
€ in thousands
On account of the Manara PSP
825
812
825
812</t>
  </si>
  <si>
    <t>Schedule of Composition Short-term and Long-term of Financial Assets</t>
  </si>
  <si>
    <t xml:space="preserve">Composition of short-term and long-term financial assets
December 31
2017
2016
€ in thousands
Income receivable in connection with the Erez Electricity PSP
1,249
1,265
1,249
1,265 </t>
  </si>
  <si>
    <t>Schedule of Identifiable Assets Acquired and Liabilities Assumed</t>
  </si>
  <si>
    <t xml:space="preserve">Identifiable assets acquired and liabilities assumed (based on amounts as described hereunder):
Acquisition date
€ in thousands
Receivable from concessions project
28,927
Intangible
5,505
Restricted cash
1,795
Long-term loan
(21,370
)
Working Capital, net (excluding cash and cash equivalents)
(119 )
Deferred tax
(4,887
)
Total net identifiable assets
9,851 </t>
  </si>
  <si>
    <t>Schedule of Aggregate Cash Flows Derived</t>
  </si>
  <si>
    <t>The aggregate cash flows derived for the Company as a result of the acquisition:
€ in thousands
Cash and cash equivalents paid
11,815
Less - cash and cash equivalents of the subsidiary
(1,964
)
9,851
(*)The fair value of the income receivable in connection with concession project was calculated according to the cash flows expected to be received from the Israel Electricity Authority for a period of 16 years, discounted at a weighted interest rate of 5.9% reflecting the credit risk of the debtor.</t>
  </si>
  <si>
    <t>Fixed assets (Tables)</t>
  </si>
  <si>
    <t>Schedule of Fixed Assets</t>
  </si>
  <si>
    <t xml:space="preserve">Office
Photovoltaic
Biogas
furniture and
Leasehold
Plants
installations
equipment
Improvements
Total
€ in thousands
Cost
Balance as at January 1, 2016
87,880
-
117
52
88,049
Additions
41
5,081
-
-
5,122
Balance as at December 31, 2016
87,921
5,081
117
52
93,171
Balance as at January 1, 2017
87,921
5,081
117
52
93,171
Additions
1
10,076
4
-
10, 081
Balance as at December 31, 2017
87,922
15,157
121
52
103, 252
Depreciation
Balance as at January 1, 2016
15,363
-
74
48
15,485
Depreciation for the year
4,394
-
13
4
4,411
Effect of changes in exchange rates
1
-
-
-
1
Balance as at December 31, 2016
19,758
-
87
52
19,897
Balance as at January 1, 2017
19,758
-
87
52
19,897
Depreciation for the year
4,396
111
11
-
4,518
Balance as at December 31, 2017
24,154
111
98
52
24, 415
Carrying amounts
As at January 1, 2016
72,517
-
43
4
72,564
As at December 31, 2016
68,163
5,081
30
-
73,274
As at December 31, 2017
63,768
15,046
23
-
78,837 </t>
  </si>
  <si>
    <t>Schedule of Investment in Photovoltaic Plants</t>
  </si>
  <si>
    <t>Presented hereunder are data regarding the Company’s investments in photovoltaic plants as at December 31, 2017 :
Cost included in the
PV Plant Title
Nominal Capacity
Connection to Grid
Book value as at
December 31, 2017
€ in thousands
“Troia 8”
995.67 kWp
January 2011
3,502
“Troia 9”
995.67 kWp
January 2011
3,478
“Del Bianco”
734.40 kWp
April 2011
2,096
“Giaché”
730.01 kWp
April 2011
2,767
“Costantini”
734.40 kWp
April 2011
2,115
“Massaccesi”
749.7 kWp
April 2011
2,750
“Galatina”
994.43 kWp
May 2011
4,131
“Pedale
2,993 kWp
May 2011
11,254
“Acquafresca”
947.6 kWp
June 2011
3,165
“D‘Angella”
930.5 kWp
June 2011
3,119
“Soleco”
5,924 kWp
August 2011
15,335
“Technoenergy”
5,900 kWp
August 2011
15,196
“Ellomay Spain – Rinconada II”
2,275 kWp
June 2010
5,509
“Rodríguez I”
1,675 kWp
November 2011
3,662
“Rodríguez II”
2,691 kWp
November 2011
6,631
“Fuente Librilla”
1,248 kWp
June 2011
3,212</t>
  </si>
  <si>
    <t>Other Payables (Tables)</t>
  </si>
  <si>
    <t>Schedule of Other Payables</t>
  </si>
  <si>
    <t>December 31
2017
2016
€ in thousands
Employees and payroll accruals
241
249
Government authorities
227
169
SWAP and forward related balances
121
479
Accrued expenses
1,414
973
Current tax
184
1,249
2,187
3,119</t>
  </si>
  <si>
    <t>Current maturities of long term loans (Tables)</t>
  </si>
  <si>
    <t>Schedule of Current Maturities of Long Term Loans</t>
  </si>
  <si>
    <t xml:space="preserve">Composed as follows:
Linkage
Interest rate
December 31
December 31
terms
2016 and 2017
2017
2016
%
€ in thousands
Current maturities of long term loans (refer to Notes 10 and 11)
EURIBOR
1.6-3.5
1,648
1,094
Consumer price index in Israel
4.65
1,455
3,103
1,094 </t>
  </si>
  <si>
    <t>Finance Lease Obligation (Tables)</t>
  </si>
  <si>
    <t>Schedule of Finance Lease Obligation</t>
  </si>
  <si>
    <t xml:space="preserve">Composed as follows:
Linkage
Interest rate
December 31
December 31
Terms
2016 and 2017
2017
2016
%
Euro€ in thousands
Leasing institution EURIBOR
3.5
4,020
4,338
Current maturities
330
318
Leasing institution-long term
3,690
4,020 </t>
  </si>
  <si>
    <t>Schedule of Aggregate Annual Maturities</t>
  </si>
  <si>
    <t xml:space="preserve">The aggregate annual maturities are as follows:
December 31
December 31
2017
2016
€ in thousands
Second year
342
329
Third year
354
342
Fourth year
366
354
Fifth year
379
366
Sixth year and thereafter
2,249
2,629
3,690
4,020
Current maturities
330
318
Finance lease obligation
4,020
4,338 </t>
  </si>
  <si>
    <t>Long-term Loans (Tables)</t>
  </si>
  <si>
    <t>Schedule of Long-Term Loans</t>
  </si>
  <si>
    <t xml:space="preserve">Interest
Linkage
rate 2017
December 31 2017
term
%
€ in thousands
Bank loans
EURIBOR
1.6-3
19,661
Consumer price index in Israel
4.65
20,820
Other long-term loans
2.5-5
4,383
44,864
Interest rate 2016 %
Linkage term
December 31 2016
€ in thousands
Bank loans
EURIBOR
1.6-2.85
15,706
Other long-term loans
3.05
2,031
17,737 </t>
  </si>
  <si>
    <t>The aggregate annual maturities are as follows:
December 31
December 31
2017
2016
€ in thousands
Second year
3,403
1,203
Third year
3,584
1,206
Fourth year
3,712
1,233
Fifth year
3,795
1,642
Sixth year and thereafter
27, 597
11,677
Long-term loans
42, 091
16,961
Current maturities
2, 773
776
44,864
17,737</t>
  </si>
  <si>
    <t>Schedule of Movement in Liabilities Deriving from Financing Activities</t>
  </si>
  <si>
    <t xml:space="preserve">Liabilities
Loans and
Convertible
Finance lease
Note
borrowings
debentures
liability
Total
NIS thousands
Balance as at January 1, 2017
17 ,737
33,790
4,338
55,865
Changes from financing cash flows
Loan from business combination
6
21,370
-
-
21,370
Proceeds from issue of convertible debentures
12
-
31,175
-
31,175
Payment of Debentures
12
-
(4,842
)
-
(4,842
)
Receipt of loans
10,11
7,443
-
-
7,443
Repayment of loans
10,11
(1,892
)
-
-
(1,892
)
Accrued interest
10,11
161
-
-
161
Payment of finance lease liability
10
-
-
(332
)
(332
)
Transaction costs related to borrowings
165
320
14
499
Total net financing cash flows
44,984
60,443
4,020
109,447
Effect of changes in foreign exchange rates
(120
)
(2,812
)
-
(2,932
)
Balance as at December 31, 2017
44,864
57,631
4,020
106,515 </t>
  </si>
  <si>
    <t>Debentures (Tables)</t>
  </si>
  <si>
    <t>Schedule of Debentures</t>
  </si>
  <si>
    <t xml:space="preserve">Composed as follows:
December 31, 2017
December 31, 2016
Face value
Carrying amount
Face value
Carrying amount
€ in thousands
€ in thousands
Debentures
58,623
57,631
34,687
33,790
Less current maturities
4,825
4,644
4,955
4,744
Total long-term debentures
53,798
52,987
29,732
29,046 </t>
  </si>
  <si>
    <t>Schedule of Aggregate Annual Maturities of Debentures</t>
  </si>
  <si>
    <t xml:space="preserve">The aggregate annual maturities are as follows:
December 31
December 31
2017
2016
€ in thousands
Second year
8,977
4,769
Third year
9,084
4,796
Fourth year
9,129
4,822
Fifth year
9,171
4,854
Sixth year and thereafter
16,626
9,821
Long-term loans
52,987
29,062
Current maturities
4,644
4,744
57,631
33,806 </t>
  </si>
  <si>
    <t>Other Long-term Liabilities (Tables)</t>
  </si>
  <si>
    <t>Schedule of Other Long-Term Liabilities</t>
  </si>
  <si>
    <t xml:space="preserve">December 31
December 31
2017
2016
€ in thousands
Government authorities
239
299
Derivatives
4,312
2,326
Liabilities for employees benefits
4
2
4,555
2,627 </t>
  </si>
  <si>
    <t>Commitments and Contingent Liabilities (Tables)</t>
  </si>
  <si>
    <t>Schedule of Minimum Annual Lease Payments</t>
  </si>
  <si>
    <t>The following table summarizes the minimum annual rental commitments as of the periods indicated under the non-cancelable operating leases and sub-lease arrangements with initial or remaining terms of more than one year, reflecting the terms that were in effect as of December 31, 2017:
Operating
lease
€ in thousands
Year ended December 31
2018
438
2019
438
2020
417
2021
355
2022 and thereafter
4,493
Total minimum lease payments
6,141</t>
  </si>
  <si>
    <t>Transactions and Balances with Related Parties (Tables)</t>
  </si>
  <si>
    <t>Schedule of Compensation to Individuals Employed by Company</t>
  </si>
  <si>
    <t>Compensation to key management personnel and interested parties that are employed by the Company:
Year ended December 31
2017
2016
2015
Number of
Number of
Number of
People
Amount
People (**)
Amount
people
Amount
€ thousands
€ thousands
€ thousands
Short-term employee
Benefits
2
377
2
368
4
557
Post-employment
Benefits
2
57
2
89
4
68
Share-based payments
2
-
2
*
2
* * Less than €1 thousand ** Including retired employees that were not employed throughout the entire year</t>
  </si>
  <si>
    <t>Schedule of Compensation to Individuals not Employed by Company</t>
  </si>
  <si>
    <t>Compensation to key management personnel (including directors but excluding compensation paid under the Management Agreement) that are not employed by the Company:
Year ended December 31
2017
2016
2015
Number of
Number of
Number of
people
Amount
people
Amount
People (**)
Amount
€ thousands
€ thousands
€ thousands
Total compensation to directors not employed by the Company
3
35
3
63
3
61
share-based payments
3
14
3
3
3
6 * Less than €1 thousand ** Including Board members that did not serve throughout the entire year</t>
  </si>
  <si>
    <t>Schedule of Debts and Loans to Related and Interested Parties</t>
  </si>
  <si>
    <t>Debts and loans to related and interested parties
Interest income recognized in statement of
The terms of the loan
Balance as at December 31 income for the year ended December 31
Interest rate Linkage base
2017
2016
2017
2016
2015
% €
Dori Energy
8.5(*)
NIS+CPI
13,025
12,704
1,158
1, 243
1, 247 (*) See note 6A</t>
  </si>
  <si>
    <t>Equity (Tables)</t>
  </si>
  <si>
    <t>Schedule of Composition of Share Capital</t>
  </si>
  <si>
    <t>Composition of share capital
December 31, 2017
December 31, 2016
December 31, 2015
Issued and
Issued and
Issued and
Authorized
Outstanding(1)
Authorized
Outstanding(1)
Authorized
Outstanding
Number of shares
Ordinary shares of NIS 10.00 par value each
17,000,000
10,675,508(1)
17,000,000
10,677,370(1)
17,000,000
10,678,888(1)
(1) Net of treasury shares as follows: 258,046 Ordinary shares as of December 31, 2017, 256,184 Ordinary shares as of December 31, 2016 and 254,666 Ordinary shares as of December 31, 2015, all of which have been purchased according to share buyback programs that were authorized the Company's Board of Directors.</t>
  </si>
  <si>
    <t>Share-Based Payment (Tables)</t>
  </si>
  <si>
    <t>Schedule of Expenses Recognized in Financial Statements</t>
  </si>
  <si>
    <t>The expenses recognized in the financial statements for services received from employees is shown in the following table:
Year ended December 31
2017
2016
2015
€ thousand
Expenses arising from share-based payment Transactions
5
3
7 * Less than €1 thousand</t>
  </si>
  <si>
    <t>Schedule of Black-Scholes Options Pricing Model</t>
  </si>
  <si>
    <t>The fair value of the options is estimated using a Black-Scholes options pricing model with the following weighted average assumptions:
Year ended December 31
2017
2016
Dividend yield
0
%
0
%
Expected volatility
0.342
0.332
Risk-free interest
1.34
%
0. 67
%
Expected life (in years)
2-3
2-3</t>
  </si>
  <si>
    <t>Schedule of Weighted Average Fair Values and Exercise Price</t>
  </si>
  <si>
    <t xml:space="preserve">Weighted average fair values and exercise price of options on dates of grant are as follows:
Equal market price
2017
2016
US$
Weighted average exercise prices
9.02
8.3
Weighted average fair value on grant date
1.8
1.6 </t>
  </si>
  <si>
    <t>Schedule of Number and Weighted Average Exercise Prices of Share Options</t>
  </si>
  <si>
    <t xml:space="preserve">The following table lists the number of share options, the weighted average exercise prices of share options during the current year:
2017
2016
2015
Weighted
Weighted
Weighted
Average
average
Average
Number of
Exercise
Number of
exercise
Number of
Exercise
options
Price
options
price
options
Price
US$
US$
US$
Outstanding at beginning of year
22,502
7.34
19,502
8.26
157,821
8.26
Granted during the year
3,000
9.02
3,000
8.3
3,000
8.96
Exercised during the year
-
-
-
-
(140,193
)
8.33
Expired during the year
-
-
-
-
(1,126
)
8.4
Outstanding at end of year
25,502
7.54
22,502
7.34
19,502
7.19
Exercisable at end of year
7.34
22,502
18,502
7.19
18,502
7.1 </t>
  </si>
  <si>
    <t>Details of the Statements of Profit or Loss and Other Comprehensive Income (Loss) (Tables)</t>
  </si>
  <si>
    <t>Schedule of Financing Income</t>
  </si>
  <si>
    <t xml:space="preserve">Financing income
For the year ended December 31
2017
2016
2015
€ in thousands
Interest income
1,333
263
235
Change in fair value of derivatives, net
-
636
3,192
Forward gain
-
-
1,826
Total financing income
1,333
899
5,253 </t>
  </si>
  <si>
    <t>Schedule of Financing Expenses</t>
  </si>
  <si>
    <t xml:space="preserve">Financing expenses
For the year ended December 31
2017
2016
2015
€ in thousands
Change in fair value of derivatives
3,156
-
-
Swap interest
110
607
401
Debentures interest and related expenses
2,753
1,990
2,206
Interest on loans
776
504
324
Loss from exchange rate differences, net
3,586
81
98
Bank charges and other commissions
180
151
148
Total financing expenses
10,561
3,333
3,177 </t>
  </si>
  <si>
    <t>Schedule of Costs and Depreciation</t>
  </si>
  <si>
    <t xml:space="preserve">Operating Costs and Depreciation
For the year ended December 31
2017
2016
2015
€ in thousands
Depreciation
4,518
4,411
4,428
Professional services
210
104
106
Annual rent
267
233
235
Operating and maintenance services
1,574
1,287
1,348
Insurance
203
194
197
Other
295
264
685
Total operating costs
7,067
6,493
6,999 </t>
  </si>
  <si>
    <t>Schedule of General and Administrative Expenses</t>
  </si>
  <si>
    <t xml:space="preserve">General and administrative expenses
For the year ended December 31
2017
2016
2015
€ in thousands
Salaries and related compensation
1,030
1,027
1,313
Professional services
1,255
1,480
1,455
Other
135
(475
)
(440
)
Total general and administrative expenses
2,420
2,032
2,328 </t>
  </si>
  <si>
    <t>Schedule of Other Income (Expense), Net</t>
  </si>
  <si>
    <t xml:space="preserve">Other income (expense), net
For the year ended December 31
2017
2016
2015
€ in thousands
Other income in connection with the Erez electricity pumped storage project (see Note 6)
18
56
14
Reevaluation of option to acquire additional shares
-
-
4
Other
-
34
Total other income, net
18
90
18 </t>
  </si>
  <si>
    <t>Schedule of Revenues</t>
  </si>
  <si>
    <t xml:space="preserve">Revenues
For the year ended December 31
2017
2016
2015
€ in thousands
Revenues from the sale of solar electricity
13,150
11,632
12,446
Revenues from the sale of gas and power produced by anaerobic digestion plants
303
-
-
Revenues from concessions project
183
-
-
Total Revenues
13,636
11,632
12,446 </t>
  </si>
  <si>
    <t>Taxes on Income (Tables)</t>
  </si>
  <si>
    <t>Schedule of Composition of Income Tax Benefit (Taxes on Income)</t>
  </si>
  <si>
    <t xml:space="preserve">Composition of income tax benefit (taxes on income):
For the year ended December 31
2017
2016
2015
€ in thousands
Current tax income (expense)
Current year
(494
)
(252
)
(375
)
Previous years
1,044
(67
)
796
550
(319
)
421
Deferred tax income
Creation and reversal of temporary differences
(922
)
(250
)
1,318
Tax benefit (taxes on income)
(372
)
(569
)
1,739 </t>
  </si>
  <si>
    <t>Schedule of Theoretical Tax</t>
  </si>
  <si>
    <t xml:space="preserve">Statutory rate applied to corporations in Israel and the actual tax expense, is as follows:
2017
2016
2015
€ in thousands
Profit (loss) before taxes on income
(6,269 )
(63
)
6,371
Primary tax rate of the Company
24
%
25
%
26.5
%
Tax benefit (tax on income)
1,505
16
(1,688
)
Profit (loss) subject to different tax rate
(106
)
(15
)
(265
)
Creation of (changes in) deferred taxes for tax losses and benefits from previous years for which deferred taxes were not created in the past
( 448
)
-
2,441
Neutralization of tax calculated in respect of the Company’s share in profits of equity accounted investees
367
344
5
Change in temporary differences for which deferred tax were not recognized
( 359
)
(347
)
832
Current year tax losses and benefits for which deferred taxes were not created,
(1, 142
)
( 378
)
511
Taxes in respect to previous years and others
(189
)
(189
)
(97
)
Actual tax benefit (tax on income)
(372
)
(569
)
1,739 </t>
  </si>
  <si>
    <t>Schedule of Deferred Taxes</t>
  </si>
  <si>
    <t>Finance lease
Losses
Financial
Fixed
obligations and
Swap
on
assets
assets
long term loans
contract
income
Total
€ in thousands
Balance of deferred tax asset (liability) as at January 1, 2016
(1,184
)
(3,019
)
2,150
139
3,768
1,854
Changes recognized in profit or loss
(95
)
(42
)
(46
)
39
106
(250
)
Changes recognized in other comprehensive income
-
-
-
-
-
-
Balance of deferred tax asset (liability) as at December 31, 2016
(1,279
)
(3,061
)
2,104
178
3,662
1,604
Finance lease
Losses
Financial
Fixed
obligations and
Swap
on
assets
assets
long term loans
contract
income
Total
€ in thousands
Balance of deferred tax asset (liability) as at January 1, 2017
(1,279
)
(3,061
)
2,104
178
3,662
1,604
Changes recognized due to business combination
(7,678
)
-
-
-
2,791
(4,887
)
Changes recognized in profit or loss
1,565
(117
)
(84
)
(61
)
(2,225
)
(922
)
Balance of deferred tax asset (liability) as at December 31, 2017
(7,392
)
(3,178
)
2,020
117
4,228
(4,205
)</t>
  </si>
  <si>
    <t>Earnings Per Share (Tables)</t>
  </si>
  <si>
    <t>Schedule of Computation of Basic and Diluted Earnings Per Share</t>
  </si>
  <si>
    <t xml:space="preserve">The following table sets forth the computation of basic and diluted earnings per share:
For the year ended December 31
2017
2016
2015
€ in thousands (other than share and per share data)
Net income (loss) attributed to owners of the Company
(6,115
)
(209
)
8,340
Weighted average ordinary shares outstanding (1)
10,675,757
10,677,700
10,715,634
Dilutive effect:
Stock options and warrants
-
-
42,736
Diluted weighted average ordinary shares Outstanding
10,675,757
10,677,700
10,758,370
Basic profit (loss) per share from continuing operations
(0.57
)
(0.02
)
0.78
Diluted profit (loss) per share from continuing operations
(0.57
)
(0.02
)
0.78 </t>
  </si>
  <si>
    <t>Financial Instruments (Tables)</t>
  </si>
  <si>
    <t>Schedule of Composition of Derivatives</t>
  </si>
  <si>
    <t>In order to manage these risks and as described hereunder, the Company executes transactions in derivative financial instruments. Presented hereunder is the composition of the derivatives:
For the year ended December
2017
2016
€ in thousands
Derivatives presented under current liabilities
Swap contracts
(121
)
(479
)
Derivatives presented under non-current liabilities
Forward contracts
(2,650
)
(48
)
Currency swap
(1,244
)
-
Swap contracts
(418
)
(2,279
)
(4,312
)
(2,327
)</t>
  </si>
  <si>
    <t>Schedule of Forward and SWAP Contracts</t>
  </si>
  <si>
    <t>The following table sets forth the details of the Company’s Forward and SWAP contracts with banking institutions:
December 31, 2017
Currency/
Currency/
linkage/interest rate
Linkage/interest rate
Fair value - €
receivable
Payable
Date of expiration
thousand
EUR 8 million interest swap transaction for a period of 17 years, amortized semi-annually
Euribor 6 months
Fixed 2.67%
September 7, 2027
(28)
Euro 10 million interest swap transaction for a period of 17 years, amortized quarterly
Euribor 3 months
Fixed 3.595%
April 3, 2028
(20)
Euro 3.75 million interest swap transaction for a period of 15 years, semi-annually.
Euribor 6 months
Fixed 2.53%
June 30, 2027
(269)
Euro 7.5 million interest rate swap transaction for a period of 12 years, semi-annually.
Euribor 6 months
Fixed 1.17%
December 31, 2027
(222)
Forward EUR/USD contracts with an aggregate EUR denominated principal of EUR 20 million.
weighted
November 2021
(2,650)
NIS 83.2 million currency swap transaction EUR/NIS for a period of 7 years, semi-annually.
NIS
Euro
June 2024
(1,244)</t>
  </si>
  <si>
    <t>Schedule of Contractual Maturities of Financial Liabilities</t>
  </si>
  <si>
    <t xml:space="preserve">The following are the contractual maturities of financial liabilities at undiscounted amounts and based on the spot rates at the reporting date, including estimated interest payments. This disclosure excludes the impact of netting agreements:
December 31, 2017
Carrying
Contractual
Less than
More than
amount
cash flows
1 year
2 years
3-5 years
5 years
Euro€ in thousands
Non-derivative financial liabilities
Long term loans, including current maturities
44,864
48,506
4,313
4,861
14,744
24,588
Finance lease obligation including current maturities
4,020
4,987
483
483
1,449
2,572
Debentures
57,631
67,884
7,251
11,398
31,880
17,355
Trade payables and other accounts payable
2,990
2,990
2,990
-
-
-
109,505
124,367
15,037
16,742
48,073
44,515
Derivative finance liabilities
Forward contracts
2,650
2,650
-
-
2,650
-
Currency swap
1,244
1,244
(145
)
75
446
868
Swap contracts
539
539
121
183
116
119
4,433
4,433
(24
)
258
3,212
987
December 31, 2016
Carrying
Contractual
Less than
More than
Amount
cash flows
1 year
2 years
3-5 years
5 years
Euro€ in thousands
Non-derivative financial liabilities
Long term loans, including current maturities
17,737
21,163
1,245
1,642
5,195
13,081
Finance lease obligation including current maturities
4,338
5,470
483
483
1,449
3,055
Debentures
33,806
41,063
6,550
6,322
17,598
10,593
Trade payables and other accounts payable
2,389
2,389
2,389
-
-
-
58,270
70,085
10,667
8,447
24,242
26,729
Derivative finance liabilities
Forward contracts
48
48
-
-
48
-
Swap contracts
2,758
2,758
479
683
655
941
2,806
2,806
479
683
703
941 </t>
  </si>
  <si>
    <t>Schedule of Company's Exposure to Linkage and Foreign Currency Risk</t>
  </si>
  <si>
    <t xml:space="preserve">The Company's exposure to linkage and foreign currency risk except in respect of derivatives (see hereunder) was as follow:
December 31, 2017
Non-monetary /Non finance
NIS(*)
USD
Unlinked/
Total
€ in thousands
Current assets:
Cash and cash equivalents
-
2,723
11,742
9,497
23,962
Marketable securities
-
-
2,162
-
2,162
Restricted cash short-term and
-
-
-
restricted marketable securities
-
3,250
15
3, 265
Receivable from concession project
-
1,286
-
-
1,286
Trade and other receivables
548
3,359
731
6,007
10,645
Financial asset short-term
-
1,249
-
-
1,249
Non-current assets:
Investments in equity accounted investees
17,171
10,484
-
-
27,655
Advances on account of investments in process
8,825
-
-
-
8,825
Concession intangible asset
5,505
-
-
-
5,505
Financial asset
-
27,725
-
-
27,725
Fixed assets
78,837
-
-
-
78,837
Restricted cash long-term
-
1, 797
351
1,512
3, 660
Deferred tax
1,777
-
-
-
1,777
Other assets
1,122
-
-
413
1,535
Current liabilities:
Loans and borrowings
-
(1,455
)
-
(1,648
)
(3,103
)
Short-term debentures
-
(4,644
)
-
-
(4,644
)
Accounts payable
-
7
-
(1,356
)
(1, 349
)
Accrued expenses and other payables
-
(811
)
-
(1,376
)
(2,187
)
Non-current liabilities:
Finance lease obligations
-
-
-
(3,690
)
(3,690
)
Long-term loans
-
(20,141
)
-
(21,950
)
(42,091
)
Long-term debentures
-
(52,987
)
-
-
(52,987
)
Deferred tax
(5,982
)
-
-
-
(5,982
)
Other long-term liabilities
-
(4
)
-
(4,551
)
(4,555
)
Total exposure in statement of financial position in respect of financial assets and financial liabilities
107,803
(31,412
)
18,236
(17,127
)
77,500
(*) including items linked to CPI
December 31, 2016
Non-monetary
NIS
Unlinked
EURO
Total
€ in thousands
Current assets:
Cash and cash equivalents
-
101
16,717
5,668
22,486
Marketable securities
-
-
972
-
972
Restricted cash short-term
-
-
-
15
15
Trade and other receivables
507
1,552
2,065
5,363
9,487
Non-current assets:
Investments in equity accounted investees
17,753
11,520
-
-
29,273
Advances on account of investments in process
812
-
-
-
812
Financial asset
-
1,265
-
-
1,265
Fixed assets
73,274
-
-
-
73,274
Restricted cash long-term
-
-
3,620
1,514
5,134
Deferred tax
2,485
-
-
-
2,485
Other assets
903
96
2,227
35
3,261
Current liabilities:
Loans and borrowings
-
-
-
(1,094
)
(1,094
)
Short-term debentures
-
(4,744
)
-
-
(4,744
)
Accounts payable
-
(63
)
(88
)
(1,450
)
(1,601
)
Accrued expenses and other payables
(1,176 )
(879
)
(357
)
(707
)
(3,119
)
Non-current liabilities:
Finance lease obligations
-
-
-
(4,020
)
(4,020
)
Long-term loans
-
(398
)
-
(16,563
)
(16,961
)
Long-term debentures
-
(29,046
)
-
-
(29,046
)
Deferred tax
(881
)
-
-
-
(881
)
Other long-term liabilities
-
(2
)
-
(2,625
)
(2,627
)
Total exposure in statement of financial position in respect of financial assets and financial liabilities
93,677
(20,598
)
25,156
(13,864
)
84,371 </t>
  </si>
  <si>
    <t>Schedule of Significant Exchange Rates</t>
  </si>
  <si>
    <t xml:space="preserve">Information regarding significant exchange rates:
For the year ended December 31
Rate of
Rate of
Change
Change
%
Dollar
%
NIS
1 Euro in 2017
13.9
1.198
2.7
4.153
1 Euro in 2016
(3.4
)
1.052
(4.8
)
4.044 </t>
  </si>
  <si>
    <t>Schedule of Sensitivity Analysis</t>
  </si>
  <si>
    <t xml:space="preserve">The analysis assumes that all other variables, in particular interest rates, remain constant.
December 31, 2017
Increase
Decrease
Equity
Equity
€ thousands
Change in the exchange rate of:
5% in the USD
761
(761
)
5% in NIS
(378
)
378
December 31, 2016
Increase
Decrease
Equity
Equity
€ thousands
Change in the exchange rate of:
5% in the USD
981
(981
)
5% in NIS
(256
)
256 </t>
  </si>
  <si>
    <t>Schedule of Change in Interest Rate</t>
  </si>
  <si>
    <t>A change in interest rate would have increased (decreased) profit or loss by the amounts shown below:
December 31,
2017
2016
Profit or loss
Profit or loss
€ in thousands
Increase of 1%
804
864
Increase of 3%
2,473
2,587
Decrease of 1%
(863
)
(857
)
Decrease of 3%
(2,532
)
(2,581
)</t>
  </si>
  <si>
    <t>Schedule of Statement of Fair value of Other Financial Liabilities</t>
  </si>
  <si>
    <t xml:space="preserve">The fair values of the other financial liabilities, together with the carrying amounts shown in the statement of financial position, are as follows:
December 31, 2017
Fair value
Carrying
Valuation techniques for
Inputs used to
amount
Level 1
Level 2
Level 3
determining fair value
determine fair value
€ in thousands
Non-current liabilities:
Debentures
57,631
60,518
-
-
Loans from banks and others (including current maturities)
44,864
-
45, 561
-
Future cash flows by the market interest rate on the date of measurement.
Discount rate of Euribor+ 2.53% and 4.65% Linkage to Consumer price index in Israel
Finance lease obligations (including current maturities)
4,020
-
4,209
-
Future cash flows by the market interest rate on the date of measurement.
Discount rate of Euribor+ 2.85%
106,515
60,518
49, 770
-
December 31, 2016
Fair value
Carrying
Valuation techniques for
Inputs used to
amount
Level 1
Level 2
Level 3
determining fair value
determine fair value
€ in thousands
Non-current liabilities:
Debentures
33,806
36,542
-
-
Loans from banks and others (including current maturities)
17,737
-
18,334
-
Future cash flows by the market interest rate on the date of measurement.
Discount rate of Euribor+ 2.53%
Finance lease obligations (including current maturities)
4,388
-
4,388
-
Future cash flows by the market interest rate on the date of measurement.
Discount rate of Euribor+ 2.85%
55,931
36,542
22,722
- </t>
  </si>
  <si>
    <t>Schedule of Interest Rates Used to Discount Estimated Cash Flows</t>
  </si>
  <si>
    <t>The interest rates used to discount estimated cash flows, when applicable, are based on the government yield curve at the reporting date plus an adequate credit spread, and were as follows:
December 31
2017
2016
%
Non-current liabilities:
Loans from banks
Euribor+ 2.53%
Euribor+ 2.53%
Loans from banks
4.65% Linkage
-
Finance lease obligations
Euribor+ 2.85%
Euribor+ 2.85%</t>
  </si>
  <si>
    <t>Schedule of Fair Values Hierarchy</t>
  </si>
  <si>
    <t>December 31, 2017
Level 1
Level 2
Level 3
Total
Valuation techniques for
€
determining fair value
Income receivable in connection with the Erez electricity pumped storage project (see Note 6)
-
-
1,249
1,249
The fair value of the income receivable in connection with the Erez electricity pumped storage project was calculated according to the cash flows expected to be received in 4.5 years following the financial closing of the project, discounted at a weighted interest rate of 2.36% reflecting the credit risk of the debtor.
Marketable securities
-
5,412
-
5,412
Market price
Forward contracts
-
2,650
-
2,650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539
-
539
Fair value is measured by discounting the future cash flows, over the period of the contract and using market interest rates appropriate for similar instruments, including the adjustment required for the parties’ credit risks.
Currency swap
-
1,244
-
1,244
Fair value is measured by discounting the future cash flows, over the period of the contract and using market interest rates appropriate for similar instruments, including the adjustment required for the parties’ credit risks.
December 31, 201 6
Level 1
Level 2
Level 3
Total
Valuation techniques for
€
determining fair value
Income receivable in connection with the Erez electricity pumped storage project (see Note 6)
-
-
1,265
1,265
The fair value of the income receivable in connection with the Erez electricity pumped storage project was calculated according to the cash flows expected to be received in 4.5 years following the financial closing of the project, discounted at a weighted interest rate of 2.36% reflecting the credit risk of the debtor.
Option to require additional shares in investee
-
-
*
-
Marketable securities
-
972
-
972
Market price
Forward contracts
-
48
-
48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2,758
)
-
(2,758
)
Fair value is measured by discounting the future cash flows, over the period of the contract and using market interest rates appropriate for similar instruments, including the adjustment required for the parties’ credit risks.</t>
  </si>
  <si>
    <t>Schedule of Reconciliation Financial Instruments Carried at Fair Value</t>
  </si>
  <si>
    <t xml:space="preserve">The table hereunder presents reconciliation from the beginning balance to the ending balance of financial instruments carried at fair value in level 3 of the fair value hierarchy:
Financial assets
Income receivable in connection with the Erez electricity
pumped storage project
€ in thousands
Balance as at December 31, 2015
1,148
Total income recognized in profit or loss
56
Exercise of first option to acquire additional shares
-
Foreign Currency translation adjustments
61
Balance as at December 31, 2016
1,265
Total income recognized in profit or loss
17
Exercise of second option to acquire additional shares
-
Foreign Currency translation adjustments
(33
)
Balance as at December 31, 2017
1,249
Receivable from concession project
Income receivable in connection with the concession project
€ in thousands
Balance as at October 18, 2017
28,927
Total income recognized in profit or loss
793
Proceeds from receivable from concession project
(738
)
Foreign Currency translation adjustments
29
Balance as at December 31, 2017
29,011 </t>
  </si>
  <si>
    <t>Segments Information (Tables)</t>
  </si>
  <si>
    <t>Schedule of Revenues from Company's Operation in Italy and Spain</t>
  </si>
  <si>
    <t>The following table lists the revenues from the Company's operations in Israel, the Netherlands, Italy and Spain:
For the year ended December 31
2017
2016
2015
€ in thousands
Israel
183
-
-
The Netherlands
303
-
-
Italy
10,143
8,919
9,567
Spain
3,007
2,713
2,879
Total income
13,636
11,632
12,446</t>
  </si>
  <si>
    <t>Schedule of Fixed Assets, Net from Company's Operation</t>
  </si>
  <si>
    <t>The following table lists the fixed assets, net from the Company's operation:
For the year ended December 31
2017
2016
€ in thousands
Israel
22
30
Netherland
15,046
5,081
Italy
48,555
52,122
Spain
15,214
16,041
Total fixed assets, net
78,837
73,274</t>
  </si>
  <si>
    <t>General (Details)</t>
  </si>
  <si>
    <t>Dorad Energy Ltd [Member]</t>
  </si>
  <si>
    <t>Disclosure of associates [line items]</t>
  </si>
  <si>
    <t>Proportion of ownership interest</t>
  </si>
  <si>
    <t>9.375%</t>
  </si>
  <si>
    <t>Chashgal Elyon Ltd. [Member]</t>
  </si>
  <si>
    <t>75.00%</t>
  </si>
  <si>
    <t>Groen Gas Goor B.V [Member]</t>
  </si>
  <si>
    <t>51.00%</t>
  </si>
  <si>
    <t>Significant Accounting Policies (Narrative) (Details) € in Thousands</t>
  </si>
  <si>
    <t>General and administrative expenses</t>
  </si>
  <si>
    <t>Euro [Member]</t>
  </si>
  <si>
    <t>Rate of exchange</t>
  </si>
  <si>
    <t>Bottom of range [Member]</t>
  </si>
  <si>
    <t>Percentage of hedge</t>
  </si>
  <si>
    <t>80.00%</t>
  </si>
  <si>
    <t>Top of range [member]</t>
  </si>
  <si>
    <t>125.00%</t>
  </si>
  <si>
    <t>Significant Accounting Policies (Schedule of Estimated Useful Lives) (Details)</t>
  </si>
  <si>
    <t>Italian subsidiaries [Member]</t>
  </si>
  <si>
    <t>Disclosure of detailed information about property, plant and equipment [line items]</t>
  </si>
  <si>
    <t>Estimated useful life (Years)</t>
  </si>
  <si>
    <t>Spanish subsidiaries [Member]</t>
  </si>
  <si>
    <t>Office furniture and equipment [Member]</t>
  </si>
  <si>
    <t>Depreciation percentage on straight-line basis over the useful life of the assets (in %)</t>
  </si>
  <si>
    <t>6-33</t>
  </si>
  <si>
    <t>Mainly %</t>
  </si>
  <si>
    <t>Photovoltaic plants in Spain [Member]</t>
  </si>
  <si>
    <t>Photovoltaic plants in Italy [Member]</t>
  </si>
  <si>
    <t>Anaerobic digestion plants in the Netherlands [Member]</t>
  </si>
  <si>
    <t>Leasehold Improvements [member]</t>
  </si>
  <si>
    <t>Over the shorter of the lease period or the life of the asset</t>
  </si>
  <si>
    <t>anaerobic digestion plants [Member]</t>
  </si>
  <si>
    <t>Cash and Cash Equivalents (Narrative) (Details)</t>
  </si>
  <si>
    <t>Dec. 31, 2016</t>
  </si>
  <si>
    <t>Disclosure of financial assets [line items]</t>
  </si>
  <si>
    <t>Annual interest rate for deposits</t>
  </si>
  <si>
    <t>1.50%</t>
  </si>
  <si>
    <t>0.75%</t>
  </si>
  <si>
    <t>1.25%</t>
  </si>
  <si>
    <t>Cash and Cash Equivalents (Schedule of Cash and Cash Equivalents) (Details) - EUR (€) € in Thousands</t>
  </si>
  <si>
    <t>Dec. 31, 2015</t>
  </si>
  <si>
    <t>Dec. 31, 2014</t>
  </si>
  <si>
    <t>Cash</t>
  </si>
  <si>
    <t>On Call deposits</t>
  </si>
  <si>
    <t>Total cash and cash equivalents</t>
  </si>
  <si>
    <t>The annual interest rate for deposits as of December 31, 2017 is 1.5% (0.75%-1.25% as of December 31, 2016).</t>
  </si>
  <si>
    <t>Restricted Cash, Deposits and Marketable Securities (Narrative) (Details)</t>
  </si>
  <si>
    <t>Bonds coupon rate</t>
  </si>
  <si>
    <t>4.435%</t>
  </si>
  <si>
    <t>3.389%</t>
  </si>
  <si>
    <t>Bonds Maturity date</t>
  </si>
  <si>
    <t>Dec. 30,
		2020</t>
  </si>
  <si>
    <t>Dec. 30,
		2018</t>
  </si>
  <si>
    <t>Bonds rating</t>
  </si>
  <si>
    <t>Baa3</t>
  </si>
  <si>
    <t>Annual interest rate</t>
  </si>
  <si>
    <t>Forward contract [Member] | Bottom of range [Member]</t>
  </si>
  <si>
    <t>0.35%</t>
  </si>
  <si>
    <t>Forward contract [Member] | Top of range [member]</t>
  </si>
  <si>
    <t>0.40%</t>
  </si>
  <si>
    <t>WACHOVIA [Member]</t>
  </si>
  <si>
    <t>5.80%</t>
  </si>
  <si>
    <t>Restricted Cash, Deposits and Marketable Securities (Schedule of Restricted Cash) (Details) - EUR (€) € in Thousands</t>
  </si>
  <si>
    <t>Marketable securities</t>
  </si>
  <si>
    <t>[1],[2]</t>
  </si>
  <si>
    <t>Short-term restricted cash</t>
  </si>
  <si>
    <t>[2],[3]</t>
  </si>
  <si>
    <t>Restricted marketable securities</t>
  </si>
  <si>
    <t>[4]</t>
  </si>
  <si>
    <t>Long-term restricted non-interest bearing bank deposits</t>
  </si>
  <si>
    <t>[5]</t>
  </si>
  <si>
    <t>Restricted cash and long-term bank deposits</t>
  </si>
  <si>
    <t>[6]</t>
  </si>
  <si>
    <t>Long-term restricted cash and deposits</t>
  </si>
  <si>
    <t>Marketable securities securing the Company's Forward contracts.</t>
  </si>
  <si>
    <t>Deposits used to secure obligations towards the land owners and to secure obligations under financial leasing agreements and loan agreements (see Notes 10 and 11).</t>
  </si>
  <si>
    <t>Bank deposits securing the Company's swap and Forward contracts. The annual interest rate as of December 31, 2016 was 0.35% - 0.4%. During 2017 the deposits were released due to the closing of the said swap and Forward contracts.</t>
  </si>
  <si>
    <t>Trade and Other Receivables and Assets (Narrative) (Details) € in Thousands, $ in Thousands</t>
  </si>
  <si>
    <t>1 Months Ended</t>
  </si>
  <si>
    <t>11 Months Ended</t>
  </si>
  <si>
    <t>Nov. 30, 2016USD ($)</t>
  </si>
  <si>
    <t>Nov. 30, 2016EUR (€)</t>
  </si>
  <si>
    <t>Mar. 31, 2019USD ($)</t>
  </si>
  <si>
    <t>Mar. 31, 2019EUR (€)</t>
  </si>
  <si>
    <t>Accumulated profit from forward contracts</t>
  </si>
  <si>
    <t>Proceeds from forward contracts</t>
  </si>
  <si>
    <t>Forward contract [Member]</t>
  </si>
  <si>
    <t>Accumulated profit from forward contracts | $</t>
  </si>
  <si>
    <t>USD [Member] | Forward contract [Member]</t>
  </si>
  <si>
    <t>Proceeds from forward contracts | $</t>
  </si>
  <si>
    <t>Trade and Other Receivables and Assets (Schedule of Trade and Other Receivables and Assets) (Details) - EUR (€) € in Thousands</t>
  </si>
  <si>
    <t>Other receivables</t>
  </si>
  <si>
    <t>Government authorities</t>
  </si>
  <si>
    <t>Income receivable</t>
  </si>
  <si>
    <t>Interest receivable</t>
  </si>
  <si>
    <t>Current tax</t>
  </si>
  <si>
    <t>Current Maturities of loan to an equity accounted investee</t>
  </si>
  <si>
    <t>Trade receivable</t>
  </si>
  <si>
    <t>Forward contracts</t>
  </si>
  <si>
    <t>Prepaid expenses and other</t>
  </si>
  <si>
    <t>Total Current Assets and other receivables</t>
  </si>
  <si>
    <t>Long term receivables</t>
  </si>
  <si>
    <t>Advance tax payment</t>
  </si>
  <si>
    <t>Annual rent deposits</t>
  </si>
  <si>
    <t>Other</t>
  </si>
  <si>
    <t>Total Non current Assets and Long term receivables</t>
  </si>
  <si>
    <t>In November 2016, the Company closed euro/USD forward contracts with an accumulated profit of approximately 4,255 thousand (approximately $4,474). Proceeds of approximately 2,647 were received during 2017 and the remaining proceeds of approximately  1,100 thousand (approximately $1,300) are expected to be received between May 2018 and March 2019 (depending on the relevant dates of the forward positions). In December 2017, the Company closed euro/USD forward contracts with an accumulated loss of approximately 497 thousand (approximately $597).</t>
  </si>
  <si>
    <t>Investee Companies and other investments (Equity Accounted Investees) (Narrative) (Details) € in Thousands, ₪ in Thousands, $ in Thousands</t>
  </si>
  <si>
    <t>Oct. 01, 2017</t>
  </si>
  <si>
    <t>Dec. 08, 2016ILS (₪)</t>
  </si>
  <si>
    <t>May 12, 2014EUR (€)</t>
  </si>
  <si>
    <t>Jan. 31, 2018ILS (₪)</t>
  </si>
  <si>
    <t>Jan. 31, 2018EUR (€)</t>
  </si>
  <si>
    <t>Jan. 31, 2017ILS (₪)</t>
  </si>
  <si>
    <t>Jan. 31, 2017EUR (€)</t>
  </si>
  <si>
    <t>Jul. 31, 2016ILS (₪)</t>
  </si>
  <si>
    <t>Jul. 31, 2016EUR (€)</t>
  </si>
  <si>
    <t>Jul. 25, 2016ILS (₪)</t>
  </si>
  <si>
    <t>Jul. 16, 2016</t>
  </si>
  <si>
    <t>May 31, 2016ILS (₪)</t>
  </si>
  <si>
    <t>May 31, 2016EUR (€)</t>
  </si>
  <si>
    <t>Apr. 30, 2015ILS (₪)</t>
  </si>
  <si>
    <t>Apr. 30, 2015EUR (€)</t>
  </si>
  <si>
    <t>Jan. 27, 2011ILS (₪)</t>
  </si>
  <si>
    <t>Nov. 25, 2010</t>
  </si>
  <si>
    <t>Dec. 31, 2017ILS (₪)</t>
  </si>
  <si>
    <t>Jan. 15, 2018</t>
  </si>
  <si>
    <t>Apr. 02, 2017EUR (€)</t>
  </si>
  <si>
    <t>Feb. 23, 2017EUR (€)</t>
  </si>
  <si>
    <t>Dec. 19, 2016</t>
  </si>
  <si>
    <t>Jul. 25, 2016EUR (€)</t>
  </si>
  <si>
    <t>May 12, 2014ILS (₪)</t>
  </si>
  <si>
    <t>Jan. 27, 2011EUR (€)</t>
  </si>
  <si>
    <t>Dec. 31, 2010</t>
  </si>
  <si>
    <t>3.50%</t>
  </si>
  <si>
    <t>3.43%</t>
  </si>
  <si>
    <t>Repayment of shareholders loan</t>
  </si>
  <si>
    <t>Proceeds from subsidiaries</t>
  </si>
  <si>
    <t>Amount financial agreement guarantees by direct share</t>
  </si>
  <si>
    <t>Amount financial agreement guarantees by indirect share</t>
  </si>
  <si>
    <t>Claims amount payment</t>
  </si>
  <si>
    <t>Percentage of production increase</t>
  </si>
  <si>
    <t>6.00%</t>
  </si>
  <si>
    <t>1.60%</t>
  </si>
  <si>
    <t>First Option [Member]</t>
  </si>
  <si>
    <t>Option expiration term</t>
  </si>
  <si>
    <t>12 months</t>
  </si>
  <si>
    <t>Second Option [Member]</t>
  </si>
  <si>
    <t>2 years</t>
  </si>
  <si>
    <t>NIS [Member] | Dorad Energy Ltd [Member]</t>
  </si>
  <si>
    <t>Repayment of shareholders loan | ₪</t>
  </si>
  <si>
    <t>Proceeds from subsidiaries | ₪</t>
  </si>
  <si>
    <t>Amount financial agreement guarantees by direct share | ₪</t>
  </si>
  <si>
    <t>Amount financial agreement guarantees by indirect share | ₪</t>
  </si>
  <si>
    <t>Percentage of share capital holds</t>
  </si>
  <si>
    <t>18.75%</t>
  </si>
  <si>
    <t>Issued production licenses</t>
  </si>
  <si>
    <t>20 years</t>
  </si>
  <si>
    <t>License expiration date</t>
  </si>
  <si>
    <t>May 11,
		2034</t>
  </si>
  <si>
    <t>Exercise price of option</t>
  </si>
  <si>
    <t>Shareholders loans</t>
  </si>
  <si>
    <t>3.00%</t>
  </si>
  <si>
    <t>Senior debt</t>
  </si>
  <si>
    <t>5.50%</t>
  </si>
  <si>
    <t>Percentage of average production reduced</t>
  </si>
  <si>
    <t>0.50%</t>
  </si>
  <si>
    <t>Dorad Energy Ltd [Member] | Bottom of range [Member]</t>
  </si>
  <si>
    <t>9.1875%</t>
  </si>
  <si>
    <t>7.50%</t>
  </si>
  <si>
    <t>Dorad Energy Ltd [Member] | Top of range [member]</t>
  </si>
  <si>
    <t>9.187%</t>
  </si>
  <si>
    <t>Dorad Energy Ltd [Member] | First Option [Member]</t>
  </si>
  <si>
    <t>Aggregate amount paid for exercise of option</t>
  </si>
  <si>
    <t>Dorad Energy Ltd [Member] | NIS [Member]</t>
  </si>
  <si>
    <t>Exercise price of option | ₪</t>
  </si>
  <si>
    <t>Shareholders loans | ₪</t>
  </si>
  <si>
    <t>Dorad Energy Ltd [Member] | NIS [Member] | First Option [Member]</t>
  </si>
  <si>
    <t>Aggregate amount paid for exercise of option | ₪</t>
  </si>
  <si>
    <t>Dori Energy [Member]</t>
  </si>
  <si>
    <t>50.00%</t>
  </si>
  <si>
    <t>30.00%</t>
  </si>
  <si>
    <t>10.00%</t>
  </si>
  <si>
    <t>40.00%</t>
  </si>
  <si>
    <t>Investment in subsidiaries</t>
  </si>
  <si>
    <t>Increase percentage of holding share</t>
  </si>
  <si>
    <t>49.00%</t>
  </si>
  <si>
    <t>Acquire additional shares estimated fair value</t>
  </si>
  <si>
    <t>Amount of expense capitalized</t>
  </si>
  <si>
    <t>Percentage decrease from Dorad Holding</t>
  </si>
  <si>
    <t>Dori Energy [Member] | First Option [Member]</t>
  </si>
  <si>
    <t>Dori Energy [Member] | Second Option [Member]</t>
  </si>
  <si>
    <t>Percentage of certain regulatory approvals</t>
  </si>
  <si>
    <t>Dori Energy [Member] | NIS [Member]</t>
  </si>
  <si>
    <t>Investment in subsidiaries | ₪</t>
  </si>
  <si>
    <t>Consideration value of other secruities | ₪</t>
  </si>
  <si>
    <t>Dori Energy [Member] | NIS [Member] | Second Option [Member]</t>
  </si>
  <si>
    <t>Dori Investment Agreement [Member]</t>
  </si>
  <si>
    <t>Zorlu Enerji Elektrik Uretim A.S [Member]</t>
  </si>
  <si>
    <t>25.00%</t>
  </si>
  <si>
    <t>Luzon Group [Member]</t>
  </si>
  <si>
    <t>Payment received for management and entrepreneurship services</t>
  </si>
  <si>
    <t>Luzon Group [Member] | NIS [Member]</t>
  </si>
  <si>
    <t>Payment received for management and entrepreneurship services | ₪</t>
  </si>
  <si>
    <t>Recovery of amounts committed | ₪</t>
  </si>
  <si>
    <t>Eilat Ashkelon Infrastructure Services Ltd [Member]</t>
  </si>
  <si>
    <t>37.50%</t>
  </si>
  <si>
    <t>Zorly [Member] | USD [Member]</t>
  </si>
  <si>
    <t>Claims amount payment | $</t>
  </si>
  <si>
    <t>Claims interest payment amount | $</t>
  </si>
  <si>
    <t>Dorad [Member] | USD [Member]</t>
  </si>
  <si>
    <t>Refund amount to Dorad | $</t>
  </si>
  <si>
    <t>Edelcom Ltd [Member]</t>
  </si>
  <si>
    <t>U. Dori Group Ltd [Member]</t>
  </si>
  <si>
    <t>Investee Companies and other investments (Schedule of Composition of Investments) (Details) - EUR (€) € in Thousands</t>
  </si>
  <si>
    <t>Investment in shares</t>
  </si>
  <si>
    <t>Long-term loans</t>
  </si>
  <si>
    <t>Deferred interest</t>
  </si>
  <si>
    <t>Investment in equity accounted investee</t>
  </si>
  <si>
    <t>Current Maturities of the long-term loans</t>
  </si>
  <si>
    <t>Total investment composition</t>
  </si>
  <si>
    <t>Investee Companies and other investments (Schedule of Changes in Investments) (Details) - EUR (€) € in Thousands</t>
  </si>
  <si>
    <t>Changes in equity and loans:</t>
  </si>
  <si>
    <t>Balance as at January 1</t>
  </si>
  <si>
    <t>Exercise of the option to acquire additional shares</t>
  </si>
  <si>
    <t>Grant of long term loans</t>
  </si>
  <si>
    <t>Repayment of long term loans</t>
  </si>
  <si>
    <t>Interest on long term loans</t>
  </si>
  <si>
    <t>Elimination of interest on loan from related party</t>
  </si>
  <si>
    <t>The Company's share of income</t>
  </si>
  <si>
    <t>Foreign currency translation adjustments</t>
  </si>
  <si>
    <t>Balance as at December 31</t>
  </si>
  <si>
    <t>Investee Companies and other investments (Summary of Information on Financial Position) (Details) - EUR (€) € in Thousands</t>
  </si>
  <si>
    <t>Current Assets</t>
  </si>
  <si>
    <t>Total assets</t>
  </si>
  <si>
    <t>Total liabilities</t>
  </si>
  <si>
    <t>Equity attributable to the owners of the Company</t>
  </si>
  <si>
    <t>Company's share</t>
  </si>
  <si>
    <t>Carrying Amount of investment</t>
  </si>
  <si>
    <t>Surplus Costs and goodwill</t>
  </si>
  <si>
    <t>Other Adjustments</t>
  </si>
  <si>
    <t>Investee Companies and other investments (Summary of Information on Operating Results) (Details) - EUR (€) € in Thousands</t>
  </si>
  <si>
    <t>Income for the year</t>
  </si>
  <si>
    <t>Company's share of income of investee</t>
  </si>
  <si>
    <t>Rate of ownership as of December 31, 2017</t>
  </si>
  <si>
    <t>Investee Companies and other investments (Pumped Storage Projects) (Narrative) (Details) € in Thousands, ₪ in Thousands</t>
  </si>
  <si>
    <t>Jun. 02, 2017EUR (€)</t>
  </si>
  <si>
    <t>Mar. 03, 2017EUR (€)</t>
  </si>
  <si>
    <t>Nov. 03, 2014</t>
  </si>
  <si>
    <t>Dec. 27, 2017ILS (₪)</t>
  </si>
  <si>
    <t>Dec. 27, 2017EUR (€)</t>
  </si>
  <si>
    <t>Jul. 31, 2014ILS (₪)</t>
  </si>
  <si>
    <t>Jul. 31, 2014EUR (€)</t>
  </si>
  <si>
    <t>May 20, 2014</t>
  </si>
  <si>
    <t>Jan. 28, 2014</t>
  </si>
  <si>
    <t>Jan. 19, 2014</t>
  </si>
  <si>
    <t>Nov. 30, 2013ILS (₪)Installment</t>
  </si>
  <si>
    <t>Nov. 30, 2013EUR (€)Installment</t>
  </si>
  <si>
    <t>Jul. 17, 2013ILS (₪)</t>
  </si>
  <si>
    <t>Dec. 31, 2016ILS (₪)</t>
  </si>
  <si>
    <t>Jul. 17, 2013EUR (€)</t>
  </si>
  <si>
    <t>Disclosure of subsidiaries [line items]</t>
  </si>
  <si>
    <t>Amount of loan</t>
  </si>
  <si>
    <t>Repayment of loan and accrued interest</t>
  </si>
  <si>
    <t>NIS [Member] | Kochav Hayarden's [Member]</t>
  </si>
  <si>
    <t>Claims damages | ₪</t>
  </si>
  <si>
    <t>Euro [Member] | Kochav Hayarden's [Member]</t>
  </si>
  <si>
    <t>Claims damages</t>
  </si>
  <si>
    <t>Euro [Member] | Kochav Pumped Storage [Member]</t>
  </si>
  <si>
    <t>Pumped Storage Projects [Member]</t>
  </si>
  <si>
    <t>Amount of Acquisition</t>
  </si>
  <si>
    <t>Remaining amount of Acquisition</t>
  </si>
  <si>
    <t>Pumped Storage Projects [Member] | NIS [Member]</t>
  </si>
  <si>
    <t>Amount of Acquisition | ₪</t>
  </si>
  <si>
    <t>Remaining amount of Acquisition | ₪</t>
  </si>
  <si>
    <t>Erez Electricity Ltd [Member] | Pumped Storage Projects [Member]</t>
  </si>
  <si>
    <t>24.00%</t>
  </si>
  <si>
    <t>Additional compensation aggregate amount</t>
  </si>
  <si>
    <t>Number of installments | Installment</t>
  </si>
  <si>
    <t>Erez Electricity Ltd [Member] | Pumped Storage Projects [Member] | First Installment [Member]</t>
  </si>
  <si>
    <t>Compensation paid</t>
  </si>
  <si>
    <t>Compensation received</t>
  </si>
  <si>
    <t>Erez Electricity Ltd [Member] | Pumped Storage Projects [Member] | Second Installment [Member]</t>
  </si>
  <si>
    <t>Erez Electricity Ltd [Member] | Pumped Storage Projects [Member] | NIS [Member]</t>
  </si>
  <si>
    <t>Amount of loan | ₪</t>
  </si>
  <si>
    <t>Repayment of loan and accrued interest | ₪</t>
  </si>
  <si>
    <t>Additional compensation aggregate amount | ₪</t>
  </si>
  <si>
    <t>Erez Electricity Ltd [Member] | Pumped Storage Projects [Member] | NIS [Member] | First Installment [Member]</t>
  </si>
  <si>
    <t>Compensation paid | ₪</t>
  </si>
  <si>
    <t>Compensation received | ₪</t>
  </si>
  <si>
    <t>Erez Electricity Ltd [Member] | Pumped Storage Projects [Member] | NIS [Member] | Second Installment [Member]</t>
  </si>
  <si>
    <t>Galilee Development Cooperative Ltd. [Member] | Pumped Storage Projects [Member]</t>
  </si>
  <si>
    <t>Percentage of acquire cooperatives holdings</t>
  </si>
  <si>
    <t>24.75%</t>
  </si>
  <si>
    <t>Ortam's holdings [Member] | Pumped Storage Projects [Member]</t>
  </si>
  <si>
    <t>EPC [Member] | Pumped Storage Projects [Member]</t>
  </si>
  <si>
    <t>Chashgal Elyon Ltd. [Member] | Pumped Storage Projects [Member]</t>
  </si>
  <si>
    <t>Electra's holdings [Member] | Pumped Storage Projects [Member]</t>
  </si>
  <si>
    <t>100.00%</t>
  </si>
  <si>
    <t>Sheva Mizrakot Ltd [Member] | Pumped Storage Projects [Member]</t>
  </si>
  <si>
    <t>Ellomay Pumped Storage [Member]</t>
  </si>
  <si>
    <t>Percentage of subsidiary owned</t>
  </si>
  <si>
    <t>Licence period</t>
  </si>
  <si>
    <t>72 months</t>
  </si>
  <si>
    <t>Ellomay Pumped Storage [Member] | NIS [Member] | Kochav Hayarden's [Member]</t>
  </si>
  <si>
    <t>Obligated post bond for damages</t>
  </si>
  <si>
    <t>Kochav Pumped Storage [Member] | NIS [Member]</t>
  </si>
  <si>
    <t>Investee Companies and other investments (Schedule of Composition of Advances on Account of Investments) (Details) - EUR (€) € in Thousands</t>
  </si>
  <si>
    <t>Advances on account of investments</t>
  </si>
  <si>
    <t>Manara Project [Member]</t>
  </si>
  <si>
    <t>Investee Companies and other investments (Schedule of Composition of Financial Assets) (Details) - EUR (€) € in Thousands</t>
  </si>
  <si>
    <t>Income receivable in connection with the Erez Electricity PSP</t>
  </si>
  <si>
    <t>Composition of short-term and long-term financial assets</t>
  </si>
  <si>
    <t>Investee Companies and other investments (Subsidiaries Business Combinations) (Narrative) (Details) € in Thousands, ₪ in Thousands</t>
  </si>
  <si>
    <t>Jun. 30, 2017ILS (₪)</t>
  </si>
  <si>
    <t>Jul. 31, 2015EUR (€)</t>
  </si>
  <si>
    <t>Dec. 31, 2017EUR (€)$ / shares</t>
  </si>
  <si>
    <t>Oct. 18, 2017ILS (₪)</t>
  </si>
  <si>
    <t>Oct. 18, 2017EUR (€)</t>
  </si>
  <si>
    <t>Jun. 30, 2017EUR (€)</t>
  </si>
  <si>
    <t>Apr. 30, 2017EUR (€)</t>
  </si>
  <si>
    <t>Fair value of identifiable assets acquired and liabilities assumed</t>
  </si>
  <si>
    <t>Revenue</t>
  </si>
  <si>
    <t>Weighted interest rate</t>
  </si>
  <si>
    <t>Israel Electricity Authority [Member]</t>
  </si>
  <si>
    <t>Period of concession project</t>
  </si>
  <si>
    <t>16 years</t>
  </si>
  <si>
    <t>5.90%</t>
  </si>
  <si>
    <t>Euro [Member] | Groen Gas Oude-Tonge Anaerobic Digestion Project [Member]</t>
  </si>
  <si>
    <t>Percentage of Acquired additional interest subsidiaries</t>
  </si>
  <si>
    <t>Ellomay Spain S.L [Member]</t>
  </si>
  <si>
    <t>15.00%</t>
  </si>
  <si>
    <t>Ellomay Spain S.L [Member] | Bottom of range [Member]</t>
  </si>
  <si>
    <t>85.00%</t>
  </si>
  <si>
    <t>Ellomay Spain S.L [Member] | Top of range [member]</t>
  </si>
  <si>
    <t>Ellomay Spain S.L [Member] | Euro [Member]</t>
  </si>
  <si>
    <t>Acquired additional interest of susidiaries</t>
  </si>
  <si>
    <t>Ellomay Luxembourg [Member] | Waste-to-energy [Member]</t>
  </si>
  <si>
    <t>Ellomay Luxembourg [Member] | Groen Goor Anaerobic Digestion Project [Member]</t>
  </si>
  <si>
    <t>Ludan [Member] | Waste-to-energy [Member]</t>
  </si>
  <si>
    <t>Ludan [Member] | Groen Goor Anaerobic Digestion Project [Member]</t>
  </si>
  <si>
    <t>Ludan [Member] | Euro [Member] | Groen Goor Anaerobic Digestion Project [Member]</t>
  </si>
  <si>
    <t>Talasol [Member]</t>
  </si>
  <si>
    <t>Aggregate purchase price</t>
  </si>
  <si>
    <t>Talmei Yosef [Member]</t>
  </si>
  <si>
    <t>Percentage of financed amount</t>
  </si>
  <si>
    <t>Period of plant operate</t>
  </si>
  <si>
    <t>Electricity produced per KWP | $ / shares</t>
  </si>
  <si>
    <t>Talmei Yosef [Member] | Operation of PV Plant [Member]</t>
  </si>
  <si>
    <t>Talmei Yosef [Member] | NIS [Member]</t>
  </si>
  <si>
    <t>Aggregate purchase price | ₪</t>
  </si>
  <si>
    <t>Talmei Yosef [Member] | NIS [Member] | Operation of PV Plant [Member]</t>
  </si>
  <si>
    <t>Revenue | ₪</t>
  </si>
  <si>
    <t>Investee Companies and other investments (Schedule of Identifiable Assets Acquired and Liabilities Assumed) (Details) - EUR (€) € in Thousands</t>
  </si>
  <si>
    <t>Oct. 18, 2017</t>
  </si>
  <si>
    <t>Receivable from concessions project</t>
  </si>
  <si>
    <t>Intangible asset</t>
  </si>
  <si>
    <t>Restricted cash</t>
  </si>
  <si>
    <t>Long-term loan</t>
  </si>
  <si>
    <t>Working Capital, net (excluding cash and cash equivalents)</t>
  </si>
  <si>
    <t>Deferred tax</t>
  </si>
  <si>
    <t>Total net identifiable assets</t>
  </si>
  <si>
    <t>Investee Companies and other investments (Schedule of Aggregate Cash Flows Derived) (Details) - EUR (€) € in Thousands</t>
  </si>
  <si>
    <t>Cash and cash equivalents paid</t>
  </si>
  <si>
    <t>Less - cash and cash equivalents of the subsidiary</t>
  </si>
  <si>
    <t>Investee Companies and other investments (Subsidiaries Regulatory Updates) (Narrative) (Details) (USD $) $ in Thousands</t>
  </si>
  <si>
    <t>Dec. 31, 2015USD ($)</t>
  </si>
  <si>
    <t>Tax benefit recorded</t>
  </si>
  <si>
    <t>Fixed assets (Narrative) (Details) € in Thousands</t>
  </si>
  <si>
    <t>Dec. 31, 2017EUR (€)Plants</t>
  </si>
  <si>
    <t>Fixed Assets</t>
  </si>
  <si>
    <t>Capitalized borrowing costs</t>
  </si>
  <si>
    <t>Photovoltaic Plants [Member]</t>
  </si>
  <si>
    <t>Biogas Installations [Member]</t>
  </si>
  <si>
    <t>Biogas Installations [Member] | Major purchases of assets [member]</t>
  </si>
  <si>
    <t>Italy and Spain [Member]</t>
  </si>
  <si>
    <t>Number of plants acquired | Plants</t>
  </si>
  <si>
    <t>Depreciation expenses</t>
  </si>
  <si>
    <t>Italy [Member]</t>
  </si>
  <si>
    <t>Useful lives</t>
  </si>
  <si>
    <t>Spain [Member]</t>
  </si>
  <si>
    <t>25 years</t>
  </si>
  <si>
    <t>Netherlands [Member]</t>
  </si>
  <si>
    <t>12 years</t>
  </si>
  <si>
    <t>Fixed assets (Schedule of Fixed Assets) (Details) - EUR (€) € in Thousands</t>
  </si>
  <si>
    <t>Balance</t>
  </si>
  <si>
    <t>Cost [Member]</t>
  </si>
  <si>
    <t>Additions</t>
  </si>
  <si>
    <t>Cost [Member] | Photovoltaic Plants [Member]</t>
  </si>
  <si>
    <t>Cost [Member] | Biogas installation [Member]</t>
  </si>
  <si>
    <t>Cost [Member] | Office furniture and equipment [Member]</t>
  </si>
  <si>
    <t>Cost [Member] | Leasehold Improvements [member]</t>
  </si>
  <si>
    <t>Depreciation [Member]</t>
  </si>
  <si>
    <t>Depreciation for the year</t>
  </si>
  <si>
    <t>Effect of changes in exchange rates</t>
  </si>
  <si>
    <t>Depreciation [Member] | Photovoltaic Plants [Member]</t>
  </si>
  <si>
    <t>Depreciation [Member] | Biogas installation [Member]</t>
  </si>
  <si>
    <t>Depreciation [Member] | Office furniture and equipment [Member]</t>
  </si>
  <si>
    <t>Depreciation [Member] | Leasehold Improvements [member]</t>
  </si>
  <si>
    <t>Carrying Amounts [Member]</t>
  </si>
  <si>
    <t>Carrying Amounts [Member] | Photovoltaic Plants [Member]</t>
  </si>
  <si>
    <t>Carrying Amounts [Member] | Biogas installation [Member]</t>
  </si>
  <si>
    <t>Carrying Amounts [Member] | Office furniture and equipment [Member]</t>
  </si>
  <si>
    <t>Carrying Amounts [Member] | Leasehold Improvements [member]</t>
  </si>
  <si>
    <t>Fixed assets (Schedule of Investment in Photovoltaic Plants) (Details) € in Thousands</t>
  </si>
  <si>
    <t>Dec. 31, 2017EUR (€)kW</t>
  </si>
  <si>
    <t>Investments in photovoltaic plants</t>
  </si>
  <si>
    <t>Troia 8 [Member]</t>
  </si>
  <si>
    <t>Nominal Capacity | kW</t>
  </si>
  <si>
    <t>Connection to Grid</t>
  </si>
  <si>
    <t>Troia 9 [Member]</t>
  </si>
  <si>
    <t>Del Bianco [Member]</t>
  </si>
  <si>
    <t>Giache [Member]</t>
  </si>
  <si>
    <t>Costantini [Member]</t>
  </si>
  <si>
    <t>Massaccesi [Member]</t>
  </si>
  <si>
    <t>Galatina [Member]</t>
  </si>
  <si>
    <t>Pedale [Member]</t>
  </si>
  <si>
    <t>Acquafresca [Member]</t>
  </si>
  <si>
    <t>D'Angella [Member]</t>
  </si>
  <si>
    <t>Soleco[Member]</t>
  </si>
  <si>
    <t>Technoenergy [Member]</t>
  </si>
  <si>
    <t>Ellomay Spain - Rinconada II [Member]</t>
  </si>
  <si>
    <t>Rodriguez I [Member]</t>
  </si>
  <si>
    <t>Rodriguez II [Member]</t>
  </si>
  <si>
    <t>Fuente Librilla [Member]</t>
  </si>
  <si>
    <t>Other Payables (Schedule of Other Payables) (Details) - EUR (€) € in Thousands</t>
  </si>
  <si>
    <t>Employees and payroll accruals</t>
  </si>
  <si>
    <t>SWAP and forward related balances</t>
  </si>
  <si>
    <t>Accrued expenses</t>
  </si>
  <si>
    <t>Total Other Current Payables</t>
  </si>
  <si>
    <t>Current maturities of long term loans (Schedule of Current Maturities of Long Term Loans) (Details) - EUR (€) € in Thousands</t>
  </si>
  <si>
    <t>Disclosure of detailed information about borrowings [line items]</t>
  </si>
  <si>
    <t>Linkage terms</t>
  </si>
  <si>
    <t>3 months EURIBOR</t>
  </si>
  <si>
    <t>EURIBOR</t>
  </si>
  <si>
    <t>Interest rate</t>
  </si>
  <si>
    <t>Consumer price index in Israel [Member]</t>
  </si>
  <si>
    <t>Consumer price index in Israel</t>
  </si>
  <si>
    <t>4.65%</t>
  </si>
  <si>
    <t>Finance Lease Obligation (Narrative) (Details) - EUR (€) € in Thousands</t>
  </si>
  <si>
    <t>Mar. 31, 2012</t>
  </si>
  <si>
    <t>Dec. 31, 2011</t>
  </si>
  <si>
    <t>Dec. 30, 2010</t>
  </si>
  <si>
    <t>Disclosure of maturity analysis of finance lease payments receivable [line items]</t>
  </si>
  <si>
    <t>Term of leasing agreements</t>
  </si>
  <si>
    <t>17 Years</t>
  </si>
  <si>
    <t>Financial leasing agreement</t>
  </si>
  <si>
    <t>Aggregate amount received under leasing agreement drawdowns</t>
  </si>
  <si>
    <t>Net of expenses capitalized amount</t>
  </si>
  <si>
    <t>Italian Subsidiaries One [Member] | Euro [Member]</t>
  </si>
  <si>
    <t>Monthly lease payment</t>
  </si>
  <si>
    <t>Italian Subsidiaries Two [Member] | Euro [Member]</t>
  </si>
  <si>
    <t>Finance Lease Obligation (Schedule of Finance Lease Obligation) (Details) - EUR (€) € in Thousands</t>
  </si>
  <si>
    <t>Disclosure of recognised finance lease as assets by lessee [abstract]</t>
  </si>
  <si>
    <t>Leasing institution</t>
  </si>
  <si>
    <t>Current maturities</t>
  </si>
  <si>
    <t>Leasing institution-long term</t>
  </si>
  <si>
    <t>Finance Lease Obligation (Schedule of Finance Lease Obligation Aggregate Annual Maturities) (Details) - EUR (€) € in Thousands</t>
  </si>
  <si>
    <t>Finance lease obligations</t>
  </si>
  <si>
    <t>Finance lease obligation</t>
  </si>
  <si>
    <t>Second year [Member]</t>
  </si>
  <si>
    <t>Third year [Member]</t>
  </si>
  <si>
    <t>Fourth year [Member]</t>
  </si>
  <si>
    <t>Fifth year [Member]</t>
  </si>
  <si>
    <t>Sixth year and thereafter [Member]</t>
  </si>
  <si>
    <t>Long-term Loans (Narrative) (Details) € in Thousands, ₪ in Thousands</t>
  </si>
  <si>
    <t>Jun. 29, 2015EUR (€)</t>
  </si>
  <si>
    <t>Dec. 24, 2014ILS (₪)</t>
  </si>
  <si>
    <t>May 16, 2012ILS (₪)</t>
  </si>
  <si>
    <t>Feb. 17, 2011EUR (€)</t>
  </si>
  <si>
    <t>Dec. 31, 2014ILS (₪)</t>
  </si>
  <si>
    <t>Dec. 31, 2013ILS (₪)</t>
  </si>
  <si>
    <t>May 16, 2012EUR (€)</t>
  </si>
  <si>
    <t>Nov. 30, 2011EUR (€)</t>
  </si>
  <si>
    <t>Loan agreement</t>
  </si>
  <si>
    <t>Accruing interest increase margin</t>
  </si>
  <si>
    <t>Maturity date</t>
  </si>
  <si>
    <t>December 31, 2020</t>
  </si>
  <si>
    <t>Sheva Mizrakot Ltd [Member]</t>
  </si>
  <si>
    <t>Goor Loan Agreement [Member]</t>
  </si>
  <si>
    <t>Maturity period</t>
  </si>
  <si>
    <t>12 years 3 months</t>
  </si>
  <si>
    <t>Goor Loan Agreement [Member] | Fifth year [Member]</t>
  </si>
  <si>
    <t>Israeli consortium Loan Agreement [Member]</t>
  </si>
  <si>
    <t>December 31, 2031</t>
  </si>
  <si>
    <t>Euro [Member] | Goor Loan Agreement [Member]</t>
  </si>
  <si>
    <t>Amount Withdrawn from loan account</t>
  </si>
  <si>
    <t>Euro [Member] | Goor Loan Agreement [Member] | Tranche One [Member]</t>
  </si>
  <si>
    <t>Euro [Member] | Goor Loan Agreement [Member] | Tranche Two [Member]</t>
  </si>
  <si>
    <t>2.50%</t>
  </si>
  <si>
    <t>Euro [Member] | Oude Tonge Loan Agreement [Member]</t>
  </si>
  <si>
    <t>On-call Credit facility</t>
  </si>
  <si>
    <t>Euro [Member] | Oude Tonge Loan Agreement [Member] | Tranche One [Member]</t>
  </si>
  <si>
    <t>3.10%</t>
  </si>
  <si>
    <t>12 years 2 months 30 days</t>
  </si>
  <si>
    <t>Euro [Member] | Oude Tonge Loan Agreement [Member] | Tranche Two [Member]</t>
  </si>
  <si>
    <t>Euro [Member] | Ludan and Ellomay Luxemburg [Member]</t>
  </si>
  <si>
    <t>Description of Debt Equity ratio and holdings</t>
  </si>
  <si>
    <t>that Groen Goor will not make distributions or repurchase its shares so long as the equity to debt ratio of Groen Goor is less than 40%, (c) that in the event the equity to debt ratio of Groen Goor and Groen Gas Oude Tonge  will be below 40%, its shareholders will invest the equity required in order to increase this ratio to 40%, pro rata to their holdings in Groen Goor and Groen Gas Oude Tonge  and up to a maximum of Euro 1.2 million,</t>
  </si>
  <si>
    <t>Euro [Member] | Israeli consortium Loan Agreement [Member]</t>
  </si>
  <si>
    <t>NIS [Member] | Israeli consortium Loan Agreement [Member]</t>
  </si>
  <si>
    <t>Loan agreement | ₪</t>
  </si>
  <si>
    <t>June 30, 2028</t>
  </si>
  <si>
    <t>4.52%</t>
  </si>
  <si>
    <t>Amount Withdrawn from loan account | ₪</t>
  </si>
  <si>
    <t>Senior Loan [Member]</t>
  </si>
  <si>
    <t>200 basis points per annum</t>
  </si>
  <si>
    <t>December 31, 2027</t>
  </si>
  <si>
    <t>Senior Loan [Member] | Euro [Member]</t>
  </si>
  <si>
    <t>Percentage of Senior loan relevant to amount</t>
  </si>
  <si>
    <t>Related expenses capitalized to loan</t>
  </si>
  <si>
    <t>Percentage of Payment of Commitment fees</t>
  </si>
  <si>
    <t>UBI Banca [Member]</t>
  </si>
  <si>
    <t>December 31, 2029</t>
  </si>
  <si>
    <t>2.85%</t>
  </si>
  <si>
    <t>UBI Banca [Member] | Euro [Member]</t>
  </si>
  <si>
    <t>Credit Facility [Member] | Euro [Member] | Goor Loan Agreement [Member]</t>
  </si>
  <si>
    <t>Long-term Loans (Schedule of Long-Term Loans) (Details) - EUR (€) € in Thousands</t>
  </si>
  <si>
    <t>Bank loans</t>
  </si>
  <si>
    <t>Other long-term loans</t>
  </si>
  <si>
    <t>Total of long term loans</t>
  </si>
  <si>
    <t>Other long-term loans [Member]</t>
  </si>
  <si>
    <t>3.05%</t>
  </si>
  <si>
    <t>Bottom of range [Member] | Bank Loan [Member]</t>
  </si>
  <si>
    <t>Bottom of range [Member] | Other long-term loans [Member]</t>
  </si>
  <si>
    <t>Top of range [member] | Bank Loan [Member]</t>
  </si>
  <si>
    <t>Top of range [member] | Other long-term loans [Member]</t>
  </si>
  <si>
    <t>5.00%</t>
  </si>
  <si>
    <t>Long-term Loans (Schedule of Aggregate Annual Maturities) (Details) - EUR (€) € in Thousands</t>
  </si>
  <si>
    <t>Long-term Loans (Schedule of Movement in Liabilities Deriving from Financing Activities) (Details) - EUR (€) € in Thousands</t>
  </si>
  <si>
    <t>Balance as at January 1, 2017</t>
  </si>
  <si>
    <t>Changes from financing cash flows</t>
  </si>
  <si>
    <t>Loan from business combination</t>
  </si>
  <si>
    <t>Proceeds from issue of convertible debentures</t>
  </si>
  <si>
    <t>Payment of Debentures</t>
  </si>
  <si>
    <t>Receipt of loans</t>
  </si>
  <si>
    <t>Repayment of loans</t>
  </si>
  <si>
    <t>Accrued interest</t>
  </si>
  <si>
    <t>Payment of finance lease liability</t>
  </si>
  <si>
    <t>Transaction costs related to borrowings</t>
  </si>
  <si>
    <t>Total net financing cash flows</t>
  </si>
  <si>
    <t>Effect of changes in foreign exchange rates</t>
  </si>
  <si>
    <t>Balance as at December 31, 2017</t>
  </si>
  <si>
    <t>Loans and borrowings [Member]</t>
  </si>
  <si>
    <t>Convertible debentures [Member]</t>
  </si>
  <si>
    <t>Finance lease liability [Member]</t>
  </si>
  <si>
    <t>Debentures (Narrative) (Details) ₪ / shares in Units, € in Thousands, ₪ in Thousands, $ in Thousands</t>
  </si>
  <si>
    <t>Mar. 14, 2017ILS (₪)</t>
  </si>
  <si>
    <t>Mar. 14, 2017EUR (€)</t>
  </si>
  <si>
    <t>Sep. 30, 2018</t>
  </si>
  <si>
    <t>Jun. 30, 2018</t>
  </si>
  <si>
    <t>Jun. 19, 2014ILS (₪)</t>
  </si>
  <si>
    <t>Jun. 19, 2014EUR (€)</t>
  </si>
  <si>
    <t>Jan. 31, 2014ILS (₪)₪ / shares</t>
  </si>
  <si>
    <t>Jan. 31, 2014EUR (€)</t>
  </si>
  <si>
    <t>Nov. 14, 2017</t>
  </si>
  <si>
    <t>Dec. 31, 2014EUR (€)</t>
  </si>
  <si>
    <t>Jun. 19, 2014USD ($)</t>
  </si>
  <si>
    <t>Jun. 19, 2014ILS (₪)₪ / shares</t>
  </si>
  <si>
    <t>Disclosure of detailed information about financial instruments [line items]</t>
  </si>
  <si>
    <t>Principal amount of unsecured non convertible debentures</t>
  </si>
  <si>
    <t>Net proceeds from offering</t>
  </si>
  <si>
    <t>Series A Debentures [Member]</t>
  </si>
  <si>
    <t>Gross proceeds from offering</t>
  </si>
  <si>
    <t>4.60%</t>
  </si>
  <si>
    <t>Obligation to pay additional interest</t>
  </si>
  <si>
    <t>1.00%</t>
  </si>
  <si>
    <t>Amount of distribution of equity | $</t>
  </si>
  <si>
    <t>Percentage of distributable profit</t>
  </si>
  <si>
    <t>Equity | $</t>
  </si>
  <si>
    <t>Series A Debentures [Member] | Bottom of range [Member]</t>
  </si>
  <si>
    <t>Percentage of equity on consolidated basis</t>
  </si>
  <si>
    <t>20.00%</t>
  </si>
  <si>
    <t>Series A Debentures [Member] | Top of range [member]</t>
  </si>
  <si>
    <t>65.00%</t>
  </si>
  <si>
    <t>Series A Debentures [Member] | NIS [Member]</t>
  </si>
  <si>
    <t>Principal amount of unsecured non convertible debentures | ₪</t>
  </si>
  <si>
    <t>Debenture issued per unit price | ₪ / shares</t>
  </si>
  <si>
    <t>Principal amount of each unit comprised | ₪</t>
  </si>
  <si>
    <t>Gross proceeds from offering | ₪</t>
  </si>
  <si>
    <t>Net proceeds from offering | ₪</t>
  </si>
  <si>
    <t>Series B Debentures [Member]</t>
  </si>
  <si>
    <t>3.44%</t>
  </si>
  <si>
    <t>Debentures payable term</t>
  </si>
  <si>
    <t xml:space="preserve">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interest on the Series B Debentures is payable semi-annually on June 30 and December 31 of each of the years 2017 through June 30, 2024 (inclusive). </t>
  </si>
  <si>
    <t>Increase in percentage of interest</t>
  </si>
  <si>
    <t>Increase in interest percentage due to security rating</t>
  </si>
  <si>
    <t>1.75%</t>
  </si>
  <si>
    <t>Notional amount</t>
  </si>
  <si>
    <t>Series B Debentures [Member] | Net Financial Debt [Member]</t>
  </si>
  <si>
    <t>Percentage of immediate repayment provision</t>
  </si>
  <si>
    <t>60.00%</t>
  </si>
  <si>
    <t>Percentage of interest increase provision</t>
  </si>
  <si>
    <t>55.00%</t>
  </si>
  <si>
    <t>Series B Debentures [Member] | Company's balance sheet [Member]</t>
  </si>
  <si>
    <t>Series B Debentures [Member] | Top of range [member]</t>
  </si>
  <si>
    <t>0.25%</t>
  </si>
  <si>
    <t>Series B Debentures [Member] | NIS [Member]</t>
  </si>
  <si>
    <t>Notional amount | ₪</t>
  </si>
  <si>
    <t>Debentures (Schedule of Debentures) (Details) - EUR (€) € in Thousands</t>
  </si>
  <si>
    <t>Less current maturities</t>
  </si>
  <si>
    <t>Total long-term debentures</t>
  </si>
  <si>
    <t>Face value</t>
  </si>
  <si>
    <t>Carrying amount [Member]</t>
  </si>
  <si>
    <t>Debentures (Schedule of Aggregate Annual Maturities) (Details) - EUR (€) € in Thousands</t>
  </si>
  <si>
    <t>Long-term debentures</t>
  </si>
  <si>
    <t>Other Long-term Liabilities (Schedule of Other Long-Term Liabilities) (Details) - EUR (€) € in Thousands</t>
  </si>
  <si>
    <t>Derivatives</t>
  </si>
  <si>
    <t>Liabilities for employees benefits</t>
  </si>
  <si>
    <t>Other long-term liabilities</t>
  </si>
  <si>
    <t>Commitments and Contingent Liabilities (Narrative) (Details)</t>
  </si>
  <si>
    <t>Disclosure of finance lease and operating lease by lessee [line items]</t>
  </si>
  <si>
    <t>Lease Expire dates</t>
  </si>
  <si>
    <t>Bottom of range [Member] | PV Plants [Member]</t>
  </si>
  <si>
    <t>Operating lease agreements (Years)</t>
  </si>
  <si>
    <t>20 Years</t>
  </si>
  <si>
    <t>Top of range [member] | PV Plants [Member]</t>
  </si>
  <si>
    <t>25 Years</t>
  </si>
  <si>
    <t>Commitments and Contingent Liabilities (Schedule of Minimum Lease Payments) (Details) € in Thousands</t>
  </si>
  <si>
    <t>Total minimum lease payments</t>
  </si>
  <si>
    <t>2018 [Member]</t>
  </si>
  <si>
    <t>2019 [Member]</t>
  </si>
  <si>
    <t>2020 [Member]</t>
  </si>
  <si>
    <t>2021 Member]</t>
  </si>
  <si>
    <t>2022 and thereafter [Member]</t>
  </si>
  <si>
    <t>Transactions and Balances with Related Parties (Narrative) (Details) - Kanir and Meisaf [Member] € in Thousands, $ in Thousands</t>
  </si>
  <si>
    <t>Jun. 30, 2013USD ($)</t>
  </si>
  <si>
    <t>Jun. 30, 2013EUR (€)</t>
  </si>
  <si>
    <t>Dec. 30, 2008USD ($)</t>
  </si>
  <si>
    <t>Disclosure of transactions between related parties [line items]</t>
  </si>
  <si>
    <t>Aggregate annual services fee</t>
  </si>
  <si>
    <t>Transactions and Balances with Related Parties (Schedule of Compensation to Individuals Employed by Company) (Details) - Director [Member] € in Thousands</t>
  </si>
  <si>
    <t>Dec. 31, 2017EUR (€)People</t>
  </si>
  <si>
    <t>Dec. 31, 2016EUR (€)People</t>
  </si>
  <si>
    <t>Dec. 31, 2015EUR (€)People</t>
  </si>
  <si>
    <t>Number of people for short-term employee Benefits | People</t>
  </si>
  <si>
    <t>Number of people for post employment Benefits | People</t>
  </si>
  <si>
    <t>Number of people for Share-based payments | People</t>
  </si>
  <si>
    <t>Short-term employee Benefits | €</t>
  </si>
  <si>
    <t>Post-employment Benefits | €</t>
  </si>
  <si>
    <t>Share-based payments | €</t>
  </si>
  <si>
    <t>Including retired employees that were not employed throughout the entire year</t>
  </si>
  <si>
    <t>Less than 1 thousand</t>
  </si>
  <si>
    <t>Transactions and Balances with Related Parties (Schedule of Compensation to Individuals not Employed by Company) (Details) - Non Employed [Member] € in Thousands</t>
  </si>
  <si>
    <t>Number of people for compensation not employed by the company | People</t>
  </si>
  <si>
    <t>Number of people for share-based payments | People</t>
  </si>
  <si>
    <t>Total compensation to directors not employed by the company | €</t>
  </si>
  <si>
    <t>Including Board members that did not serve throughout the entire year</t>
  </si>
  <si>
    <t>Transactions and Balances with Related Parties (Schedule of Debts and Loans to Related and Interested Parties) (Details) - EUR (€) € in Thousands</t>
  </si>
  <si>
    <t>Linkage base</t>
  </si>
  <si>
    <t>8.50%</t>
  </si>
  <si>
    <t>NIS+CPI</t>
  </si>
  <si>
    <t>Debts and loans to related and intrested parites</t>
  </si>
  <si>
    <t>Interest income recognized in statement of income</t>
  </si>
  <si>
    <t>See note 6A</t>
  </si>
  <si>
    <t>Equity (Narrative) (Details) $ / shares in Units, € in Thousands, $ in Thousands</t>
  </si>
  <si>
    <t>Aug. 31, 2015USD ($)shares</t>
  </si>
  <si>
    <t>Aug. 31, 2015EUR (€)shares</t>
  </si>
  <si>
    <t>Mar. 18, 2015</t>
  </si>
  <si>
    <t>Aug. 31, 2013$ / sharesshares</t>
  </si>
  <si>
    <t>Dec. 31, 2017USD ($)shares</t>
  </si>
  <si>
    <t>Dec. 31, 2016shares</t>
  </si>
  <si>
    <t>Dec. 31, 2015shares</t>
  </si>
  <si>
    <t>Dec. 31, 2017EUR (€)shares</t>
  </si>
  <si>
    <t>May 31, 2017EUR (€)</t>
  </si>
  <si>
    <t>Jun. 30, 2015shares</t>
  </si>
  <si>
    <t>May 31, 2015EUR (€)</t>
  </si>
  <si>
    <t>Disclosure of classes of share capital [line items]</t>
  </si>
  <si>
    <t>Number of ordinary shares exercise of employee share options</t>
  </si>
  <si>
    <t>Maximum dividend paid</t>
  </si>
  <si>
    <t>33.00%</t>
  </si>
  <si>
    <t>0.00%</t>
  </si>
  <si>
    <t>Ordinary Shares [Member]</t>
  </si>
  <si>
    <t>Treasury shares</t>
  </si>
  <si>
    <t>Warrant issued to purchase ordinary shares</t>
  </si>
  <si>
    <t>Fair value of exercise of employee share options | $</t>
  </si>
  <si>
    <t>Repurchase of ordinary shares</t>
  </si>
  <si>
    <t>Amount of ordinary shares repurchased | $</t>
  </si>
  <si>
    <t>Ordinary Shares [Member] | Euro [Member]</t>
  </si>
  <si>
    <t>Fair value of exercise of employee share options | €</t>
  </si>
  <si>
    <t>Amount of ordinary shares repurchased | €</t>
  </si>
  <si>
    <t>Ordinary Shares [Member] | Mr. Zohar Zisapel [Member]</t>
  </si>
  <si>
    <t>Exercise price of warrant | $ / shares</t>
  </si>
  <si>
    <t>Exercise warrant period</t>
  </si>
  <si>
    <t>12 month</t>
  </si>
  <si>
    <t>4.99%</t>
  </si>
  <si>
    <t>Ordinary Shares [Member] | Director [Member]</t>
  </si>
  <si>
    <t>Ordinary Shares [Member] | Director [Member] | Euro [Member]</t>
  </si>
  <si>
    <t>Equity (Schedule of Composition of Share Capital) (Details) - ₪ / shares</t>
  </si>
  <si>
    <t>Ordinary shares of NIS 10 par value, Authorized</t>
  </si>
  <si>
    <t>Ordinary shares of NIS 10 par value, Outstanding</t>
  </si>
  <si>
    <t>Ordinary shares par value</t>
  </si>
  <si>
    <t>Net of treasury shares as follows: 258,046 Ordinary shares as of December 31, 2017, 256,184 Ordinary shares as of December 31, 2016 and 254,666 Ordinary shares as of December 31, 2015, all of which have been purchased according to share buyback programs that were authorized the Company's Board of Directors.</t>
  </si>
  <si>
    <t>Share-Based Payment (Narrative) (Details)</t>
  </si>
  <si>
    <t>Aug. 31, 2000shares</t>
  </si>
  <si>
    <t>Dec. 31, 1998shares</t>
  </si>
  <si>
    <t>Dec. 31, 2017USD ($)sharesyr</t>
  </si>
  <si>
    <t>Dec. 31, 2016USD ($)sharesyr</t>
  </si>
  <si>
    <t>Dec. 31, 2015USD ($)sharesyr</t>
  </si>
  <si>
    <t>Dec. 31, 2017EUR (€)sharesyr</t>
  </si>
  <si>
    <t>Dec. 31, 2016EUR (€)sharesyr</t>
  </si>
  <si>
    <t>Dec. 31, 2015EUR (€)sharesyr</t>
  </si>
  <si>
    <t>Dec. 31, 2014EUR (€)shares</t>
  </si>
  <si>
    <t>Disclosure of terms and conditions of share-based payment arrangement [line items]</t>
  </si>
  <si>
    <t>Stock option reserve for grant</t>
  </si>
  <si>
    <t>Options outstanding</t>
  </si>
  <si>
    <t>Exericse prices for share options outstanding | €</t>
  </si>
  <si>
    <t>Weighted average remaining contractual life outstanding | yr</t>
  </si>
  <si>
    <t>Exericse prices for share options outstanding | $</t>
  </si>
  <si>
    <t>1998 Plan [Member]</t>
  </si>
  <si>
    <t>Stock option expiration term</t>
  </si>
  <si>
    <t>10 Years</t>
  </si>
  <si>
    <t>Stock option expiration date</t>
  </si>
  <si>
    <t>December 8, 2008</t>
  </si>
  <si>
    <t>Stock option extended expiration date</t>
  </si>
  <si>
    <t>December 8, 2018</t>
  </si>
  <si>
    <t>Ordinary shares available for future grants</t>
  </si>
  <si>
    <t>1998 Plan [Member] | Director [Member]</t>
  </si>
  <si>
    <t>2000 Plan [Member]</t>
  </si>
  <si>
    <t>10 years</t>
  </si>
  <si>
    <t>August 31, 2018</t>
  </si>
  <si>
    <t>Stock option vesting term</t>
  </si>
  <si>
    <t>over a three year period</t>
  </si>
  <si>
    <t>Percentage of exercise price</t>
  </si>
  <si>
    <t>Share-Based Payment (Schedule of Expenses Recognized in Financial Statements) (Details) - EUR (€) € in Thousands</t>
  </si>
  <si>
    <t>Expenses arising from share-based payment transactions</t>
  </si>
  <si>
    <t>Share-Based Payment (Schedule of Black-Scholes Options Pricing Model) (Details) - yr</t>
  </si>
  <si>
    <t>Dividend yield</t>
  </si>
  <si>
    <t>Expected volatility</t>
  </si>
  <si>
    <t>0.342%</t>
  </si>
  <si>
    <t>0.332%</t>
  </si>
  <si>
    <t>Risk-free interest</t>
  </si>
  <si>
    <t>1.34%</t>
  </si>
  <si>
    <t>0.67%</t>
  </si>
  <si>
    <t>Expected life (in years)</t>
  </si>
  <si>
    <t>Share-Based Payment (Schedule of Weighted Average Fair Values and Exercise Price) (Details) - EUR (€)</t>
  </si>
  <si>
    <t>Weighted average exercise prices</t>
  </si>
  <si>
    <t>Weighted average fair value on grant date</t>
  </si>
  <si>
    <t>Share-Based Payment (Schedule of Number and Weighted Average Exercise Prices of Share Options) (Details)</t>
  </si>
  <si>
    <t>Dec. 31, 2016EUR (€)shares</t>
  </si>
  <si>
    <t>Dec. 31, 2015EUR (€)shares</t>
  </si>
  <si>
    <t>Number of Options</t>
  </si>
  <si>
    <t>Outstanding at beginning of year | shares</t>
  </si>
  <si>
    <t>Granted | shares</t>
  </si>
  <si>
    <t>Exercised | shares</t>
  </si>
  <si>
    <t>Expired | shares</t>
  </si>
  <si>
    <t>Outstanding at end of year | shares</t>
  </si>
  <si>
    <t>Exercisable at end of year | shares</t>
  </si>
  <si>
    <t>Weighted Average Exercise Price</t>
  </si>
  <si>
    <t>Outstanding at beginning of year | €</t>
  </si>
  <si>
    <t>Granted | €</t>
  </si>
  <si>
    <t>Exercised | €</t>
  </si>
  <si>
    <t>Expired | €</t>
  </si>
  <si>
    <t>Outstanding at end of year | €</t>
  </si>
  <si>
    <t>Exercisable at end of year | €</t>
  </si>
  <si>
    <t>Details of the Statements of Profit or Loss and Other Comprehensive Income (Loss) (Schedule of Financing Income) (Details) - EUR (€) € in Thousands</t>
  </si>
  <si>
    <t>Interest income</t>
  </si>
  <si>
    <t>Change in fair value of derivatives, net</t>
  </si>
  <si>
    <t>Forward gain</t>
  </si>
  <si>
    <t>Total financing income</t>
  </si>
  <si>
    <t>Details of the Statements of Profit or Loss and Other Comprehensive Income (Loss) (Schedule of Financing Expenses) (Details) - EUR (€) € in Thousands</t>
  </si>
  <si>
    <t>Change in fair value of derivatives</t>
  </si>
  <si>
    <t>Swap interest</t>
  </si>
  <si>
    <t>Debentures interest and related expenses</t>
  </si>
  <si>
    <t>Interest on loans</t>
  </si>
  <si>
    <t>Loss from exchange rate differences, net</t>
  </si>
  <si>
    <t>Bank charges and other commissions</t>
  </si>
  <si>
    <t>Total financing expenses</t>
  </si>
  <si>
    <t>Details of the Statements of Profit or Loss and Other Comprehensive Income (Schedule of Costs and Depreciation) (Details) - EUR (€) € in Thousands</t>
  </si>
  <si>
    <t>Depreciation</t>
  </si>
  <si>
    <t>Professional services</t>
  </si>
  <si>
    <t>Annual rent</t>
  </si>
  <si>
    <t>Operating and maintenance services</t>
  </si>
  <si>
    <t>Insurance</t>
  </si>
  <si>
    <t>Total operating costs</t>
  </si>
  <si>
    <t>Details of the Statements of Profit or Loss and Other Comprehensive Income (General and Administrative Expenses) (Details) - EUR (€) € in Thousands</t>
  </si>
  <si>
    <t>Salaries and related compensation</t>
  </si>
  <si>
    <t>Total general and administrative expenses</t>
  </si>
  <si>
    <t>Details of the Statements of Profit or Loss and Other Comprehensive Income (Other Income (Expense), Net) (Details) - EUR (€) € in Thousands</t>
  </si>
  <si>
    <t>Other income in connection with the Erez electricity pumped storage project (see Note 6)</t>
  </si>
  <si>
    <t>Reevaluation of option to acquire additional shares</t>
  </si>
  <si>
    <t>Total other income, net</t>
  </si>
  <si>
    <t>Details of the Statements of Profit or Loss and Other Comprehensive Income (Revenues) (Details) - EUR (€) € in Thousands</t>
  </si>
  <si>
    <t>Revenues from the sale of solar electricity</t>
  </si>
  <si>
    <t>Revenues from the sale of gas and power produced by anaerobic digestion plants</t>
  </si>
  <si>
    <t>Revenues from concessions project</t>
  </si>
  <si>
    <t>Total Revenues</t>
  </si>
  <si>
    <t>Taxes on Income (Narrative) (Details) € in Thousands, $ in Thousands</t>
  </si>
  <si>
    <t>Jan. 04, 2016</t>
  </si>
  <si>
    <t>Jan. 31, 2018</t>
  </si>
  <si>
    <t>Jan. 31, 2017</t>
  </si>
  <si>
    <t>Dec. 22, 2016</t>
  </si>
  <si>
    <t>Disclosure of temporary difference, unused tax losses and unused tax credits [line items]</t>
  </si>
  <si>
    <t>Corporate tax rates</t>
  </si>
  <si>
    <t>26.50%</t>
  </si>
  <si>
    <t>Tax rate reduced</t>
  </si>
  <si>
    <t>1.5% to a rate of 25%</t>
  </si>
  <si>
    <t>Reduced from 25% to 23% in two steps</t>
  </si>
  <si>
    <t>Tax loss carryforwards</t>
  </si>
  <si>
    <t>Unrecognized tax benefits | $</t>
  </si>
  <si>
    <t>Tax benefit</t>
  </si>
  <si>
    <t>Reduced tax benefit</t>
  </si>
  <si>
    <t>Changes in tax rates or tax laws enacted or announced [Member]</t>
  </si>
  <si>
    <t>23%</t>
  </si>
  <si>
    <t>24%</t>
  </si>
  <si>
    <t>Luxembourg taxation [Member]</t>
  </si>
  <si>
    <t>29.22%</t>
  </si>
  <si>
    <t>Italian taxation [Member]</t>
  </si>
  <si>
    <t>27.50%</t>
  </si>
  <si>
    <t>Starting from 2017 the&amp;#160;IRES rate is&amp;#160;reduced&amp;#160;to 24%</t>
  </si>
  <si>
    <t>Italian taxation [Member] | Resident and Non-Resident [Member]</t>
  </si>
  <si>
    <t>only on income arising in Italy at the rate from 0% to 4.82%</t>
  </si>
  <si>
    <t>Spanish taxation [Member]</t>
  </si>
  <si>
    <t>an aggregate turnover of less than EUR 10 million, pay a tax rate of 25%</t>
  </si>
  <si>
    <t>Spanish taxation [Member] | Subsidiaries [Member]</t>
  </si>
  <si>
    <t>Israel [Member]</t>
  </si>
  <si>
    <t>Taxes on Income (Schedule of Composition of Income Tax Benefit (Taxes on Income)) (Details) - EUR (€) € in Thousands</t>
  </si>
  <si>
    <t>Current tax income (expense)</t>
  </si>
  <si>
    <t>Current year</t>
  </si>
  <si>
    <t>Previous years</t>
  </si>
  <si>
    <t>Total current tax income (expense)</t>
  </si>
  <si>
    <t>Deferred tax income</t>
  </si>
  <si>
    <t>Creation and reversal of temporary differences</t>
  </si>
  <si>
    <t>Tax benefit (taxes on income)</t>
  </si>
  <si>
    <t>Taxes on Income (Schedule of Theoretical Tax) (Details) - EUR (€) € in Thousands</t>
  </si>
  <si>
    <t>Profit (loss) before taxes on income</t>
  </si>
  <si>
    <t>Primary tax rate of the Company</t>
  </si>
  <si>
    <t>Tax on income</t>
  </si>
  <si>
    <t>Profit (loss) subject to different tax rate</t>
  </si>
  <si>
    <t>Creation of (changes in) deferred taxes for tax losses and benefits from previous years for which deferred taxes were not created in the past</t>
  </si>
  <si>
    <t>Neutralization of tax calculated in respect of the Company's share in profits of equity accounted investees</t>
  </si>
  <si>
    <t>Change in temporary differences for which deferred tax were not recognized</t>
  </si>
  <si>
    <t>Current year tax losses and benefits for which deferred taxes were not created, reserve of uncertain tax position and others</t>
  </si>
  <si>
    <t>Taxes in respect to previous years and others</t>
  </si>
  <si>
    <t>Taxes on Income (Schedule of Deferred Taxes) (Details) - EUR (€) € in Thousands</t>
  </si>
  <si>
    <t>Balance of deferred tax asset (liability) Beginning</t>
  </si>
  <si>
    <t>Changes recognized due to business combination</t>
  </si>
  <si>
    <t>Changes recognized in profit or loss</t>
  </si>
  <si>
    <t>Changes recognized in other comprehensive income</t>
  </si>
  <si>
    <t>Balance of deferred tax asset (liability) Ending</t>
  </si>
  <si>
    <t>Financial assets [Member]</t>
  </si>
  <si>
    <t>Fixed Assets [Member]</t>
  </si>
  <si>
    <t>Finance Lease Obligations And Long Term Loans [Member]</t>
  </si>
  <si>
    <t>Swap contract [Member]</t>
  </si>
  <si>
    <t>Losses on Income [Member]</t>
  </si>
  <si>
    <t>Earnings Per Share (Schedule of Computation of Basic and Diluted Earnings Per Share) (Details) - EUR (€) € / shares in Units, € in Thousands</t>
  </si>
  <si>
    <t>Net income (loss) attributed to owners of the Company</t>
  </si>
  <si>
    <t>Weighted average ordinary shares outstanding</t>
  </si>
  <si>
    <t>Dilutive effect:</t>
  </si>
  <si>
    <t>Stock options and warrants</t>
  </si>
  <si>
    <t>Diluted weighted average ordinary shares Outstanding</t>
  </si>
  <si>
    <t>Basic profit (loss) per share from continuing operations</t>
  </si>
  <si>
    <t>Diluted profit (loss) per share from continuing operations</t>
  </si>
  <si>
    <t>Amount of dilutive stock options and warrants</t>
  </si>
  <si>
    <t>Net of treasury shares.</t>
  </si>
  <si>
    <t>Financial Instruments (Narrative) (Details) - EUR (€) € in Thousands</t>
  </si>
  <si>
    <t>Marketable Securities</t>
  </si>
  <si>
    <t>Non-current restricted cash</t>
  </si>
  <si>
    <t>Trade receivables</t>
  </si>
  <si>
    <t>Revenue receivables</t>
  </si>
  <si>
    <t>Government authorities receivables</t>
  </si>
  <si>
    <t>Financial Instruments (Schedule of Composition of Derivatives) (Details) - EUR (€) € in Thousands</t>
  </si>
  <si>
    <t>Derivatives presented under current liabilities</t>
  </si>
  <si>
    <t>Derivatives presented under non-current liabilities</t>
  </si>
  <si>
    <t>Currency swap [Member]</t>
  </si>
  <si>
    <t>Financial Instruments (Schedule of Forward and SWAP Contracts) (Details) € in Thousands, $ in Thousands</t>
  </si>
  <si>
    <t>Disclosure of detailed information about hedges [line items]</t>
  </si>
  <si>
    <t>Interest Swap transaction</t>
  </si>
  <si>
    <t>Interest swap contract [Member] | Amortized semi-annually [Member]</t>
  </si>
  <si>
    <t>Currency linkage interest rate receivable</t>
  </si>
  <si>
    <t>Euribor 6 months</t>
  </si>
  <si>
    <t>Currency linkage interest rate payable</t>
  </si>
  <si>
    <t>Fixed 2.67%</t>
  </si>
  <si>
    <t>Date of expiration</t>
  </si>
  <si>
    <t>September 7, 2027</t>
  </si>
  <si>
    <t>Fair value | $</t>
  </si>
  <si>
    <t>Interest swap transaction period</t>
  </si>
  <si>
    <t>17 years</t>
  </si>
  <si>
    <t>Interest swap contract [Member] | Amortized semi-annually [Member] | Euro [Member]</t>
  </si>
  <si>
    <t>Interest swap contract [Member] | Amortized quarterly [Member]</t>
  </si>
  <si>
    <t>Euribor 3 months</t>
  </si>
  <si>
    <t>Fixed 3.595%</t>
  </si>
  <si>
    <t>April 3, 2028</t>
  </si>
  <si>
    <t>Interest swap contract [Member] | Amortized quarterly [Member] | Euro [Member]</t>
  </si>
  <si>
    <t>Interest swap contract [Member] | Semi-annually [Member]</t>
  </si>
  <si>
    <t>Fixed 2.53%</t>
  </si>
  <si>
    <t>June 30, 2027</t>
  </si>
  <si>
    <t>15 years</t>
  </si>
  <si>
    <t>Interest swap contract [Member] | Semi-annually [Member] | Euro [Member]</t>
  </si>
  <si>
    <t>Interest rate swap contract [Member] | Semi-annually [Member]</t>
  </si>
  <si>
    <t>Fixed 1.17%</t>
  </si>
  <si>
    <t>Interest rate swap contract [Member] | Semi-annually [Member] | Euro [Member]</t>
  </si>
  <si>
    <t>weighted average rate of approximately 1.18</t>
  </si>
  <si>
    <t>Fair value</t>
  </si>
  <si>
    <t>Forward contract [Member] | Euro [Member]</t>
  </si>
  <si>
    <t>NIS</t>
  </si>
  <si>
    <t>Euro</t>
  </si>
  <si>
    <t>June 30, 2024</t>
  </si>
  <si>
    <t>7 years</t>
  </si>
  <si>
    <t>Financial Instruments (Schedule of Contractual Maturities of Financial Liabilities ) (Details) - EUR (€) € in Thousands</t>
  </si>
  <si>
    <t>Derivative finance liabilities</t>
  </si>
  <si>
    <t>Currency swap</t>
  </si>
  <si>
    <t>Non-derivative financial liabilities</t>
  </si>
  <si>
    <t>Long term loans, including current maturities</t>
  </si>
  <si>
    <t>Finance lease obligation including current maturities</t>
  </si>
  <si>
    <t>Trade payables and other accounts payable</t>
  </si>
  <si>
    <t>Total non-derivative financial liabilities</t>
  </si>
  <si>
    <t>Swap contracts</t>
  </si>
  <si>
    <t>Total derivative finance liabilities</t>
  </si>
  <si>
    <t>Contractual cash flows [Member]</t>
  </si>
  <si>
    <t>Less than 1 year [Member]</t>
  </si>
  <si>
    <t>3-5 year [Member]</t>
  </si>
  <si>
    <t>See Note 23B</t>
  </si>
  <si>
    <t>Financial Instruments (Schedule of Company's Exposure to Linkage and Foreign Currency Risk) (Details) - EUR (€) € in Thousands</t>
  </si>
  <si>
    <t>Restricted cash short-term and restricted marketable securities</t>
  </si>
  <si>
    <t>[1],[3]</t>
  </si>
  <si>
    <t>Receivable from concession project</t>
  </si>
  <si>
    <t>Trade and other receivables</t>
  </si>
  <si>
    <t>Financial asset short-term</t>
  </si>
  <si>
    <t>Non-current assets:</t>
  </si>
  <si>
    <t>Investments in equity accounted investees</t>
  </si>
  <si>
    <t>Advances on account of investments in process</t>
  </si>
  <si>
    <t>Concession intangible asset</t>
  </si>
  <si>
    <t>Financial asset</t>
  </si>
  <si>
    <t>Restricted cash long-term</t>
  </si>
  <si>
    <t>Other assets</t>
  </si>
  <si>
    <t>Current liabilities:</t>
  </si>
  <si>
    <t>Loans and borrowings</t>
  </si>
  <si>
    <t>Short-term debentures</t>
  </si>
  <si>
    <t>Accounts payable</t>
  </si>
  <si>
    <t>Accrued expenses and other payables</t>
  </si>
  <si>
    <t>Non-current liabilities:</t>
  </si>
  <si>
    <t>LT Debentures</t>
  </si>
  <si>
    <t>Total exposure in statement of financial position in respect of financial assets and financial liabilities</t>
  </si>
  <si>
    <t>Non-Monetary [Member]</t>
  </si>
  <si>
    <t>NIS [Member]</t>
  </si>
  <si>
    <t>Unliked [Member]</t>
  </si>
  <si>
    <t>Iincluding items linked to CPI</t>
  </si>
  <si>
    <t>Financial Instruments (Schedule of Significant Exchange Rates) (Details)</t>
  </si>
  <si>
    <t>Disclosure of nature and extent of risks arising from financial instruments [line items]</t>
  </si>
  <si>
    <t>Spot price of 1 Euro at the reporting date</t>
  </si>
  <si>
    <t>1 Euro [Member] | USD [Member]</t>
  </si>
  <si>
    <t>% of change</t>
  </si>
  <si>
    <t>13.90%</t>
  </si>
  <si>
    <t>(3.40%)</t>
  </si>
  <si>
    <t>1 Euro [Member] | NIS [Member]</t>
  </si>
  <si>
    <t>2.70%</t>
  </si>
  <si>
    <t>(4.80%)</t>
  </si>
  <si>
    <t>Financial Instruments (Schedule of Sensitivity Analysis of Equity) (Details) - EUR (€) € in Thousands</t>
  </si>
  <si>
    <t>5% in Euro Increase Equity [Member]</t>
  </si>
  <si>
    <t>Change in exchange rate of Increase (Decrease) of Equity</t>
  </si>
  <si>
    <t>5% in Euro Decrease Equity [Member]</t>
  </si>
  <si>
    <t>5% in NIS Increase Equity [Member]</t>
  </si>
  <si>
    <t>5% in NIS Decrease Equity [Member]</t>
  </si>
  <si>
    <t>Financial Instruments (Schedule of Change in Interest Rate Profit (Loss)) (Details) - EUR (€) € in Thousands</t>
  </si>
  <si>
    <t>Increase of 1% [Member]</t>
  </si>
  <si>
    <t>Gain (loss) from increase decrease in interest rate</t>
  </si>
  <si>
    <t>Increase of 3% [Member]</t>
  </si>
  <si>
    <t>Decrease of 1% [Member]</t>
  </si>
  <si>
    <t>Decrease of 3% [Member]</t>
  </si>
  <si>
    <t>Financial Instruments (Schedule of Fair Values of Other Financial Liabilities) (Details) - EUR (€) € in Thousands</t>
  </si>
  <si>
    <t>Total fair value of other financial liabilities</t>
  </si>
  <si>
    <t>Level 1 [Member]</t>
  </si>
  <si>
    <t>Loans from banks and others (including current maturities)</t>
  </si>
  <si>
    <t>Finance lease obligations (including current maturities)</t>
  </si>
  <si>
    <t>Level 2 [Member]</t>
  </si>
  <si>
    <t>Level 3 [Member]</t>
  </si>
  <si>
    <t>Carrying Value [Member]</t>
  </si>
  <si>
    <t>Loans from banks and others [Member]</t>
  </si>
  <si>
    <t>Valuation techniques for determining fair value</t>
  </si>
  <si>
    <t>Future cash flows by the market interest rate on the date of measurement.</t>
  </si>
  <si>
    <t>Inputs used to determine fair value</t>
  </si>
  <si>
    <t>Discount rate of Euribor+ 2.53% and 4.65% Linkage to Consumer price index in Israel</t>
  </si>
  <si>
    <t>Discount rate of Euribor+ 2.53%</t>
  </si>
  <si>
    <t>Finance lease obligations[Member]</t>
  </si>
  <si>
    <t>Discount rate of Euribor+ 2.85%</t>
  </si>
  <si>
    <t>Financial Instruments (Schedule of Interest Rates Used to Discount Estimated Cash Flows) (Details)</t>
  </si>
  <si>
    <t>Loans from banks [Member]</t>
  </si>
  <si>
    <t>Disclosure of fair value measurement of assets [line items]</t>
  </si>
  <si>
    <t>Euribor+ 2.53%</t>
  </si>
  <si>
    <t>Euribor+ 2.85%</t>
  </si>
  <si>
    <t>Loans from banks Two [Member]</t>
  </si>
  <si>
    <t>4.65% Linkage to Consumer price index in Israel</t>
  </si>
  <si>
    <t>Financial Instruments (Schedule of Fair Values Hierarchy) (Details) - EUR (€) € in Thousands</t>
  </si>
  <si>
    <t>Income receivable in connection with the Erez electricity pumped storage project (see Note 6)</t>
  </si>
  <si>
    <t>Option to require additional shares in investee</t>
  </si>
  <si>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si>
  <si>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amp;#8217; credit risks.</t>
  </si>
  <si>
    <t>Fair value is measured by discounting the future cash flows, over the period of the contract and using market interest rates appropriate for similar instruments, including the adjustment required for the parties' credit risks.</t>
  </si>
  <si>
    <t>Fair value is measured by discounting the future cash flows, over the period of the contract and using market interest rates appropriate for similar instruments, including the adjustment required for the parties&amp;#8217; credit risks.</t>
  </si>
  <si>
    <t>Income receivable in connection with the Erez Electricity PSP [Member]</t>
  </si>
  <si>
    <t>The fair value of the income receivable in connection with the Erez electricity pumped storage project was calculated according to the cash flows expected to be received in 4.5 years following the financial closing of the project, discounted at a weighted interest rate of 2.36% reflecting the credit risk of the debtor.</t>
  </si>
  <si>
    <t>Marketable securities [Member]</t>
  </si>
  <si>
    <t>Market price</t>
  </si>
  <si>
    <t>Financial Instruments (Schedule of Reconciliation Financial Instruments Carried at Fair Value) (Details) - EUR (€) € in Thousands</t>
  </si>
  <si>
    <t>2 Months Ended</t>
  </si>
  <si>
    <t>Balance as at Beginning</t>
  </si>
  <si>
    <t>Balance as at Ending</t>
  </si>
  <si>
    <t>Income receivable in connection with the Erez Electricity PSP [Member] | Level 3 [Member]</t>
  </si>
  <si>
    <t>Total income recognized in profit or loss</t>
  </si>
  <si>
    <t>Exercise of first option to acquire additional shares</t>
  </si>
  <si>
    <t>Foreign Currency translation adjustments</t>
  </si>
  <si>
    <t>Income receivable in connection with the concession project [Member] | Level 3 [Member]</t>
  </si>
  <si>
    <t>Proceeds from receivable from concession project</t>
  </si>
  <si>
    <t>Segments Information (Schedule of Revenues from Company's Operation in Italy and Spain) (Details) - EUR (€) € in Thousands</t>
  </si>
  <si>
    <t>Disclosure of geographical areas [line items]</t>
  </si>
  <si>
    <t>Netherland [Member]</t>
  </si>
  <si>
    <t>Segments Information (Schedule of Fixed Assets, Net from Company's Operation) (Details) - EUR (€) € in Thousands</t>
  </si>
</sst>
</file>

<file path=xl/styles.xml><?xml version="1.0" encoding="utf-8"?>
<styleSheet xmlns="http://schemas.openxmlformats.org/spreadsheetml/2006/main">
  <numFmts count="17">
    <numFmt formatCode="_(&quot;€ &quot;#,##0_);_(&quot;€ &quot;(#,##0)" numFmtId="164"/>
    <numFmt formatCode="_(&quot;$ &quot;#,##0_);_(&quot;$ &quot;(#,##0)" numFmtId="165"/>
    <numFmt formatCode="_(&quot;€ &quot;#,##0.00_);_(&quot;€ &quot;(#,##0.00)" numFmtId="166"/>
    <numFmt formatCode="_(&quot;$ &quot;#,##0.00_);_(&quot;$ &quot;(#,##0.00)" numFmtId="167"/>
    <numFmt formatCode="#,##0.000_);(#,##0.000)" numFmtId="168"/>
    <numFmt formatCode="_(&quot;₪ &quot;#,##0_);_(&quot;₪ &quot;(#,##0)" numFmtId="169"/>
    <numFmt formatCode="_(&quot;€ &quot;#,##0.0000_);_(&quot;€ &quot;(#,##0.0000)" numFmtId="170"/>
    <numFmt formatCode="_(&quot;January &quot;#,##0_);_(&quot;January &quot;(#,##0)" numFmtId="171"/>
    <numFmt formatCode="_(&quot;April &quot;#,##0_);_(&quot;April &quot;(#,##0)" numFmtId="172"/>
    <numFmt formatCode="#,##0.0_);(#,##0.0)" numFmtId="173"/>
    <numFmt formatCode="_(&quot;May &quot;#,##0_);_(&quot;May &quot;(#,##0)" numFmtId="174"/>
    <numFmt formatCode="_(&quot;June &quot;#,##0_);_(&quot;June &quot;(#,##0)" numFmtId="175"/>
    <numFmt formatCode="_(&quot;August &quot;#,##0_);_(&quot;August &quot;(#,##0)" numFmtId="176"/>
    <numFmt formatCode="_(&quot;November &quot;#,##0_);_(&quot;November &quot;(#,##0)" numFmtId="177"/>
    <numFmt formatCode="_(&quot;September &quot;#,##0_);_(&quot;September &quot;(#,##0)" numFmtId="178"/>
    <numFmt formatCode="_(&quot;$ &quot;#,##0.0_);_(&quot;$ &quot;(#,##0.0)" numFmtId="179"/>
    <numFmt formatCode="_(&quot;€ &quot;#,##0.0_);_(&quot;€ &quot;(#,##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9463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67550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98</v>
      </c>
    </row>
    <row r="3" spans="1:2">
      <c r="A3" s="3" t="s">
        <v>311</v>
      </c>
    </row>
    <row r="4" spans="1:2">
      <c r="A4" s="4" t="s">
        <v>310</v>
      </c>
      <c r="B4" s="4" t="s">
        <v>3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98</v>
      </c>
      <c r="C2" s="2" t="s">
        <v>568</v>
      </c>
      <c r="D2" s="2" t="s">
        <v>575</v>
      </c>
    </row>
    <row r="3" spans="1:4">
      <c r="A3" s="3" t="s">
        <v>349</v>
      </c>
    </row>
    <row r="4" spans="1:4">
      <c r="A4" s="4" t="s">
        <v>1291</v>
      </c>
      <c r="B4" s="6" t="n">
        <v>1333</v>
      </c>
      <c r="C4" s="6" t="n">
        <v>263</v>
      </c>
      <c r="D4" s="6" t="n">
        <v>235</v>
      </c>
    </row>
    <row r="5" spans="1:4">
      <c r="A5" s="4" t="s">
        <v>1292</v>
      </c>
      <c r="B5" s="4" t="s">
        <v>39</v>
      </c>
      <c r="C5" s="5" t="n">
        <v>636</v>
      </c>
      <c r="D5" s="5" t="n">
        <v>3192</v>
      </c>
    </row>
    <row r="6" spans="1:4">
      <c r="A6" s="4" t="s">
        <v>1293</v>
      </c>
      <c r="B6" s="4" t="s">
        <v>39</v>
      </c>
      <c r="C6" s="4" t="s">
        <v>39</v>
      </c>
      <c r="D6" s="5" t="n">
        <v>1826</v>
      </c>
    </row>
    <row r="7" spans="1:4">
      <c r="A7" s="4" t="s">
        <v>1294</v>
      </c>
      <c r="B7" s="6" t="n">
        <v>1333</v>
      </c>
      <c r="C7" s="6" t="n">
        <v>899</v>
      </c>
      <c r="D7" s="6" t="n">
        <v>52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98</v>
      </c>
      <c r="C2" s="2" t="s">
        <v>568</v>
      </c>
      <c r="D2" s="2" t="s">
        <v>575</v>
      </c>
    </row>
    <row r="3" spans="1:4">
      <c r="A3" s="3" t="s">
        <v>349</v>
      </c>
    </row>
    <row r="4" spans="1:4">
      <c r="A4" s="4" t="s">
        <v>1296</v>
      </c>
      <c r="B4" s="6" t="n">
        <v>3156</v>
      </c>
      <c r="C4" s="4" t="s">
        <v>39</v>
      </c>
      <c r="D4" s="4" t="s">
        <v>39</v>
      </c>
    </row>
    <row r="5" spans="1:4">
      <c r="A5" s="4" t="s">
        <v>1297</v>
      </c>
      <c r="B5" s="5" t="n">
        <v>110</v>
      </c>
      <c r="C5" s="5" t="n">
        <v>607</v>
      </c>
      <c r="D5" s="5" t="n">
        <v>401</v>
      </c>
    </row>
    <row r="6" spans="1:4">
      <c r="A6" s="4" t="s">
        <v>1298</v>
      </c>
      <c r="B6" s="5" t="n">
        <v>2753</v>
      </c>
      <c r="C6" s="5" t="n">
        <v>1990</v>
      </c>
      <c r="D6" s="5" t="n">
        <v>2206</v>
      </c>
    </row>
    <row r="7" spans="1:4">
      <c r="A7" s="4" t="s">
        <v>1299</v>
      </c>
      <c r="B7" s="5" t="n">
        <v>776</v>
      </c>
      <c r="C7" s="5" t="n">
        <v>504</v>
      </c>
      <c r="D7" s="5" t="n">
        <v>324</v>
      </c>
    </row>
    <row r="8" spans="1:4">
      <c r="A8" s="4" t="s">
        <v>1300</v>
      </c>
      <c r="B8" s="5" t="n">
        <v>3586</v>
      </c>
      <c r="C8" s="5" t="n">
        <v>81</v>
      </c>
      <c r="D8" s="5" t="n">
        <v>98</v>
      </c>
    </row>
    <row r="9" spans="1:4">
      <c r="A9" s="4" t="s">
        <v>1301</v>
      </c>
      <c r="B9" s="5" t="n">
        <v>180</v>
      </c>
      <c r="C9" s="5" t="n">
        <v>151</v>
      </c>
      <c r="D9" s="5" t="n">
        <v>148</v>
      </c>
    </row>
    <row r="10" spans="1:4">
      <c r="A10" s="4" t="s">
        <v>1302</v>
      </c>
      <c r="B10" s="6" t="n">
        <v>10561</v>
      </c>
      <c r="C10" s="6" t="n">
        <v>3333</v>
      </c>
      <c r="D10" s="6" t="n">
        <v>31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303</v>
      </c>
      <c r="B1" s="2" t="s">
        <v>1</v>
      </c>
    </row>
    <row r="2" spans="1:6">
      <c r="B2" s="2" t="s">
        <v>298</v>
      </c>
      <c r="C2" s="2" t="s">
        <v>568</v>
      </c>
      <c r="E2" s="2" t="s">
        <v>575</v>
      </c>
    </row>
    <row r="3" spans="1:6">
      <c r="A3" s="3" t="s">
        <v>349</v>
      </c>
    </row>
    <row r="4" spans="1:6">
      <c r="A4" s="4" t="s">
        <v>1304</v>
      </c>
      <c r="B4" s="6" t="n">
        <v>4518</v>
      </c>
      <c r="C4" s="6" t="n">
        <v>4411</v>
      </c>
      <c r="D4" s="4" t="s">
        <v>30</v>
      </c>
      <c r="E4" s="6" t="n">
        <v>4428</v>
      </c>
      <c r="F4" s="4" t="s">
        <v>30</v>
      </c>
    </row>
    <row r="5" spans="1:6">
      <c r="A5" s="4" t="s">
        <v>1305</v>
      </c>
      <c r="B5" s="5" t="n">
        <v>210</v>
      </c>
      <c r="C5" s="5" t="n">
        <v>104</v>
      </c>
      <c r="E5" s="5" t="n">
        <v>106</v>
      </c>
    </row>
    <row r="6" spans="1:6">
      <c r="A6" s="4" t="s">
        <v>1306</v>
      </c>
      <c r="B6" s="5" t="n">
        <v>267</v>
      </c>
      <c r="C6" s="5" t="n">
        <v>233</v>
      </c>
      <c r="E6" s="5" t="n">
        <v>235</v>
      </c>
    </row>
    <row r="7" spans="1:6">
      <c r="A7" s="4" t="s">
        <v>1307</v>
      </c>
      <c r="B7" s="5" t="n">
        <v>1574</v>
      </c>
      <c r="C7" s="5" t="n">
        <v>1287</v>
      </c>
      <c r="E7" s="5" t="n">
        <v>1348</v>
      </c>
    </row>
    <row r="8" spans="1:6">
      <c r="A8" s="4" t="s">
        <v>1308</v>
      </c>
      <c r="B8" s="5" t="n">
        <v>203</v>
      </c>
      <c r="C8" s="5" t="n">
        <v>194</v>
      </c>
      <c r="E8" s="5" t="n">
        <v>197</v>
      </c>
    </row>
    <row r="9" spans="1:6">
      <c r="A9" s="4" t="s">
        <v>639</v>
      </c>
      <c r="B9" s="5" t="n">
        <v>295</v>
      </c>
      <c r="C9" s="5" t="n">
        <v>264</v>
      </c>
      <c r="E9" s="5" t="n">
        <v>685</v>
      </c>
    </row>
    <row r="10" spans="1:6">
      <c r="A10" s="4" t="s">
        <v>1309</v>
      </c>
      <c r="B10" s="6" t="n">
        <v>7067</v>
      </c>
      <c r="C10" s="6" t="n">
        <v>6493</v>
      </c>
      <c r="E10" s="6" t="n">
        <v>6999</v>
      </c>
    </row>
    <row r="11" spans="1:6"/>
    <row r="12" spans="1:6">
      <c r="A12" s="4" t="s">
        <v>30</v>
      </c>
      <c r="B12" s="4" t="s">
        <v>111</v>
      </c>
    </row>
  </sheetData>
  <mergeCells count="6">
    <mergeCell ref="A1:A2"/>
    <mergeCell ref="B1:F1"/>
    <mergeCell ref="C2:D2"/>
    <mergeCell ref="E2:F2"/>
    <mergeCell ref="A11:F11"/>
    <mergeCell ref="B12:F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4"/>
    <col customWidth="1" max="6" min="6" width="14"/>
    <col customWidth="1" max="7" min="7" width="4"/>
  </cols>
  <sheetData>
    <row r="1" spans="1:7">
      <c r="A1" s="1" t="s">
        <v>1310</v>
      </c>
      <c r="C1" s="2" t="s">
        <v>1</v>
      </c>
    </row>
    <row r="2" spans="1:7">
      <c r="C2" s="2" t="s">
        <v>298</v>
      </c>
      <c r="D2" s="2" t="s">
        <v>568</v>
      </c>
      <c r="F2" s="2" t="s">
        <v>575</v>
      </c>
    </row>
    <row r="3" spans="1:7">
      <c r="A3" s="3" t="s">
        <v>349</v>
      </c>
    </row>
    <row r="4" spans="1:7">
      <c r="A4" s="4" t="s">
        <v>1311</v>
      </c>
      <c r="C4" s="6" t="n">
        <v>1030</v>
      </c>
      <c r="D4" s="6" t="n">
        <v>1027</v>
      </c>
      <c r="F4" s="6" t="n">
        <v>1313</v>
      </c>
    </row>
    <row r="5" spans="1:7">
      <c r="A5" s="4" t="s">
        <v>1305</v>
      </c>
      <c r="C5" s="5" t="n">
        <v>1255</v>
      </c>
      <c r="D5" s="5" t="n">
        <v>1480</v>
      </c>
      <c r="F5" s="5" t="n">
        <v>1455</v>
      </c>
    </row>
    <row r="6" spans="1:7">
      <c r="A6" s="4" t="s">
        <v>639</v>
      </c>
      <c r="C6" s="5" t="n">
        <v>135</v>
      </c>
      <c r="D6" s="5" t="n">
        <v>-475</v>
      </c>
      <c r="F6" s="5" t="n">
        <v>-440</v>
      </c>
    </row>
    <row r="7" spans="1:7">
      <c r="A7" s="4" t="s">
        <v>1312</v>
      </c>
      <c r="B7" s="4" t="s">
        <v>30</v>
      </c>
      <c r="C7" s="6" t="n">
        <v>2420</v>
      </c>
      <c r="D7" s="6" t="n">
        <v>2032</v>
      </c>
      <c r="E7" s="4" t="s">
        <v>35</v>
      </c>
      <c r="F7" s="6" t="n">
        <v>2328</v>
      </c>
      <c r="G7" s="4" t="s">
        <v>35</v>
      </c>
    </row>
    <row r="8" spans="1:7"/>
    <row r="9" spans="1:7">
      <c r="A9" s="4" t="s">
        <v>30</v>
      </c>
      <c r="B9" s="4" t="s">
        <v>173</v>
      </c>
    </row>
    <row r="10" spans="1:7">
      <c r="A10" s="4" t="s">
        <v>35</v>
      </c>
      <c r="B10" s="4" t="s">
        <v>111</v>
      </c>
    </row>
  </sheetData>
  <mergeCells count="7">
    <mergeCell ref="A1:B2"/>
    <mergeCell ref="C1:G1"/>
    <mergeCell ref="D2:E2"/>
    <mergeCell ref="F2:G2"/>
    <mergeCell ref="A8:F8"/>
    <mergeCell ref="B9:F9"/>
    <mergeCell ref="B10:F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313</v>
      </c>
      <c r="B1" s="2" t="s">
        <v>1</v>
      </c>
    </row>
    <row r="2" spans="1:6">
      <c r="B2" s="2" t="s">
        <v>298</v>
      </c>
      <c r="C2" s="2" t="s">
        <v>568</v>
      </c>
      <c r="E2" s="2" t="s">
        <v>575</v>
      </c>
    </row>
    <row r="3" spans="1:6">
      <c r="A3" s="3" t="s">
        <v>349</v>
      </c>
    </row>
    <row r="4" spans="1:6">
      <c r="A4" s="4" t="s">
        <v>1314</v>
      </c>
      <c r="B4" s="6" t="n">
        <v>18</v>
      </c>
      <c r="C4" s="6" t="n">
        <v>56</v>
      </c>
      <c r="E4" s="6" t="n">
        <v>14</v>
      </c>
    </row>
    <row r="5" spans="1:6">
      <c r="A5" s="4" t="s">
        <v>1315</v>
      </c>
      <c r="B5" s="4" t="s">
        <v>39</v>
      </c>
      <c r="C5" s="4" t="s">
        <v>39</v>
      </c>
      <c r="E5" s="5" t="n">
        <v>4</v>
      </c>
    </row>
    <row r="6" spans="1:6">
      <c r="A6" s="4" t="s">
        <v>639</v>
      </c>
      <c r="B6" s="4" t="s">
        <v>39</v>
      </c>
      <c r="C6" s="5" t="n">
        <v>34</v>
      </c>
      <c r="E6" s="4" t="s">
        <v>39</v>
      </c>
    </row>
    <row r="7" spans="1:6">
      <c r="A7" s="4" t="s">
        <v>1316</v>
      </c>
      <c r="B7" s="6" t="n">
        <v>18</v>
      </c>
      <c r="C7" s="6" t="n">
        <v>90</v>
      </c>
      <c r="D7" s="4" t="s">
        <v>30</v>
      </c>
      <c r="E7" s="6" t="n">
        <v>18</v>
      </c>
      <c r="F7" s="4" t="s">
        <v>30</v>
      </c>
    </row>
    <row r="8" spans="1:6"/>
    <row r="9" spans="1:6">
      <c r="A9" s="4" t="s">
        <v>30</v>
      </c>
      <c r="B9" s="4" t="s">
        <v>111</v>
      </c>
    </row>
  </sheetData>
  <mergeCells count="6">
    <mergeCell ref="A1:A2"/>
    <mergeCell ref="B1:F1"/>
    <mergeCell ref="C2:D2"/>
    <mergeCell ref="E2:F2"/>
    <mergeCell ref="A8:F8"/>
    <mergeCell ref="B9:F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98</v>
      </c>
      <c r="C2" s="2" t="s">
        <v>568</v>
      </c>
      <c r="D2" s="2" t="s">
        <v>575</v>
      </c>
    </row>
    <row r="3" spans="1:4">
      <c r="A3" s="3" t="s">
        <v>349</v>
      </c>
    </row>
    <row r="4" spans="1:4">
      <c r="A4" s="4" t="s">
        <v>1318</v>
      </c>
      <c r="B4" s="6" t="n">
        <v>13150</v>
      </c>
      <c r="C4" s="6" t="n">
        <v>11632</v>
      </c>
      <c r="D4" s="6" t="n">
        <v>12446</v>
      </c>
    </row>
    <row r="5" spans="1:4">
      <c r="A5" s="4" t="s">
        <v>1319</v>
      </c>
      <c r="B5" s="5" t="n">
        <v>303</v>
      </c>
      <c r="C5" s="4" t="s">
        <v>39</v>
      </c>
      <c r="D5" s="4" t="s">
        <v>39</v>
      </c>
    </row>
    <row r="6" spans="1:4">
      <c r="A6" s="4" t="s">
        <v>1320</v>
      </c>
      <c r="B6" s="5" t="n">
        <v>183</v>
      </c>
      <c r="C6" s="4" t="s">
        <v>39</v>
      </c>
      <c r="D6" s="4" t="s">
        <v>39</v>
      </c>
    </row>
    <row r="7" spans="1:4">
      <c r="A7" s="4" t="s">
        <v>1321</v>
      </c>
      <c r="B7" s="6" t="n">
        <v>13636</v>
      </c>
      <c r="C7" s="6" t="n">
        <v>11632</v>
      </c>
      <c r="D7" s="6" t="n">
        <v>124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37"/>
    <col customWidth="1" max="6" min="6" width="73"/>
    <col customWidth="1" max="7" min="7" width="14"/>
    <col customWidth="1" max="8" min="8" width="21"/>
    <col customWidth="1" max="9" min="9" width="21"/>
  </cols>
  <sheetData>
    <row r="1" spans="1:9">
      <c r="A1" s="1" t="s">
        <v>1322</v>
      </c>
      <c r="B1" s="2" t="s">
        <v>1323</v>
      </c>
      <c r="C1" s="2" t="s">
        <v>1324</v>
      </c>
      <c r="D1" s="2" t="s">
        <v>1325</v>
      </c>
      <c r="E1" s="2" t="s">
        <v>1326</v>
      </c>
      <c r="F1" s="2" t="s">
        <v>28</v>
      </c>
      <c r="G1" s="2" t="s">
        <v>568</v>
      </c>
      <c r="H1" s="2" t="s">
        <v>901</v>
      </c>
      <c r="I1" s="2" t="s">
        <v>31</v>
      </c>
    </row>
    <row r="2" spans="1:9">
      <c r="A2" s="3" t="s">
        <v>1327</v>
      </c>
    </row>
    <row r="3" spans="1:9">
      <c r="A3" s="4" t="s">
        <v>1328</v>
      </c>
      <c r="F3" s="4" t="s">
        <v>811</v>
      </c>
      <c r="G3" s="4" t="s">
        <v>734</v>
      </c>
      <c r="H3" s="4" t="s">
        <v>1329</v>
      </c>
      <c r="I3" s="4" t="s">
        <v>1329</v>
      </c>
    </row>
    <row r="4" spans="1:9">
      <c r="A4" s="4" t="s">
        <v>1330</v>
      </c>
      <c r="B4" s="4" t="s">
        <v>1331</v>
      </c>
      <c r="E4" s="4" t="s">
        <v>1332</v>
      </c>
    </row>
    <row r="5" spans="1:9">
      <c r="A5" s="4" t="s">
        <v>1333</v>
      </c>
      <c r="F5" s="6" t="n">
        <v>37620</v>
      </c>
    </row>
    <row r="6" spans="1:9">
      <c r="A6" s="4" t="s">
        <v>1334</v>
      </c>
      <c r="H6" s="7" t="n">
        <v>2900</v>
      </c>
    </row>
    <row r="7" spans="1:9">
      <c r="A7" s="4" t="s">
        <v>1335</v>
      </c>
      <c r="I7" s="6" t="n">
        <v>2900</v>
      </c>
    </row>
    <row r="8" spans="1:9">
      <c r="A8" s="4" t="s">
        <v>1336</v>
      </c>
      <c r="F8" s="6" t="n">
        <v>500</v>
      </c>
    </row>
    <row r="9" spans="1:9">
      <c r="A9" s="4" t="s">
        <v>1337</v>
      </c>
    </row>
    <row r="10" spans="1:9">
      <c r="A10" s="3" t="s">
        <v>1327</v>
      </c>
    </row>
    <row r="11" spans="1:9">
      <c r="A11" s="4" t="s">
        <v>1330</v>
      </c>
      <c r="C11" s="4" t="s">
        <v>1338</v>
      </c>
      <c r="D11" s="4" t="s">
        <v>1339</v>
      </c>
    </row>
    <row r="12" spans="1:9">
      <c r="A12" s="4" t="s">
        <v>1340</v>
      </c>
    </row>
    <row r="13" spans="1:9">
      <c r="A13" s="3" t="s">
        <v>1327</v>
      </c>
    </row>
    <row r="14" spans="1:9">
      <c r="A14" s="4" t="s">
        <v>1328</v>
      </c>
      <c r="F14" s="4" t="s">
        <v>1341</v>
      </c>
    </row>
    <row r="15" spans="1:9">
      <c r="A15" s="4" t="s">
        <v>1342</v>
      </c>
    </row>
    <row r="16" spans="1:9">
      <c r="A16" s="3" t="s">
        <v>1327</v>
      </c>
    </row>
    <row r="17" spans="1:9">
      <c r="A17" s="4" t="s">
        <v>1328</v>
      </c>
      <c r="F17" s="4" t="s">
        <v>1343</v>
      </c>
    </row>
    <row r="18" spans="1:9">
      <c r="A18" s="4" t="s">
        <v>1330</v>
      </c>
      <c r="F18" s="4" t="s">
        <v>1344</v>
      </c>
    </row>
    <row r="19" spans="1:9">
      <c r="A19" s="4" t="s">
        <v>1345</v>
      </c>
    </row>
    <row r="20" spans="1:9">
      <c r="A20" s="3" t="s">
        <v>1327</v>
      </c>
    </row>
    <row r="21" spans="1:9">
      <c r="A21" s="4" t="s">
        <v>1330</v>
      </c>
      <c r="F21" s="4" t="s">
        <v>1346</v>
      </c>
    </row>
    <row r="22" spans="1:9">
      <c r="A22" s="4" t="s">
        <v>1347</v>
      </c>
    </row>
    <row r="23" spans="1:9">
      <c r="A23" s="3" t="s">
        <v>1327</v>
      </c>
    </row>
    <row r="24" spans="1:9">
      <c r="A24" s="4" t="s">
        <v>1328</v>
      </c>
      <c r="F24" s="4" t="s">
        <v>716</v>
      </c>
    </row>
    <row r="25" spans="1:9">
      <c r="A25" s="4" t="s">
        <v>1330</v>
      </c>
      <c r="F25" s="4" t="s">
        <v>1348</v>
      </c>
    </row>
    <row r="26" spans="1:9">
      <c r="A26" s="4" t="s">
        <v>1349</v>
      </c>
    </row>
    <row r="27" spans="1:9">
      <c r="A27" s="3" t="s">
        <v>1327</v>
      </c>
    </row>
    <row r="28" spans="1:9">
      <c r="A28" s="4" t="s">
        <v>1328</v>
      </c>
      <c r="F28" s="4" t="s">
        <v>734</v>
      </c>
    </row>
    <row r="29" spans="1:9">
      <c r="A29" s="4" t="s">
        <v>1350</v>
      </c>
    </row>
    <row r="30" spans="1:9">
      <c r="A30" s="3" t="s">
        <v>1327</v>
      </c>
    </row>
    <row r="31" spans="1:9">
      <c r="A31" s="4" t="s">
        <v>1328</v>
      </c>
      <c r="F31" s="4" t="s">
        <v>811</v>
      </c>
      <c r="G31" s="4" t="s">
        <v>734</v>
      </c>
      <c r="H31" s="4" t="s">
        <v>1329</v>
      </c>
      <c r="I31" s="4" t="s">
        <v>13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351</v>
      </c>
      <c r="B1" s="2" t="s">
        <v>1</v>
      </c>
    </row>
    <row r="2" spans="1:6">
      <c r="B2" s="2" t="s">
        <v>298</v>
      </c>
      <c r="C2" s="2" t="s">
        <v>568</v>
      </c>
      <c r="E2" s="2" t="s">
        <v>575</v>
      </c>
    </row>
    <row r="3" spans="1:6">
      <c r="A3" s="3" t="s">
        <v>1352</v>
      </c>
    </row>
    <row r="4" spans="1:6">
      <c r="A4" s="4" t="s">
        <v>1353</v>
      </c>
      <c r="B4" s="6" t="n">
        <v>-494</v>
      </c>
      <c r="C4" s="6" t="n">
        <v>-252</v>
      </c>
      <c r="E4" s="6" t="n">
        <v>-375</v>
      </c>
    </row>
    <row r="5" spans="1:6">
      <c r="A5" s="4" t="s">
        <v>1354</v>
      </c>
      <c r="B5" s="5" t="n">
        <v>1044</v>
      </c>
      <c r="C5" s="5" t="n">
        <v>-67</v>
      </c>
      <c r="E5" s="5" t="n">
        <v>796</v>
      </c>
    </row>
    <row r="6" spans="1:6">
      <c r="A6" s="4" t="s">
        <v>1355</v>
      </c>
      <c r="B6" s="5" t="n">
        <v>550</v>
      </c>
      <c r="C6" s="5" t="n">
        <v>-319</v>
      </c>
      <c r="E6" s="5" t="n">
        <v>421</v>
      </c>
    </row>
    <row r="7" spans="1:6">
      <c r="A7" s="3" t="s">
        <v>1356</v>
      </c>
    </row>
    <row r="8" spans="1:6">
      <c r="A8" s="4" t="s">
        <v>1357</v>
      </c>
      <c r="B8" s="5" t="n">
        <v>-922</v>
      </c>
      <c r="C8" s="5" t="n">
        <v>-250</v>
      </c>
      <c r="E8" s="5" t="n">
        <v>1318</v>
      </c>
    </row>
    <row r="9" spans="1:6">
      <c r="A9" s="4" t="s">
        <v>1358</v>
      </c>
      <c r="B9" s="6" t="n">
        <v>-372</v>
      </c>
      <c r="C9" s="6" t="n">
        <v>-569</v>
      </c>
      <c r="D9" s="4" t="s">
        <v>30</v>
      </c>
      <c r="E9" s="6" t="n">
        <v>1739</v>
      </c>
      <c r="F9" s="4" t="s">
        <v>30</v>
      </c>
    </row>
    <row r="10" spans="1:6"/>
    <row r="11" spans="1:6">
      <c r="A11" s="4" t="s">
        <v>30</v>
      </c>
      <c r="B11" s="4" t="s">
        <v>111</v>
      </c>
    </row>
  </sheetData>
  <mergeCells count="6">
    <mergeCell ref="A1:A2"/>
    <mergeCell ref="B1:F1"/>
    <mergeCell ref="C2:D2"/>
    <mergeCell ref="E2:F2"/>
    <mergeCell ref="A10:F10"/>
    <mergeCell ref="B11:F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359</v>
      </c>
      <c r="B1" s="2" t="s">
        <v>1</v>
      </c>
    </row>
    <row r="2" spans="1:6">
      <c r="B2" s="2" t="s">
        <v>298</v>
      </c>
      <c r="C2" s="2" t="s">
        <v>568</v>
      </c>
      <c r="E2" s="2" t="s">
        <v>575</v>
      </c>
    </row>
    <row r="3" spans="1:6">
      <c r="A3" s="3" t="s">
        <v>352</v>
      </c>
    </row>
    <row r="4" spans="1:6">
      <c r="A4" s="4" t="s">
        <v>1360</v>
      </c>
      <c r="B4" s="6" t="n">
        <v>-6269</v>
      </c>
      <c r="C4" s="6" t="n">
        <v>-63</v>
      </c>
      <c r="D4" s="4" t="s">
        <v>30</v>
      </c>
      <c r="E4" s="6" t="n">
        <v>6371</v>
      </c>
      <c r="F4" s="4" t="s">
        <v>30</v>
      </c>
    </row>
    <row r="5" spans="1:6">
      <c r="A5" s="4" t="s">
        <v>1361</v>
      </c>
      <c r="B5" s="4" t="s">
        <v>811</v>
      </c>
      <c r="C5" s="4" t="s">
        <v>734</v>
      </c>
      <c r="E5" s="4" t="s">
        <v>1329</v>
      </c>
    </row>
    <row r="6" spans="1:6">
      <c r="A6" s="4" t="s">
        <v>1362</v>
      </c>
      <c r="B6" s="6" t="n">
        <v>1505</v>
      </c>
      <c r="C6" s="6" t="n">
        <v>16</v>
      </c>
      <c r="E6" s="6" t="n">
        <v>-1688</v>
      </c>
    </row>
    <row r="7" spans="1:6">
      <c r="A7" s="4" t="s">
        <v>1363</v>
      </c>
      <c r="B7" s="5" t="n">
        <v>-106</v>
      </c>
      <c r="C7" s="5" t="n">
        <v>-15</v>
      </c>
      <c r="E7" s="5" t="n">
        <v>-265</v>
      </c>
    </row>
    <row r="8" spans="1:6">
      <c r="A8" s="4" t="s">
        <v>1364</v>
      </c>
      <c r="B8" s="5" t="n">
        <v>-448</v>
      </c>
      <c r="C8" s="4" t="s">
        <v>39</v>
      </c>
      <c r="E8" s="5" t="n">
        <v>2441</v>
      </c>
    </row>
    <row r="9" spans="1:6">
      <c r="A9" s="4" t="s">
        <v>1365</v>
      </c>
      <c r="B9" s="5" t="n">
        <v>367</v>
      </c>
      <c r="C9" s="5" t="n">
        <v>344</v>
      </c>
      <c r="E9" s="5" t="n">
        <v>5</v>
      </c>
    </row>
    <row r="10" spans="1:6">
      <c r="A10" s="4" t="s">
        <v>1366</v>
      </c>
      <c r="B10" s="5" t="n">
        <v>-359</v>
      </c>
      <c r="C10" s="5" t="n">
        <v>-347</v>
      </c>
      <c r="E10" s="5" t="n">
        <v>832</v>
      </c>
    </row>
    <row r="11" spans="1:6">
      <c r="A11" s="4" t="s">
        <v>1367</v>
      </c>
      <c r="B11" s="5" t="n">
        <v>-1142</v>
      </c>
      <c r="C11" s="5" t="n">
        <v>-378</v>
      </c>
      <c r="E11" s="5" t="n">
        <v>511</v>
      </c>
    </row>
    <row r="12" spans="1:6">
      <c r="A12" s="4" t="s">
        <v>1368</v>
      </c>
      <c r="B12" s="5" t="n">
        <v>-189</v>
      </c>
      <c r="C12" s="5" t="n">
        <v>-189</v>
      </c>
      <c r="E12" s="5" t="n">
        <v>-97</v>
      </c>
    </row>
    <row r="13" spans="1:6">
      <c r="A13" s="4" t="s">
        <v>1358</v>
      </c>
      <c r="B13" s="6" t="n">
        <v>-372</v>
      </c>
      <c r="C13" s="6" t="n">
        <v>-569</v>
      </c>
      <c r="D13" s="4" t="s">
        <v>30</v>
      </c>
      <c r="E13" s="6" t="n">
        <v>1739</v>
      </c>
      <c r="F13" s="4" t="s">
        <v>30</v>
      </c>
    </row>
    <row r="14" spans="1:6"/>
    <row r="15" spans="1:6">
      <c r="A15" s="4" t="s">
        <v>30</v>
      </c>
      <c r="B15" s="4" t="s">
        <v>111</v>
      </c>
    </row>
  </sheetData>
  <mergeCells count="6">
    <mergeCell ref="A1:A2"/>
    <mergeCell ref="B1:F1"/>
    <mergeCell ref="C2:D2"/>
    <mergeCell ref="E2:F2"/>
    <mergeCell ref="A14:F14"/>
    <mergeCell ref="B15:F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98</v>
      </c>
      <c r="C2" s="2" t="s">
        <v>568</v>
      </c>
    </row>
    <row r="3" spans="1:3">
      <c r="A3" s="3" t="s">
        <v>1327</v>
      </c>
    </row>
    <row r="4" spans="1:3">
      <c r="A4" s="4" t="s">
        <v>1370</v>
      </c>
      <c r="B4" s="6" t="n">
        <v>1604</v>
      </c>
      <c r="C4" s="6" t="n">
        <v>1854</v>
      </c>
    </row>
    <row r="5" spans="1:3">
      <c r="A5" s="4" t="s">
        <v>1371</v>
      </c>
      <c r="B5" s="5" t="n">
        <v>-4887</v>
      </c>
    </row>
    <row r="6" spans="1:3">
      <c r="A6" s="4" t="s">
        <v>1372</v>
      </c>
      <c r="B6" s="5" t="n">
        <v>-922</v>
      </c>
      <c r="C6" s="5" t="n">
        <v>-250</v>
      </c>
    </row>
    <row r="7" spans="1:3">
      <c r="A7" s="4" t="s">
        <v>1373</v>
      </c>
      <c r="C7" s="4" t="s">
        <v>39</v>
      </c>
    </row>
    <row r="8" spans="1:3">
      <c r="A8" s="4" t="s">
        <v>1374</v>
      </c>
      <c r="B8" s="5" t="n">
        <v>-4205</v>
      </c>
      <c r="C8" s="5" t="n">
        <v>1604</v>
      </c>
    </row>
    <row r="9" spans="1:3">
      <c r="A9" s="4" t="s">
        <v>1375</v>
      </c>
    </row>
    <row r="10" spans="1:3">
      <c r="A10" s="3" t="s">
        <v>1327</v>
      </c>
    </row>
    <row r="11" spans="1:3">
      <c r="A11" s="4" t="s">
        <v>1370</v>
      </c>
      <c r="B11" s="5" t="n">
        <v>-1279</v>
      </c>
      <c r="C11" s="5" t="n">
        <v>-1184</v>
      </c>
    </row>
    <row r="12" spans="1:3">
      <c r="A12" s="4" t="s">
        <v>1371</v>
      </c>
      <c r="B12" s="5" t="n">
        <v>-7678</v>
      </c>
    </row>
    <row r="13" spans="1:3">
      <c r="A13" s="4" t="s">
        <v>1372</v>
      </c>
      <c r="B13" s="5" t="n">
        <v>1565</v>
      </c>
      <c r="C13" s="5" t="n">
        <v>-95</v>
      </c>
    </row>
    <row r="14" spans="1:3">
      <c r="A14" s="4" t="s">
        <v>1373</v>
      </c>
      <c r="C14" s="4" t="s">
        <v>39</v>
      </c>
    </row>
    <row r="15" spans="1:3">
      <c r="A15" s="4" t="s">
        <v>1374</v>
      </c>
      <c r="B15" s="5" t="n">
        <v>-7392</v>
      </c>
      <c r="C15" s="5" t="n">
        <v>-1279</v>
      </c>
    </row>
    <row r="16" spans="1:3">
      <c r="A16" s="4" t="s">
        <v>1376</v>
      </c>
    </row>
    <row r="17" spans="1:3">
      <c r="A17" s="3" t="s">
        <v>1327</v>
      </c>
    </row>
    <row r="18" spans="1:3">
      <c r="A18" s="4" t="s">
        <v>1370</v>
      </c>
      <c r="B18" s="5" t="n">
        <v>-3061</v>
      </c>
      <c r="C18" s="5" t="n">
        <v>-3019</v>
      </c>
    </row>
    <row r="19" spans="1:3">
      <c r="A19" s="4" t="s">
        <v>1371</v>
      </c>
      <c r="B19" s="4" t="s">
        <v>39</v>
      </c>
    </row>
    <row r="20" spans="1:3">
      <c r="A20" s="4" t="s">
        <v>1372</v>
      </c>
      <c r="B20" s="5" t="n">
        <v>-117</v>
      </c>
      <c r="C20" s="5" t="n">
        <v>-42</v>
      </c>
    </row>
    <row r="21" spans="1:3">
      <c r="A21" s="4" t="s">
        <v>1373</v>
      </c>
      <c r="C21" s="4" t="s">
        <v>39</v>
      </c>
    </row>
    <row r="22" spans="1:3">
      <c r="A22" s="4" t="s">
        <v>1374</v>
      </c>
      <c r="B22" s="5" t="n">
        <v>-3178</v>
      </c>
      <c r="C22" s="5" t="n">
        <v>-3061</v>
      </c>
    </row>
    <row r="23" spans="1:3">
      <c r="A23" s="4" t="s">
        <v>1377</v>
      </c>
    </row>
    <row r="24" spans="1:3">
      <c r="A24" s="3" t="s">
        <v>1327</v>
      </c>
    </row>
    <row r="25" spans="1:3">
      <c r="A25" s="4" t="s">
        <v>1370</v>
      </c>
      <c r="B25" s="5" t="n">
        <v>2104</v>
      </c>
      <c r="C25" s="5" t="n">
        <v>2020</v>
      </c>
    </row>
    <row r="26" spans="1:3">
      <c r="A26" s="4" t="s">
        <v>1371</v>
      </c>
      <c r="B26" s="4" t="s">
        <v>39</v>
      </c>
    </row>
    <row r="27" spans="1:3">
      <c r="A27" s="4" t="s">
        <v>1372</v>
      </c>
      <c r="B27" s="5" t="n">
        <v>-84</v>
      </c>
      <c r="C27" s="5" t="n">
        <v>-46</v>
      </c>
    </row>
    <row r="28" spans="1:3">
      <c r="A28" s="4" t="s">
        <v>1373</v>
      </c>
      <c r="C28" s="4" t="s">
        <v>39</v>
      </c>
    </row>
    <row r="29" spans="1:3">
      <c r="A29" s="4" t="s">
        <v>1374</v>
      </c>
      <c r="B29" s="5" t="n">
        <v>2020</v>
      </c>
      <c r="C29" s="5" t="n">
        <v>2104</v>
      </c>
    </row>
    <row r="30" spans="1:3">
      <c r="A30" s="4" t="s">
        <v>1378</v>
      </c>
    </row>
    <row r="31" spans="1:3">
      <c r="A31" s="3" t="s">
        <v>1327</v>
      </c>
    </row>
    <row r="32" spans="1:3">
      <c r="A32" s="4" t="s">
        <v>1370</v>
      </c>
      <c r="B32" s="5" t="n">
        <v>178</v>
      </c>
      <c r="C32" s="5" t="n">
        <v>139</v>
      </c>
    </row>
    <row r="33" spans="1:3">
      <c r="A33" s="4" t="s">
        <v>1371</v>
      </c>
      <c r="B33" s="4" t="s">
        <v>39</v>
      </c>
    </row>
    <row r="34" spans="1:3">
      <c r="A34" s="4" t="s">
        <v>1372</v>
      </c>
      <c r="B34" s="5" t="n">
        <v>-61</v>
      </c>
      <c r="C34" s="5" t="n">
        <v>39</v>
      </c>
    </row>
    <row r="35" spans="1:3">
      <c r="A35" s="4" t="s">
        <v>1373</v>
      </c>
      <c r="C35" s="4" t="s">
        <v>39</v>
      </c>
    </row>
    <row r="36" spans="1:3">
      <c r="A36" s="4" t="s">
        <v>1374</v>
      </c>
      <c r="B36" s="5" t="n">
        <v>117</v>
      </c>
      <c r="C36" s="5" t="n">
        <v>178</v>
      </c>
    </row>
    <row r="37" spans="1:3">
      <c r="A37" s="4" t="s">
        <v>1379</v>
      </c>
    </row>
    <row r="38" spans="1:3">
      <c r="A38" s="3" t="s">
        <v>1327</v>
      </c>
    </row>
    <row r="39" spans="1:3">
      <c r="A39" s="4" t="s">
        <v>1370</v>
      </c>
      <c r="B39" s="5" t="n">
        <v>3662</v>
      </c>
      <c r="C39" s="5" t="n">
        <v>3768</v>
      </c>
    </row>
    <row r="40" spans="1:3">
      <c r="A40" s="4" t="s">
        <v>1371</v>
      </c>
      <c r="B40" s="5" t="n">
        <v>2791</v>
      </c>
    </row>
    <row r="41" spans="1:3">
      <c r="A41" s="4" t="s">
        <v>1372</v>
      </c>
      <c r="B41" s="5" t="n">
        <v>-2225</v>
      </c>
      <c r="C41" s="5" t="n">
        <v>106</v>
      </c>
    </row>
    <row r="42" spans="1:3">
      <c r="A42" s="4" t="s">
        <v>1373</v>
      </c>
      <c r="C42" s="4" t="s">
        <v>39</v>
      </c>
    </row>
    <row r="43" spans="1:3">
      <c r="A43" s="4" t="s">
        <v>1374</v>
      </c>
      <c r="B43" s="6" t="n">
        <v>4228</v>
      </c>
      <c r="C43" s="6" t="n">
        <v>36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98</v>
      </c>
    </row>
    <row r="3" spans="1:2">
      <c r="A3" s="3" t="s">
        <v>314</v>
      </c>
    </row>
    <row r="4" spans="1:2">
      <c r="A4" s="4" t="s">
        <v>313</v>
      </c>
      <c r="B4" s="4" t="s">
        <v>3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4"/>
    <col customWidth="1" max="6" min="6" width="14"/>
    <col customWidth="1" max="7" min="7" width="4"/>
  </cols>
  <sheetData>
    <row r="1" spans="1:7">
      <c r="A1" s="1" t="s">
        <v>1380</v>
      </c>
      <c r="C1" s="2" t="s">
        <v>1</v>
      </c>
    </row>
    <row r="2" spans="1:7">
      <c r="C2" s="2" t="s">
        <v>298</v>
      </c>
      <c r="D2" s="2" t="s">
        <v>568</v>
      </c>
      <c r="F2" s="2" t="s">
        <v>575</v>
      </c>
    </row>
    <row r="3" spans="1:7">
      <c r="A3" s="3" t="s">
        <v>355</v>
      </c>
    </row>
    <row r="4" spans="1:7">
      <c r="A4" s="4" t="s">
        <v>1381</v>
      </c>
      <c r="C4" s="6" t="n">
        <v>-6115</v>
      </c>
      <c r="D4" s="6" t="n">
        <v>-209</v>
      </c>
      <c r="E4" s="4" t="s">
        <v>30</v>
      </c>
      <c r="F4" s="6" t="n">
        <v>8340</v>
      </c>
      <c r="G4" s="4" t="s">
        <v>30</v>
      </c>
    </row>
    <row r="5" spans="1:7">
      <c r="A5" s="4" t="s">
        <v>1382</v>
      </c>
      <c r="B5" s="4" t="s">
        <v>35</v>
      </c>
      <c r="C5" s="5" t="n">
        <v>10675757</v>
      </c>
      <c r="D5" s="5" t="n">
        <v>10677700</v>
      </c>
      <c r="F5" s="5" t="n">
        <v>10715634</v>
      </c>
    </row>
    <row r="6" spans="1:7">
      <c r="A6" s="3" t="s">
        <v>1383</v>
      </c>
    </row>
    <row r="7" spans="1:7">
      <c r="A7" s="4" t="s">
        <v>1384</v>
      </c>
      <c r="C7" s="4" t="s">
        <v>39</v>
      </c>
      <c r="D7" s="4" t="s">
        <v>39</v>
      </c>
      <c r="F7" s="5" t="n">
        <v>42736</v>
      </c>
    </row>
    <row r="8" spans="1:7">
      <c r="A8" s="4" t="s">
        <v>1385</v>
      </c>
      <c r="C8" s="5" t="n">
        <v>10675757</v>
      </c>
      <c r="D8" s="5" t="n">
        <v>10677700</v>
      </c>
      <c r="F8" s="5" t="n">
        <v>10758370</v>
      </c>
    </row>
    <row r="9" spans="1:7">
      <c r="A9" s="4" t="s">
        <v>1386</v>
      </c>
      <c r="C9" s="8" t="n">
        <v>-0.57</v>
      </c>
      <c r="D9" s="8" t="n">
        <v>-0.02</v>
      </c>
      <c r="F9" s="8" t="n">
        <v>0.78</v>
      </c>
    </row>
    <row r="10" spans="1:7">
      <c r="A10" s="4" t="s">
        <v>1387</v>
      </c>
      <c r="C10" s="8" t="n">
        <v>-0.57</v>
      </c>
      <c r="D10" s="8" t="n">
        <v>-0.02</v>
      </c>
      <c r="F10" s="8" t="n">
        <v>0.78</v>
      </c>
    </row>
    <row r="11" spans="1:7">
      <c r="A11" s="4" t="s">
        <v>1388</v>
      </c>
      <c r="C11" s="6" t="n">
        <v>3198</v>
      </c>
      <c r="D11" s="6" t="n">
        <v>2953</v>
      </c>
    </row>
    <row r="12" spans="1:7"/>
    <row r="13" spans="1:7">
      <c r="A13" s="4" t="s">
        <v>30</v>
      </c>
      <c r="B13" s="4" t="s">
        <v>111</v>
      </c>
    </row>
    <row r="14" spans="1:7">
      <c r="A14" s="4" t="s">
        <v>35</v>
      </c>
      <c r="B14" s="4" t="s">
        <v>1389</v>
      </c>
    </row>
  </sheetData>
  <mergeCells count="7">
    <mergeCell ref="A1:B2"/>
    <mergeCell ref="C1:G1"/>
    <mergeCell ref="D2:E2"/>
    <mergeCell ref="F2:G2"/>
    <mergeCell ref="A12:F12"/>
    <mergeCell ref="B13:F13"/>
    <mergeCell ref="B14:F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4"/>
    <col customWidth="1" max="2" min="2" width="68"/>
    <col customWidth="1" max="3" min="3" width="4"/>
    <col customWidth="1" max="4" min="4" width="14"/>
    <col customWidth="1" max="5" min="5" width="8"/>
    <col customWidth="1" max="6" min="6" width="14"/>
    <col customWidth="1" max="7" min="7" width="4"/>
    <col customWidth="1" max="8" min="8" width="14"/>
    <col customWidth="1" max="9" min="9" width="4"/>
  </cols>
  <sheetData>
    <row r="1" spans="1:9">
      <c r="A1" s="1" t="s">
        <v>1390</v>
      </c>
      <c r="B1" s="2" t="s">
        <v>298</v>
      </c>
      <c r="D1" s="2" t="s">
        <v>568</v>
      </c>
      <c r="F1" s="2" t="s">
        <v>575</v>
      </c>
      <c r="G1" s="2" t="s">
        <v>30</v>
      </c>
      <c r="H1" s="2" t="s">
        <v>576</v>
      </c>
      <c r="I1" s="2" t="s">
        <v>30</v>
      </c>
    </row>
    <row r="2" spans="1:9">
      <c r="A2" s="3" t="s">
        <v>358</v>
      </c>
    </row>
    <row r="3" spans="1:9">
      <c r="A3" s="4" t="s">
        <v>372</v>
      </c>
      <c r="B3" s="6" t="n">
        <v>23962</v>
      </c>
      <c r="D3" s="6" t="n">
        <v>22486</v>
      </c>
      <c r="E3" s="4" t="s">
        <v>30</v>
      </c>
      <c r="F3" s="6" t="n">
        <v>17194</v>
      </c>
      <c r="H3" s="6" t="n">
        <v>12972</v>
      </c>
    </row>
    <row r="4" spans="1:9">
      <c r="A4" s="4" t="s">
        <v>1391</v>
      </c>
      <c r="B4" s="5" t="n">
        <v>5412</v>
      </c>
      <c r="D4" s="5" t="n">
        <v>972</v>
      </c>
    </row>
    <row r="5" spans="1:9">
      <c r="A5" s="4" t="s">
        <v>600</v>
      </c>
      <c r="B5" s="5" t="n">
        <v>3265</v>
      </c>
      <c r="C5" s="4" t="s">
        <v>35</v>
      </c>
      <c r="D5" s="5" t="n">
        <v>15</v>
      </c>
      <c r="E5" s="4" t="s">
        <v>599</v>
      </c>
      <c r="F5" s="5" t="n">
        <v>73</v>
      </c>
    </row>
    <row r="6" spans="1:9">
      <c r="A6" s="4" t="s">
        <v>1392</v>
      </c>
      <c r="B6" s="5" t="n">
        <v>3660</v>
      </c>
      <c r="D6" s="5" t="n">
        <v>5134</v>
      </c>
      <c r="E6" s="4" t="s">
        <v>30</v>
      </c>
      <c r="F6" s="6" t="n">
        <v>4886</v>
      </c>
    </row>
    <row r="7" spans="1:9">
      <c r="A7" s="4" t="s">
        <v>1393</v>
      </c>
      <c r="B7" s="5" t="n">
        <v>407</v>
      </c>
      <c r="D7" s="5" t="n">
        <v>329</v>
      </c>
    </row>
    <row r="8" spans="1:9">
      <c r="A8" s="4" t="s">
        <v>1394</v>
      </c>
      <c r="B8" s="5" t="n">
        <v>3436</v>
      </c>
      <c r="D8" s="5" t="n">
        <v>2753</v>
      </c>
    </row>
    <row r="9" spans="1:9">
      <c r="A9" s="4" t="s">
        <v>1395</v>
      </c>
      <c r="B9" s="6" t="n">
        <v>2306</v>
      </c>
      <c r="D9" s="6" t="n">
        <v>2213</v>
      </c>
    </row>
    <row r="10" spans="1:9"/>
    <row r="11" spans="1:9">
      <c r="A11" s="4" t="s">
        <v>30</v>
      </c>
      <c r="B11" s="4" t="s">
        <v>111</v>
      </c>
    </row>
    <row r="12" spans="1:9">
      <c r="A12" s="4" t="s">
        <v>35</v>
      </c>
      <c r="B12" s="4" t="s">
        <v>113</v>
      </c>
    </row>
  </sheetData>
  <mergeCells count="21">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A10:I10"/>
    <mergeCell ref="B11:I11"/>
    <mergeCell ref="B12:I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98</v>
      </c>
      <c r="C1" s="2" t="s">
        <v>568</v>
      </c>
    </row>
    <row r="2" spans="1:3">
      <c r="A2" s="3" t="s">
        <v>1094</v>
      </c>
    </row>
    <row r="3" spans="1:3">
      <c r="A3" s="4" t="s">
        <v>1397</v>
      </c>
      <c r="B3" s="6" t="n">
        <v>121</v>
      </c>
      <c r="C3" s="6" t="n">
        <v>479</v>
      </c>
    </row>
    <row r="4" spans="1:3">
      <c r="A4" s="4" t="s">
        <v>1398</v>
      </c>
      <c r="B4" s="5" t="n">
        <v>-4312</v>
      </c>
      <c r="C4" s="5" t="n">
        <v>-2327</v>
      </c>
    </row>
    <row r="5" spans="1:3">
      <c r="A5" s="4" t="s">
        <v>621</v>
      </c>
    </row>
    <row r="6" spans="1:3">
      <c r="A6" s="3" t="s">
        <v>1094</v>
      </c>
    </row>
    <row r="7" spans="1:3">
      <c r="A7" s="4" t="s">
        <v>1398</v>
      </c>
      <c r="B7" s="5" t="n">
        <v>-2650</v>
      </c>
      <c r="C7" s="5" t="n">
        <v>-48</v>
      </c>
    </row>
    <row r="8" spans="1:3">
      <c r="A8" s="4" t="s">
        <v>1399</v>
      </c>
    </row>
    <row r="9" spans="1:3">
      <c r="A9" s="3" t="s">
        <v>1094</v>
      </c>
    </row>
    <row r="10" spans="1:3">
      <c r="A10" s="4" t="s">
        <v>1398</v>
      </c>
      <c r="B10" s="5" t="n">
        <v>-1244</v>
      </c>
      <c r="C10" s="4" t="s">
        <v>39</v>
      </c>
    </row>
    <row r="11" spans="1:3">
      <c r="A11" s="4" t="s">
        <v>1378</v>
      </c>
    </row>
    <row r="12" spans="1:3">
      <c r="A12" s="3" t="s">
        <v>1094</v>
      </c>
    </row>
    <row r="13" spans="1:3">
      <c r="A13" s="4" t="s">
        <v>1397</v>
      </c>
      <c r="B13" s="5" t="n">
        <v>-121</v>
      </c>
      <c r="C13" s="5" t="n">
        <v>-479</v>
      </c>
    </row>
    <row r="14" spans="1:3">
      <c r="A14" s="4" t="s">
        <v>1398</v>
      </c>
      <c r="B14" s="6" t="n">
        <v>-418</v>
      </c>
      <c r="C14" s="6" t="n">
        <v>-22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1400</v>
      </c>
      <c r="B1" s="2" t="s">
        <v>1</v>
      </c>
    </row>
    <row r="2" spans="1:4">
      <c r="B2" s="2" t="s">
        <v>27</v>
      </c>
      <c r="C2" s="2" t="s">
        <v>28</v>
      </c>
      <c r="D2" s="2" t="s">
        <v>29</v>
      </c>
    </row>
    <row r="3" spans="1:4">
      <c r="A3" s="3" t="s">
        <v>1401</v>
      </c>
    </row>
    <row r="4" spans="1:4">
      <c r="A4" s="4" t="s">
        <v>1402</v>
      </c>
      <c r="C4" s="6" t="n">
        <v>44864</v>
      </c>
      <c r="D4" s="6" t="n">
        <v>17737</v>
      </c>
    </row>
    <row r="5" spans="1:4">
      <c r="A5" s="4" t="s">
        <v>1403</v>
      </c>
    </row>
    <row r="6" spans="1:4">
      <c r="A6" s="3" t="s">
        <v>1401</v>
      </c>
    </row>
    <row r="7" spans="1:4">
      <c r="A7" s="4" t="s">
        <v>1404</v>
      </c>
      <c r="B7" s="4" t="s">
        <v>1405</v>
      </c>
    </row>
    <row r="8" spans="1:4">
      <c r="A8" s="4" t="s">
        <v>1406</v>
      </c>
      <c r="B8" s="4" t="s">
        <v>1407</v>
      </c>
    </row>
    <row r="9" spans="1:4">
      <c r="A9" s="4" t="s">
        <v>1408</v>
      </c>
      <c r="B9" s="4" t="s">
        <v>1409</v>
      </c>
    </row>
    <row r="10" spans="1:4">
      <c r="A10" s="4" t="s">
        <v>1410</v>
      </c>
      <c r="B10" s="7" t="n">
        <v>-28</v>
      </c>
    </row>
    <row r="11" spans="1:4">
      <c r="A11" s="4" t="s">
        <v>1411</v>
      </c>
      <c r="B11" s="4" t="s">
        <v>1412</v>
      </c>
    </row>
    <row r="12" spans="1:4">
      <c r="A12" s="4" t="s">
        <v>1413</v>
      </c>
    </row>
    <row r="13" spans="1:4">
      <c r="A13" s="3" t="s">
        <v>1401</v>
      </c>
    </row>
    <row r="14" spans="1:4">
      <c r="A14" s="4" t="s">
        <v>1402</v>
      </c>
      <c r="C14" s="5" t="n">
        <v>8000</v>
      </c>
    </row>
    <row r="15" spans="1:4">
      <c r="A15" s="4" t="s">
        <v>1414</v>
      </c>
    </row>
    <row r="16" spans="1:4">
      <c r="A16" s="3" t="s">
        <v>1401</v>
      </c>
    </row>
    <row r="17" spans="1:4">
      <c r="A17" s="4" t="s">
        <v>1404</v>
      </c>
      <c r="B17" s="4" t="s">
        <v>1415</v>
      </c>
    </row>
    <row r="18" spans="1:4">
      <c r="A18" s="4" t="s">
        <v>1406</v>
      </c>
      <c r="B18" s="4" t="s">
        <v>1416</v>
      </c>
    </row>
    <row r="19" spans="1:4">
      <c r="A19" s="4" t="s">
        <v>1408</v>
      </c>
      <c r="B19" s="4" t="s">
        <v>1417</v>
      </c>
    </row>
    <row r="20" spans="1:4">
      <c r="A20" s="4" t="s">
        <v>1410</v>
      </c>
      <c r="B20" s="7" t="n">
        <v>-20</v>
      </c>
    </row>
    <row r="21" spans="1:4">
      <c r="A21" s="4" t="s">
        <v>1411</v>
      </c>
      <c r="B21" s="4" t="s">
        <v>1412</v>
      </c>
    </row>
    <row r="22" spans="1:4">
      <c r="A22" s="4" t="s">
        <v>1418</v>
      </c>
    </row>
    <row r="23" spans="1:4">
      <c r="A23" s="3" t="s">
        <v>1401</v>
      </c>
    </row>
    <row r="24" spans="1:4">
      <c r="A24" s="4" t="s">
        <v>1402</v>
      </c>
      <c r="C24" s="5" t="n">
        <v>10000</v>
      </c>
    </row>
    <row r="25" spans="1:4">
      <c r="A25" s="4" t="s">
        <v>1419</v>
      </c>
    </row>
    <row r="26" spans="1:4">
      <c r="A26" s="3" t="s">
        <v>1401</v>
      </c>
    </row>
    <row r="27" spans="1:4">
      <c r="A27" s="4" t="s">
        <v>1404</v>
      </c>
      <c r="B27" s="4" t="s">
        <v>1405</v>
      </c>
    </row>
    <row r="28" spans="1:4">
      <c r="A28" s="4" t="s">
        <v>1406</v>
      </c>
      <c r="B28" s="4" t="s">
        <v>1420</v>
      </c>
    </row>
    <row r="29" spans="1:4">
      <c r="A29" s="4" t="s">
        <v>1408</v>
      </c>
      <c r="B29" s="4" t="s">
        <v>1421</v>
      </c>
    </row>
    <row r="30" spans="1:4">
      <c r="A30" s="4" t="s">
        <v>1410</v>
      </c>
      <c r="B30" s="7" t="n">
        <v>-269</v>
      </c>
    </row>
    <row r="31" spans="1:4">
      <c r="A31" s="4" t="s">
        <v>1411</v>
      </c>
      <c r="B31" s="4" t="s">
        <v>1422</v>
      </c>
    </row>
    <row r="32" spans="1:4">
      <c r="A32" s="4" t="s">
        <v>1423</v>
      </c>
    </row>
    <row r="33" spans="1:4">
      <c r="A33" s="3" t="s">
        <v>1401</v>
      </c>
    </row>
    <row r="34" spans="1:4">
      <c r="A34" s="4" t="s">
        <v>1402</v>
      </c>
      <c r="C34" s="5" t="n">
        <v>3750</v>
      </c>
    </row>
    <row r="35" spans="1:4">
      <c r="A35" s="4" t="s">
        <v>1424</v>
      </c>
    </row>
    <row r="36" spans="1:4">
      <c r="A36" s="3" t="s">
        <v>1401</v>
      </c>
    </row>
    <row r="37" spans="1:4">
      <c r="A37" s="4" t="s">
        <v>1404</v>
      </c>
      <c r="B37" s="4" t="s">
        <v>1405</v>
      </c>
    </row>
    <row r="38" spans="1:4">
      <c r="A38" s="4" t="s">
        <v>1406</v>
      </c>
      <c r="B38" s="4" t="s">
        <v>1425</v>
      </c>
    </row>
    <row r="39" spans="1:4">
      <c r="A39" s="4" t="s">
        <v>1408</v>
      </c>
      <c r="B39" s="4" t="s">
        <v>1042</v>
      </c>
    </row>
    <row r="40" spans="1:4">
      <c r="A40" s="4" t="s">
        <v>1410</v>
      </c>
      <c r="B40" s="7" t="n">
        <v>-222</v>
      </c>
    </row>
    <row r="41" spans="1:4">
      <c r="A41" s="4" t="s">
        <v>1411</v>
      </c>
      <c r="B41" s="4" t="s">
        <v>918</v>
      </c>
    </row>
    <row r="42" spans="1:4">
      <c r="A42" s="4" t="s">
        <v>1426</v>
      </c>
    </row>
    <row r="43" spans="1:4">
      <c r="A43" s="3" t="s">
        <v>1401</v>
      </c>
    </row>
    <row r="44" spans="1:4">
      <c r="A44" s="4" t="s">
        <v>1402</v>
      </c>
      <c r="C44" s="5" t="n">
        <v>7500</v>
      </c>
    </row>
    <row r="45" spans="1:4">
      <c r="A45" s="4" t="s">
        <v>621</v>
      </c>
    </row>
    <row r="46" spans="1:4">
      <c r="A46" s="3" t="s">
        <v>1401</v>
      </c>
    </row>
    <row r="47" spans="1:4">
      <c r="A47" s="4" t="s">
        <v>1406</v>
      </c>
      <c r="B47" s="4" t="s">
        <v>1427</v>
      </c>
    </row>
    <row r="48" spans="1:4">
      <c r="A48" s="4" t="s">
        <v>1408</v>
      </c>
      <c r="B48" s="21" t="n">
        <v>2021</v>
      </c>
    </row>
    <row r="49" spans="1:4">
      <c r="A49" s="4" t="s">
        <v>1428</v>
      </c>
      <c r="C49" s="5" t="n">
        <v>-2650</v>
      </c>
    </row>
    <row r="50" spans="1:4">
      <c r="A50" s="4" t="s">
        <v>1429</v>
      </c>
    </row>
    <row r="51" spans="1:4">
      <c r="A51" s="3" t="s">
        <v>1401</v>
      </c>
    </row>
    <row r="52" spans="1:4">
      <c r="A52" s="4" t="s">
        <v>1402</v>
      </c>
      <c r="C52" s="5" t="n">
        <v>20000</v>
      </c>
    </row>
    <row r="53" spans="1:4">
      <c r="A53" s="4" t="s">
        <v>1399</v>
      </c>
    </row>
    <row r="54" spans="1:4">
      <c r="A54" s="3" t="s">
        <v>1401</v>
      </c>
    </row>
    <row r="55" spans="1:4">
      <c r="A55" s="4" t="s">
        <v>1404</v>
      </c>
      <c r="B55" s="4" t="s">
        <v>1430</v>
      </c>
    </row>
    <row r="56" spans="1:4">
      <c r="A56" s="4" t="s">
        <v>1406</v>
      </c>
      <c r="B56" s="4" t="s">
        <v>1431</v>
      </c>
    </row>
    <row r="57" spans="1:4">
      <c r="A57" s="4" t="s">
        <v>1408</v>
      </c>
      <c r="B57" s="4" t="s">
        <v>1432</v>
      </c>
    </row>
    <row r="58" spans="1:4">
      <c r="A58" s="4" t="s">
        <v>1428</v>
      </c>
      <c r="C58" s="6" t="n">
        <v>-1244</v>
      </c>
    </row>
    <row r="59" spans="1:4">
      <c r="A59" s="4" t="s">
        <v>1411</v>
      </c>
      <c r="B59" s="4" t="s">
        <v>143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1434</v>
      </c>
      <c r="B1" s="2" t="s">
        <v>298</v>
      </c>
      <c r="D1" s="2" t="s">
        <v>568</v>
      </c>
    </row>
    <row r="2" spans="1:4">
      <c r="A2" s="3" t="s">
        <v>1435</v>
      </c>
    </row>
    <row r="3" spans="1:4">
      <c r="A3" s="4" t="s">
        <v>1436</v>
      </c>
      <c r="B3" s="6" t="n">
        <v>1244</v>
      </c>
    </row>
    <row r="4" spans="1:4">
      <c r="A4" s="4" t="s">
        <v>1138</v>
      </c>
    </row>
    <row r="5" spans="1:4">
      <c r="A5" s="3" t="s">
        <v>1437</v>
      </c>
    </row>
    <row r="6" spans="1:4">
      <c r="A6" s="4" t="s">
        <v>1438</v>
      </c>
      <c r="B6" s="5" t="n">
        <v>44864</v>
      </c>
      <c r="D6" s="6" t="n">
        <v>17737</v>
      </c>
    </row>
    <row r="7" spans="1:4">
      <c r="A7" s="4" t="s">
        <v>1439</v>
      </c>
      <c r="B7" s="5" t="n">
        <v>4020</v>
      </c>
      <c r="D7" s="5" t="n">
        <v>4338</v>
      </c>
    </row>
    <row r="8" spans="1:4">
      <c r="A8" s="4" t="s">
        <v>331</v>
      </c>
      <c r="B8" s="5" t="n">
        <v>57631</v>
      </c>
      <c r="D8" s="5" t="n">
        <v>33806</v>
      </c>
    </row>
    <row r="9" spans="1:4">
      <c r="A9" s="4" t="s">
        <v>1440</v>
      </c>
      <c r="B9" s="5" t="n">
        <v>2990</v>
      </c>
      <c r="D9" s="5" t="n">
        <v>2389</v>
      </c>
    </row>
    <row r="10" spans="1:4">
      <c r="A10" s="4" t="s">
        <v>1441</v>
      </c>
      <c r="B10" s="5" t="n">
        <v>109505</v>
      </c>
      <c r="D10" s="5" t="n">
        <v>58270</v>
      </c>
    </row>
    <row r="11" spans="1:4">
      <c r="A11" s="3" t="s">
        <v>1435</v>
      </c>
    </row>
    <row r="12" spans="1:4">
      <c r="A12" s="4" t="s">
        <v>633</v>
      </c>
      <c r="B12" s="5" t="n">
        <v>2650</v>
      </c>
      <c r="D12" s="5" t="n">
        <v>48</v>
      </c>
    </row>
    <row r="13" spans="1:4">
      <c r="A13" s="4" t="s">
        <v>1436</v>
      </c>
      <c r="B13" s="5" t="n">
        <v>1244</v>
      </c>
    </row>
    <row r="14" spans="1:4">
      <c r="A14" s="4" t="s">
        <v>1442</v>
      </c>
      <c r="B14" s="5" t="n">
        <v>539</v>
      </c>
      <c r="C14" s="4" t="s">
        <v>30</v>
      </c>
      <c r="D14" s="5" t="n">
        <v>2758</v>
      </c>
    </row>
    <row r="15" spans="1:4">
      <c r="A15" s="4" t="s">
        <v>1443</v>
      </c>
      <c r="B15" s="5" t="n">
        <v>4433</v>
      </c>
      <c r="D15" s="5" t="n">
        <v>2806</v>
      </c>
    </row>
    <row r="16" spans="1:4">
      <c r="A16" s="4" t="s">
        <v>1444</v>
      </c>
    </row>
    <row r="17" spans="1:4">
      <c r="A17" s="3" t="s">
        <v>1437</v>
      </c>
    </row>
    <row r="18" spans="1:4">
      <c r="A18" s="4" t="s">
        <v>1438</v>
      </c>
      <c r="B18" s="5" t="n">
        <v>48506</v>
      </c>
      <c r="D18" s="5" t="n">
        <v>21163</v>
      </c>
    </row>
    <row r="19" spans="1:4">
      <c r="A19" s="4" t="s">
        <v>1439</v>
      </c>
      <c r="B19" s="5" t="n">
        <v>4987</v>
      </c>
      <c r="D19" s="5" t="n">
        <v>5470</v>
      </c>
    </row>
    <row r="20" spans="1:4">
      <c r="A20" s="4" t="s">
        <v>331</v>
      </c>
      <c r="B20" s="5" t="n">
        <v>67884</v>
      </c>
      <c r="D20" s="5" t="n">
        <v>41063</v>
      </c>
    </row>
    <row r="21" spans="1:4">
      <c r="A21" s="4" t="s">
        <v>1440</v>
      </c>
      <c r="B21" s="5" t="n">
        <v>2990</v>
      </c>
      <c r="D21" s="5" t="n">
        <v>2389</v>
      </c>
    </row>
    <row r="22" spans="1:4">
      <c r="A22" s="4" t="s">
        <v>1441</v>
      </c>
      <c r="B22" s="5" t="n">
        <v>124367</v>
      </c>
      <c r="D22" s="5" t="n">
        <v>70085</v>
      </c>
    </row>
    <row r="23" spans="1:4">
      <c r="A23" s="3" t="s">
        <v>1435</v>
      </c>
    </row>
    <row r="24" spans="1:4">
      <c r="A24" s="4" t="s">
        <v>633</v>
      </c>
      <c r="B24" s="5" t="n">
        <v>2650</v>
      </c>
      <c r="D24" s="5" t="n">
        <v>48</v>
      </c>
    </row>
    <row r="25" spans="1:4">
      <c r="A25" s="4" t="s">
        <v>1436</v>
      </c>
      <c r="B25" s="5" t="n">
        <v>1244</v>
      </c>
    </row>
    <row r="26" spans="1:4">
      <c r="A26" s="4" t="s">
        <v>1442</v>
      </c>
      <c r="B26" s="5" t="n">
        <v>539</v>
      </c>
      <c r="C26" s="4" t="s">
        <v>30</v>
      </c>
      <c r="D26" s="5" t="n">
        <v>2758</v>
      </c>
    </row>
    <row r="27" spans="1:4">
      <c r="A27" s="4" t="s">
        <v>1443</v>
      </c>
      <c r="B27" s="5" t="n">
        <v>4433</v>
      </c>
      <c r="D27" s="5" t="n">
        <v>2806</v>
      </c>
    </row>
    <row r="28" spans="1:4">
      <c r="A28" s="4" t="s">
        <v>1445</v>
      </c>
    </row>
    <row r="29" spans="1:4">
      <c r="A29" s="3" t="s">
        <v>1437</v>
      </c>
    </row>
    <row r="30" spans="1:4">
      <c r="A30" s="4" t="s">
        <v>1438</v>
      </c>
      <c r="B30" s="5" t="n">
        <v>4313</v>
      </c>
      <c r="D30" s="5" t="n">
        <v>1245</v>
      </c>
    </row>
    <row r="31" spans="1:4">
      <c r="A31" s="4" t="s">
        <v>1439</v>
      </c>
      <c r="B31" s="5" t="n">
        <v>483</v>
      </c>
      <c r="D31" s="5" t="n">
        <v>483</v>
      </c>
    </row>
    <row r="32" spans="1:4">
      <c r="A32" s="4" t="s">
        <v>331</v>
      </c>
      <c r="B32" s="5" t="n">
        <v>7251</v>
      </c>
      <c r="D32" s="5" t="n">
        <v>6550</v>
      </c>
    </row>
    <row r="33" spans="1:4">
      <c r="A33" s="4" t="s">
        <v>1440</v>
      </c>
      <c r="B33" s="5" t="n">
        <v>2990</v>
      </c>
      <c r="D33" s="5" t="n">
        <v>2389</v>
      </c>
    </row>
    <row r="34" spans="1:4">
      <c r="A34" s="4" t="s">
        <v>1441</v>
      </c>
      <c r="B34" s="5" t="n">
        <v>15037</v>
      </c>
      <c r="D34" s="5" t="n">
        <v>10667</v>
      </c>
    </row>
    <row r="35" spans="1:4">
      <c r="A35" s="3" t="s">
        <v>1435</v>
      </c>
    </row>
    <row r="36" spans="1:4">
      <c r="A36" s="4" t="s">
        <v>633</v>
      </c>
      <c r="B36" s="4" t="s">
        <v>39</v>
      </c>
      <c r="D36" s="4" t="s">
        <v>39</v>
      </c>
    </row>
    <row r="37" spans="1:4">
      <c r="A37" s="4" t="s">
        <v>1436</v>
      </c>
      <c r="B37" s="5" t="n">
        <v>-145</v>
      </c>
    </row>
    <row r="38" spans="1:4">
      <c r="A38" s="4" t="s">
        <v>1442</v>
      </c>
      <c r="B38" s="5" t="n">
        <v>121</v>
      </c>
      <c r="C38" s="4" t="s">
        <v>30</v>
      </c>
      <c r="D38" s="5" t="n">
        <v>479</v>
      </c>
    </row>
    <row r="39" spans="1:4">
      <c r="A39" s="4" t="s">
        <v>1443</v>
      </c>
      <c r="B39" s="5" t="n">
        <v>-24</v>
      </c>
      <c r="D39" s="5" t="n">
        <v>479</v>
      </c>
    </row>
    <row r="40" spans="1:4">
      <c r="A40" s="4" t="s">
        <v>995</v>
      </c>
    </row>
    <row r="41" spans="1:4">
      <c r="A41" s="3" t="s">
        <v>1437</v>
      </c>
    </row>
    <row r="42" spans="1:4">
      <c r="A42" s="4" t="s">
        <v>1438</v>
      </c>
      <c r="B42" s="5" t="n">
        <v>4861</v>
      </c>
      <c r="D42" s="5" t="n">
        <v>1642</v>
      </c>
    </row>
    <row r="43" spans="1:4">
      <c r="A43" s="4" t="s">
        <v>1439</v>
      </c>
      <c r="B43" s="5" t="n">
        <v>483</v>
      </c>
      <c r="D43" s="5" t="n">
        <v>483</v>
      </c>
    </row>
    <row r="44" spans="1:4">
      <c r="A44" s="4" t="s">
        <v>331</v>
      </c>
      <c r="B44" s="5" t="n">
        <v>11398</v>
      </c>
      <c r="D44" s="5" t="n">
        <v>6322</v>
      </c>
    </row>
    <row r="45" spans="1:4">
      <c r="A45" s="4" t="s">
        <v>1440</v>
      </c>
      <c r="B45" s="4" t="s">
        <v>39</v>
      </c>
      <c r="D45" s="4" t="s">
        <v>39</v>
      </c>
    </row>
    <row r="46" spans="1:4">
      <c r="A46" s="4" t="s">
        <v>1441</v>
      </c>
      <c r="B46" s="5" t="n">
        <v>16742</v>
      </c>
      <c r="D46" s="5" t="n">
        <v>8447</v>
      </c>
    </row>
    <row r="47" spans="1:4">
      <c r="A47" s="3" t="s">
        <v>1435</v>
      </c>
    </row>
    <row r="48" spans="1:4">
      <c r="A48" s="4" t="s">
        <v>633</v>
      </c>
      <c r="B48" s="4" t="s">
        <v>39</v>
      </c>
      <c r="D48" s="4" t="s">
        <v>39</v>
      </c>
    </row>
    <row r="49" spans="1:4">
      <c r="A49" s="4" t="s">
        <v>1436</v>
      </c>
      <c r="B49" s="5" t="n">
        <v>75</v>
      </c>
    </row>
    <row r="50" spans="1:4">
      <c r="A50" s="4" t="s">
        <v>1442</v>
      </c>
      <c r="B50" s="5" t="n">
        <v>183</v>
      </c>
      <c r="C50" s="4" t="s">
        <v>30</v>
      </c>
      <c r="D50" s="5" t="n">
        <v>683</v>
      </c>
    </row>
    <row r="51" spans="1:4">
      <c r="A51" s="4" t="s">
        <v>1443</v>
      </c>
      <c r="B51" s="5" t="n">
        <v>258</v>
      </c>
      <c r="D51" s="5" t="n">
        <v>683</v>
      </c>
    </row>
    <row r="52" spans="1:4">
      <c r="A52" s="4" t="s">
        <v>1446</v>
      </c>
    </row>
    <row r="53" spans="1:4">
      <c r="A53" s="3" t="s">
        <v>1437</v>
      </c>
    </row>
    <row r="54" spans="1:4">
      <c r="A54" s="4" t="s">
        <v>1438</v>
      </c>
      <c r="B54" s="5" t="n">
        <v>14744</v>
      </c>
      <c r="D54" s="5" t="n">
        <v>5195</v>
      </c>
    </row>
    <row r="55" spans="1:4">
      <c r="A55" s="4" t="s">
        <v>1439</v>
      </c>
      <c r="B55" s="5" t="n">
        <v>1449</v>
      </c>
      <c r="D55" s="5" t="n">
        <v>1449</v>
      </c>
    </row>
    <row r="56" spans="1:4">
      <c r="A56" s="4" t="s">
        <v>331</v>
      </c>
      <c r="B56" s="5" t="n">
        <v>31880</v>
      </c>
      <c r="D56" s="5" t="n">
        <v>17598</v>
      </c>
    </row>
    <row r="57" spans="1:4">
      <c r="A57" s="4" t="s">
        <v>1440</v>
      </c>
      <c r="B57" s="4" t="s">
        <v>39</v>
      </c>
      <c r="D57" s="4" t="s">
        <v>39</v>
      </c>
    </row>
    <row r="58" spans="1:4">
      <c r="A58" s="4" t="s">
        <v>1441</v>
      </c>
      <c r="B58" s="5" t="n">
        <v>48073</v>
      </c>
      <c r="D58" s="5" t="n">
        <v>24242</v>
      </c>
    </row>
    <row r="59" spans="1:4">
      <c r="A59" s="3" t="s">
        <v>1435</v>
      </c>
    </row>
    <row r="60" spans="1:4">
      <c r="A60" s="4" t="s">
        <v>633</v>
      </c>
      <c r="B60" s="5" t="n">
        <v>2650</v>
      </c>
      <c r="D60" s="5" t="n">
        <v>48</v>
      </c>
    </row>
    <row r="61" spans="1:4">
      <c r="A61" s="4" t="s">
        <v>1436</v>
      </c>
      <c r="B61" s="5" t="n">
        <v>446</v>
      </c>
    </row>
    <row r="62" spans="1:4">
      <c r="A62" s="4" t="s">
        <v>1442</v>
      </c>
      <c r="B62" s="5" t="n">
        <v>116</v>
      </c>
      <c r="C62" s="4" t="s">
        <v>30</v>
      </c>
      <c r="D62" s="5" t="n">
        <v>655</v>
      </c>
    </row>
    <row r="63" spans="1:4">
      <c r="A63" s="4" t="s">
        <v>1443</v>
      </c>
      <c r="B63" s="5" t="n">
        <v>3212</v>
      </c>
      <c r="D63" s="5" t="n">
        <v>703</v>
      </c>
    </row>
    <row r="64" spans="1:4">
      <c r="A64" s="4" t="s">
        <v>999</v>
      </c>
    </row>
    <row r="65" spans="1:4">
      <c r="A65" s="3" t="s">
        <v>1437</v>
      </c>
    </row>
    <row r="66" spans="1:4">
      <c r="A66" s="4" t="s">
        <v>1438</v>
      </c>
      <c r="B66" s="5" t="n">
        <v>24588</v>
      </c>
      <c r="D66" s="5" t="n">
        <v>13081</v>
      </c>
    </row>
    <row r="67" spans="1:4">
      <c r="A67" s="4" t="s">
        <v>1439</v>
      </c>
      <c r="B67" s="5" t="n">
        <v>2572</v>
      </c>
      <c r="D67" s="5" t="n">
        <v>3055</v>
      </c>
    </row>
    <row r="68" spans="1:4">
      <c r="A68" s="4" t="s">
        <v>331</v>
      </c>
      <c r="B68" s="5" t="n">
        <v>17355</v>
      </c>
      <c r="D68" s="5" t="n">
        <v>10593</v>
      </c>
    </row>
    <row r="69" spans="1:4">
      <c r="A69" s="4" t="s">
        <v>1440</v>
      </c>
      <c r="B69" s="4" t="s">
        <v>39</v>
      </c>
      <c r="D69" s="4" t="s">
        <v>39</v>
      </c>
    </row>
    <row r="70" spans="1:4">
      <c r="A70" s="4" t="s">
        <v>1441</v>
      </c>
      <c r="B70" s="5" t="n">
        <v>44515</v>
      </c>
      <c r="D70" s="5" t="n">
        <v>26729</v>
      </c>
    </row>
    <row r="71" spans="1:4">
      <c r="A71" s="3" t="s">
        <v>1435</v>
      </c>
    </row>
    <row r="72" spans="1:4">
      <c r="A72" s="4" t="s">
        <v>633</v>
      </c>
      <c r="B72" s="4" t="s">
        <v>39</v>
      </c>
      <c r="D72" s="4" t="s">
        <v>39</v>
      </c>
    </row>
    <row r="73" spans="1:4">
      <c r="A73" s="4" t="s">
        <v>1436</v>
      </c>
      <c r="B73" s="5" t="n">
        <v>868</v>
      </c>
    </row>
    <row r="74" spans="1:4">
      <c r="A74" s="4" t="s">
        <v>1442</v>
      </c>
      <c r="B74" s="6" t="n">
        <v>119</v>
      </c>
      <c r="C74" s="4" t="s">
        <v>30</v>
      </c>
      <c r="D74" s="5" t="n">
        <v>941</v>
      </c>
    </row>
    <row r="75" spans="1:4">
      <c r="A75" s="4" t="s">
        <v>1443</v>
      </c>
      <c r="D75" s="6" t="n">
        <v>941</v>
      </c>
    </row>
    <row r="76" spans="1:4"/>
    <row r="77" spans="1:4">
      <c r="A77" s="4" t="s">
        <v>30</v>
      </c>
      <c r="B77" s="4" t="s">
        <v>1447</v>
      </c>
    </row>
  </sheetData>
  <mergeCells count="3">
    <mergeCell ref="B1:C1"/>
    <mergeCell ref="A76:D76"/>
    <mergeCell ref="B77:D7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8"/>
    <col customWidth="1" max="8" min="8" width="14"/>
    <col customWidth="1" max="9" min="9" width="4"/>
    <col customWidth="1" max="10" min="10" width="14"/>
    <col customWidth="1" max="11" min="11" width="4"/>
  </cols>
  <sheetData>
    <row r="1" spans="1:11">
      <c r="A1" s="1" t="s">
        <v>1448</v>
      </c>
      <c r="C1" s="2" t="s">
        <v>298</v>
      </c>
      <c r="E1" s="2" t="s">
        <v>889</v>
      </c>
      <c r="F1" s="2" t="s">
        <v>568</v>
      </c>
      <c r="H1" s="2" t="s">
        <v>575</v>
      </c>
      <c r="I1" s="2" t="s">
        <v>30</v>
      </c>
      <c r="J1" s="2" t="s">
        <v>576</v>
      </c>
      <c r="K1" s="2" t="s">
        <v>30</v>
      </c>
    </row>
    <row r="2" spans="1:11">
      <c r="A2" s="3" t="s">
        <v>32</v>
      </c>
    </row>
    <row r="3" spans="1:11">
      <c r="A3" s="4" t="s">
        <v>372</v>
      </c>
      <c r="C3" s="6" t="n">
        <v>23962</v>
      </c>
      <c r="F3" s="6" t="n">
        <v>22486</v>
      </c>
      <c r="G3" s="4" t="s">
        <v>30</v>
      </c>
      <c r="H3" s="6" t="n">
        <v>17194</v>
      </c>
      <c r="J3" s="6" t="n">
        <v>12972</v>
      </c>
    </row>
    <row r="4" spans="1:11">
      <c r="A4" s="4" t="s">
        <v>598</v>
      </c>
      <c r="C4" s="5" t="n">
        <v>2162</v>
      </c>
      <c r="D4" s="4" t="s">
        <v>35</v>
      </c>
      <c r="F4" s="5" t="n">
        <v>972</v>
      </c>
      <c r="G4" s="4" t="s">
        <v>599</v>
      </c>
      <c r="H4" s="5" t="n">
        <v>5971</v>
      </c>
    </row>
    <row r="5" spans="1:11">
      <c r="A5" s="4" t="s">
        <v>1449</v>
      </c>
      <c r="C5" s="5" t="n">
        <v>3265</v>
      </c>
      <c r="D5" s="4" t="s">
        <v>37</v>
      </c>
      <c r="F5" s="5" t="n">
        <v>15</v>
      </c>
      <c r="G5" s="4" t="s">
        <v>1450</v>
      </c>
      <c r="H5" s="5" t="n">
        <v>73</v>
      </c>
    </row>
    <row r="6" spans="1:11">
      <c r="A6" s="4" t="s">
        <v>1451</v>
      </c>
      <c r="C6" s="5" t="n">
        <v>1286</v>
      </c>
      <c r="F6" s="4" t="s">
        <v>39</v>
      </c>
      <c r="G6" s="4" t="s">
        <v>30</v>
      </c>
      <c r="H6" s="4" t="s">
        <v>39</v>
      </c>
    </row>
    <row r="7" spans="1:11">
      <c r="A7" s="4" t="s">
        <v>1452</v>
      </c>
      <c r="C7" s="5" t="n">
        <v>10645</v>
      </c>
      <c r="F7" s="5" t="n">
        <v>9487</v>
      </c>
      <c r="G7" s="4" t="s">
        <v>30</v>
      </c>
      <c r="H7" s="5" t="n">
        <v>7552</v>
      </c>
    </row>
    <row r="8" spans="1:11">
      <c r="A8" s="4" t="s">
        <v>1453</v>
      </c>
      <c r="C8" s="5" t="n">
        <v>1249</v>
      </c>
    </row>
    <row r="9" spans="1:11">
      <c r="A9" s="3" t="s">
        <v>1454</v>
      </c>
    </row>
    <row r="10" spans="1:11">
      <c r="A10" s="4" t="s">
        <v>1455</v>
      </c>
      <c r="C10" s="5" t="n">
        <v>27655</v>
      </c>
      <c r="F10" s="5" t="n">
        <v>29273</v>
      </c>
      <c r="G10" s="4" t="s">
        <v>30</v>
      </c>
      <c r="H10" s="5" t="n">
        <v>31216</v>
      </c>
    </row>
    <row r="11" spans="1:11">
      <c r="A11" s="4" t="s">
        <v>1456</v>
      </c>
      <c r="C11" s="5" t="n">
        <v>8825</v>
      </c>
      <c r="F11" s="5" t="n">
        <v>812</v>
      </c>
      <c r="G11" s="4" t="s">
        <v>30</v>
      </c>
      <c r="H11" s="4" t="s">
        <v>39</v>
      </c>
    </row>
    <row r="12" spans="1:11">
      <c r="A12" s="4" t="s">
        <v>1457</v>
      </c>
      <c r="C12" s="5" t="n">
        <v>5505</v>
      </c>
      <c r="F12" s="4" t="s">
        <v>39</v>
      </c>
      <c r="G12" s="4" t="s">
        <v>30</v>
      </c>
      <c r="H12" s="4" t="s">
        <v>39</v>
      </c>
    </row>
    <row r="13" spans="1:11">
      <c r="A13" s="4" t="s">
        <v>1458</v>
      </c>
      <c r="C13" s="5" t="n">
        <v>1249</v>
      </c>
      <c r="F13" s="5" t="n">
        <v>1265</v>
      </c>
      <c r="G13" s="4" t="s">
        <v>30</v>
      </c>
      <c r="H13" s="5" t="n">
        <v>4470</v>
      </c>
    </row>
    <row r="14" spans="1:11">
      <c r="A14" s="4" t="s">
        <v>316</v>
      </c>
      <c r="C14" s="5" t="n">
        <v>78837</v>
      </c>
      <c r="F14" s="5" t="n">
        <v>73274</v>
      </c>
      <c r="G14" s="4" t="s">
        <v>30</v>
      </c>
      <c r="H14" s="5" t="n">
        <v>72564</v>
      </c>
    </row>
    <row r="15" spans="1:11">
      <c r="A15" s="4" t="s">
        <v>1459</v>
      </c>
      <c r="C15" s="5" t="n">
        <v>3660</v>
      </c>
      <c r="F15" s="5" t="n">
        <v>5134</v>
      </c>
      <c r="G15" s="4" t="s">
        <v>30</v>
      </c>
      <c r="H15" s="5" t="n">
        <v>4886</v>
      </c>
    </row>
    <row r="16" spans="1:11">
      <c r="A16" s="4" t="s">
        <v>895</v>
      </c>
      <c r="C16" s="5" t="n">
        <v>1777</v>
      </c>
      <c r="F16" s="5" t="n">
        <v>2485</v>
      </c>
      <c r="G16" s="4" t="s">
        <v>30</v>
      </c>
      <c r="H16" s="5" t="n">
        <v>2610</v>
      </c>
    </row>
    <row r="17" spans="1:11">
      <c r="A17" s="4" t="s">
        <v>1460</v>
      </c>
      <c r="C17" s="5" t="n">
        <v>1535</v>
      </c>
      <c r="F17" s="5" t="n">
        <v>3261</v>
      </c>
      <c r="G17" s="4" t="s">
        <v>30</v>
      </c>
      <c r="H17" s="5" t="n">
        <v>778</v>
      </c>
    </row>
    <row r="18" spans="1:11">
      <c r="A18" s="3" t="s">
        <v>1461</v>
      </c>
    </row>
    <row r="19" spans="1:11">
      <c r="A19" s="4" t="s">
        <v>1462</v>
      </c>
      <c r="C19" s="5" t="n">
        <v>3103</v>
      </c>
      <c r="F19" s="5" t="n">
        <v>1094</v>
      </c>
      <c r="G19" s="4" t="s">
        <v>30</v>
      </c>
      <c r="H19" s="5" t="n">
        <v>1040</v>
      </c>
    </row>
    <row r="20" spans="1:11">
      <c r="A20" s="4" t="s">
        <v>1463</v>
      </c>
      <c r="C20" s="5" t="n">
        <v>4644</v>
      </c>
      <c r="F20" s="5" t="n">
        <v>4744</v>
      </c>
      <c r="G20" s="4" t="s">
        <v>30</v>
      </c>
      <c r="H20" s="5" t="n">
        <v>4482</v>
      </c>
    </row>
    <row r="21" spans="1:11">
      <c r="A21" s="4" t="s">
        <v>1464</v>
      </c>
      <c r="C21" s="5" t="n">
        <v>1349</v>
      </c>
      <c r="F21" s="5" t="n">
        <v>1601</v>
      </c>
      <c r="G21" s="4" t="s">
        <v>30</v>
      </c>
      <c r="H21" s="5" t="n">
        <v>799</v>
      </c>
    </row>
    <row r="22" spans="1:11">
      <c r="A22" s="4" t="s">
        <v>1465</v>
      </c>
      <c r="C22" s="5" t="n">
        <v>2187</v>
      </c>
      <c r="F22" s="5" t="n">
        <v>3119</v>
      </c>
      <c r="G22" s="4" t="s">
        <v>30</v>
      </c>
      <c r="H22" s="5" t="n">
        <v>2954</v>
      </c>
    </row>
    <row r="23" spans="1:11">
      <c r="A23" s="3" t="s">
        <v>1466</v>
      </c>
    </row>
    <row r="24" spans="1:11">
      <c r="A24" s="4" t="s">
        <v>993</v>
      </c>
      <c r="C24" s="5" t="n">
        <v>3690</v>
      </c>
      <c r="F24" s="5" t="n">
        <v>4020</v>
      </c>
      <c r="G24" s="4" t="s">
        <v>30</v>
      </c>
      <c r="H24" s="5" t="n">
        <v>4340</v>
      </c>
    </row>
    <row r="25" spans="1:11">
      <c r="A25" s="4" t="s">
        <v>751</v>
      </c>
      <c r="C25" s="5" t="n">
        <v>42091</v>
      </c>
      <c r="E25" s="6" t="n">
        <v>21370</v>
      </c>
      <c r="F25" s="5" t="n">
        <v>16961</v>
      </c>
      <c r="G25" s="4" t="s">
        <v>30</v>
      </c>
      <c r="H25" s="5" t="n">
        <v>11984</v>
      </c>
    </row>
    <row r="26" spans="1:11">
      <c r="A26" s="4" t="s">
        <v>1467</v>
      </c>
      <c r="C26" s="5" t="n">
        <v>52987</v>
      </c>
      <c r="F26" s="5" t="n">
        <v>29046</v>
      </c>
      <c r="G26" s="4" t="s">
        <v>30</v>
      </c>
      <c r="H26" s="5" t="n">
        <v>32226</v>
      </c>
    </row>
    <row r="27" spans="1:11">
      <c r="A27" s="4" t="s">
        <v>895</v>
      </c>
      <c r="C27" s="5" t="n">
        <v>5982</v>
      </c>
      <c r="F27" s="5" t="n">
        <v>881</v>
      </c>
      <c r="G27" s="4" t="s">
        <v>30</v>
      </c>
      <c r="H27" s="5" t="n">
        <v>756</v>
      </c>
    </row>
    <row r="28" spans="1:11">
      <c r="A28" s="4" t="s">
        <v>1144</v>
      </c>
      <c r="C28" s="5" t="n">
        <v>4555</v>
      </c>
      <c r="F28" s="5" t="n">
        <v>2627</v>
      </c>
      <c r="G28" s="4" t="s">
        <v>30</v>
      </c>
      <c r="H28" s="5" t="n">
        <v>2291</v>
      </c>
    </row>
    <row r="29" spans="1:11">
      <c r="A29" s="4" t="s">
        <v>1468</v>
      </c>
      <c r="C29" s="5" t="n">
        <v>77500</v>
      </c>
      <c r="F29" s="5" t="n">
        <v>84371</v>
      </c>
      <c r="G29" s="4" t="s">
        <v>30</v>
      </c>
      <c r="H29" s="6" t="n">
        <v>86442</v>
      </c>
      <c r="J29" s="6" t="n">
        <v>77479</v>
      </c>
    </row>
    <row r="30" spans="1:11">
      <c r="A30" s="4" t="s">
        <v>1469</v>
      </c>
    </row>
    <row r="31" spans="1:11">
      <c r="A31" s="3" t="s">
        <v>32</v>
      </c>
    </row>
    <row r="32" spans="1:11">
      <c r="A32" s="4" t="s">
        <v>372</v>
      </c>
      <c r="C32" s="4" t="s">
        <v>39</v>
      </c>
      <c r="F32" s="4" t="s">
        <v>39</v>
      </c>
    </row>
    <row r="33" spans="1:11">
      <c r="A33" s="4" t="s">
        <v>598</v>
      </c>
      <c r="C33" s="4" t="s">
        <v>39</v>
      </c>
      <c r="F33" s="4" t="s">
        <v>39</v>
      </c>
    </row>
    <row r="34" spans="1:11">
      <c r="A34" s="4" t="s">
        <v>1449</v>
      </c>
      <c r="C34" s="4" t="s">
        <v>39</v>
      </c>
      <c r="F34" s="4" t="s">
        <v>39</v>
      </c>
    </row>
    <row r="35" spans="1:11">
      <c r="A35" s="4" t="s">
        <v>1451</v>
      </c>
      <c r="C35" s="4" t="s">
        <v>39</v>
      </c>
    </row>
    <row r="36" spans="1:11">
      <c r="A36" s="4" t="s">
        <v>1452</v>
      </c>
      <c r="C36" s="5" t="n">
        <v>548</v>
      </c>
      <c r="F36" s="5" t="n">
        <v>507</v>
      </c>
    </row>
    <row r="37" spans="1:11">
      <c r="A37" s="4" t="s">
        <v>1453</v>
      </c>
      <c r="C37" s="4" t="s">
        <v>39</v>
      </c>
    </row>
    <row r="38" spans="1:11">
      <c r="A38" s="3" t="s">
        <v>1454</v>
      </c>
    </row>
    <row r="39" spans="1:11">
      <c r="A39" s="4" t="s">
        <v>1455</v>
      </c>
      <c r="C39" s="5" t="n">
        <v>17171</v>
      </c>
      <c r="F39" s="5" t="n">
        <v>17753</v>
      </c>
    </row>
    <row r="40" spans="1:11">
      <c r="A40" s="4" t="s">
        <v>1456</v>
      </c>
      <c r="C40" s="5" t="n">
        <v>8825</v>
      </c>
      <c r="F40" s="5" t="n">
        <v>812</v>
      </c>
    </row>
    <row r="41" spans="1:11">
      <c r="A41" s="4" t="s">
        <v>1457</v>
      </c>
      <c r="C41" s="5" t="n">
        <v>5505</v>
      </c>
    </row>
    <row r="42" spans="1:11">
      <c r="A42" s="4" t="s">
        <v>1458</v>
      </c>
      <c r="C42" s="4" t="s">
        <v>39</v>
      </c>
      <c r="F42" s="4" t="s">
        <v>39</v>
      </c>
    </row>
    <row r="43" spans="1:11">
      <c r="A43" s="4" t="s">
        <v>316</v>
      </c>
      <c r="C43" s="5" t="n">
        <v>78837</v>
      </c>
      <c r="F43" s="5" t="n">
        <v>73274</v>
      </c>
    </row>
    <row r="44" spans="1:11">
      <c r="A44" s="4" t="s">
        <v>1459</v>
      </c>
      <c r="C44" s="4" t="s">
        <v>39</v>
      </c>
      <c r="F44" s="4" t="s">
        <v>39</v>
      </c>
    </row>
    <row r="45" spans="1:11">
      <c r="A45" s="4" t="s">
        <v>895</v>
      </c>
      <c r="C45" s="5" t="n">
        <v>1777</v>
      </c>
      <c r="F45" s="5" t="n">
        <v>2485</v>
      </c>
    </row>
    <row r="46" spans="1:11">
      <c r="A46" s="4" t="s">
        <v>1460</v>
      </c>
      <c r="C46" s="5" t="n">
        <v>1122</v>
      </c>
      <c r="F46" s="5" t="n">
        <v>903</v>
      </c>
    </row>
    <row r="47" spans="1:11">
      <c r="A47" s="3" t="s">
        <v>1461</v>
      </c>
    </row>
    <row r="48" spans="1:11">
      <c r="A48" s="4" t="s">
        <v>1462</v>
      </c>
      <c r="C48" s="4" t="s">
        <v>39</v>
      </c>
      <c r="F48" s="4" t="s">
        <v>39</v>
      </c>
    </row>
    <row r="49" spans="1:11">
      <c r="A49" s="4" t="s">
        <v>1463</v>
      </c>
      <c r="C49" s="4" t="s">
        <v>39</v>
      </c>
      <c r="F49" s="4" t="s">
        <v>39</v>
      </c>
    </row>
    <row r="50" spans="1:11">
      <c r="A50" s="4" t="s">
        <v>1464</v>
      </c>
      <c r="C50" s="4" t="s">
        <v>39</v>
      </c>
      <c r="F50" s="4" t="s">
        <v>39</v>
      </c>
    </row>
    <row r="51" spans="1:11">
      <c r="A51" s="4" t="s">
        <v>1465</v>
      </c>
      <c r="C51" s="4" t="s">
        <v>39</v>
      </c>
      <c r="F51" s="5" t="n">
        <v>-1176</v>
      </c>
    </row>
    <row r="52" spans="1:11">
      <c r="A52" s="3" t="s">
        <v>1466</v>
      </c>
    </row>
    <row r="53" spans="1:11">
      <c r="A53" s="4" t="s">
        <v>993</v>
      </c>
      <c r="C53" s="4" t="s">
        <v>39</v>
      </c>
      <c r="F53" s="4" t="s">
        <v>39</v>
      </c>
    </row>
    <row r="54" spans="1:11">
      <c r="A54" s="4" t="s">
        <v>751</v>
      </c>
      <c r="C54" s="4" t="s">
        <v>39</v>
      </c>
      <c r="F54" s="4" t="s">
        <v>39</v>
      </c>
    </row>
    <row r="55" spans="1:11">
      <c r="A55" s="4" t="s">
        <v>1467</v>
      </c>
      <c r="C55" s="4" t="s">
        <v>39</v>
      </c>
      <c r="F55" s="4" t="s">
        <v>39</v>
      </c>
    </row>
    <row r="56" spans="1:11">
      <c r="A56" s="4" t="s">
        <v>895</v>
      </c>
      <c r="C56" s="5" t="n">
        <v>-5982</v>
      </c>
      <c r="F56" s="5" t="n">
        <v>-881</v>
      </c>
    </row>
    <row r="57" spans="1:11">
      <c r="A57" s="4" t="s">
        <v>1144</v>
      </c>
      <c r="C57" s="4" t="s">
        <v>39</v>
      </c>
      <c r="F57" s="4" t="s">
        <v>39</v>
      </c>
    </row>
    <row r="58" spans="1:11">
      <c r="A58" s="4" t="s">
        <v>1468</v>
      </c>
      <c r="C58" s="5" t="n">
        <v>107803</v>
      </c>
      <c r="F58" s="5" t="n">
        <v>93677</v>
      </c>
    </row>
    <row r="59" spans="1:11">
      <c r="A59" s="4" t="s">
        <v>1470</v>
      </c>
    </row>
    <row r="60" spans="1:11">
      <c r="A60" s="3" t="s">
        <v>32</v>
      </c>
    </row>
    <row r="61" spans="1:11">
      <c r="A61" s="4" t="s">
        <v>372</v>
      </c>
      <c r="C61" s="5" t="n">
        <v>2723</v>
      </c>
      <c r="D61" s="4" t="s">
        <v>603</v>
      </c>
      <c r="F61" s="5" t="n">
        <v>101</v>
      </c>
    </row>
    <row r="62" spans="1:11">
      <c r="A62" s="4" t="s">
        <v>598</v>
      </c>
      <c r="C62" s="4" t="s">
        <v>39</v>
      </c>
      <c r="D62" s="4" t="s">
        <v>603</v>
      </c>
      <c r="F62" s="4" t="s">
        <v>39</v>
      </c>
    </row>
    <row r="63" spans="1:11">
      <c r="A63" s="4" t="s">
        <v>1449</v>
      </c>
      <c r="C63" s="4" t="s">
        <v>39</v>
      </c>
      <c r="D63" s="4" t="s">
        <v>603</v>
      </c>
      <c r="F63" s="4" t="s">
        <v>39</v>
      </c>
    </row>
    <row r="64" spans="1:11">
      <c r="A64" s="4" t="s">
        <v>1451</v>
      </c>
      <c r="B64" s="4" t="s">
        <v>603</v>
      </c>
      <c r="C64" s="5" t="n">
        <v>1286</v>
      </c>
    </row>
    <row r="65" spans="1:11">
      <c r="A65" s="4" t="s">
        <v>1452</v>
      </c>
      <c r="C65" s="5" t="n">
        <v>3359</v>
      </c>
      <c r="D65" s="4" t="s">
        <v>603</v>
      </c>
      <c r="F65" s="5" t="n">
        <v>1552</v>
      </c>
    </row>
    <row r="66" spans="1:11">
      <c r="A66" s="4" t="s">
        <v>1453</v>
      </c>
      <c r="B66" s="4" t="s">
        <v>603</v>
      </c>
      <c r="C66" s="5" t="n">
        <v>1249</v>
      </c>
    </row>
    <row r="67" spans="1:11">
      <c r="A67" s="3" t="s">
        <v>1454</v>
      </c>
    </row>
    <row r="68" spans="1:11">
      <c r="A68" s="4" t="s">
        <v>1455</v>
      </c>
      <c r="C68" s="5" t="n">
        <v>10484</v>
      </c>
      <c r="D68" s="4" t="s">
        <v>603</v>
      </c>
      <c r="F68" s="5" t="n">
        <v>11520</v>
      </c>
    </row>
    <row r="69" spans="1:11">
      <c r="A69" s="4" t="s">
        <v>1456</v>
      </c>
      <c r="C69" s="4" t="s">
        <v>39</v>
      </c>
      <c r="D69" s="4" t="s">
        <v>603</v>
      </c>
      <c r="F69" s="4" t="s">
        <v>39</v>
      </c>
    </row>
    <row r="70" spans="1:11">
      <c r="A70" s="4" t="s">
        <v>1457</v>
      </c>
      <c r="B70" s="4" t="s">
        <v>603</v>
      </c>
      <c r="C70" s="4" t="s">
        <v>39</v>
      </c>
    </row>
    <row r="71" spans="1:11">
      <c r="A71" s="4" t="s">
        <v>1458</v>
      </c>
      <c r="C71" s="5" t="n">
        <v>27725</v>
      </c>
      <c r="D71" s="4" t="s">
        <v>603</v>
      </c>
      <c r="F71" s="5" t="n">
        <v>1265</v>
      </c>
    </row>
    <row r="72" spans="1:11">
      <c r="A72" s="4" t="s">
        <v>316</v>
      </c>
      <c r="C72" s="4" t="s">
        <v>39</v>
      </c>
      <c r="D72" s="4" t="s">
        <v>603</v>
      </c>
      <c r="F72" s="4" t="s">
        <v>39</v>
      </c>
    </row>
    <row r="73" spans="1:11">
      <c r="A73" s="4" t="s">
        <v>1459</v>
      </c>
      <c r="C73" s="5" t="n">
        <v>1797</v>
      </c>
      <c r="D73" s="4" t="s">
        <v>603</v>
      </c>
      <c r="F73" s="4" t="s">
        <v>39</v>
      </c>
    </row>
    <row r="74" spans="1:11">
      <c r="A74" s="4" t="s">
        <v>895</v>
      </c>
      <c r="C74" s="4" t="s">
        <v>39</v>
      </c>
      <c r="D74" s="4" t="s">
        <v>603</v>
      </c>
      <c r="F74" s="4" t="s">
        <v>39</v>
      </c>
    </row>
    <row r="75" spans="1:11">
      <c r="A75" s="4" t="s">
        <v>1460</v>
      </c>
      <c r="C75" s="4" t="s">
        <v>39</v>
      </c>
      <c r="D75" s="4" t="s">
        <v>603</v>
      </c>
      <c r="F75" s="5" t="n">
        <v>96</v>
      </c>
    </row>
    <row r="76" spans="1:11">
      <c r="A76" s="3" t="s">
        <v>1461</v>
      </c>
    </row>
    <row r="77" spans="1:11">
      <c r="A77" s="4" t="s">
        <v>1462</v>
      </c>
      <c r="C77" s="5" t="n">
        <v>-1455</v>
      </c>
      <c r="D77" s="4" t="s">
        <v>603</v>
      </c>
      <c r="F77" s="4" t="s">
        <v>39</v>
      </c>
    </row>
    <row r="78" spans="1:11">
      <c r="A78" s="4" t="s">
        <v>1463</v>
      </c>
      <c r="C78" s="5" t="n">
        <v>-4644</v>
      </c>
      <c r="D78" s="4" t="s">
        <v>603</v>
      </c>
      <c r="F78" s="5" t="n">
        <v>-4744</v>
      </c>
    </row>
    <row r="79" spans="1:11">
      <c r="A79" s="4" t="s">
        <v>1464</v>
      </c>
      <c r="C79" s="5" t="n">
        <v>7</v>
      </c>
      <c r="D79" s="4" t="s">
        <v>603</v>
      </c>
      <c r="F79" s="5" t="n">
        <v>-63</v>
      </c>
    </row>
    <row r="80" spans="1:11">
      <c r="A80" s="4" t="s">
        <v>1465</v>
      </c>
      <c r="C80" s="5" t="n">
        <v>-811</v>
      </c>
      <c r="D80" s="4" t="s">
        <v>603</v>
      </c>
      <c r="F80" s="5" t="n">
        <v>-879</v>
      </c>
    </row>
    <row r="81" spans="1:11">
      <c r="A81" s="3" t="s">
        <v>1466</v>
      </c>
    </row>
    <row r="82" spans="1:11">
      <c r="A82" s="4" t="s">
        <v>993</v>
      </c>
      <c r="C82" s="4" t="s">
        <v>39</v>
      </c>
      <c r="D82" s="4" t="s">
        <v>603</v>
      </c>
      <c r="F82" s="4" t="s">
        <v>39</v>
      </c>
    </row>
    <row r="83" spans="1:11">
      <c r="A83" s="4" t="s">
        <v>751</v>
      </c>
      <c r="C83" s="5" t="n">
        <v>-20141</v>
      </c>
      <c r="D83" s="4" t="s">
        <v>603</v>
      </c>
      <c r="F83" s="5" t="n">
        <v>-398</v>
      </c>
    </row>
    <row r="84" spans="1:11">
      <c r="A84" s="4" t="s">
        <v>1467</v>
      </c>
      <c r="C84" s="5" t="n">
        <v>-52987</v>
      </c>
      <c r="D84" s="4" t="s">
        <v>603</v>
      </c>
      <c r="F84" s="5" t="n">
        <v>-29046</v>
      </c>
    </row>
    <row r="85" spans="1:11">
      <c r="A85" s="4" t="s">
        <v>895</v>
      </c>
      <c r="C85" s="4" t="s">
        <v>39</v>
      </c>
      <c r="D85" s="4" t="s">
        <v>603</v>
      </c>
      <c r="F85" s="4" t="s">
        <v>39</v>
      </c>
    </row>
    <row r="86" spans="1:11">
      <c r="A86" s="4" t="s">
        <v>1144</v>
      </c>
      <c r="C86" s="5" t="n">
        <v>-4</v>
      </c>
      <c r="D86" s="4" t="s">
        <v>603</v>
      </c>
      <c r="F86" s="5" t="n">
        <v>-2</v>
      </c>
    </row>
    <row r="87" spans="1:11">
      <c r="A87" s="4" t="s">
        <v>1468</v>
      </c>
      <c r="C87" s="5" t="n">
        <v>-31412</v>
      </c>
      <c r="D87" s="4" t="s">
        <v>603</v>
      </c>
      <c r="F87" s="5" t="n">
        <v>-20598</v>
      </c>
    </row>
    <row r="88" spans="1:11">
      <c r="A88" s="4" t="s">
        <v>1471</v>
      </c>
    </row>
    <row r="89" spans="1:11">
      <c r="A89" s="3" t="s">
        <v>32</v>
      </c>
    </row>
    <row r="90" spans="1:11">
      <c r="A90" s="4" t="s">
        <v>372</v>
      </c>
      <c r="C90" s="5" t="n">
        <v>11742</v>
      </c>
      <c r="F90" s="5" t="n">
        <v>16717</v>
      </c>
    </row>
    <row r="91" spans="1:11">
      <c r="A91" s="4" t="s">
        <v>598</v>
      </c>
      <c r="C91" s="5" t="n">
        <v>2162</v>
      </c>
      <c r="F91" s="5" t="n">
        <v>972</v>
      </c>
    </row>
    <row r="92" spans="1:11">
      <c r="A92" s="4" t="s">
        <v>1449</v>
      </c>
      <c r="C92" s="5" t="n">
        <v>3250</v>
      </c>
      <c r="F92" s="4" t="s">
        <v>39</v>
      </c>
    </row>
    <row r="93" spans="1:11">
      <c r="A93" s="4" t="s">
        <v>1451</v>
      </c>
      <c r="C93" s="4" t="s">
        <v>39</v>
      </c>
    </row>
    <row r="94" spans="1:11">
      <c r="A94" s="4" t="s">
        <v>1452</v>
      </c>
      <c r="C94" s="5" t="n">
        <v>731</v>
      </c>
      <c r="F94" s="5" t="n">
        <v>2065</v>
      </c>
    </row>
    <row r="95" spans="1:11">
      <c r="A95" s="4" t="s">
        <v>1453</v>
      </c>
      <c r="C95" s="4" t="s">
        <v>39</v>
      </c>
    </row>
    <row r="96" spans="1:11">
      <c r="A96" s="3" t="s">
        <v>1454</v>
      </c>
    </row>
    <row r="97" spans="1:11">
      <c r="A97" s="4" t="s">
        <v>1455</v>
      </c>
      <c r="C97" s="4" t="s">
        <v>39</v>
      </c>
      <c r="F97" s="4" t="s">
        <v>39</v>
      </c>
    </row>
    <row r="98" spans="1:11">
      <c r="A98" s="4" t="s">
        <v>1456</v>
      </c>
      <c r="C98" s="4" t="s">
        <v>39</v>
      </c>
      <c r="F98" s="4" t="s">
        <v>39</v>
      </c>
    </row>
    <row r="99" spans="1:11">
      <c r="A99" s="4" t="s">
        <v>1458</v>
      </c>
      <c r="C99" s="4" t="s">
        <v>39</v>
      </c>
      <c r="F99" s="4" t="s">
        <v>39</v>
      </c>
    </row>
    <row r="100" spans="1:11">
      <c r="A100" s="4" t="s">
        <v>316</v>
      </c>
      <c r="C100" s="4" t="s">
        <v>39</v>
      </c>
      <c r="F100" s="4" t="s">
        <v>39</v>
      </c>
    </row>
    <row r="101" spans="1:11">
      <c r="A101" s="4" t="s">
        <v>1459</v>
      </c>
      <c r="C101" s="5" t="n">
        <v>351</v>
      </c>
      <c r="F101" s="5" t="n">
        <v>3620</v>
      </c>
    </row>
    <row r="102" spans="1:11">
      <c r="A102" s="4" t="s">
        <v>895</v>
      </c>
      <c r="C102" s="4" t="s">
        <v>39</v>
      </c>
      <c r="F102" s="4" t="s">
        <v>39</v>
      </c>
    </row>
    <row r="103" spans="1:11">
      <c r="A103" s="4" t="s">
        <v>1460</v>
      </c>
      <c r="C103" s="4" t="s">
        <v>39</v>
      </c>
      <c r="F103" s="5" t="n">
        <v>2227</v>
      </c>
    </row>
    <row r="104" spans="1:11">
      <c r="A104" s="3" t="s">
        <v>1461</v>
      </c>
    </row>
    <row r="105" spans="1:11">
      <c r="A105" s="4" t="s">
        <v>1462</v>
      </c>
      <c r="C105" s="4" t="s">
        <v>39</v>
      </c>
      <c r="F105" s="4" t="s">
        <v>39</v>
      </c>
    </row>
    <row r="106" spans="1:11">
      <c r="A106" s="4" t="s">
        <v>1463</v>
      </c>
      <c r="C106" s="4" t="s">
        <v>39</v>
      </c>
      <c r="F106" s="4" t="s">
        <v>39</v>
      </c>
    </row>
    <row r="107" spans="1:11">
      <c r="A107" s="4" t="s">
        <v>1464</v>
      </c>
      <c r="C107" s="4" t="s">
        <v>39</v>
      </c>
      <c r="F107" s="5" t="n">
        <v>-88</v>
      </c>
    </row>
    <row r="108" spans="1:11">
      <c r="A108" s="4" t="s">
        <v>1465</v>
      </c>
      <c r="C108" s="4" t="s">
        <v>39</v>
      </c>
      <c r="F108" s="5" t="n">
        <v>-1357</v>
      </c>
    </row>
    <row r="109" spans="1:11">
      <c r="A109" s="3" t="s">
        <v>1466</v>
      </c>
    </row>
    <row r="110" spans="1:11">
      <c r="A110" s="4" t="s">
        <v>993</v>
      </c>
      <c r="C110" s="4" t="s">
        <v>39</v>
      </c>
      <c r="F110" s="4" t="s">
        <v>39</v>
      </c>
    </row>
    <row r="111" spans="1:11">
      <c r="A111" s="4" t="s">
        <v>751</v>
      </c>
      <c r="C111" s="4" t="s">
        <v>39</v>
      </c>
      <c r="F111" s="4" t="s">
        <v>39</v>
      </c>
    </row>
    <row r="112" spans="1:11">
      <c r="A112" s="4" t="s">
        <v>1467</v>
      </c>
      <c r="C112" s="4" t="s">
        <v>39</v>
      </c>
      <c r="F112" s="4" t="s">
        <v>39</v>
      </c>
    </row>
    <row r="113" spans="1:11">
      <c r="A113" s="4" t="s">
        <v>895</v>
      </c>
      <c r="C113" s="4" t="s">
        <v>39</v>
      </c>
      <c r="F113" s="4" t="s">
        <v>39</v>
      </c>
    </row>
    <row r="114" spans="1:11">
      <c r="A114" s="4" t="s">
        <v>1144</v>
      </c>
      <c r="C114" s="4" t="s">
        <v>39</v>
      </c>
      <c r="F114" s="4" t="s">
        <v>39</v>
      </c>
    </row>
    <row r="115" spans="1:11">
      <c r="A115" s="4" t="s">
        <v>1468</v>
      </c>
      <c r="C115" s="5" t="n">
        <v>18236</v>
      </c>
      <c r="F115" s="5" t="n">
        <v>25156</v>
      </c>
    </row>
    <row r="116" spans="1:11">
      <c r="A116" s="4" t="s">
        <v>545</v>
      </c>
    </row>
    <row r="117" spans="1:11">
      <c r="A117" s="3" t="s">
        <v>32</v>
      </c>
    </row>
    <row r="118" spans="1:11">
      <c r="A118" s="4" t="s">
        <v>372</v>
      </c>
      <c r="C118" s="5" t="n">
        <v>9497</v>
      </c>
      <c r="F118" s="5" t="n">
        <v>5668</v>
      </c>
    </row>
    <row r="119" spans="1:11">
      <c r="A119" s="4" t="s">
        <v>598</v>
      </c>
      <c r="C119" s="4" t="s">
        <v>39</v>
      </c>
      <c r="F119" s="4" t="s">
        <v>39</v>
      </c>
    </row>
    <row r="120" spans="1:11">
      <c r="A120" s="4" t="s">
        <v>1449</v>
      </c>
      <c r="C120" s="5" t="n">
        <v>15</v>
      </c>
      <c r="F120" s="5" t="n">
        <v>15</v>
      </c>
    </row>
    <row r="121" spans="1:11">
      <c r="A121" s="4" t="s">
        <v>1451</v>
      </c>
      <c r="C121" s="4" t="s">
        <v>39</v>
      </c>
    </row>
    <row r="122" spans="1:11">
      <c r="A122" s="4" t="s">
        <v>1452</v>
      </c>
      <c r="C122" s="5" t="n">
        <v>6007</v>
      </c>
      <c r="F122" s="5" t="n">
        <v>5363</v>
      </c>
    </row>
    <row r="123" spans="1:11">
      <c r="A123" s="4" t="s">
        <v>1453</v>
      </c>
      <c r="C123" s="4" t="s">
        <v>39</v>
      </c>
    </row>
    <row r="124" spans="1:11">
      <c r="A124" s="3" t="s">
        <v>1454</v>
      </c>
    </row>
    <row r="125" spans="1:11">
      <c r="A125" s="4" t="s">
        <v>1455</v>
      </c>
      <c r="C125" s="4" t="s">
        <v>39</v>
      </c>
      <c r="F125" s="4" t="s">
        <v>39</v>
      </c>
    </row>
    <row r="126" spans="1:11">
      <c r="A126" s="4" t="s">
        <v>1456</v>
      </c>
      <c r="C126" s="4" t="s">
        <v>39</v>
      </c>
    </row>
    <row r="127" spans="1:11">
      <c r="A127" s="4" t="s">
        <v>1458</v>
      </c>
      <c r="C127" s="4" t="s">
        <v>39</v>
      </c>
      <c r="F127" s="4" t="s">
        <v>39</v>
      </c>
    </row>
    <row r="128" spans="1:11">
      <c r="A128" s="4" t="s">
        <v>316</v>
      </c>
      <c r="C128" s="5" t="n">
        <v>1512</v>
      </c>
      <c r="F128" s="4" t="s">
        <v>39</v>
      </c>
    </row>
    <row r="129" spans="1:11">
      <c r="A129" s="4" t="s">
        <v>1459</v>
      </c>
      <c r="C129" s="4" t="s">
        <v>39</v>
      </c>
      <c r="F129" s="5" t="n">
        <v>1514</v>
      </c>
    </row>
    <row r="130" spans="1:11">
      <c r="A130" s="4" t="s">
        <v>895</v>
      </c>
      <c r="C130" s="5" t="n">
        <v>413</v>
      </c>
      <c r="F130" s="4" t="s">
        <v>39</v>
      </c>
    </row>
    <row r="131" spans="1:11">
      <c r="A131" s="4" t="s">
        <v>1460</v>
      </c>
      <c r="C131" s="4" t="s">
        <v>39</v>
      </c>
      <c r="F131" s="5" t="n">
        <v>35</v>
      </c>
    </row>
    <row r="132" spans="1:11">
      <c r="A132" s="3" t="s">
        <v>1461</v>
      </c>
    </row>
    <row r="133" spans="1:11">
      <c r="A133" s="4" t="s">
        <v>1462</v>
      </c>
      <c r="C133" s="5" t="n">
        <v>-1648</v>
      </c>
      <c r="F133" s="5" t="n">
        <v>-1094</v>
      </c>
    </row>
    <row r="134" spans="1:11">
      <c r="A134" s="4" t="s">
        <v>1463</v>
      </c>
      <c r="C134" s="4" t="s">
        <v>39</v>
      </c>
      <c r="F134" s="4" t="s">
        <v>39</v>
      </c>
    </row>
    <row r="135" spans="1:11">
      <c r="A135" s="4" t="s">
        <v>1464</v>
      </c>
      <c r="C135" s="5" t="n">
        <v>-1356</v>
      </c>
      <c r="F135" s="5" t="n">
        <v>-1450</v>
      </c>
    </row>
    <row r="136" spans="1:11">
      <c r="A136" s="4" t="s">
        <v>1465</v>
      </c>
      <c r="C136" s="5" t="n">
        <v>-1376</v>
      </c>
      <c r="F136" s="5" t="n">
        <v>-707</v>
      </c>
    </row>
    <row r="137" spans="1:11">
      <c r="A137" s="3" t="s">
        <v>1466</v>
      </c>
    </row>
    <row r="138" spans="1:11">
      <c r="A138" s="4" t="s">
        <v>993</v>
      </c>
      <c r="C138" s="5" t="n">
        <v>-3690</v>
      </c>
      <c r="F138" s="5" t="n">
        <v>-4020</v>
      </c>
    </row>
    <row r="139" spans="1:11">
      <c r="A139" s="4" t="s">
        <v>751</v>
      </c>
      <c r="C139" s="5" t="n">
        <v>-21950</v>
      </c>
      <c r="F139" s="5" t="n">
        <v>-16563</v>
      </c>
    </row>
    <row r="140" spans="1:11">
      <c r="A140" s="4" t="s">
        <v>1467</v>
      </c>
      <c r="C140" s="4" t="s">
        <v>39</v>
      </c>
      <c r="F140" s="4" t="s">
        <v>39</v>
      </c>
    </row>
    <row r="141" spans="1:11">
      <c r="A141" s="4" t="s">
        <v>895</v>
      </c>
      <c r="C141" s="5" t="n">
        <v>-4551</v>
      </c>
      <c r="F141" s="4" t="s">
        <v>39</v>
      </c>
    </row>
    <row r="142" spans="1:11">
      <c r="A142" s="4" t="s">
        <v>1144</v>
      </c>
      <c r="C142" s="4" t="s">
        <v>39</v>
      </c>
      <c r="F142" s="5" t="n">
        <v>-2625</v>
      </c>
    </row>
    <row r="143" spans="1:11">
      <c r="A143" s="4" t="s">
        <v>1468</v>
      </c>
      <c r="C143" s="6" t="n">
        <v>-17127</v>
      </c>
      <c r="F143" s="6" t="n">
        <v>-13864</v>
      </c>
    </row>
    <row r="144" spans="1:11"/>
    <row r="145" spans="1:11">
      <c r="A145" s="4" t="s">
        <v>30</v>
      </c>
      <c r="B145" s="4" t="s">
        <v>111</v>
      </c>
    </row>
    <row r="146" spans="1:11">
      <c r="A146" s="4" t="s">
        <v>35</v>
      </c>
      <c r="B146" s="4" t="s">
        <v>112</v>
      </c>
    </row>
    <row r="147" spans="1:11">
      <c r="A147" s="4" t="s">
        <v>37</v>
      </c>
      <c r="B147" s="4" t="s">
        <v>113</v>
      </c>
    </row>
    <row r="148" spans="1:11">
      <c r="A148" s="4" t="s">
        <v>603</v>
      </c>
      <c r="B148" s="4" t="s">
        <v>1472</v>
      </c>
    </row>
  </sheetData>
  <mergeCells count="292">
    <mergeCell ref="A1:B1"/>
    <mergeCell ref="C1:D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H74:I74"/>
    <mergeCell ref="J74:K74"/>
    <mergeCell ref="H75:I75"/>
    <mergeCell ref="J75:K75"/>
    <mergeCell ref="H76:I76"/>
    <mergeCell ref="J76:K76"/>
    <mergeCell ref="H77:I77"/>
    <mergeCell ref="J77:K77"/>
    <mergeCell ref="H78:I78"/>
    <mergeCell ref="J78:K78"/>
    <mergeCell ref="H79:I79"/>
    <mergeCell ref="J79:K79"/>
    <mergeCell ref="H80:I80"/>
    <mergeCell ref="J80:K80"/>
    <mergeCell ref="H81:I81"/>
    <mergeCell ref="J81:K81"/>
    <mergeCell ref="H82:I82"/>
    <mergeCell ref="J82:K82"/>
    <mergeCell ref="H83:I83"/>
    <mergeCell ref="J83:K83"/>
    <mergeCell ref="H84:I84"/>
    <mergeCell ref="J84:K84"/>
    <mergeCell ref="H85:I85"/>
    <mergeCell ref="J85:K85"/>
    <mergeCell ref="H86:I86"/>
    <mergeCell ref="J86:K86"/>
    <mergeCell ref="H87:I87"/>
    <mergeCell ref="J87:K87"/>
    <mergeCell ref="H88:I88"/>
    <mergeCell ref="J88:K88"/>
    <mergeCell ref="H89:I89"/>
    <mergeCell ref="J89:K89"/>
    <mergeCell ref="H90:I90"/>
    <mergeCell ref="J90:K90"/>
    <mergeCell ref="H91:I91"/>
    <mergeCell ref="J91:K91"/>
    <mergeCell ref="H92:I92"/>
    <mergeCell ref="J92:K92"/>
    <mergeCell ref="H93:I93"/>
    <mergeCell ref="J93:K93"/>
    <mergeCell ref="H94:I94"/>
    <mergeCell ref="J94:K94"/>
    <mergeCell ref="H95:I95"/>
    <mergeCell ref="J95:K95"/>
    <mergeCell ref="H96:I96"/>
    <mergeCell ref="J96:K96"/>
    <mergeCell ref="H97:I97"/>
    <mergeCell ref="J97:K97"/>
    <mergeCell ref="H98:I98"/>
    <mergeCell ref="J98:K98"/>
    <mergeCell ref="H99:I99"/>
    <mergeCell ref="J99:K99"/>
    <mergeCell ref="H100:I100"/>
    <mergeCell ref="J100:K100"/>
    <mergeCell ref="H101:I101"/>
    <mergeCell ref="J101:K101"/>
    <mergeCell ref="H102:I102"/>
    <mergeCell ref="J102:K102"/>
    <mergeCell ref="H103:I103"/>
    <mergeCell ref="J103:K103"/>
    <mergeCell ref="H104:I104"/>
    <mergeCell ref="J104:K104"/>
    <mergeCell ref="H105:I105"/>
    <mergeCell ref="J105:K105"/>
    <mergeCell ref="H106:I106"/>
    <mergeCell ref="J106:K106"/>
    <mergeCell ref="H107:I107"/>
    <mergeCell ref="J107:K107"/>
    <mergeCell ref="H108:I108"/>
    <mergeCell ref="J108:K108"/>
    <mergeCell ref="H109:I109"/>
    <mergeCell ref="J109:K109"/>
    <mergeCell ref="H110:I110"/>
    <mergeCell ref="J110:K110"/>
    <mergeCell ref="H111:I111"/>
    <mergeCell ref="J111:K111"/>
    <mergeCell ref="H112:I112"/>
    <mergeCell ref="J112:K112"/>
    <mergeCell ref="H113:I113"/>
    <mergeCell ref="J113:K113"/>
    <mergeCell ref="H114:I114"/>
    <mergeCell ref="J114:K114"/>
    <mergeCell ref="H115:I115"/>
    <mergeCell ref="J115:K115"/>
    <mergeCell ref="H116:I116"/>
    <mergeCell ref="J116:K116"/>
    <mergeCell ref="H117:I117"/>
    <mergeCell ref="J117:K117"/>
    <mergeCell ref="H118:I118"/>
    <mergeCell ref="J118:K118"/>
    <mergeCell ref="H119:I119"/>
    <mergeCell ref="J119:K119"/>
    <mergeCell ref="H120:I120"/>
    <mergeCell ref="J120:K120"/>
    <mergeCell ref="H121:I121"/>
    <mergeCell ref="J121:K121"/>
    <mergeCell ref="H122:I122"/>
    <mergeCell ref="J122:K122"/>
    <mergeCell ref="H123:I123"/>
    <mergeCell ref="J123:K123"/>
    <mergeCell ref="H124:I124"/>
    <mergeCell ref="J124:K124"/>
    <mergeCell ref="H125:I125"/>
    <mergeCell ref="J125:K125"/>
    <mergeCell ref="H126:I126"/>
    <mergeCell ref="J126:K126"/>
    <mergeCell ref="H127:I127"/>
    <mergeCell ref="J127:K127"/>
    <mergeCell ref="H128:I128"/>
    <mergeCell ref="J128:K128"/>
    <mergeCell ref="H129:I129"/>
    <mergeCell ref="J129:K129"/>
    <mergeCell ref="H130:I130"/>
    <mergeCell ref="J130:K130"/>
    <mergeCell ref="H131:I131"/>
    <mergeCell ref="J131:K131"/>
    <mergeCell ref="H132:I132"/>
    <mergeCell ref="J132:K132"/>
    <mergeCell ref="H133:I133"/>
    <mergeCell ref="J133:K133"/>
    <mergeCell ref="H134:I134"/>
    <mergeCell ref="J134:K134"/>
    <mergeCell ref="H135:I135"/>
    <mergeCell ref="J135:K135"/>
    <mergeCell ref="H136:I136"/>
    <mergeCell ref="J136:K136"/>
    <mergeCell ref="H137:I137"/>
    <mergeCell ref="J137:K137"/>
    <mergeCell ref="H138:I138"/>
    <mergeCell ref="J138:K138"/>
    <mergeCell ref="H139:I139"/>
    <mergeCell ref="J139:K139"/>
    <mergeCell ref="H140:I140"/>
    <mergeCell ref="J140:K140"/>
    <mergeCell ref="H141:I141"/>
    <mergeCell ref="J141:K141"/>
    <mergeCell ref="H142:I142"/>
    <mergeCell ref="J142:K142"/>
    <mergeCell ref="H143:I143"/>
    <mergeCell ref="J143:K143"/>
    <mergeCell ref="A144:J144"/>
    <mergeCell ref="B145:J145"/>
    <mergeCell ref="B146:J146"/>
    <mergeCell ref="B147:J147"/>
    <mergeCell ref="B148:J14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98</v>
      </c>
      <c r="C2" s="2" t="s">
        <v>568</v>
      </c>
    </row>
    <row r="3" spans="1:3">
      <c r="A3" s="4" t="s">
        <v>75</v>
      </c>
    </row>
    <row r="4" spans="1:3">
      <c r="A4" s="3" t="s">
        <v>1474</v>
      </c>
    </row>
    <row r="5" spans="1:3">
      <c r="A5" s="4" t="s">
        <v>1475</v>
      </c>
      <c r="B5" s="5" t="n">
        <v>1</v>
      </c>
    </row>
    <row r="6" spans="1:3">
      <c r="A6" s="4" t="s">
        <v>1476</v>
      </c>
    </row>
    <row r="7" spans="1:3">
      <c r="A7" s="3" t="s">
        <v>1474</v>
      </c>
    </row>
    <row r="8" spans="1:3">
      <c r="A8" s="4" t="s">
        <v>1477</v>
      </c>
      <c r="B8" s="4" t="s">
        <v>1478</v>
      </c>
      <c r="C8" s="4" t="s">
        <v>1479</v>
      </c>
    </row>
    <row r="9" spans="1:3">
      <c r="A9" s="4" t="s">
        <v>1475</v>
      </c>
      <c r="B9" s="10" t="n">
        <v>1.198</v>
      </c>
      <c r="C9" s="10" t="n">
        <v>1.052</v>
      </c>
    </row>
    <row r="10" spans="1:3">
      <c r="A10" s="4" t="s">
        <v>1480</v>
      </c>
    </row>
    <row r="11" spans="1:3">
      <c r="A11" s="3" t="s">
        <v>1474</v>
      </c>
    </row>
    <row r="12" spans="1:3">
      <c r="A12" s="4" t="s">
        <v>1477</v>
      </c>
      <c r="B12" s="4" t="s">
        <v>1481</v>
      </c>
      <c r="C12" s="4" t="s">
        <v>1482</v>
      </c>
    </row>
    <row r="13" spans="1:3">
      <c r="A13" s="4" t="s">
        <v>1475</v>
      </c>
      <c r="B13" s="10" t="n">
        <v>4.153</v>
      </c>
      <c r="C13" s="10" t="n">
        <v>4.04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98</v>
      </c>
      <c r="C2" s="2" t="s">
        <v>568</v>
      </c>
    </row>
    <row r="3" spans="1:3">
      <c r="A3" s="4" t="s">
        <v>1484</v>
      </c>
    </row>
    <row r="4" spans="1:3">
      <c r="A4" s="3" t="s">
        <v>1094</v>
      </c>
    </row>
    <row r="5" spans="1:3">
      <c r="A5" s="4" t="s">
        <v>1485</v>
      </c>
      <c r="B5" s="6" t="n">
        <v>761</v>
      </c>
      <c r="C5" s="6" t="n">
        <v>981</v>
      </c>
    </row>
    <row r="6" spans="1:3">
      <c r="A6" s="4" t="s">
        <v>1486</v>
      </c>
    </row>
    <row r="7" spans="1:3">
      <c r="A7" s="3" t="s">
        <v>1094</v>
      </c>
    </row>
    <row r="8" spans="1:3">
      <c r="A8" s="4" t="s">
        <v>1485</v>
      </c>
      <c r="B8" s="5" t="n">
        <v>-761</v>
      </c>
      <c r="C8" s="5" t="n">
        <v>-981</v>
      </c>
    </row>
    <row r="9" spans="1:3">
      <c r="A9" s="4" t="s">
        <v>1487</v>
      </c>
    </row>
    <row r="10" spans="1:3">
      <c r="A10" s="3" t="s">
        <v>1094</v>
      </c>
    </row>
    <row r="11" spans="1:3">
      <c r="A11" s="4" t="s">
        <v>1485</v>
      </c>
      <c r="B11" s="5" t="n">
        <v>-378</v>
      </c>
      <c r="C11" s="5" t="n">
        <v>-256</v>
      </c>
    </row>
    <row r="12" spans="1:3">
      <c r="A12" s="4" t="s">
        <v>1488</v>
      </c>
    </row>
    <row r="13" spans="1:3">
      <c r="A13" s="3" t="s">
        <v>1094</v>
      </c>
    </row>
    <row r="14" spans="1:3">
      <c r="A14" s="4" t="s">
        <v>1485</v>
      </c>
      <c r="B14" s="6" t="n">
        <v>378</v>
      </c>
      <c r="C14" s="6" t="n">
        <v>25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298</v>
      </c>
      <c r="C2" s="2" t="s">
        <v>568</v>
      </c>
    </row>
    <row r="3" spans="1:3">
      <c r="A3" s="4" t="s">
        <v>1490</v>
      </c>
    </row>
    <row r="4" spans="1:3">
      <c r="A4" s="3" t="s">
        <v>1094</v>
      </c>
    </row>
    <row r="5" spans="1:3">
      <c r="A5" s="4" t="s">
        <v>1491</v>
      </c>
      <c r="B5" s="6" t="n">
        <v>804</v>
      </c>
      <c r="C5" s="6" t="n">
        <v>864</v>
      </c>
    </row>
    <row r="6" spans="1:3">
      <c r="A6" s="4" t="s">
        <v>1492</v>
      </c>
    </row>
    <row r="7" spans="1:3">
      <c r="A7" s="3" t="s">
        <v>1094</v>
      </c>
    </row>
    <row r="8" spans="1:3">
      <c r="A8" s="4" t="s">
        <v>1491</v>
      </c>
      <c r="B8" s="5" t="n">
        <v>2473</v>
      </c>
      <c r="C8" s="5" t="n">
        <v>2587</v>
      </c>
    </row>
    <row r="9" spans="1:3">
      <c r="A9" s="4" t="s">
        <v>1493</v>
      </c>
    </row>
    <row r="10" spans="1:3">
      <c r="A10" s="3" t="s">
        <v>1094</v>
      </c>
    </row>
    <row r="11" spans="1:3">
      <c r="A11" s="4" t="s">
        <v>1491</v>
      </c>
      <c r="B11" s="5" t="n">
        <v>-863</v>
      </c>
      <c r="C11" s="5" t="n">
        <v>-857</v>
      </c>
    </row>
    <row r="12" spans="1:3">
      <c r="A12" s="4" t="s">
        <v>1494</v>
      </c>
    </row>
    <row r="13" spans="1:3">
      <c r="A13" s="3" t="s">
        <v>1094</v>
      </c>
    </row>
    <row r="14" spans="1:3">
      <c r="A14" s="4" t="s">
        <v>1491</v>
      </c>
      <c r="B14" s="6" t="n">
        <v>-2532</v>
      </c>
      <c r="C14" s="6" t="n">
        <v>-258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74"/>
  </cols>
  <sheetData>
    <row r="1" spans="1:3">
      <c r="A1" s="1" t="s">
        <v>1495</v>
      </c>
      <c r="B1" s="2" t="s">
        <v>1</v>
      </c>
    </row>
    <row r="2" spans="1:3">
      <c r="B2" s="2" t="s">
        <v>298</v>
      </c>
      <c r="C2" s="2" t="s">
        <v>568</v>
      </c>
    </row>
    <row r="3" spans="1:3">
      <c r="A3" s="3" t="s">
        <v>1466</v>
      </c>
    </row>
    <row r="4" spans="1:3">
      <c r="A4" s="4" t="s">
        <v>1496</v>
      </c>
      <c r="B4" s="6" t="n">
        <v>106515</v>
      </c>
      <c r="C4" s="6" t="n">
        <v>55865</v>
      </c>
    </row>
    <row r="5" spans="1:3">
      <c r="A5" s="4" t="s">
        <v>1497</v>
      </c>
    </row>
    <row r="6" spans="1:3">
      <c r="A6" s="3" t="s">
        <v>1466</v>
      </c>
    </row>
    <row r="7" spans="1:3">
      <c r="A7" s="4" t="s">
        <v>331</v>
      </c>
      <c r="B7" s="5" t="n">
        <v>60518</v>
      </c>
      <c r="C7" s="5" t="n">
        <v>36542</v>
      </c>
    </row>
    <row r="8" spans="1:3">
      <c r="A8" s="4" t="s">
        <v>1498</v>
      </c>
      <c r="B8" s="4" t="s">
        <v>39</v>
      </c>
      <c r="C8" s="4" t="s">
        <v>39</v>
      </c>
    </row>
    <row r="9" spans="1:3">
      <c r="A9" s="4" t="s">
        <v>1499</v>
      </c>
      <c r="B9" s="4" t="s">
        <v>39</v>
      </c>
      <c r="C9" s="4" t="s">
        <v>39</v>
      </c>
    </row>
    <row r="10" spans="1:3">
      <c r="A10" s="4" t="s">
        <v>1496</v>
      </c>
      <c r="B10" s="5" t="n">
        <v>60518</v>
      </c>
      <c r="C10" s="5" t="n">
        <v>36542</v>
      </c>
    </row>
    <row r="11" spans="1:3">
      <c r="A11" s="4" t="s">
        <v>1500</v>
      </c>
    </row>
    <row r="12" spans="1:3">
      <c r="A12" s="3" t="s">
        <v>1466</v>
      </c>
    </row>
    <row r="13" spans="1:3">
      <c r="A13" s="4" t="s">
        <v>1498</v>
      </c>
      <c r="B13" s="5" t="n">
        <v>45561</v>
      </c>
      <c r="C13" s="5" t="n">
        <v>18334</v>
      </c>
    </row>
    <row r="14" spans="1:3">
      <c r="A14" s="4" t="s">
        <v>1499</v>
      </c>
      <c r="B14" s="5" t="n">
        <v>4209</v>
      </c>
      <c r="C14" s="5" t="n">
        <v>4388</v>
      </c>
    </row>
    <row r="15" spans="1:3">
      <c r="A15" s="4" t="s">
        <v>1496</v>
      </c>
      <c r="B15" s="5" t="n">
        <v>49770</v>
      </c>
      <c r="C15" s="5" t="n">
        <v>22722</v>
      </c>
    </row>
    <row r="16" spans="1:3">
      <c r="A16" s="4" t="s">
        <v>1501</v>
      </c>
    </row>
    <row r="17" spans="1:3">
      <c r="A17" s="3" t="s">
        <v>1466</v>
      </c>
    </row>
    <row r="18" spans="1:3">
      <c r="A18" s="4" t="s">
        <v>1498</v>
      </c>
      <c r="B18" s="4" t="s">
        <v>39</v>
      </c>
      <c r="C18" s="4" t="s">
        <v>39</v>
      </c>
    </row>
    <row r="19" spans="1:3">
      <c r="A19" s="4" t="s">
        <v>1499</v>
      </c>
      <c r="B19" s="4" t="s">
        <v>39</v>
      </c>
      <c r="C19" s="4" t="s">
        <v>39</v>
      </c>
    </row>
    <row r="20" spans="1:3">
      <c r="A20" s="4" t="s">
        <v>1496</v>
      </c>
      <c r="B20" s="4" t="s">
        <v>39</v>
      </c>
      <c r="C20" s="4" t="s">
        <v>39</v>
      </c>
    </row>
    <row r="21" spans="1:3">
      <c r="A21" s="4" t="s">
        <v>1502</v>
      </c>
    </row>
    <row r="22" spans="1:3">
      <c r="A22" s="3" t="s">
        <v>1466</v>
      </c>
    </row>
    <row r="23" spans="1:3">
      <c r="A23" s="4" t="s">
        <v>331</v>
      </c>
      <c r="B23" s="5" t="n">
        <v>57631</v>
      </c>
      <c r="C23" s="5" t="n">
        <v>33806</v>
      </c>
    </row>
    <row r="24" spans="1:3">
      <c r="A24" s="4" t="s">
        <v>1498</v>
      </c>
      <c r="B24" s="5" t="n">
        <v>44864</v>
      </c>
      <c r="C24" s="5" t="n">
        <v>17737</v>
      </c>
    </row>
    <row r="25" spans="1:3">
      <c r="A25" s="4" t="s">
        <v>1499</v>
      </c>
      <c r="B25" s="5" t="n">
        <v>4020</v>
      </c>
      <c r="C25" s="5" t="n">
        <v>4388</v>
      </c>
    </row>
    <row r="26" spans="1:3">
      <c r="A26" s="4" t="s">
        <v>1496</v>
      </c>
      <c r="B26" s="6" t="n">
        <v>106515</v>
      </c>
      <c r="C26" s="6" t="n">
        <v>55931</v>
      </c>
    </row>
    <row r="27" spans="1:3">
      <c r="A27" s="4" t="s">
        <v>1503</v>
      </c>
    </row>
    <row r="28" spans="1:3">
      <c r="A28" s="3" t="s">
        <v>1466</v>
      </c>
    </row>
    <row r="29" spans="1:3">
      <c r="A29" s="4" t="s">
        <v>1504</v>
      </c>
      <c r="B29" s="4" t="s">
        <v>1505</v>
      </c>
      <c r="C29" s="4" t="s">
        <v>1505</v>
      </c>
    </row>
    <row r="30" spans="1:3">
      <c r="A30" s="4" t="s">
        <v>1506</v>
      </c>
      <c r="B30" s="4" t="s">
        <v>1507</v>
      </c>
      <c r="C30" s="4" t="s">
        <v>1508</v>
      </c>
    </row>
    <row r="31" spans="1:3">
      <c r="A31" s="4" t="s">
        <v>1509</v>
      </c>
    </row>
    <row r="32" spans="1:3">
      <c r="A32" s="3" t="s">
        <v>1466</v>
      </c>
    </row>
    <row r="33" spans="1:3">
      <c r="A33" s="4" t="s">
        <v>1504</v>
      </c>
      <c r="B33" s="4" t="s">
        <v>1505</v>
      </c>
      <c r="C33" s="4" t="s">
        <v>1505</v>
      </c>
    </row>
    <row r="34" spans="1:3">
      <c r="A34" s="4" t="s">
        <v>1506</v>
      </c>
      <c r="B34" s="4" t="s">
        <v>1510</v>
      </c>
      <c r="C34" s="4" t="s">
        <v>15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8</v>
      </c>
    </row>
    <row r="3" spans="1:2">
      <c r="A3" s="3" t="s">
        <v>317</v>
      </c>
    </row>
    <row r="4" spans="1:2">
      <c r="A4" s="4" t="s">
        <v>316</v>
      </c>
      <c r="B4" s="4" t="s">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8"/>
    <col customWidth="1" max="3" min="3" width="15"/>
  </cols>
  <sheetData>
    <row r="1" spans="1:3">
      <c r="A1" s="1" t="s">
        <v>1511</v>
      </c>
      <c r="B1" s="2" t="s">
        <v>1</v>
      </c>
    </row>
    <row r="2" spans="1:3">
      <c r="B2" s="2" t="s">
        <v>298</v>
      </c>
      <c r="C2" s="2" t="s">
        <v>568</v>
      </c>
    </row>
    <row r="3" spans="1:3">
      <c r="A3" s="4" t="s">
        <v>1512</v>
      </c>
    </row>
    <row r="4" spans="1:3">
      <c r="A4" s="3" t="s">
        <v>1513</v>
      </c>
    </row>
    <row r="5" spans="1:3">
      <c r="A5" s="4" t="s">
        <v>1506</v>
      </c>
      <c r="B5" s="4" t="s">
        <v>1514</v>
      </c>
      <c r="C5" s="4" t="s">
        <v>1514</v>
      </c>
    </row>
    <row r="6" spans="1:3">
      <c r="A6" s="4" t="s">
        <v>1509</v>
      </c>
    </row>
    <row r="7" spans="1:3">
      <c r="A7" s="3" t="s">
        <v>1513</v>
      </c>
    </row>
    <row r="8" spans="1:3">
      <c r="A8" s="4" t="s">
        <v>1506</v>
      </c>
      <c r="B8" s="4" t="s">
        <v>1515</v>
      </c>
      <c r="C8" s="4" t="s">
        <v>1515</v>
      </c>
    </row>
    <row r="9" spans="1:3">
      <c r="A9" s="4" t="s">
        <v>1516</v>
      </c>
    </row>
    <row r="10" spans="1:3">
      <c r="A10" s="3" t="s">
        <v>1513</v>
      </c>
    </row>
    <row r="11" spans="1:3">
      <c r="A11" s="4" t="s">
        <v>1506</v>
      </c>
      <c r="B11" s="4" t="s">
        <v>151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s>
  <sheetData>
    <row r="1" spans="1:4">
      <c r="A1" s="1" t="s">
        <v>1518</v>
      </c>
      <c r="C1" s="2" t="s">
        <v>1</v>
      </c>
    </row>
    <row r="2" spans="1:4">
      <c r="C2" s="2" t="s">
        <v>298</v>
      </c>
      <c r="D2" s="2" t="s">
        <v>568</v>
      </c>
    </row>
    <row r="3" spans="1:4">
      <c r="A3" s="3" t="s">
        <v>1513</v>
      </c>
    </row>
    <row r="4" spans="1:4">
      <c r="A4" s="4" t="s">
        <v>1519</v>
      </c>
      <c r="C4" s="6" t="n">
        <v>1249</v>
      </c>
      <c r="D4" s="6" t="n">
        <v>1265</v>
      </c>
    </row>
    <row r="5" spans="1:4">
      <c r="A5" s="4" t="s">
        <v>1520</v>
      </c>
      <c r="D5" s="4" t="s">
        <v>39</v>
      </c>
    </row>
    <row r="6" spans="1:4">
      <c r="A6" s="4" t="s">
        <v>598</v>
      </c>
      <c r="C6" s="5" t="n">
        <v>5412</v>
      </c>
      <c r="D6" s="5" t="n">
        <v>972</v>
      </c>
    </row>
    <row r="7" spans="1:4">
      <c r="A7" s="4" t="s">
        <v>633</v>
      </c>
      <c r="C7" s="5" t="n">
        <v>29011</v>
      </c>
    </row>
    <row r="8" spans="1:4">
      <c r="A8" s="4" t="s">
        <v>633</v>
      </c>
      <c r="B8" s="4" t="s">
        <v>30</v>
      </c>
      <c r="C8" s="5" t="n">
        <v>2650</v>
      </c>
      <c r="D8" s="5" t="n">
        <v>48</v>
      </c>
    </row>
    <row r="9" spans="1:4">
      <c r="A9" s="4" t="s">
        <v>1442</v>
      </c>
      <c r="C9" s="5" t="n">
        <v>539</v>
      </c>
      <c r="D9" s="6" t="n">
        <v>-2758</v>
      </c>
    </row>
    <row r="10" spans="1:4">
      <c r="A10" s="4" t="s">
        <v>1436</v>
      </c>
      <c r="C10" s="6" t="n">
        <v>1244</v>
      </c>
    </row>
    <row r="11" spans="1:4">
      <c r="A11" s="4" t="s">
        <v>621</v>
      </c>
    </row>
    <row r="12" spans="1:4">
      <c r="A12" s="3" t="s">
        <v>1513</v>
      </c>
    </row>
    <row r="13" spans="1:4">
      <c r="A13" s="4" t="s">
        <v>1504</v>
      </c>
      <c r="C13" s="4" t="s">
        <v>1521</v>
      </c>
      <c r="D13" s="4" t="s">
        <v>1522</v>
      </c>
    </row>
    <row r="14" spans="1:4">
      <c r="A14" s="4" t="s">
        <v>1378</v>
      </c>
    </row>
    <row r="15" spans="1:4">
      <c r="A15" s="3" t="s">
        <v>1513</v>
      </c>
    </row>
    <row r="16" spans="1:4">
      <c r="A16" s="4" t="s">
        <v>1504</v>
      </c>
      <c r="C16" s="4" t="s">
        <v>1523</v>
      </c>
      <c r="D16" s="4" t="s">
        <v>1524</v>
      </c>
    </row>
    <row r="17" spans="1:4">
      <c r="A17" s="4" t="s">
        <v>1399</v>
      </c>
    </row>
    <row r="18" spans="1:4">
      <c r="A18" s="3" t="s">
        <v>1513</v>
      </c>
    </row>
    <row r="19" spans="1:4">
      <c r="A19" s="4" t="s">
        <v>1504</v>
      </c>
      <c r="C19" s="4" t="s">
        <v>1523</v>
      </c>
    </row>
    <row r="20" spans="1:4">
      <c r="A20" s="4" t="s">
        <v>1525</v>
      </c>
    </row>
    <row r="21" spans="1:4">
      <c r="A21" s="3" t="s">
        <v>1513</v>
      </c>
    </row>
    <row r="22" spans="1:4">
      <c r="A22" s="4" t="s">
        <v>1504</v>
      </c>
      <c r="C22" s="4" t="s">
        <v>1526</v>
      </c>
      <c r="D22" s="4" t="s">
        <v>1526</v>
      </c>
    </row>
    <row r="23" spans="1:4">
      <c r="A23" s="4" t="s">
        <v>1527</v>
      </c>
    </row>
    <row r="24" spans="1:4">
      <c r="A24" s="3" t="s">
        <v>1513</v>
      </c>
    </row>
    <row r="25" spans="1:4">
      <c r="A25" s="4" t="s">
        <v>1504</v>
      </c>
      <c r="C25" s="4" t="s">
        <v>1528</v>
      </c>
      <c r="D25" s="4" t="s">
        <v>1528</v>
      </c>
    </row>
    <row r="26" spans="1:4">
      <c r="A26" s="4" t="s">
        <v>1497</v>
      </c>
    </row>
    <row r="27" spans="1:4">
      <c r="A27" s="3" t="s">
        <v>1513</v>
      </c>
    </row>
    <row r="28" spans="1:4">
      <c r="A28" s="4" t="s">
        <v>1519</v>
      </c>
      <c r="C28" s="4" t="s">
        <v>39</v>
      </c>
      <c r="D28" s="4" t="s">
        <v>39</v>
      </c>
    </row>
    <row r="29" spans="1:4">
      <c r="A29" s="4" t="s">
        <v>1520</v>
      </c>
      <c r="D29" s="4" t="s">
        <v>39</v>
      </c>
    </row>
    <row r="30" spans="1:4">
      <c r="A30" s="4" t="s">
        <v>598</v>
      </c>
      <c r="C30" s="4" t="s">
        <v>39</v>
      </c>
      <c r="D30" s="4" t="s">
        <v>39</v>
      </c>
    </row>
    <row r="31" spans="1:4">
      <c r="A31" s="4" t="s">
        <v>633</v>
      </c>
      <c r="C31" s="4" t="s">
        <v>39</v>
      </c>
    </row>
    <row r="32" spans="1:4">
      <c r="A32" s="4" t="s">
        <v>633</v>
      </c>
      <c r="C32" s="4" t="s">
        <v>39</v>
      </c>
      <c r="D32" s="4" t="s">
        <v>39</v>
      </c>
    </row>
    <row r="33" spans="1:4">
      <c r="A33" s="4" t="s">
        <v>1442</v>
      </c>
      <c r="C33" s="4" t="s">
        <v>39</v>
      </c>
      <c r="D33" s="4" t="s">
        <v>39</v>
      </c>
    </row>
    <row r="34" spans="1:4">
      <c r="A34" s="4" t="s">
        <v>1436</v>
      </c>
      <c r="C34" s="4" t="s">
        <v>39</v>
      </c>
    </row>
    <row r="35" spans="1:4">
      <c r="A35" s="4" t="s">
        <v>1500</v>
      </c>
    </row>
    <row r="36" spans="1:4">
      <c r="A36" s="3" t="s">
        <v>1513</v>
      </c>
    </row>
    <row r="37" spans="1:4">
      <c r="A37" s="4" t="s">
        <v>1519</v>
      </c>
      <c r="C37" s="4" t="s">
        <v>39</v>
      </c>
      <c r="D37" s="4" t="s">
        <v>39</v>
      </c>
    </row>
    <row r="38" spans="1:4">
      <c r="A38" s="4" t="s">
        <v>1520</v>
      </c>
      <c r="D38" s="4" t="s">
        <v>39</v>
      </c>
    </row>
    <row r="39" spans="1:4">
      <c r="A39" s="4" t="s">
        <v>598</v>
      </c>
      <c r="C39" s="5" t="n">
        <v>5412</v>
      </c>
      <c r="D39" s="5" t="n">
        <v>972</v>
      </c>
    </row>
    <row r="40" spans="1:4">
      <c r="A40" s="4" t="s">
        <v>633</v>
      </c>
      <c r="C40" s="4" t="s">
        <v>39</v>
      </c>
    </row>
    <row r="41" spans="1:4">
      <c r="A41" s="4" t="s">
        <v>633</v>
      </c>
      <c r="C41" s="5" t="n">
        <v>2650</v>
      </c>
      <c r="D41" s="5" t="n">
        <v>48</v>
      </c>
    </row>
    <row r="42" spans="1:4">
      <c r="A42" s="4" t="s">
        <v>1442</v>
      </c>
      <c r="C42" s="5" t="n">
        <v>539</v>
      </c>
    </row>
    <row r="43" spans="1:4">
      <c r="A43" s="4" t="s">
        <v>1436</v>
      </c>
      <c r="C43" s="5" t="n">
        <v>1244</v>
      </c>
    </row>
    <row r="44" spans="1:4">
      <c r="A44" s="4" t="s">
        <v>1501</v>
      </c>
    </row>
    <row r="45" spans="1:4">
      <c r="A45" s="3" t="s">
        <v>1513</v>
      </c>
    </row>
    <row r="46" spans="1:4">
      <c r="A46" s="4" t="s">
        <v>1519</v>
      </c>
      <c r="C46" s="5" t="n">
        <v>1249</v>
      </c>
      <c r="D46" s="5" t="n">
        <v>1265</v>
      </c>
    </row>
    <row r="47" spans="1:4">
      <c r="A47" s="4" t="s">
        <v>1520</v>
      </c>
      <c r="B47" s="4" t="s">
        <v>30</v>
      </c>
      <c r="D47" s="4" t="s">
        <v>39</v>
      </c>
    </row>
    <row r="48" spans="1:4">
      <c r="A48" s="4" t="s">
        <v>598</v>
      </c>
      <c r="D48" s="4" t="s">
        <v>39</v>
      </c>
    </row>
    <row r="49" spans="1:4">
      <c r="A49" s="4" t="s">
        <v>633</v>
      </c>
      <c r="C49" s="5" t="n">
        <v>29011</v>
      </c>
    </row>
    <row r="50" spans="1:4">
      <c r="A50" s="4" t="s">
        <v>633</v>
      </c>
      <c r="C50" s="4" t="s">
        <v>39</v>
      </c>
      <c r="D50" s="4" t="s">
        <v>39</v>
      </c>
    </row>
    <row r="51" spans="1:4">
      <c r="A51" s="4" t="s">
        <v>1442</v>
      </c>
      <c r="C51" s="4" t="s">
        <v>39</v>
      </c>
      <c r="D51" s="4" t="s">
        <v>39</v>
      </c>
    </row>
    <row r="52" spans="1:4">
      <c r="A52" s="4" t="s">
        <v>1436</v>
      </c>
      <c r="C52" s="4" t="s">
        <v>39</v>
      </c>
    </row>
    <row r="53" spans="1:4"/>
    <row r="54" spans="1:4">
      <c r="A54" s="4" t="s">
        <v>30</v>
      </c>
      <c r="B54" s="4" t="s">
        <v>1177</v>
      </c>
    </row>
  </sheetData>
  <mergeCells count="4">
    <mergeCell ref="A1:B2"/>
    <mergeCell ref="C1:D1"/>
    <mergeCell ref="A53:C53"/>
    <mergeCell ref="B54:C5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6"/>
    <col customWidth="1" max="5" min="5" width="14"/>
    <col customWidth="1" max="6" min="6" width="4"/>
  </cols>
  <sheetData>
    <row r="1" spans="1:6">
      <c r="A1" s="1" t="s">
        <v>1529</v>
      </c>
      <c r="C1" s="2" t="s">
        <v>1530</v>
      </c>
      <c r="D1" s="2" t="s">
        <v>1</v>
      </c>
    </row>
    <row r="2" spans="1:6">
      <c r="C2" s="2" t="s">
        <v>298</v>
      </c>
      <c r="D2" s="2" t="s">
        <v>298</v>
      </c>
      <c r="E2" s="2" t="s">
        <v>568</v>
      </c>
    </row>
    <row r="3" spans="1:6">
      <c r="A3" s="3" t="s">
        <v>1513</v>
      </c>
    </row>
    <row r="4" spans="1:6">
      <c r="A4" s="4" t="s">
        <v>1531</v>
      </c>
      <c r="B4" s="4" t="s">
        <v>30</v>
      </c>
      <c r="D4" s="6" t="n">
        <v>1265</v>
      </c>
      <c r="E4" s="6" t="n">
        <v>4470</v>
      </c>
    </row>
    <row r="5" spans="1:6">
      <c r="A5" s="4" t="s">
        <v>1532</v>
      </c>
      <c r="C5" s="6" t="n">
        <v>1249</v>
      </c>
      <c r="D5" s="5" t="n">
        <v>1249</v>
      </c>
      <c r="E5" s="5" t="n">
        <v>1265</v>
      </c>
      <c r="F5" s="4" t="s">
        <v>30</v>
      </c>
    </row>
    <row r="6" spans="1:6">
      <c r="A6" s="4" t="s">
        <v>1533</v>
      </c>
    </row>
    <row r="7" spans="1:6">
      <c r="A7" s="3" t="s">
        <v>1513</v>
      </c>
    </row>
    <row r="8" spans="1:6">
      <c r="A8" s="4" t="s">
        <v>1531</v>
      </c>
      <c r="D8" s="5" t="n">
        <v>1265</v>
      </c>
      <c r="E8" s="5" t="n">
        <v>1148</v>
      </c>
    </row>
    <row r="9" spans="1:6">
      <c r="A9" s="4" t="s">
        <v>1534</v>
      </c>
      <c r="D9" s="5" t="n">
        <v>17</v>
      </c>
      <c r="E9" s="5" t="n">
        <v>56</v>
      </c>
    </row>
    <row r="10" spans="1:6">
      <c r="A10" s="4" t="s">
        <v>1535</v>
      </c>
      <c r="D10" s="4" t="s">
        <v>39</v>
      </c>
      <c r="E10" s="4" t="s">
        <v>39</v>
      </c>
    </row>
    <row r="11" spans="1:6">
      <c r="A11" s="4" t="s">
        <v>1536</v>
      </c>
      <c r="D11" s="5" t="n">
        <v>-33</v>
      </c>
      <c r="E11" s="5" t="n">
        <v>61</v>
      </c>
    </row>
    <row r="12" spans="1:6">
      <c r="A12" s="4" t="s">
        <v>1532</v>
      </c>
      <c r="C12" s="5" t="n">
        <v>1249</v>
      </c>
      <c r="D12" s="5" t="n">
        <v>1249</v>
      </c>
      <c r="E12" s="6" t="n">
        <v>1265</v>
      </c>
    </row>
    <row r="13" spans="1:6">
      <c r="A13" s="4" t="s">
        <v>1537</v>
      </c>
    </row>
    <row r="14" spans="1:6">
      <c r="A14" s="3" t="s">
        <v>1513</v>
      </c>
    </row>
    <row r="15" spans="1:6">
      <c r="A15" s="4" t="s">
        <v>1531</v>
      </c>
      <c r="C15" s="5" t="n">
        <v>28927</v>
      </c>
    </row>
    <row r="16" spans="1:6">
      <c r="A16" s="4" t="s">
        <v>1534</v>
      </c>
      <c r="C16" s="5" t="n">
        <v>793</v>
      </c>
    </row>
    <row r="17" spans="1:6">
      <c r="A17" s="4" t="s">
        <v>1538</v>
      </c>
      <c r="C17" s="5" t="n">
        <v>-738</v>
      </c>
    </row>
    <row r="18" spans="1:6">
      <c r="A18" s="4" t="s">
        <v>1536</v>
      </c>
      <c r="C18" s="5" t="n">
        <v>29</v>
      </c>
    </row>
    <row r="19" spans="1:6">
      <c r="A19" s="4" t="s">
        <v>1532</v>
      </c>
      <c r="C19" s="6" t="n">
        <v>29011</v>
      </c>
      <c r="D19" s="6" t="n">
        <v>29011</v>
      </c>
    </row>
    <row r="20" spans="1:6"/>
    <row r="21" spans="1:6">
      <c r="A21" s="4" t="s">
        <v>30</v>
      </c>
      <c r="B21" s="4" t="s">
        <v>111</v>
      </c>
    </row>
  </sheetData>
  <mergeCells count="5">
    <mergeCell ref="A1:B2"/>
    <mergeCell ref="D1:F1"/>
    <mergeCell ref="E2:F2"/>
    <mergeCell ref="A20:E20"/>
    <mergeCell ref="B21:E2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539</v>
      </c>
      <c r="B1" s="2" t="s">
        <v>1</v>
      </c>
    </row>
    <row r="2" spans="1:6">
      <c r="B2" s="2" t="s">
        <v>298</v>
      </c>
      <c r="C2" s="2" t="s">
        <v>568</v>
      </c>
      <c r="E2" s="2" t="s">
        <v>575</v>
      </c>
    </row>
    <row r="3" spans="1:6">
      <c r="A3" s="3" t="s">
        <v>1540</v>
      </c>
    </row>
    <row r="4" spans="1:6">
      <c r="A4" s="4" t="s">
        <v>857</v>
      </c>
      <c r="B4" s="6" t="n">
        <v>13636</v>
      </c>
      <c r="C4" s="6" t="n">
        <v>11632</v>
      </c>
      <c r="D4" s="4" t="s">
        <v>30</v>
      </c>
      <c r="E4" s="6" t="n">
        <v>12446</v>
      </c>
      <c r="F4" s="4" t="s">
        <v>30</v>
      </c>
    </row>
    <row r="5" spans="1:6">
      <c r="A5" s="4" t="s">
        <v>1350</v>
      </c>
    </row>
    <row r="6" spans="1:6">
      <c r="A6" s="3" t="s">
        <v>1540</v>
      </c>
    </row>
    <row r="7" spans="1:6">
      <c r="A7" s="4" t="s">
        <v>857</v>
      </c>
      <c r="B7" s="5" t="n">
        <v>183</v>
      </c>
      <c r="C7" s="4" t="s">
        <v>39</v>
      </c>
      <c r="E7" s="4" t="s">
        <v>39</v>
      </c>
    </row>
    <row r="8" spans="1:6">
      <c r="A8" s="4" t="s">
        <v>1541</v>
      </c>
    </row>
    <row r="9" spans="1:6">
      <c r="A9" s="3" t="s">
        <v>1540</v>
      </c>
    </row>
    <row r="10" spans="1:6">
      <c r="A10" s="4" t="s">
        <v>857</v>
      </c>
      <c r="B10" s="5" t="n">
        <v>303</v>
      </c>
      <c r="C10" s="4" t="s">
        <v>39</v>
      </c>
      <c r="E10" s="4" t="s">
        <v>39</v>
      </c>
    </row>
    <row r="11" spans="1:6">
      <c r="A11" s="4" t="s">
        <v>913</v>
      </c>
    </row>
    <row r="12" spans="1:6">
      <c r="A12" s="3" t="s">
        <v>1540</v>
      </c>
    </row>
    <row r="13" spans="1:6">
      <c r="A13" s="4" t="s">
        <v>857</v>
      </c>
      <c r="B13" s="5" t="n">
        <v>10143</v>
      </c>
      <c r="C13" s="5" t="n">
        <v>8919</v>
      </c>
      <c r="E13" s="5" t="n">
        <v>9567</v>
      </c>
    </row>
    <row r="14" spans="1:6">
      <c r="A14" s="4" t="s">
        <v>915</v>
      </c>
    </row>
    <row r="15" spans="1:6">
      <c r="A15" s="3" t="s">
        <v>1540</v>
      </c>
    </row>
    <row r="16" spans="1:6">
      <c r="A16" s="4" t="s">
        <v>857</v>
      </c>
      <c r="B16" s="6" t="n">
        <v>3007</v>
      </c>
      <c r="C16" s="6" t="n">
        <v>2713</v>
      </c>
      <c r="E16" s="6" t="n">
        <v>2879</v>
      </c>
    </row>
    <row r="17" spans="1:6"/>
    <row r="18" spans="1:6">
      <c r="A18" s="4" t="s">
        <v>30</v>
      </c>
      <c r="B18" s="4" t="s">
        <v>111</v>
      </c>
    </row>
  </sheetData>
  <mergeCells count="6">
    <mergeCell ref="A1:A2"/>
    <mergeCell ref="B1:F1"/>
    <mergeCell ref="C2:D2"/>
    <mergeCell ref="E2:F2"/>
    <mergeCell ref="A17:F17"/>
    <mergeCell ref="B18:F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542</v>
      </c>
      <c r="B1" s="2" t="s">
        <v>298</v>
      </c>
      <c r="C1" s="2" t="s">
        <v>568</v>
      </c>
      <c r="E1" s="2" t="s">
        <v>575</v>
      </c>
      <c r="F1" s="2" t="s">
        <v>30</v>
      </c>
    </row>
    <row r="2" spans="1:6">
      <c r="A2" s="3" t="s">
        <v>1540</v>
      </c>
    </row>
    <row r="3" spans="1:6">
      <c r="A3" s="4" t="s">
        <v>316</v>
      </c>
      <c r="B3" s="6" t="n">
        <v>78837</v>
      </c>
      <c r="C3" s="6" t="n">
        <v>73274</v>
      </c>
      <c r="D3" s="4" t="s">
        <v>30</v>
      </c>
      <c r="E3" s="6" t="n">
        <v>72564</v>
      </c>
    </row>
    <row r="4" spans="1:6">
      <c r="A4" s="4" t="s">
        <v>1350</v>
      </c>
    </row>
    <row r="5" spans="1:6">
      <c r="A5" s="3" t="s">
        <v>1540</v>
      </c>
    </row>
    <row r="6" spans="1:6">
      <c r="A6" s="4" t="s">
        <v>316</v>
      </c>
      <c r="B6" s="5" t="n">
        <v>22</v>
      </c>
      <c r="C6" s="5" t="n">
        <v>30</v>
      </c>
    </row>
    <row r="7" spans="1:6">
      <c r="A7" s="4" t="s">
        <v>1541</v>
      </c>
    </row>
    <row r="8" spans="1:6">
      <c r="A8" s="3" t="s">
        <v>1540</v>
      </c>
    </row>
    <row r="9" spans="1:6">
      <c r="A9" s="4" t="s">
        <v>316</v>
      </c>
      <c r="B9" s="5" t="n">
        <v>15046</v>
      </c>
      <c r="C9" s="5" t="n">
        <v>5081</v>
      </c>
    </row>
    <row r="10" spans="1:6">
      <c r="A10" s="4" t="s">
        <v>913</v>
      </c>
    </row>
    <row r="11" spans="1:6">
      <c r="A11" s="3" t="s">
        <v>1540</v>
      </c>
    </row>
    <row r="12" spans="1:6">
      <c r="A12" s="4" t="s">
        <v>316</v>
      </c>
      <c r="B12" s="5" t="n">
        <v>48555</v>
      </c>
      <c r="C12" s="5" t="n">
        <v>52122</v>
      </c>
    </row>
    <row r="13" spans="1:6">
      <c r="A13" s="4" t="s">
        <v>915</v>
      </c>
    </row>
    <row r="14" spans="1:6">
      <c r="A14" s="3" t="s">
        <v>1540</v>
      </c>
    </row>
    <row r="15" spans="1:6">
      <c r="A15" s="4" t="s">
        <v>316</v>
      </c>
      <c r="B15" s="6" t="n">
        <v>15214</v>
      </c>
      <c r="C15" s="6" t="n">
        <v>16041</v>
      </c>
    </row>
    <row r="16" spans="1:6"/>
    <row r="17" spans="1:6">
      <c r="A17" s="4" t="s">
        <v>30</v>
      </c>
      <c r="B17" s="4" t="s">
        <v>111</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98</v>
      </c>
    </row>
    <row r="3" spans="1:2">
      <c r="A3" s="3" t="s">
        <v>320</v>
      </c>
    </row>
    <row r="4" spans="1:2">
      <c r="A4" s="4" t="s">
        <v>319</v>
      </c>
      <c r="B4" s="4" t="s">
        <v>3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98</v>
      </c>
    </row>
    <row r="3" spans="1:2">
      <c r="A3" s="3" t="s">
        <v>323</v>
      </c>
    </row>
    <row r="4" spans="1:2">
      <c r="A4" s="4" t="s">
        <v>322</v>
      </c>
      <c r="B4" s="4" t="s">
        <v>3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98</v>
      </c>
    </row>
    <row r="3" spans="1:2">
      <c r="A3" s="3" t="s">
        <v>326</v>
      </c>
    </row>
    <row r="4" spans="1:2">
      <c r="A4" s="4" t="s">
        <v>325</v>
      </c>
      <c r="B4" s="4" t="s">
        <v>3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298</v>
      </c>
    </row>
    <row r="3" spans="1:2">
      <c r="A3" s="3" t="s">
        <v>329</v>
      </c>
    </row>
    <row r="4" spans="1:2">
      <c r="A4" s="4" t="s">
        <v>328</v>
      </c>
      <c r="B4" s="4" t="s">
        <v>3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98</v>
      </c>
    </row>
    <row r="3" spans="1:2">
      <c r="A3" s="3" t="s">
        <v>332</v>
      </c>
    </row>
    <row r="4" spans="1:2">
      <c r="A4" s="4" t="s">
        <v>331</v>
      </c>
      <c r="B4" s="4" t="s">
        <v>3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98</v>
      </c>
    </row>
    <row r="3" spans="1:2">
      <c r="A3" s="3" t="s">
        <v>335</v>
      </c>
    </row>
    <row r="4" spans="1:2">
      <c r="A4" s="4" t="s">
        <v>334</v>
      </c>
      <c r="B4" s="4"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98</v>
      </c>
    </row>
    <row r="3" spans="1:2">
      <c r="A3" s="3" t="s">
        <v>338</v>
      </c>
    </row>
    <row r="4" spans="1:2">
      <c r="A4" s="4" t="s">
        <v>337</v>
      </c>
      <c r="B4" s="4" t="s">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26</v>
      </c>
      <c r="B1" s="2" t="s">
        <v>27</v>
      </c>
      <c r="C1" s="2" t="s">
        <v>28</v>
      </c>
      <c r="E1" s="2" t="s">
        <v>29</v>
      </c>
      <c r="F1" s="2" t="s">
        <v>30</v>
      </c>
      <c r="G1" s="2" t="s">
        <v>31</v>
      </c>
      <c r="H1" s="2" t="s">
        <v>30</v>
      </c>
    </row>
    <row r="2" spans="1:8">
      <c r="A2" s="3" t="s">
        <v>32</v>
      </c>
    </row>
    <row r="3" spans="1:8">
      <c r="A3" s="4" t="s">
        <v>33</v>
      </c>
      <c r="C3" s="6" t="n">
        <v>23962</v>
      </c>
      <c r="E3" s="6" t="n">
        <v>22486</v>
      </c>
      <c r="G3" s="6" t="n">
        <v>17194</v>
      </c>
    </row>
    <row r="4" spans="1:8">
      <c r="A4" s="4" t="s">
        <v>34</v>
      </c>
      <c r="C4" s="5" t="n">
        <v>2162</v>
      </c>
      <c r="D4" s="4" t="s">
        <v>35</v>
      </c>
      <c r="E4" s="5" t="n">
        <v>972</v>
      </c>
      <c r="F4" s="4" t="s">
        <v>35</v>
      </c>
      <c r="G4" s="5" t="n">
        <v>5971</v>
      </c>
    </row>
    <row r="5" spans="1:8">
      <c r="A5" s="4" t="s">
        <v>36</v>
      </c>
      <c r="C5" s="5" t="n">
        <v>3265</v>
      </c>
      <c r="D5" s="4" t="s">
        <v>37</v>
      </c>
      <c r="E5" s="5" t="n">
        <v>15</v>
      </c>
      <c r="F5" s="4" t="s">
        <v>37</v>
      </c>
      <c r="G5" s="5" t="n">
        <v>73</v>
      </c>
    </row>
    <row r="6" spans="1:8">
      <c r="A6" s="4" t="s">
        <v>38</v>
      </c>
      <c r="C6" s="5" t="n">
        <v>1286</v>
      </c>
      <c r="E6" s="4" t="s">
        <v>39</v>
      </c>
      <c r="G6" s="4" t="s">
        <v>39</v>
      </c>
    </row>
    <row r="7" spans="1:8">
      <c r="A7" s="4" t="s">
        <v>40</v>
      </c>
      <c r="C7" s="5" t="n">
        <v>1249</v>
      </c>
      <c r="E7" s="4" t="s">
        <v>39</v>
      </c>
      <c r="G7" s="4" t="s">
        <v>39</v>
      </c>
    </row>
    <row r="8" spans="1:8">
      <c r="A8" s="4" t="s">
        <v>41</v>
      </c>
      <c r="C8" s="5" t="n">
        <v>10645</v>
      </c>
      <c r="E8" s="5" t="n">
        <v>9487</v>
      </c>
      <c r="G8" s="5" t="n">
        <v>7552</v>
      </c>
    </row>
    <row r="9" spans="1:8">
      <c r="A9" s="4" t="s">
        <v>42</v>
      </c>
      <c r="C9" s="5" t="n">
        <v>42569</v>
      </c>
      <c r="E9" s="5" t="n">
        <v>32960</v>
      </c>
      <c r="G9" s="5" t="n">
        <v>30790</v>
      </c>
    </row>
    <row r="10" spans="1:8">
      <c r="A10" s="3" t="s">
        <v>43</v>
      </c>
    </row>
    <row r="11" spans="1:8">
      <c r="A11" s="4" t="s">
        <v>44</v>
      </c>
      <c r="C11" s="5" t="n">
        <v>27655</v>
      </c>
      <c r="E11" s="5" t="n">
        <v>29273</v>
      </c>
      <c r="G11" s="5" t="n">
        <v>31216</v>
      </c>
    </row>
    <row r="12" spans="1:8">
      <c r="A12" s="4" t="s">
        <v>45</v>
      </c>
      <c r="C12" s="5" t="n">
        <v>8825</v>
      </c>
      <c r="E12" s="5" t="n">
        <v>812</v>
      </c>
      <c r="G12" s="4" t="s">
        <v>39</v>
      </c>
    </row>
    <row r="13" spans="1:8">
      <c r="A13" s="4" t="s">
        <v>40</v>
      </c>
      <c r="C13" s="5" t="n">
        <v>1249</v>
      </c>
      <c r="E13" s="5" t="n">
        <v>1265</v>
      </c>
      <c r="G13" s="5" t="n">
        <v>4470</v>
      </c>
    </row>
    <row r="14" spans="1:8">
      <c r="A14" s="4" t="s">
        <v>38</v>
      </c>
      <c r="C14" s="5" t="n">
        <v>27725</v>
      </c>
      <c r="E14" s="4" t="s">
        <v>39</v>
      </c>
      <c r="G14" s="4" t="s">
        <v>39</v>
      </c>
    </row>
    <row r="15" spans="1:8">
      <c r="A15" s="4" t="s">
        <v>46</v>
      </c>
      <c r="C15" s="5" t="n">
        <v>78837</v>
      </c>
      <c r="E15" s="5" t="n">
        <v>73274</v>
      </c>
      <c r="G15" s="5" t="n">
        <v>72564</v>
      </c>
    </row>
    <row r="16" spans="1:8">
      <c r="A16" s="4" t="s">
        <v>47</v>
      </c>
      <c r="C16" s="5" t="n">
        <v>5505</v>
      </c>
      <c r="E16" s="4" t="s">
        <v>39</v>
      </c>
      <c r="G16" s="4" t="s">
        <v>39</v>
      </c>
    </row>
    <row r="17" spans="1:8">
      <c r="A17" s="4" t="s">
        <v>48</v>
      </c>
      <c r="C17" s="5" t="n">
        <v>3660</v>
      </c>
      <c r="E17" s="5" t="n">
        <v>5134</v>
      </c>
      <c r="G17" s="5" t="n">
        <v>4886</v>
      </c>
    </row>
    <row r="18" spans="1:8">
      <c r="A18" s="4" t="s">
        <v>49</v>
      </c>
      <c r="C18" s="5" t="n">
        <v>1777</v>
      </c>
      <c r="E18" s="5" t="n">
        <v>2485</v>
      </c>
      <c r="G18" s="5" t="n">
        <v>2610</v>
      </c>
    </row>
    <row r="19" spans="1:8">
      <c r="A19" s="4" t="s">
        <v>50</v>
      </c>
      <c r="C19" s="5" t="n">
        <v>1535</v>
      </c>
      <c r="E19" s="5" t="n">
        <v>3261</v>
      </c>
      <c r="G19" s="5" t="n">
        <v>778</v>
      </c>
    </row>
    <row r="20" spans="1:8">
      <c r="A20" s="4" t="s">
        <v>51</v>
      </c>
      <c r="C20" s="5" t="n">
        <v>155519</v>
      </c>
      <c r="E20" s="5" t="n">
        <v>115504</v>
      </c>
      <c r="G20" s="5" t="n">
        <v>116524</v>
      </c>
    </row>
    <row r="21" spans="1:8">
      <c r="A21" s="4" t="s">
        <v>52</v>
      </c>
      <c r="C21" s="5" t="n">
        <v>198088</v>
      </c>
      <c r="E21" s="5" t="n">
        <v>148464</v>
      </c>
      <c r="G21" s="5" t="n">
        <v>147314</v>
      </c>
    </row>
    <row r="22" spans="1:8">
      <c r="A22" s="3" t="s">
        <v>53</v>
      </c>
    </row>
    <row r="23" spans="1:8">
      <c r="A23" s="4" t="s">
        <v>54</v>
      </c>
      <c r="C23" s="5" t="n">
        <v>3103</v>
      </c>
      <c r="E23" s="5" t="n">
        <v>1094</v>
      </c>
      <c r="G23" s="5" t="n">
        <v>1040</v>
      </c>
    </row>
    <row r="24" spans="1:8">
      <c r="A24" s="4" t="s">
        <v>55</v>
      </c>
      <c r="C24" s="5" t="n">
        <v>4644</v>
      </c>
      <c r="E24" s="5" t="n">
        <v>4744</v>
      </c>
      <c r="G24" s="5" t="n">
        <v>4482</v>
      </c>
    </row>
    <row r="25" spans="1:8">
      <c r="A25" s="4" t="s">
        <v>56</v>
      </c>
      <c r="C25" s="5" t="n">
        <v>1349</v>
      </c>
      <c r="E25" s="5" t="n">
        <v>1601</v>
      </c>
      <c r="G25" s="5" t="n">
        <v>799</v>
      </c>
    </row>
    <row r="26" spans="1:8">
      <c r="A26" s="4" t="s">
        <v>57</v>
      </c>
      <c r="C26" s="5" t="n">
        <v>2187</v>
      </c>
      <c r="E26" s="5" t="n">
        <v>3119</v>
      </c>
      <c r="G26" s="5" t="n">
        <v>2954</v>
      </c>
    </row>
    <row r="27" spans="1:8">
      <c r="A27" s="4" t="s">
        <v>58</v>
      </c>
      <c r="C27" s="5" t="n">
        <v>11283</v>
      </c>
      <c r="E27" s="5" t="n">
        <v>10558</v>
      </c>
      <c r="G27" s="5" t="n">
        <v>9275</v>
      </c>
    </row>
    <row r="28" spans="1:8">
      <c r="A28" s="3" t="s">
        <v>59</v>
      </c>
    </row>
    <row r="29" spans="1:8">
      <c r="A29" s="4" t="s">
        <v>60</v>
      </c>
      <c r="C29" s="5" t="n">
        <v>3690</v>
      </c>
      <c r="E29" s="5" t="n">
        <v>4020</v>
      </c>
      <c r="G29" s="5" t="n">
        <v>4340</v>
      </c>
    </row>
    <row r="30" spans="1:8">
      <c r="A30" s="4" t="s">
        <v>61</v>
      </c>
      <c r="C30" s="5" t="n">
        <v>42091</v>
      </c>
      <c r="E30" s="5" t="n">
        <v>16961</v>
      </c>
      <c r="G30" s="5" t="n">
        <v>11984</v>
      </c>
    </row>
    <row r="31" spans="1:8">
      <c r="A31" s="4" t="s">
        <v>55</v>
      </c>
      <c r="C31" s="5" t="n">
        <v>52987</v>
      </c>
      <c r="E31" s="5" t="n">
        <v>29046</v>
      </c>
      <c r="G31" s="5" t="n">
        <v>32226</v>
      </c>
    </row>
    <row r="32" spans="1:8">
      <c r="A32" s="4" t="s">
        <v>49</v>
      </c>
      <c r="C32" s="5" t="n">
        <v>5982</v>
      </c>
      <c r="E32" s="5" t="n">
        <v>881</v>
      </c>
      <c r="G32" s="5" t="n">
        <v>756</v>
      </c>
    </row>
    <row r="33" spans="1:8">
      <c r="A33" s="4" t="s">
        <v>62</v>
      </c>
      <c r="C33" s="5" t="n">
        <v>4555</v>
      </c>
      <c r="E33" s="5" t="n">
        <v>2627</v>
      </c>
      <c r="G33" s="5" t="n">
        <v>2291</v>
      </c>
    </row>
    <row r="34" spans="1:8">
      <c r="A34" s="4" t="s">
        <v>63</v>
      </c>
      <c r="C34" s="5" t="n">
        <v>109305</v>
      </c>
      <c r="E34" s="5" t="n">
        <v>53535</v>
      </c>
      <c r="G34" s="5" t="n">
        <v>51597</v>
      </c>
    </row>
    <row r="35" spans="1:8">
      <c r="A35" s="4" t="s">
        <v>64</v>
      </c>
      <c r="C35" s="5" t="n">
        <v>120588</v>
      </c>
      <c r="E35" s="5" t="n">
        <v>64093</v>
      </c>
      <c r="G35" s="5" t="n">
        <v>60872</v>
      </c>
    </row>
    <row r="36" spans="1:8">
      <c r="A36" s="3" t="s">
        <v>65</v>
      </c>
    </row>
    <row r="37" spans="1:8">
      <c r="A37" s="4" t="s">
        <v>66</v>
      </c>
      <c r="C37" s="5" t="n">
        <v>19980</v>
      </c>
      <c r="E37" s="5" t="n">
        <v>19980</v>
      </c>
      <c r="G37" s="5" t="n">
        <v>19980</v>
      </c>
    </row>
    <row r="38" spans="1:8">
      <c r="A38" s="4" t="s">
        <v>67</v>
      </c>
      <c r="C38" s="5" t="n">
        <v>58339</v>
      </c>
      <c r="E38" s="5" t="n">
        <v>58334</v>
      </c>
      <c r="G38" s="5" t="n">
        <v>58331</v>
      </c>
    </row>
    <row r="39" spans="1:8">
      <c r="A39" s="4" t="s">
        <v>68</v>
      </c>
      <c r="C39" s="5" t="n">
        <v>-1736</v>
      </c>
      <c r="E39" s="5" t="n">
        <v>-1722</v>
      </c>
      <c r="G39" s="5" t="n">
        <v>-1711</v>
      </c>
    </row>
    <row r="40" spans="1:8">
      <c r="A40" s="4" t="s">
        <v>69</v>
      </c>
      <c r="C40" s="5" t="n">
        <v>2357</v>
      </c>
      <c r="E40" s="5" t="n">
        <v>2664</v>
      </c>
      <c r="G40" s="5" t="n">
        <v>1938</v>
      </c>
    </row>
    <row r="41" spans="1:8">
      <c r="A41" s="4" t="s">
        <v>70</v>
      </c>
      <c r="C41" s="5" t="n">
        <v>-299</v>
      </c>
      <c r="E41" s="5" t="n">
        <v>5816</v>
      </c>
      <c r="G41" s="5" t="n">
        <v>8148</v>
      </c>
    </row>
    <row r="42" spans="1:8">
      <c r="A42" s="4" t="s">
        <v>71</v>
      </c>
      <c r="C42" s="5" t="n">
        <v>78641</v>
      </c>
      <c r="E42" s="5" t="n">
        <v>85072</v>
      </c>
      <c r="G42" s="5" t="n">
        <v>86686</v>
      </c>
    </row>
    <row r="43" spans="1:8">
      <c r="A43" s="4" t="s">
        <v>72</v>
      </c>
      <c r="C43" s="5" t="n">
        <v>-1141</v>
      </c>
      <c r="E43" s="5" t="n">
        <v>-701</v>
      </c>
      <c r="G43" s="5" t="n">
        <v>-244</v>
      </c>
    </row>
    <row r="44" spans="1:8">
      <c r="A44" s="4" t="s">
        <v>73</v>
      </c>
      <c r="C44" s="5" t="n">
        <v>77500</v>
      </c>
      <c r="E44" s="5" t="n">
        <v>84371</v>
      </c>
      <c r="G44" s="5" t="n">
        <v>86442</v>
      </c>
    </row>
    <row r="45" spans="1:8">
      <c r="A45" s="4" t="s">
        <v>74</v>
      </c>
      <c r="C45" s="6" t="n">
        <v>198088</v>
      </c>
      <c r="E45" s="6" t="n">
        <v>148464</v>
      </c>
      <c r="G45" s="6" t="n">
        <v>147314</v>
      </c>
    </row>
    <row r="46" spans="1:8">
      <c r="A46" s="4" t="s">
        <v>75</v>
      </c>
    </row>
    <row r="47" spans="1:8">
      <c r="A47" s="3" t="s">
        <v>32</v>
      </c>
    </row>
    <row r="48" spans="1:8">
      <c r="A48" s="4" t="s">
        <v>76</v>
      </c>
      <c r="B48" s="7" t="n">
        <v>28700</v>
      </c>
    </row>
    <row r="49" spans="1:8">
      <c r="A49" s="4" t="s">
        <v>77</v>
      </c>
      <c r="B49" s="5" t="n">
        <v>2590</v>
      </c>
    </row>
    <row r="50" spans="1:8">
      <c r="A50" s="4" t="s">
        <v>78</v>
      </c>
      <c r="B50" s="5" t="n">
        <v>3911</v>
      </c>
    </row>
    <row r="51" spans="1:8">
      <c r="A51" s="4" t="s">
        <v>79</v>
      </c>
      <c r="B51" s="5" t="n">
        <v>1540</v>
      </c>
    </row>
    <row r="52" spans="1:8">
      <c r="A52" s="4" t="s">
        <v>80</v>
      </c>
      <c r="B52" s="5" t="n">
        <v>1496</v>
      </c>
    </row>
    <row r="53" spans="1:8">
      <c r="A53" s="4" t="s">
        <v>81</v>
      </c>
      <c r="B53" s="5" t="n">
        <v>12750</v>
      </c>
    </row>
    <row r="54" spans="1:8">
      <c r="A54" s="4" t="s">
        <v>82</v>
      </c>
      <c r="B54" s="5" t="n">
        <v>50987</v>
      </c>
    </row>
    <row r="55" spans="1:8">
      <c r="A55" s="3" t="s">
        <v>43</v>
      </c>
    </row>
    <row r="56" spans="1:8">
      <c r="A56" s="4" t="s">
        <v>83</v>
      </c>
      <c r="B56" s="5" t="n">
        <v>33124</v>
      </c>
    </row>
    <row r="57" spans="1:8">
      <c r="A57" s="4" t="s">
        <v>84</v>
      </c>
      <c r="B57" s="5" t="n">
        <v>10570</v>
      </c>
    </row>
    <row r="58" spans="1:8">
      <c r="A58" s="4" t="s">
        <v>80</v>
      </c>
      <c r="B58" s="4" t="s">
        <v>39</v>
      </c>
    </row>
    <row r="59" spans="1:8">
      <c r="A59" s="4" t="s">
        <v>79</v>
      </c>
      <c r="B59" s="5" t="n">
        <v>33208</v>
      </c>
    </row>
    <row r="60" spans="1:8">
      <c r="A60" s="4" t="s">
        <v>85</v>
      </c>
      <c r="B60" s="5" t="n">
        <v>94427</v>
      </c>
    </row>
    <row r="61" spans="1:8">
      <c r="A61" s="4" t="s">
        <v>86</v>
      </c>
      <c r="B61" s="5" t="n">
        <v>6594</v>
      </c>
    </row>
    <row r="62" spans="1:8">
      <c r="A62" s="4" t="s">
        <v>87</v>
      </c>
      <c r="B62" s="5" t="n">
        <v>4384</v>
      </c>
    </row>
    <row r="63" spans="1:8">
      <c r="A63" s="4" t="s">
        <v>88</v>
      </c>
      <c r="B63" s="5" t="n">
        <v>2128</v>
      </c>
    </row>
    <row r="64" spans="1:8">
      <c r="A64" s="4" t="s">
        <v>89</v>
      </c>
      <c r="B64" s="5" t="n">
        <v>1839</v>
      </c>
    </row>
    <row r="65" spans="1:8">
      <c r="A65" s="4" t="s">
        <v>90</v>
      </c>
      <c r="B65" s="5" t="n">
        <v>186274</v>
      </c>
    </row>
    <row r="66" spans="1:8">
      <c r="A66" s="4" t="s">
        <v>91</v>
      </c>
      <c r="B66" s="5" t="n">
        <v>237261</v>
      </c>
    </row>
    <row r="67" spans="1:8">
      <c r="A67" s="3" t="s">
        <v>53</v>
      </c>
    </row>
    <row r="68" spans="1:8">
      <c r="A68" s="4" t="s">
        <v>92</v>
      </c>
      <c r="B68" s="5" t="n">
        <v>3717</v>
      </c>
    </row>
    <row r="69" spans="1:8">
      <c r="A69" s="4" t="s">
        <v>93</v>
      </c>
      <c r="B69" s="5" t="n">
        <v>5562</v>
      </c>
    </row>
    <row r="70" spans="1:8">
      <c r="A70" s="4" t="s">
        <v>94</v>
      </c>
      <c r="B70" s="5" t="n">
        <v>1616</v>
      </c>
    </row>
    <row r="71" spans="1:8">
      <c r="A71" s="4" t="s">
        <v>95</v>
      </c>
      <c r="B71" s="5" t="n">
        <v>2619</v>
      </c>
    </row>
    <row r="72" spans="1:8">
      <c r="A72" s="4" t="s">
        <v>96</v>
      </c>
      <c r="B72" s="5" t="n">
        <v>13514</v>
      </c>
    </row>
    <row r="73" spans="1:8">
      <c r="A73" s="3" t="s">
        <v>59</v>
      </c>
    </row>
    <row r="74" spans="1:8">
      <c r="A74" s="4" t="s">
        <v>97</v>
      </c>
      <c r="B74" s="5" t="n">
        <v>4420</v>
      </c>
    </row>
    <row r="75" spans="1:8">
      <c r="A75" s="4" t="s">
        <v>98</v>
      </c>
      <c r="B75" s="5" t="n">
        <v>50415</v>
      </c>
    </row>
    <row r="76" spans="1:8">
      <c r="A76" s="4" t="s">
        <v>93</v>
      </c>
      <c r="B76" s="5" t="n">
        <v>63465</v>
      </c>
    </row>
    <row r="77" spans="1:8">
      <c r="A77" s="4" t="s">
        <v>88</v>
      </c>
      <c r="B77" s="5" t="n">
        <v>7165</v>
      </c>
    </row>
    <row r="78" spans="1:8">
      <c r="A78" s="4" t="s">
        <v>99</v>
      </c>
      <c r="B78" s="5" t="n">
        <v>5456</v>
      </c>
    </row>
    <row r="79" spans="1:8">
      <c r="A79" s="4" t="s">
        <v>100</v>
      </c>
      <c r="B79" s="5" t="n">
        <v>130921</v>
      </c>
    </row>
    <row r="80" spans="1:8">
      <c r="A80" s="4" t="s">
        <v>101</v>
      </c>
      <c r="B80" s="5" t="n">
        <v>144435</v>
      </c>
    </row>
    <row r="81" spans="1:8">
      <c r="A81" s="3" t="s">
        <v>65</v>
      </c>
    </row>
    <row r="82" spans="1:8">
      <c r="A82" s="4" t="s">
        <v>102</v>
      </c>
      <c r="B82" s="5" t="n">
        <v>23931</v>
      </c>
    </row>
    <row r="83" spans="1:8">
      <c r="A83" s="4" t="s">
        <v>103</v>
      </c>
      <c r="B83" s="5" t="n">
        <v>69876</v>
      </c>
    </row>
    <row r="84" spans="1:8">
      <c r="A84" s="4" t="s">
        <v>104</v>
      </c>
      <c r="B84" s="5" t="n">
        <v>-2079</v>
      </c>
    </row>
    <row r="85" spans="1:8">
      <c r="A85" s="4" t="s">
        <v>105</v>
      </c>
      <c r="B85" s="5" t="n">
        <v>2823</v>
      </c>
    </row>
    <row r="86" spans="1:8">
      <c r="A86" s="4" t="s">
        <v>106</v>
      </c>
      <c r="B86" s="5" t="n">
        <v>-358</v>
      </c>
    </row>
    <row r="87" spans="1:8">
      <c r="A87" s="4" t="s">
        <v>107</v>
      </c>
      <c r="B87" s="5" t="n">
        <v>94193</v>
      </c>
    </row>
    <row r="88" spans="1:8">
      <c r="A88" s="4" t="s">
        <v>108</v>
      </c>
      <c r="B88" s="5" t="n">
        <v>-1367</v>
      </c>
    </row>
    <row r="89" spans="1:8">
      <c r="A89" s="4" t="s">
        <v>109</v>
      </c>
      <c r="B89" s="5" t="n">
        <v>92826</v>
      </c>
    </row>
    <row r="90" spans="1:8">
      <c r="A90" s="4" t="s">
        <v>110</v>
      </c>
      <c r="B90" s="7" t="n">
        <v>237261</v>
      </c>
    </row>
    <row r="91" spans="1:8"/>
    <row r="92" spans="1:8">
      <c r="A92" s="4" t="s">
        <v>30</v>
      </c>
      <c r="B92" s="4" t="s">
        <v>111</v>
      </c>
    </row>
    <row r="93" spans="1:8">
      <c r="A93" s="4" t="s">
        <v>35</v>
      </c>
      <c r="B93" s="4" t="s">
        <v>112</v>
      </c>
    </row>
    <row r="94" spans="1:8">
      <c r="A94" s="4" t="s">
        <v>37</v>
      </c>
      <c r="B94" s="4" t="s">
        <v>113</v>
      </c>
    </row>
  </sheetData>
  <mergeCells count="94">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A91:H91"/>
    <mergeCell ref="B92:H92"/>
    <mergeCell ref="B93:H93"/>
    <mergeCell ref="B94:H9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98</v>
      </c>
    </row>
    <row r="3" spans="1:2">
      <c r="A3" s="3" t="s">
        <v>341</v>
      </c>
    </row>
    <row r="4" spans="1:2">
      <c r="A4" s="4" t="s">
        <v>340</v>
      </c>
      <c r="B4" s="4" t="s">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5</v>
      </c>
      <c r="B1" s="2" t="s">
        <v>1</v>
      </c>
    </row>
    <row r="2" spans="1:2">
      <c r="B2" s="2" t="s">
        <v>298</v>
      </c>
    </row>
    <row r="3" spans="1:2">
      <c r="A3" s="3" t="s">
        <v>343</v>
      </c>
    </row>
    <row r="4" spans="1:2">
      <c r="A4" s="4" t="s">
        <v>65</v>
      </c>
      <c r="B4" s="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98</v>
      </c>
    </row>
    <row r="3" spans="1:2">
      <c r="A3" s="3" t="s">
        <v>346</v>
      </c>
    </row>
    <row r="4" spans="1:2">
      <c r="A4" s="4" t="s">
        <v>345</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98</v>
      </c>
    </row>
    <row r="3" spans="1:2">
      <c r="A3" s="3" t="s">
        <v>349</v>
      </c>
    </row>
    <row r="4" spans="1:2">
      <c r="A4" s="4" t="s">
        <v>348</v>
      </c>
      <c r="B4"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98</v>
      </c>
    </row>
    <row r="3" spans="1:2">
      <c r="A3" s="3" t="s">
        <v>352</v>
      </c>
    </row>
    <row r="4" spans="1:2">
      <c r="A4" s="4" t="s">
        <v>351</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298</v>
      </c>
    </row>
    <row r="3" spans="1:2">
      <c r="A3" s="3" t="s">
        <v>355</v>
      </c>
    </row>
    <row r="4" spans="1:2">
      <c r="A4" s="4" t="s">
        <v>354</v>
      </c>
      <c r="B4"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98</v>
      </c>
    </row>
    <row r="3" spans="1:2">
      <c r="A3" s="3" t="s">
        <v>358</v>
      </c>
    </row>
    <row r="4" spans="1:2">
      <c r="A4" s="4" t="s">
        <v>357</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98</v>
      </c>
    </row>
    <row r="3" spans="1:2">
      <c r="A3" s="3" t="s">
        <v>361</v>
      </c>
    </row>
    <row r="4" spans="1:2">
      <c r="A4" s="4" t="s">
        <v>360</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98</v>
      </c>
    </row>
    <row r="3" spans="1:2">
      <c r="A3" s="3" t="s">
        <v>30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16</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145</v>
      </c>
      <c r="B18" s="4" t="s">
        <v>391</v>
      </c>
    </row>
    <row r="19" spans="1:2">
      <c r="A19" s="4" t="s">
        <v>392</v>
      </c>
      <c r="B19" s="4" t="s">
        <v>393</v>
      </c>
    </row>
    <row r="20" spans="1:2">
      <c r="A20" s="4" t="s">
        <v>394</v>
      </c>
      <c r="B20" s="4" t="s">
        <v>395</v>
      </c>
    </row>
    <row r="21" spans="1:2">
      <c r="A21" s="4" t="s">
        <v>396</v>
      </c>
      <c r="B21" s="4" t="s">
        <v>397</v>
      </c>
    </row>
    <row r="22" spans="1:2">
      <c r="A22" s="4" t="s">
        <v>398</v>
      </c>
      <c r="B22" s="4" t="s">
        <v>399</v>
      </c>
    </row>
    <row r="23" spans="1:2">
      <c r="A23" s="4" t="s">
        <v>400</v>
      </c>
      <c r="B23" s="4" t="s">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98</v>
      </c>
    </row>
    <row r="3" spans="1:2">
      <c r="A3" s="3" t="s">
        <v>302</v>
      </c>
    </row>
    <row r="4" spans="1:2">
      <c r="A4" s="4" t="s">
        <v>403</v>
      </c>
      <c r="B4" s="4" t="s">
        <v>4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66"/>
    <col customWidth="1" max="3" min="3" width="31"/>
    <col customWidth="1" max="4" min="4" width="31"/>
    <col customWidth="1" max="5" min="5" width="31"/>
    <col customWidth="1" max="6" min="6" width="4"/>
    <col customWidth="1" max="7" min="7" width="31"/>
    <col customWidth="1" max="8" min="8" width="4"/>
  </cols>
  <sheetData>
    <row r="1" spans="1:8">
      <c r="A1" s="1" t="s">
        <v>114</v>
      </c>
      <c r="C1" s="2" t="s">
        <v>1</v>
      </c>
    </row>
    <row r="2" spans="1:8">
      <c r="C2" s="2" t="s">
        <v>115</v>
      </c>
      <c r="D2" s="2" t="s">
        <v>116</v>
      </c>
      <c r="E2" s="2" t="s">
        <v>117</v>
      </c>
      <c r="F2" s="2" t="s">
        <v>30</v>
      </c>
      <c r="G2" s="2" t="s">
        <v>118</v>
      </c>
      <c r="H2" s="2" t="s">
        <v>30</v>
      </c>
    </row>
    <row r="3" spans="1:8">
      <c r="A3" s="3" t="s">
        <v>119</v>
      </c>
    </row>
    <row r="4" spans="1:8">
      <c r="A4" s="4" t="s">
        <v>120</v>
      </c>
      <c r="D4" s="6" t="n">
        <v>13636</v>
      </c>
      <c r="E4" s="6" t="n">
        <v>11632</v>
      </c>
      <c r="G4" s="6" t="n">
        <v>12446</v>
      </c>
    </row>
    <row r="5" spans="1:8">
      <c r="A5" s="4" t="s">
        <v>121</v>
      </c>
      <c r="D5" s="5" t="n">
        <v>-2549</v>
      </c>
      <c r="E5" s="5" t="n">
        <v>-2082</v>
      </c>
      <c r="G5" s="5" t="n">
        <v>-2571</v>
      </c>
    </row>
    <row r="6" spans="1:8">
      <c r="A6" s="4" t="s">
        <v>122</v>
      </c>
      <c r="D6" s="5" t="n">
        <v>-4518</v>
      </c>
      <c r="E6" s="5" t="n">
        <v>-4411</v>
      </c>
      <c r="G6" s="5" t="n">
        <v>-4428</v>
      </c>
    </row>
    <row r="7" spans="1:8">
      <c r="A7" s="4" t="s">
        <v>123</v>
      </c>
      <c r="D7" s="5" t="n">
        <v>6569</v>
      </c>
      <c r="E7" s="5" t="n">
        <v>5139</v>
      </c>
      <c r="G7" s="5" t="n">
        <v>5447</v>
      </c>
    </row>
    <row r="8" spans="1:8">
      <c r="A8" s="4" t="s">
        <v>124</v>
      </c>
      <c r="B8" s="4" t="s">
        <v>35</v>
      </c>
      <c r="D8" s="5" t="n">
        <v>-2739</v>
      </c>
      <c r="E8" s="5" t="n">
        <v>-2201</v>
      </c>
      <c r="G8" s="5" t="n">
        <v>-1044</v>
      </c>
    </row>
    <row r="9" spans="1:8">
      <c r="A9" s="4" t="s">
        <v>125</v>
      </c>
      <c r="B9" s="4" t="s">
        <v>35</v>
      </c>
      <c r="D9" s="5" t="n">
        <v>-2420</v>
      </c>
      <c r="E9" s="5" t="n">
        <v>-2032</v>
      </c>
      <c r="G9" s="5" t="n">
        <v>-2328</v>
      </c>
    </row>
    <row r="10" spans="1:8">
      <c r="A10" s="4" t="s">
        <v>126</v>
      </c>
      <c r="D10" s="5" t="n">
        <v>1531</v>
      </c>
      <c r="E10" s="5" t="n">
        <v>1375</v>
      </c>
      <c r="G10" s="5" t="n">
        <v>2202</v>
      </c>
    </row>
    <row r="11" spans="1:8">
      <c r="A11" s="4" t="s">
        <v>127</v>
      </c>
      <c r="D11" s="5" t="n">
        <v>18</v>
      </c>
      <c r="E11" s="5" t="n">
        <v>90</v>
      </c>
      <c r="G11" s="5" t="n">
        <v>18</v>
      </c>
    </row>
    <row r="12" spans="1:8">
      <c r="A12" s="4" t="s">
        <v>128</v>
      </c>
      <c r="D12" s="5" t="n">
        <v>2959</v>
      </c>
      <c r="E12" s="5" t="n">
        <v>2371</v>
      </c>
      <c r="G12" s="5" t="n">
        <v>4295</v>
      </c>
    </row>
    <row r="13" spans="1:8">
      <c r="A13" s="4" t="s">
        <v>129</v>
      </c>
      <c r="D13" s="5" t="n">
        <v>1333</v>
      </c>
      <c r="E13" s="5" t="n">
        <v>263</v>
      </c>
      <c r="G13" s="5" t="n">
        <v>2061</v>
      </c>
    </row>
    <row r="14" spans="1:8">
      <c r="A14" s="4" t="s">
        <v>130</v>
      </c>
      <c r="D14" s="5" t="n">
        <v>-3156</v>
      </c>
      <c r="E14" s="5" t="n">
        <v>636</v>
      </c>
      <c r="G14" s="5" t="n">
        <v>3192</v>
      </c>
    </row>
    <row r="15" spans="1:8">
      <c r="A15" s="4" t="s">
        <v>131</v>
      </c>
      <c r="D15" s="5" t="n">
        <v>-7405</v>
      </c>
      <c r="E15" s="5" t="n">
        <v>-3333</v>
      </c>
      <c r="G15" s="5" t="n">
        <v>-3177</v>
      </c>
    </row>
    <row r="16" spans="1:8">
      <c r="A16" s="4" t="s">
        <v>132</v>
      </c>
      <c r="D16" s="5" t="n">
        <v>-9228</v>
      </c>
      <c r="E16" s="5" t="n">
        <v>-2434</v>
      </c>
      <c r="G16" s="5" t="n">
        <v>2076</v>
      </c>
    </row>
    <row r="17" spans="1:8">
      <c r="A17" s="4" t="s">
        <v>133</v>
      </c>
      <c r="D17" s="5" t="n">
        <v>-6269</v>
      </c>
      <c r="E17" s="5" t="n">
        <v>-63</v>
      </c>
      <c r="G17" s="5" t="n">
        <v>6371</v>
      </c>
    </row>
    <row r="18" spans="1:8">
      <c r="A18" s="4" t="s">
        <v>134</v>
      </c>
      <c r="D18" s="5" t="n">
        <v>-372</v>
      </c>
      <c r="E18" s="5" t="n">
        <v>-569</v>
      </c>
      <c r="G18" s="5" t="n">
        <v>1739</v>
      </c>
    </row>
    <row r="19" spans="1:8">
      <c r="A19" s="4" t="s">
        <v>135</v>
      </c>
      <c r="D19" s="5" t="n">
        <v>-6641</v>
      </c>
      <c r="E19" s="5" t="n">
        <v>-632</v>
      </c>
      <c r="G19" s="5" t="n">
        <v>8110</v>
      </c>
    </row>
    <row r="20" spans="1:8">
      <c r="A20" s="3" t="s">
        <v>136</v>
      </c>
    </row>
    <row r="21" spans="1:8">
      <c r="A21" s="4" t="s">
        <v>137</v>
      </c>
      <c r="D21" s="5" t="n">
        <v>-6115</v>
      </c>
      <c r="E21" s="5" t="n">
        <v>-209</v>
      </c>
      <c r="G21" s="5" t="n">
        <v>8340</v>
      </c>
    </row>
    <row r="22" spans="1:8">
      <c r="A22" s="4" t="s">
        <v>138</v>
      </c>
      <c r="D22" s="5" t="n">
        <v>-526</v>
      </c>
      <c r="E22" s="5" t="n">
        <v>-423</v>
      </c>
      <c r="G22" s="5" t="n">
        <v>-230</v>
      </c>
    </row>
    <row r="23" spans="1:8">
      <c r="A23" s="4" t="s">
        <v>135</v>
      </c>
      <c r="D23" s="5" t="n">
        <v>-6641</v>
      </c>
      <c r="E23" s="5" t="n">
        <v>-632</v>
      </c>
      <c r="G23" s="5" t="n">
        <v>8110</v>
      </c>
    </row>
    <row r="24" spans="1:8">
      <c r="A24" s="3" t="s">
        <v>139</v>
      </c>
    </row>
    <row r="25" spans="1:8">
      <c r="A25" s="4" t="s">
        <v>140</v>
      </c>
      <c r="D25" s="5" t="n">
        <v>-359</v>
      </c>
      <c r="E25" s="5" t="n">
        <v>692</v>
      </c>
      <c r="G25" s="5" t="n">
        <v>1104</v>
      </c>
    </row>
    <row r="26" spans="1:8">
      <c r="A26" s="4" t="s">
        <v>141</v>
      </c>
      <c r="D26" s="5" t="n">
        <v>-1244</v>
      </c>
      <c r="E26" s="4" t="s">
        <v>39</v>
      </c>
      <c r="G26" s="4" t="s">
        <v>39</v>
      </c>
    </row>
    <row r="27" spans="1:8">
      <c r="A27" s="4" t="s">
        <v>142</v>
      </c>
      <c r="D27" s="5" t="n">
        <v>1382</v>
      </c>
      <c r="E27" s="4" t="s">
        <v>39</v>
      </c>
      <c r="G27" s="4" t="s">
        <v>39</v>
      </c>
    </row>
    <row r="28" spans="1:8">
      <c r="A28" s="4" t="s">
        <v>143</v>
      </c>
      <c r="D28" s="5" t="n">
        <v>-221</v>
      </c>
      <c r="E28" s="5" t="n">
        <v>692</v>
      </c>
      <c r="G28" s="5" t="n">
        <v>1104</v>
      </c>
    </row>
    <row r="29" spans="1:8">
      <c r="A29" s="4" t="s">
        <v>144</v>
      </c>
      <c r="D29" s="6" t="n">
        <v>-6862</v>
      </c>
      <c r="E29" s="6" t="n">
        <v>60</v>
      </c>
      <c r="G29" s="6" t="n">
        <v>9214</v>
      </c>
    </row>
    <row r="30" spans="1:8">
      <c r="A30" s="3" t="s">
        <v>145</v>
      </c>
    </row>
    <row r="31" spans="1:8">
      <c r="A31" s="4" t="s">
        <v>146</v>
      </c>
      <c r="D31" s="8" t="n">
        <v>-0.57</v>
      </c>
      <c r="E31" s="8" t="n">
        <v>-0.02</v>
      </c>
      <c r="G31" s="8" t="n">
        <v>0.78</v>
      </c>
    </row>
    <row r="32" spans="1:8">
      <c r="A32" s="4" t="s">
        <v>147</v>
      </c>
      <c r="D32" s="8" t="n">
        <v>-0.57</v>
      </c>
      <c r="E32" s="8" t="n">
        <v>-0.02</v>
      </c>
      <c r="G32" s="8" t="n">
        <v>0.78</v>
      </c>
    </row>
    <row r="33" spans="1:8">
      <c r="A33" s="4" t="s">
        <v>75</v>
      </c>
    </row>
    <row r="34" spans="1:8">
      <c r="A34" s="3" t="s">
        <v>119</v>
      </c>
    </row>
    <row r="35" spans="1:8">
      <c r="A35" s="4" t="s">
        <v>148</v>
      </c>
      <c r="C35" s="7" t="n">
        <v>16333</v>
      </c>
    </row>
    <row r="36" spans="1:8">
      <c r="A36" s="4" t="s">
        <v>149</v>
      </c>
      <c r="C36" s="5" t="n">
        <v>-3053</v>
      </c>
    </row>
    <row r="37" spans="1:8">
      <c r="A37" s="4" t="s">
        <v>150</v>
      </c>
      <c r="C37" s="5" t="n">
        <v>-5411</v>
      </c>
    </row>
    <row r="38" spans="1:8">
      <c r="A38" s="4" t="s">
        <v>151</v>
      </c>
      <c r="C38" s="5" t="n">
        <v>7869</v>
      </c>
    </row>
    <row r="39" spans="1:8">
      <c r="A39" s="4" t="s">
        <v>152</v>
      </c>
      <c r="C39" s="5" t="n">
        <v>-3281</v>
      </c>
    </row>
    <row r="40" spans="1:8">
      <c r="A40" s="4" t="s">
        <v>153</v>
      </c>
      <c r="C40" s="5" t="n">
        <v>-2899</v>
      </c>
    </row>
    <row r="41" spans="1:8">
      <c r="A41" s="4" t="s">
        <v>154</v>
      </c>
      <c r="C41" s="5" t="n">
        <v>1834</v>
      </c>
    </row>
    <row r="42" spans="1:8">
      <c r="A42" s="4" t="s">
        <v>155</v>
      </c>
      <c r="C42" s="5" t="n">
        <v>22</v>
      </c>
    </row>
    <row r="43" spans="1:8">
      <c r="A43" s="4" t="s">
        <v>156</v>
      </c>
      <c r="C43" s="5" t="n">
        <v>3545</v>
      </c>
    </row>
    <row r="44" spans="1:8">
      <c r="A44" s="4" t="s">
        <v>157</v>
      </c>
      <c r="C44" s="5" t="n">
        <v>1597</v>
      </c>
    </row>
    <row r="45" spans="1:8">
      <c r="A45" s="4" t="s">
        <v>158</v>
      </c>
      <c r="C45" s="5" t="n">
        <v>-3780</v>
      </c>
    </row>
    <row r="46" spans="1:8">
      <c r="A46" s="4" t="s">
        <v>159</v>
      </c>
      <c r="C46" s="5" t="n">
        <v>-8869</v>
      </c>
    </row>
    <row r="47" spans="1:8">
      <c r="A47" s="4" t="s">
        <v>160</v>
      </c>
      <c r="C47" s="5" t="n">
        <v>-11052</v>
      </c>
    </row>
    <row r="48" spans="1:8">
      <c r="A48" s="4" t="s">
        <v>161</v>
      </c>
      <c r="C48" s="5" t="n">
        <v>-7507</v>
      </c>
    </row>
    <row r="49" spans="1:8">
      <c r="A49" s="4" t="s">
        <v>162</v>
      </c>
      <c r="C49" s="5" t="n">
        <v>-447</v>
      </c>
    </row>
    <row r="50" spans="1:8">
      <c r="A50" s="4" t="s">
        <v>163</v>
      </c>
      <c r="C50" s="5" t="n">
        <v>-7954</v>
      </c>
    </row>
    <row r="51" spans="1:8">
      <c r="A51" s="3" t="s">
        <v>136</v>
      </c>
    </row>
    <row r="52" spans="1:8">
      <c r="A52" s="4" t="s">
        <v>164</v>
      </c>
      <c r="C52" s="5" t="n">
        <v>-7324</v>
      </c>
    </row>
    <row r="53" spans="1:8">
      <c r="A53" s="4" t="s">
        <v>165</v>
      </c>
      <c r="C53" s="5" t="n">
        <v>-630</v>
      </c>
    </row>
    <row r="54" spans="1:8">
      <c r="A54" s="4" t="s">
        <v>163</v>
      </c>
      <c r="C54" s="5" t="n">
        <v>-7954</v>
      </c>
    </row>
    <row r="55" spans="1:8">
      <c r="A55" s="3" t="s">
        <v>139</v>
      </c>
    </row>
    <row r="56" spans="1:8">
      <c r="A56" s="4" t="s">
        <v>166</v>
      </c>
      <c r="C56" s="5" t="n">
        <v>-430</v>
      </c>
    </row>
    <row r="57" spans="1:8">
      <c r="A57" s="4" t="s">
        <v>167</v>
      </c>
      <c r="C57" s="5" t="n">
        <v>-1490</v>
      </c>
    </row>
    <row r="58" spans="1:8">
      <c r="A58" s="4" t="s">
        <v>168</v>
      </c>
      <c r="C58" s="5" t="n">
        <v>1655</v>
      </c>
    </row>
    <row r="59" spans="1:8">
      <c r="A59" s="4" t="s">
        <v>169</v>
      </c>
      <c r="C59" s="5" t="n">
        <v>-265</v>
      </c>
    </row>
    <row r="60" spans="1:8">
      <c r="A60" s="4" t="s">
        <v>170</v>
      </c>
      <c r="C60" s="7" t="n">
        <v>-8219</v>
      </c>
    </row>
    <row r="61" spans="1:8">
      <c r="A61" s="3" t="s">
        <v>145</v>
      </c>
    </row>
    <row r="62" spans="1:8">
      <c r="A62" s="4" t="s">
        <v>171</v>
      </c>
      <c r="C62" s="9" t="n">
        <v>-0.6899999999999999</v>
      </c>
    </row>
    <row r="63" spans="1:8">
      <c r="A63" s="4" t="s">
        <v>172</v>
      </c>
      <c r="C63" s="9" t="n">
        <v>-0.6899999999999999</v>
      </c>
    </row>
    <row r="64" spans="1:8"/>
    <row r="65" spans="1:8">
      <c r="A65" s="4" t="s">
        <v>30</v>
      </c>
      <c r="B65" s="4" t="s">
        <v>111</v>
      </c>
    </row>
    <row r="66" spans="1:8">
      <c r="A66" s="4" t="s">
        <v>35</v>
      </c>
      <c r="B66" s="4" t="s">
        <v>173</v>
      </c>
    </row>
  </sheetData>
  <mergeCells count="127">
    <mergeCell ref="A1:B2"/>
    <mergeCell ref="C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A64:G64"/>
    <mergeCell ref="B65:G65"/>
    <mergeCell ref="B66:G6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98</v>
      </c>
    </row>
    <row r="3" spans="1:2">
      <c r="A3" s="3" t="s">
        <v>305</v>
      </c>
    </row>
    <row r="4" spans="1:2">
      <c r="A4" s="4" t="s">
        <v>406</v>
      </c>
      <c r="B4"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98</v>
      </c>
    </row>
    <row r="3" spans="1:2">
      <c r="A3" s="3" t="s">
        <v>308</v>
      </c>
    </row>
    <row r="4" spans="1:2">
      <c r="A4" s="4" t="s">
        <v>409</v>
      </c>
      <c r="B4"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98</v>
      </c>
    </row>
    <row r="3" spans="1:2">
      <c r="A3" s="3" t="s">
        <v>311</v>
      </c>
    </row>
    <row r="4" spans="1:2">
      <c r="A4" s="4" t="s">
        <v>412</v>
      </c>
      <c r="B4"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98</v>
      </c>
    </row>
    <row r="3" spans="1:2">
      <c r="A3" s="3" t="s">
        <v>3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98</v>
      </c>
    </row>
    <row r="3" spans="1:2">
      <c r="A3" s="3" t="s">
        <v>31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6</v>
      </c>
      <c r="B1" s="2" t="s">
        <v>1</v>
      </c>
    </row>
    <row r="2" spans="1:2">
      <c r="B2" s="2" t="s">
        <v>298</v>
      </c>
    </row>
    <row r="3" spans="1:2">
      <c r="A3" s="3" t="s">
        <v>320</v>
      </c>
    </row>
    <row r="4" spans="1:2">
      <c r="A4" s="4" t="s">
        <v>437</v>
      </c>
      <c r="B4"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298</v>
      </c>
    </row>
    <row r="3" spans="1:2">
      <c r="A3" s="3" t="s">
        <v>323</v>
      </c>
    </row>
    <row r="4" spans="1:2">
      <c r="A4" s="4" t="s">
        <v>440</v>
      </c>
      <c r="B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98</v>
      </c>
    </row>
    <row r="3" spans="1:2">
      <c r="A3" s="3" t="s">
        <v>32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7</v>
      </c>
      <c r="B1" s="2" t="s">
        <v>1</v>
      </c>
    </row>
    <row r="2" spans="1:2">
      <c r="B2" s="2" t="s">
        <v>298</v>
      </c>
    </row>
    <row r="3" spans="1:2">
      <c r="A3" s="3" t="s">
        <v>329</v>
      </c>
    </row>
    <row r="4" spans="1:2">
      <c r="A4" s="4" t="s">
        <v>448</v>
      </c>
      <c r="B4" s="4" t="s">
        <v>449</v>
      </c>
    </row>
    <row r="5" spans="1:2">
      <c r="A5" s="4" t="s">
        <v>445</v>
      </c>
      <c r="B5" s="4" t="s">
        <v>450</v>
      </c>
    </row>
    <row r="6" spans="1:2">
      <c r="A6" s="4" t="s">
        <v>451</v>
      </c>
      <c r="B6"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98</v>
      </c>
    </row>
    <row r="3" spans="1:2">
      <c r="A3" s="3" t="s">
        <v>332</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B28"/>
  <sheetViews>
    <sheetView workbookViewId="0">
      <selection activeCell="A1" sqref="A1"/>
    </sheetView>
  </sheetViews>
  <sheetFormatPr baseColWidth="8" defaultRowHeight="15" outlineLevelCol="0"/>
  <cols>
    <col customWidth="1" max="1" min="1" width="76"/>
    <col customWidth="1" max="2" min="2" width="66"/>
    <col customWidth="1" max="3" min="3" width="30"/>
    <col customWidth="1" max="4" min="4" width="42"/>
    <col customWidth="1" max="5" min="5" width="42"/>
    <col customWidth="1" max="6" min="6" width="30"/>
    <col customWidth="1" max="7" min="7" width="42"/>
    <col customWidth="1" max="8" min="8" width="42"/>
    <col customWidth="1" max="9" min="9" width="56"/>
    <col customWidth="1" max="10" min="10" width="68"/>
    <col customWidth="1" max="11" min="11" width="68"/>
    <col customWidth="1" max="12" min="12" width="32"/>
    <col customWidth="1" max="13" min="13" width="44"/>
    <col customWidth="1" max="14" min="14" width="44"/>
    <col customWidth="1" max="15" min="15" width="60"/>
    <col customWidth="1" max="16" min="16" width="72"/>
    <col customWidth="1" max="17" min="17" width="72"/>
    <col customWidth="1" max="18" min="18" width="32"/>
    <col customWidth="1" max="19" min="19" width="44"/>
    <col customWidth="1" max="20" min="20" width="44"/>
    <col customWidth="1" max="21" min="21" width="22"/>
    <col customWidth="1" max="22" min="22" width="34"/>
    <col customWidth="1" max="23" min="23" width="42"/>
    <col customWidth="1" max="24" min="24" width="54"/>
    <col customWidth="1" max="25" min="25" width="54"/>
    <col customWidth="1" max="26" min="26" width="10"/>
    <col customWidth="1" max="27" min="27" width="4"/>
    <col customWidth="1" max="28" min="28" width="20"/>
  </cols>
  <sheetData>
    <row r="1" spans="1:28">
      <c r="A1" s="1" t="s">
        <v>174</v>
      </c>
      <c r="C1" s="2" t="s">
        <v>175</v>
      </c>
      <c r="D1" s="2" t="s">
        <v>176</v>
      </c>
      <c r="E1" s="2" t="s">
        <v>177</v>
      </c>
      <c r="F1" s="2" t="s">
        <v>178</v>
      </c>
      <c r="G1" s="2" t="s">
        <v>179</v>
      </c>
      <c r="H1" s="2" t="s">
        <v>180</v>
      </c>
      <c r="I1" s="2" t="s">
        <v>181</v>
      </c>
      <c r="J1" s="2" t="s">
        <v>182</v>
      </c>
      <c r="K1" s="2" t="s">
        <v>183</v>
      </c>
      <c r="L1" s="2" t="s">
        <v>184</v>
      </c>
      <c r="M1" s="2" t="s">
        <v>185</v>
      </c>
      <c r="N1" s="2" t="s">
        <v>186</v>
      </c>
      <c r="O1" s="2" t="s">
        <v>187</v>
      </c>
      <c r="P1" s="2" t="s">
        <v>188</v>
      </c>
      <c r="Q1" s="2" t="s">
        <v>189</v>
      </c>
      <c r="R1" s="2" t="s">
        <v>190</v>
      </c>
      <c r="S1" s="2" t="s">
        <v>191</v>
      </c>
      <c r="T1" s="2" t="s">
        <v>192</v>
      </c>
      <c r="U1" s="2" t="s">
        <v>193</v>
      </c>
      <c r="V1" s="2" t="s">
        <v>194</v>
      </c>
      <c r="W1" s="2" t="s">
        <v>195</v>
      </c>
      <c r="X1" s="2" t="s">
        <v>196</v>
      </c>
      <c r="Y1" s="2" t="s">
        <v>197</v>
      </c>
      <c r="Z1" s="2" t="s">
        <v>198</v>
      </c>
      <c r="AB1" s="2" t="s">
        <v>199</v>
      </c>
    </row>
    <row r="2" spans="1:28">
      <c r="A2" s="4" t="s">
        <v>200</v>
      </c>
      <c r="B2" s="4" t="s">
        <v>30</v>
      </c>
      <c r="C2" s="6" t="n">
        <v>19608</v>
      </c>
      <c r="F2" s="6" t="n">
        <v>57625</v>
      </c>
      <c r="I2" s="6" t="n">
        <v>-192</v>
      </c>
      <c r="L2" s="6" t="n">
        <v>-404</v>
      </c>
      <c r="O2" s="6" t="n">
        <v>829</v>
      </c>
      <c r="R2" s="4" t="s">
        <v>39</v>
      </c>
      <c r="U2" s="6" t="n">
        <v>77466</v>
      </c>
      <c r="W2" s="6" t="n">
        <v>13</v>
      </c>
      <c r="Z2" s="6" t="n">
        <v>77479</v>
      </c>
    </row>
    <row r="3" spans="1:28">
      <c r="A3" s="3" t="s">
        <v>119</v>
      </c>
    </row>
    <row r="4" spans="1:28">
      <c r="A4" s="4" t="s">
        <v>201</v>
      </c>
      <c r="C4" s="4" t="s">
        <v>39</v>
      </c>
      <c r="F4" s="4" t="s">
        <v>39</v>
      </c>
      <c r="I4" s="5" t="n">
        <v>8340</v>
      </c>
      <c r="L4" s="4" t="s">
        <v>39</v>
      </c>
      <c r="O4" s="4" t="s">
        <v>39</v>
      </c>
      <c r="R4" s="4" t="s">
        <v>39</v>
      </c>
      <c r="U4" s="5" t="n">
        <v>8340</v>
      </c>
      <c r="W4" s="5" t="n">
        <v>-230</v>
      </c>
      <c r="Z4" s="5" t="n">
        <v>8110</v>
      </c>
      <c r="AA4" s="4" t="s">
        <v>30</v>
      </c>
    </row>
    <row r="5" spans="1:28">
      <c r="A5" s="4" t="s">
        <v>202</v>
      </c>
      <c r="C5" s="4" t="s">
        <v>39</v>
      </c>
      <c r="F5" s="4" t="s">
        <v>39</v>
      </c>
      <c r="I5" s="4" t="s">
        <v>39</v>
      </c>
      <c r="L5" s="4" t="s">
        <v>39</v>
      </c>
      <c r="O5" s="4" t="s">
        <v>39</v>
      </c>
      <c r="R5" s="4" t="s">
        <v>39</v>
      </c>
      <c r="U5" s="4" t="s">
        <v>39</v>
      </c>
      <c r="W5" s="5" t="n">
        <v>-22</v>
      </c>
      <c r="Z5" s="5" t="n">
        <v>-22</v>
      </c>
    </row>
    <row r="6" spans="1:28">
      <c r="A6" s="4" t="s">
        <v>203</v>
      </c>
      <c r="C6" s="4" t="s">
        <v>39</v>
      </c>
      <c r="F6" s="4" t="s">
        <v>39</v>
      </c>
      <c r="I6" s="4" t="s">
        <v>39</v>
      </c>
      <c r="L6" s="4" t="s">
        <v>39</v>
      </c>
      <c r="O6" s="5" t="n">
        <v>1109</v>
      </c>
      <c r="R6" s="4" t="s">
        <v>39</v>
      </c>
      <c r="U6" s="5" t="n">
        <v>1109</v>
      </c>
      <c r="W6" s="5" t="n">
        <v>-5</v>
      </c>
      <c r="Z6" s="5" t="n">
        <v>1104</v>
      </c>
      <c r="AA6" s="4" t="s">
        <v>30</v>
      </c>
    </row>
    <row r="7" spans="1:28">
      <c r="A7" s="4" t="s">
        <v>204</v>
      </c>
      <c r="C7" s="4" t="s">
        <v>39</v>
      </c>
      <c r="F7" s="4" t="s">
        <v>39</v>
      </c>
      <c r="I7" s="5" t="n">
        <v>8340</v>
      </c>
      <c r="L7" s="4" t="s">
        <v>39</v>
      </c>
      <c r="O7" s="5" t="n">
        <v>1109</v>
      </c>
      <c r="R7" s="4" t="s">
        <v>39</v>
      </c>
      <c r="U7" s="5" t="n">
        <v>9449</v>
      </c>
      <c r="W7" s="5" t="n">
        <v>-257</v>
      </c>
      <c r="Z7" s="5" t="n">
        <v>9214</v>
      </c>
      <c r="AA7" s="4" t="s">
        <v>30</v>
      </c>
    </row>
    <row r="8" spans="1:28">
      <c r="A8" s="4" t="s">
        <v>205</v>
      </c>
      <c r="C8" s="5" t="n">
        <v>372</v>
      </c>
      <c r="F8" s="5" t="n">
        <v>699</v>
      </c>
      <c r="I8" s="4" t="s">
        <v>39</v>
      </c>
      <c r="L8" s="4" t="s">
        <v>39</v>
      </c>
      <c r="O8" s="4" t="s">
        <v>39</v>
      </c>
      <c r="R8" s="4" t="s">
        <v>39</v>
      </c>
      <c r="U8" s="5" t="n">
        <v>1071</v>
      </c>
      <c r="W8" s="4" t="s">
        <v>39</v>
      </c>
      <c r="Z8" s="5" t="n">
        <v>1071</v>
      </c>
    </row>
    <row r="9" spans="1:28">
      <c r="A9" s="4" t="s">
        <v>206</v>
      </c>
      <c r="C9" s="4" t="s">
        <v>39</v>
      </c>
      <c r="F9" s="4" t="s">
        <v>39</v>
      </c>
      <c r="I9" s="4" t="s">
        <v>39</v>
      </c>
      <c r="L9" s="5" t="n">
        <v>-1307</v>
      </c>
      <c r="O9" s="4" t="s">
        <v>39</v>
      </c>
      <c r="R9" s="4" t="s">
        <v>39</v>
      </c>
      <c r="U9" s="5" t="n">
        <v>-1307</v>
      </c>
      <c r="W9" s="4" t="s">
        <v>39</v>
      </c>
      <c r="Z9" s="5" t="n">
        <v>-1307</v>
      </c>
    </row>
    <row r="10" spans="1:28">
      <c r="A10" s="4" t="s">
        <v>207</v>
      </c>
      <c r="C10" s="4" t="s">
        <v>39</v>
      </c>
      <c r="F10" s="5" t="n">
        <v>7</v>
      </c>
      <c r="I10" s="4" t="s">
        <v>39</v>
      </c>
      <c r="L10" s="4" t="s">
        <v>39</v>
      </c>
      <c r="O10" s="4" t="s">
        <v>39</v>
      </c>
      <c r="R10" s="4" t="s">
        <v>39</v>
      </c>
      <c r="U10" s="5" t="n">
        <v>7</v>
      </c>
      <c r="W10" s="4" t="s">
        <v>39</v>
      </c>
      <c r="Z10" s="5" t="n">
        <v>7</v>
      </c>
    </row>
    <row r="11" spans="1:28">
      <c r="A11" s="4" t="s">
        <v>208</v>
      </c>
      <c r="B11" s="4" t="s">
        <v>30</v>
      </c>
      <c r="C11" s="5" t="n">
        <v>19980</v>
      </c>
      <c r="F11" s="5" t="n">
        <v>58331</v>
      </c>
      <c r="I11" s="5" t="n">
        <v>8148</v>
      </c>
      <c r="L11" s="5" t="n">
        <v>-1711</v>
      </c>
      <c r="O11" s="5" t="n">
        <v>1938</v>
      </c>
      <c r="R11" s="4" t="s">
        <v>39</v>
      </c>
      <c r="U11" s="5" t="n">
        <v>86686</v>
      </c>
      <c r="W11" s="5" t="n">
        <v>-244</v>
      </c>
      <c r="Z11" s="5" t="n">
        <v>86442</v>
      </c>
    </row>
    <row r="12" spans="1:28">
      <c r="A12" s="3" t="s">
        <v>119</v>
      </c>
    </row>
    <row r="13" spans="1:28">
      <c r="A13" s="4" t="s">
        <v>201</v>
      </c>
      <c r="C13" s="4" t="s">
        <v>39</v>
      </c>
      <c r="F13" s="4" t="s">
        <v>39</v>
      </c>
      <c r="I13" s="5" t="n">
        <v>-209</v>
      </c>
      <c r="L13" s="4" t="s">
        <v>39</v>
      </c>
      <c r="O13" s="4" t="s">
        <v>39</v>
      </c>
      <c r="R13" s="4" t="s">
        <v>39</v>
      </c>
      <c r="U13" s="5" t="n">
        <v>-209</v>
      </c>
      <c r="W13" s="5" t="n">
        <v>-423</v>
      </c>
      <c r="Z13" s="5" t="n">
        <v>-632</v>
      </c>
      <c r="AA13" s="4" t="s">
        <v>30</v>
      </c>
    </row>
    <row r="14" spans="1:28">
      <c r="A14" s="4" t="s">
        <v>203</v>
      </c>
      <c r="C14" s="4" t="s">
        <v>39</v>
      </c>
      <c r="F14" s="4" t="s">
        <v>39</v>
      </c>
      <c r="I14" s="4" t="s">
        <v>39</v>
      </c>
      <c r="L14" s="4" t="s">
        <v>39</v>
      </c>
      <c r="O14" s="5" t="n">
        <v>726</v>
      </c>
      <c r="R14" s="4" t="s">
        <v>39</v>
      </c>
      <c r="U14" s="5" t="n">
        <v>726</v>
      </c>
      <c r="W14" s="5" t="n">
        <v>-34</v>
      </c>
      <c r="Z14" s="5" t="n">
        <v>692</v>
      </c>
      <c r="AA14" s="4" t="s">
        <v>30</v>
      </c>
    </row>
    <row r="15" spans="1:28">
      <c r="A15" s="4" t="s">
        <v>204</v>
      </c>
      <c r="C15" s="4" t="s">
        <v>39</v>
      </c>
      <c r="F15" s="4" t="s">
        <v>39</v>
      </c>
      <c r="I15" s="5" t="n">
        <v>-209</v>
      </c>
      <c r="L15" s="4" t="s">
        <v>39</v>
      </c>
      <c r="O15" s="5" t="n">
        <v>726</v>
      </c>
      <c r="R15" s="4" t="s">
        <v>39</v>
      </c>
      <c r="U15" s="5" t="n">
        <v>517</v>
      </c>
      <c r="W15" s="5" t="n">
        <v>-457</v>
      </c>
      <c r="Z15" s="5" t="n">
        <v>60</v>
      </c>
      <c r="AA15" s="4" t="s">
        <v>30</v>
      </c>
    </row>
    <row r="16" spans="1:28">
      <c r="A16" s="4" t="s">
        <v>209</v>
      </c>
      <c r="C16" s="4" t="s">
        <v>39</v>
      </c>
      <c r="F16" s="4" t="s">
        <v>39</v>
      </c>
      <c r="I16" s="5" t="n">
        <v>-2123</v>
      </c>
      <c r="L16" s="4" t="s">
        <v>39</v>
      </c>
      <c r="O16" s="4" t="s">
        <v>39</v>
      </c>
      <c r="R16" s="4" t="s">
        <v>39</v>
      </c>
      <c r="U16" s="5" t="n">
        <v>-2123</v>
      </c>
      <c r="W16" s="4" t="s">
        <v>39</v>
      </c>
      <c r="Z16" s="5" t="n">
        <v>-2123</v>
      </c>
    </row>
    <row r="17" spans="1:28">
      <c r="A17" s="4" t="s">
        <v>206</v>
      </c>
      <c r="C17" s="4" t="s">
        <v>39</v>
      </c>
      <c r="F17" s="4" t="s">
        <v>39</v>
      </c>
      <c r="I17" s="4" t="s">
        <v>39</v>
      </c>
      <c r="L17" s="5" t="n">
        <v>-11</v>
      </c>
      <c r="O17" s="4" t="s">
        <v>39</v>
      </c>
      <c r="R17" s="4" t="s">
        <v>39</v>
      </c>
      <c r="U17" s="5" t="n">
        <v>-11</v>
      </c>
      <c r="W17" s="4" t="s">
        <v>39</v>
      </c>
      <c r="Z17" s="5" t="n">
        <v>-11</v>
      </c>
    </row>
    <row r="18" spans="1:28">
      <c r="A18" s="4" t="s">
        <v>207</v>
      </c>
      <c r="C18" s="4" t="s">
        <v>39</v>
      </c>
      <c r="F18" s="5" t="n">
        <v>3</v>
      </c>
      <c r="I18" s="4" t="s">
        <v>39</v>
      </c>
      <c r="L18" s="4" t="s">
        <v>39</v>
      </c>
      <c r="O18" s="4" t="s">
        <v>39</v>
      </c>
      <c r="R18" s="4" t="s">
        <v>39</v>
      </c>
      <c r="U18" s="5" t="n">
        <v>3</v>
      </c>
      <c r="W18" s="4" t="s">
        <v>39</v>
      </c>
      <c r="Z18" s="5" t="n">
        <v>3</v>
      </c>
    </row>
    <row r="19" spans="1:28">
      <c r="A19" s="4" t="s">
        <v>210</v>
      </c>
      <c r="C19" s="5" t="n">
        <v>19980</v>
      </c>
      <c r="D19" s="7" t="n">
        <v>23931</v>
      </c>
      <c r="F19" s="5" t="n">
        <v>58334</v>
      </c>
      <c r="G19" s="7" t="n">
        <v>69870</v>
      </c>
      <c r="I19" s="5" t="n">
        <v>5816</v>
      </c>
      <c r="J19" s="7" t="n">
        <v>6966</v>
      </c>
      <c r="L19" s="5" t="n">
        <v>-1722</v>
      </c>
      <c r="M19" s="7" t="n">
        <v>-2063</v>
      </c>
      <c r="O19" s="5" t="n">
        <v>2664</v>
      </c>
      <c r="P19" s="7" t="n">
        <v>3191</v>
      </c>
      <c r="R19" s="4" t="s">
        <v>39</v>
      </c>
      <c r="S19" s="4" t="s">
        <v>39</v>
      </c>
      <c r="U19" s="5" t="n">
        <v>85072</v>
      </c>
      <c r="V19" s="7" t="n">
        <v>101895</v>
      </c>
      <c r="W19" s="5" t="n">
        <v>-701</v>
      </c>
      <c r="X19" s="7" t="n">
        <v>-840</v>
      </c>
      <c r="Z19" s="5" t="n">
        <v>84371</v>
      </c>
      <c r="AA19" s="4" t="s">
        <v>30</v>
      </c>
      <c r="AB19" s="7" t="n">
        <v>101055</v>
      </c>
    </row>
    <row r="20" spans="1:28">
      <c r="A20" s="3" t="s">
        <v>119</v>
      </c>
    </row>
    <row r="21" spans="1:28">
      <c r="A21" s="4" t="s">
        <v>201</v>
      </c>
      <c r="C21" s="4" t="s">
        <v>39</v>
      </c>
      <c r="E21" s="4" t="s">
        <v>39</v>
      </c>
      <c r="F21" s="4" t="s">
        <v>39</v>
      </c>
      <c r="H21" s="4" t="s">
        <v>39</v>
      </c>
      <c r="I21" s="5" t="n">
        <v>-6115</v>
      </c>
      <c r="J21" s="5" t="n">
        <v>-7324</v>
      </c>
      <c r="L21" s="4" t="s">
        <v>39</v>
      </c>
      <c r="N21" s="4" t="s">
        <v>39</v>
      </c>
      <c r="O21" s="4" t="s">
        <v>39</v>
      </c>
      <c r="Q21" s="4" t="s">
        <v>39</v>
      </c>
      <c r="R21" s="4" t="s">
        <v>39</v>
      </c>
      <c r="T21" s="4" t="s">
        <v>39</v>
      </c>
      <c r="U21" s="5" t="n">
        <v>-6115</v>
      </c>
      <c r="V21" s="5" t="n">
        <v>-7324</v>
      </c>
      <c r="W21" s="5" t="n">
        <v>-526</v>
      </c>
      <c r="X21" s="5" t="n">
        <v>-630</v>
      </c>
      <c r="Z21" s="5" t="n">
        <v>-6641</v>
      </c>
      <c r="AB21" s="5" t="n">
        <v>-7954</v>
      </c>
    </row>
    <row r="22" spans="1:28">
      <c r="A22" s="4" t="s">
        <v>203</v>
      </c>
      <c r="C22" s="4" t="s">
        <v>39</v>
      </c>
      <c r="E22" s="4" t="s">
        <v>39</v>
      </c>
      <c r="F22" s="4" t="s">
        <v>39</v>
      </c>
      <c r="H22" s="4" t="s">
        <v>39</v>
      </c>
      <c r="I22" s="4" t="s">
        <v>39</v>
      </c>
      <c r="K22" s="4" t="s">
        <v>39</v>
      </c>
      <c r="L22" s="4" t="s">
        <v>39</v>
      </c>
      <c r="N22" s="4" t="s">
        <v>39</v>
      </c>
      <c r="O22" s="5" t="n">
        <v>-445</v>
      </c>
      <c r="P22" s="5" t="n">
        <v>-533</v>
      </c>
      <c r="R22" s="5" t="n">
        <v>138</v>
      </c>
      <c r="S22" s="5" t="n">
        <v>165</v>
      </c>
      <c r="U22" s="5" t="n">
        <v>-307</v>
      </c>
      <c r="V22" s="5" t="n">
        <v>-368</v>
      </c>
      <c r="W22" s="5" t="n">
        <v>86</v>
      </c>
      <c r="X22" s="5" t="n">
        <v>103</v>
      </c>
      <c r="Z22" s="5" t="n">
        <v>-221</v>
      </c>
      <c r="AB22" s="5" t="n">
        <v>-265</v>
      </c>
    </row>
    <row r="23" spans="1:28">
      <c r="A23" s="4" t="s">
        <v>204</v>
      </c>
      <c r="C23" s="4" t="s">
        <v>39</v>
      </c>
      <c r="E23" s="4" t="s">
        <v>39</v>
      </c>
      <c r="F23" s="4" t="s">
        <v>39</v>
      </c>
      <c r="H23" s="4" t="s">
        <v>39</v>
      </c>
      <c r="I23" s="5" t="n">
        <v>-6115</v>
      </c>
      <c r="J23" s="5" t="n">
        <v>-7324</v>
      </c>
      <c r="L23" s="4" t="s">
        <v>39</v>
      </c>
      <c r="N23" s="4" t="s">
        <v>39</v>
      </c>
      <c r="O23" s="5" t="n">
        <v>-445</v>
      </c>
      <c r="P23" s="5" t="n">
        <v>-533</v>
      </c>
      <c r="R23" s="5" t="n">
        <v>138</v>
      </c>
      <c r="S23" s="5" t="n">
        <v>165</v>
      </c>
      <c r="U23" s="5" t="n">
        <v>-6422</v>
      </c>
      <c r="V23" s="5" t="n">
        <v>-7692</v>
      </c>
      <c r="W23" s="5" t="n">
        <v>-440</v>
      </c>
      <c r="X23" s="5" t="n">
        <v>-527</v>
      </c>
      <c r="Z23" s="5" t="n">
        <v>-6862</v>
      </c>
      <c r="AB23" s="5" t="n">
        <v>-8219</v>
      </c>
    </row>
    <row r="24" spans="1:28">
      <c r="A24" s="4" t="s">
        <v>206</v>
      </c>
      <c r="C24" s="4" t="s">
        <v>39</v>
      </c>
      <c r="E24" s="4" t="s">
        <v>39</v>
      </c>
      <c r="F24" s="4" t="s">
        <v>39</v>
      </c>
      <c r="H24" s="4" t="s">
        <v>39</v>
      </c>
      <c r="I24" s="4" t="s">
        <v>39</v>
      </c>
      <c r="K24" s="4" t="s">
        <v>39</v>
      </c>
      <c r="L24" s="5" t="n">
        <v>-14</v>
      </c>
      <c r="M24" s="5" t="n">
        <v>-16</v>
      </c>
      <c r="O24" s="4" t="s">
        <v>39</v>
      </c>
      <c r="Q24" s="4" t="s">
        <v>39</v>
      </c>
      <c r="R24" s="4" t="s">
        <v>39</v>
      </c>
      <c r="T24" s="4" t="s">
        <v>39</v>
      </c>
      <c r="U24" s="5" t="n">
        <v>-14</v>
      </c>
      <c r="V24" s="5" t="n">
        <v>-16</v>
      </c>
      <c r="W24" s="4" t="s">
        <v>39</v>
      </c>
      <c r="Y24" s="4" t="s">
        <v>39</v>
      </c>
      <c r="Z24" s="5" t="n">
        <v>-14</v>
      </c>
      <c r="AB24" s="5" t="n">
        <v>-16</v>
      </c>
    </row>
    <row r="25" spans="1:28">
      <c r="A25" s="4" t="s">
        <v>207</v>
      </c>
      <c r="C25" s="4" t="s">
        <v>39</v>
      </c>
      <c r="E25" s="4" t="s">
        <v>39</v>
      </c>
      <c r="F25" s="5" t="n">
        <v>5</v>
      </c>
      <c r="G25" s="5" t="n">
        <v>6</v>
      </c>
      <c r="I25" s="4" t="s">
        <v>39</v>
      </c>
      <c r="K25" s="4" t="s">
        <v>39</v>
      </c>
      <c r="L25" s="4" t="s">
        <v>39</v>
      </c>
      <c r="N25" s="4" t="s">
        <v>39</v>
      </c>
      <c r="O25" s="4" t="s">
        <v>39</v>
      </c>
      <c r="Q25" s="4" t="s">
        <v>39</v>
      </c>
      <c r="R25" s="4" t="s">
        <v>39</v>
      </c>
      <c r="T25" s="4" t="s">
        <v>39</v>
      </c>
      <c r="U25" s="5" t="n">
        <v>5</v>
      </c>
      <c r="V25" s="5" t="n">
        <v>6</v>
      </c>
      <c r="W25" s="4" t="s">
        <v>39</v>
      </c>
      <c r="Y25" s="4" t="s">
        <v>39</v>
      </c>
      <c r="Z25" s="5" t="n">
        <v>5</v>
      </c>
      <c r="AB25" s="5" t="n">
        <v>6</v>
      </c>
    </row>
    <row r="26" spans="1:28">
      <c r="A26" s="4" t="s">
        <v>211</v>
      </c>
      <c r="C26" s="6" t="n">
        <v>19980</v>
      </c>
      <c r="D26" s="7" t="n">
        <v>23931</v>
      </c>
      <c r="F26" s="6" t="n">
        <v>58339</v>
      </c>
      <c r="G26" s="7" t="n">
        <v>69876</v>
      </c>
      <c r="I26" s="6" t="n">
        <v>-299</v>
      </c>
      <c r="J26" s="7" t="n">
        <v>358</v>
      </c>
      <c r="L26" s="6" t="n">
        <v>-1736</v>
      </c>
      <c r="M26" s="7" t="n">
        <v>-2079</v>
      </c>
      <c r="O26" s="6" t="n">
        <v>2219</v>
      </c>
      <c r="P26" s="7" t="n">
        <v>2658</v>
      </c>
      <c r="R26" s="6" t="n">
        <v>138</v>
      </c>
      <c r="S26" s="7" t="n">
        <v>165</v>
      </c>
      <c r="U26" s="6" t="n">
        <v>78641</v>
      </c>
      <c r="V26" s="7" t="n">
        <v>94193</v>
      </c>
      <c r="W26" s="6" t="n">
        <v>-1141</v>
      </c>
      <c r="X26" s="7" t="n">
        <v>-1367</v>
      </c>
      <c r="Z26" s="6" t="n">
        <v>77500</v>
      </c>
      <c r="AB26" s="7" t="n">
        <v>92826</v>
      </c>
    </row>
    <row r="27" spans="1:28"/>
    <row r="28" spans="1:28">
      <c r="A28" s="4" t="s">
        <v>30</v>
      </c>
      <c r="B28" s="4" t="s">
        <v>111</v>
      </c>
    </row>
  </sheetData>
  <mergeCells count="4">
    <mergeCell ref="A1:B1"/>
    <mergeCell ref="Z1:AA1"/>
    <mergeCell ref="A27:AA27"/>
    <mergeCell ref="B28:AA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8</v>
      </c>
      <c r="B1" s="2" t="s">
        <v>1</v>
      </c>
    </row>
    <row r="2" spans="1:2">
      <c r="B2" s="2" t="s">
        <v>298</v>
      </c>
    </row>
    <row r="3" spans="1:2">
      <c r="A3" s="3" t="s">
        <v>335</v>
      </c>
    </row>
    <row r="4" spans="1:2">
      <c r="A4" s="4" t="s">
        <v>459</v>
      </c>
      <c r="B4"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1</v>
      </c>
      <c r="B1" s="2" t="s">
        <v>1</v>
      </c>
    </row>
    <row r="2" spans="1:2">
      <c r="B2" s="2" t="s">
        <v>298</v>
      </c>
    </row>
    <row r="3" spans="1:2">
      <c r="A3" s="3" t="s">
        <v>338</v>
      </c>
    </row>
    <row r="4" spans="1:2">
      <c r="A4" s="4" t="s">
        <v>462</v>
      </c>
      <c r="B4"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98</v>
      </c>
    </row>
    <row r="3" spans="1:2">
      <c r="A3" s="3" t="s">
        <v>341</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1</v>
      </c>
      <c r="B1" s="2" t="s">
        <v>1</v>
      </c>
    </row>
    <row r="2" spans="1:2">
      <c r="B2" s="2" t="s">
        <v>298</v>
      </c>
    </row>
    <row r="3" spans="1:2">
      <c r="A3" s="3" t="s">
        <v>343</v>
      </c>
    </row>
    <row r="4" spans="1:2">
      <c r="A4" s="4" t="s">
        <v>472</v>
      </c>
      <c r="B4"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98</v>
      </c>
    </row>
    <row r="3" spans="1:2">
      <c r="A3" s="3" t="s">
        <v>346</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98</v>
      </c>
    </row>
    <row r="3" spans="1:2">
      <c r="A3" s="3" t="s">
        <v>349</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96</v>
      </c>
      <c r="B1" s="2" t="s">
        <v>1</v>
      </c>
    </row>
    <row r="2" spans="1:2">
      <c r="B2" s="2" t="s">
        <v>298</v>
      </c>
    </row>
    <row r="3" spans="1:2">
      <c r="A3" s="3" t="s">
        <v>352</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3</v>
      </c>
      <c r="B1" s="2" t="s">
        <v>1</v>
      </c>
    </row>
    <row r="2" spans="1:2">
      <c r="B2" s="2" t="s">
        <v>298</v>
      </c>
    </row>
    <row r="3" spans="1:2">
      <c r="A3" s="3" t="s">
        <v>355</v>
      </c>
    </row>
    <row r="4" spans="1:2">
      <c r="A4" s="4" t="s">
        <v>504</v>
      </c>
      <c r="B4"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506</v>
      </c>
      <c r="B1" s="2" t="s">
        <v>1</v>
      </c>
    </row>
    <row r="2" spans="1:2">
      <c r="B2" s="2" t="s">
        <v>298</v>
      </c>
    </row>
    <row r="3" spans="1:2">
      <c r="A3" s="3" t="s">
        <v>358</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row r="11" spans="1:2">
      <c r="A11" s="4" t="s">
        <v>521</v>
      </c>
      <c r="B11" s="4" t="s">
        <v>522</v>
      </c>
    </row>
    <row r="12" spans="1:2">
      <c r="A12" s="4" t="s">
        <v>523</v>
      </c>
      <c r="B12" s="4" t="s">
        <v>524</v>
      </c>
    </row>
    <row r="13" spans="1:2">
      <c r="A13" s="4" t="s">
        <v>525</v>
      </c>
      <c r="B13" s="4" t="s">
        <v>526</v>
      </c>
    </row>
    <row r="14" spans="1:2">
      <c r="A14" s="4" t="s">
        <v>527</v>
      </c>
      <c r="B14" s="4"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29</v>
      </c>
      <c r="B1" s="2" t="s">
        <v>1</v>
      </c>
    </row>
    <row r="2" spans="1:2">
      <c r="B2" s="2" t="s">
        <v>298</v>
      </c>
    </row>
    <row r="3" spans="1:2">
      <c r="A3" s="3" t="s">
        <v>361</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78"/>
    <col customWidth="1" max="2" min="2" width="66"/>
    <col customWidth="1" max="3" min="3" width="21"/>
    <col customWidth="1" max="4" min="4" width="21"/>
    <col customWidth="1" max="5" min="5" width="21"/>
    <col customWidth="1" max="6" min="6" width="4"/>
    <col customWidth="1" max="7" min="7" width="21"/>
    <col customWidth="1" max="8" min="8" width="4"/>
  </cols>
  <sheetData>
    <row r="1" spans="1:8">
      <c r="A1" s="1" t="s">
        <v>212</v>
      </c>
      <c r="C1" s="2" t="s">
        <v>1</v>
      </c>
    </row>
    <row r="2" spans="1:8">
      <c r="C2" s="2" t="s">
        <v>27</v>
      </c>
      <c r="D2" s="2" t="s">
        <v>28</v>
      </c>
      <c r="E2" s="2" t="s">
        <v>29</v>
      </c>
      <c r="G2" s="2" t="s">
        <v>31</v>
      </c>
    </row>
    <row r="3" spans="1:8">
      <c r="A3" s="3" t="s">
        <v>213</v>
      </c>
    </row>
    <row r="4" spans="1:8">
      <c r="A4" s="4" t="s">
        <v>135</v>
      </c>
      <c r="D4" s="6" t="n">
        <v>-6641</v>
      </c>
      <c r="E4" s="6" t="n">
        <v>-632</v>
      </c>
      <c r="F4" s="4" t="s">
        <v>30</v>
      </c>
      <c r="G4" s="6" t="n">
        <v>8110</v>
      </c>
      <c r="H4" s="4" t="s">
        <v>30</v>
      </c>
    </row>
    <row r="5" spans="1:8">
      <c r="A5" s="3" t="s">
        <v>214</v>
      </c>
    </row>
    <row r="6" spans="1:8">
      <c r="A6" s="4" t="s">
        <v>215</v>
      </c>
      <c r="D6" s="5" t="n">
        <v>9228</v>
      </c>
      <c r="E6" s="5" t="n">
        <v>2434</v>
      </c>
      <c r="F6" s="4" t="s">
        <v>30</v>
      </c>
      <c r="G6" s="5" t="n">
        <v>-2076</v>
      </c>
      <c r="H6" s="4" t="s">
        <v>30</v>
      </c>
    </row>
    <row r="7" spans="1:8">
      <c r="A7" s="4" t="s">
        <v>216</v>
      </c>
      <c r="D7" s="5" t="n">
        <v>4518</v>
      </c>
      <c r="E7" s="5" t="n">
        <v>4411</v>
      </c>
      <c r="F7" s="4" t="s">
        <v>30</v>
      </c>
      <c r="G7" s="5" t="n">
        <v>4428</v>
      </c>
      <c r="H7" s="4" t="s">
        <v>30</v>
      </c>
    </row>
    <row r="8" spans="1:8">
      <c r="A8" s="4" t="s">
        <v>217</v>
      </c>
      <c r="D8" s="5" t="n">
        <v>5</v>
      </c>
      <c r="E8" s="5" t="n">
        <v>3</v>
      </c>
      <c r="F8" s="4" t="s">
        <v>30</v>
      </c>
      <c r="G8" s="5" t="n">
        <v>7</v>
      </c>
      <c r="H8" s="4" t="s">
        <v>30</v>
      </c>
    </row>
    <row r="9" spans="1:8">
      <c r="A9" s="4" t="s">
        <v>218</v>
      </c>
      <c r="D9" s="5" t="n">
        <v>-1531</v>
      </c>
      <c r="E9" s="5" t="n">
        <v>-1375</v>
      </c>
      <c r="F9" s="4" t="s">
        <v>30</v>
      </c>
      <c r="G9" s="5" t="n">
        <v>-2202</v>
      </c>
      <c r="H9" s="4" t="s">
        <v>30</v>
      </c>
    </row>
    <row r="10" spans="1:8">
      <c r="A10" s="4" t="s">
        <v>219</v>
      </c>
      <c r="D10" s="5" t="n">
        <v>407</v>
      </c>
      <c r="E10" s="5" t="n">
        <v>4646</v>
      </c>
      <c r="F10" s="4" t="s">
        <v>30</v>
      </c>
      <c r="G10" s="4" t="s">
        <v>39</v>
      </c>
      <c r="H10" s="4" t="s">
        <v>30</v>
      </c>
    </row>
    <row r="11" spans="1:8">
      <c r="A11" s="4" t="s">
        <v>220</v>
      </c>
      <c r="D11" s="5" t="n">
        <v>2012</v>
      </c>
      <c r="E11" s="5" t="n">
        <v>-1771</v>
      </c>
      <c r="F11" s="4" t="s">
        <v>30</v>
      </c>
      <c r="G11" s="5" t="n">
        <v>615</v>
      </c>
      <c r="H11" s="4" t="s">
        <v>30</v>
      </c>
    </row>
    <row r="12" spans="1:8">
      <c r="A12" s="4" t="s">
        <v>221</v>
      </c>
      <c r="D12" s="5" t="n">
        <v>126</v>
      </c>
      <c r="E12" s="5" t="n">
        <v>-1087</v>
      </c>
      <c r="F12" s="4" t="s">
        <v>30</v>
      </c>
      <c r="G12" s="5" t="n">
        <v>-2972</v>
      </c>
      <c r="H12" s="4" t="s">
        <v>30</v>
      </c>
    </row>
    <row r="13" spans="1:8">
      <c r="A13" s="4" t="s">
        <v>222</v>
      </c>
      <c r="D13" s="5" t="n">
        <v>-84</v>
      </c>
      <c r="E13" s="4" t="s">
        <v>39</v>
      </c>
      <c r="F13" s="4" t="s">
        <v>30</v>
      </c>
      <c r="G13" s="4" t="s">
        <v>39</v>
      </c>
      <c r="H13" s="4" t="s">
        <v>30</v>
      </c>
    </row>
    <row r="14" spans="1:8">
      <c r="A14" s="4" t="s">
        <v>223</v>
      </c>
      <c r="D14" s="5" t="n">
        <v>2</v>
      </c>
      <c r="E14" s="5" t="n">
        <v>-16</v>
      </c>
      <c r="F14" s="4" t="s">
        <v>30</v>
      </c>
      <c r="G14" s="5" t="n">
        <v>1</v>
      </c>
      <c r="H14" s="4" t="s">
        <v>30</v>
      </c>
    </row>
    <row r="15" spans="1:8">
      <c r="A15" s="4" t="s">
        <v>224</v>
      </c>
      <c r="D15" s="5" t="n">
        <v>-258</v>
      </c>
      <c r="E15" s="5" t="n">
        <v>802</v>
      </c>
      <c r="F15" s="4" t="s">
        <v>30</v>
      </c>
      <c r="G15" s="5" t="n">
        <v>-214</v>
      </c>
      <c r="H15" s="4" t="s">
        <v>30</v>
      </c>
    </row>
    <row r="16" spans="1:8">
      <c r="A16" s="4" t="s">
        <v>225</v>
      </c>
      <c r="D16" s="5" t="n">
        <v>-2655</v>
      </c>
      <c r="E16" s="5" t="n">
        <v>2148</v>
      </c>
      <c r="F16" s="4" t="s">
        <v>30</v>
      </c>
      <c r="G16" s="5" t="n">
        <v>3554</v>
      </c>
      <c r="H16" s="4" t="s">
        <v>30</v>
      </c>
    </row>
    <row r="17" spans="1:8">
      <c r="A17" s="4" t="s">
        <v>226</v>
      </c>
      <c r="D17" s="5" t="n">
        <v>372</v>
      </c>
      <c r="E17" s="5" t="n">
        <v>569</v>
      </c>
      <c r="F17" s="4" t="s">
        <v>30</v>
      </c>
      <c r="G17" s="5" t="n">
        <v>-1739</v>
      </c>
      <c r="H17" s="4" t="s">
        <v>30</v>
      </c>
    </row>
    <row r="18" spans="1:8">
      <c r="A18" s="4" t="s">
        <v>227</v>
      </c>
      <c r="D18" s="5" t="n">
        <v>-42</v>
      </c>
      <c r="E18" s="5" t="n">
        <v>-54</v>
      </c>
      <c r="F18" s="4" t="s">
        <v>30</v>
      </c>
      <c r="G18" s="5" t="n">
        <v>-218</v>
      </c>
      <c r="H18" s="4" t="s">
        <v>30</v>
      </c>
    </row>
    <row r="19" spans="1:8">
      <c r="A19" s="4" t="s">
        <v>228</v>
      </c>
      <c r="D19" s="5" t="n">
        <v>505</v>
      </c>
      <c r="E19" s="5" t="n">
        <v>224</v>
      </c>
      <c r="F19" s="4" t="s">
        <v>30</v>
      </c>
      <c r="G19" s="5" t="n">
        <v>197</v>
      </c>
      <c r="H19" s="4" t="s">
        <v>30</v>
      </c>
    </row>
    <row r="20" spans="1:8">
      <c r="A20" s="4" t="s">
        <v>229</v>
      </c>
      <c r="D20" s="5" t="n">
        <v>-3659</v>
      </c>
      <c r="E20" s="5" t="n">
        <v>-2985</v>
      </c>
      <c r="F20" s="4" t="s">
        <v>30</v>
      </c>
      <c r="G20" s="5" t="n">
        <v>-2816</v>
      </c>
      <c r="H20" s="4" t="s">
        <v>30</v>
      </c>
    </row>
    <row r="21" spans="1:8">
      <c r="A21" s="4" t="s">
        <v>230</v>
      </c>
      <c r="D21" s="5" t="n">
        <v>8946</v>
      </c>
      <c r="E21" s="5" t="n">
        <v>7949</v>
      </c>
      <c r="F21" s="4" t="s">
        <v>30</v>
      </c>
      <c r="G21" s="5" t="n">
        <v>-3435</v>
      </c>
      <c r="H21" s="4" t="s">
        <v>30</v>
      </c>
    </row>
    <row r="22" spans="1:8">
      <c r="A22" s="4" t="s">
        <v>231</v>
      </c>
      <c r="D22" s="5" t="n">
        <v>2305</v>
      </c>
      <c r="E22" s="5" t="n">
        <v>7317</v>
      </c>
      <c r="F22" s="4" t="s">
        <v>30</v>
      </c>
      <c r="G22" s="5" t="n">
        <v>4675</v>
      </c>
      <c r="H22" s="4" t="s">
        <v>30</v>
      </c>
    </row>
    <row r="23" spans="1:8">
      <c r="A23" s="3" t="s">
        <v>232</v>
      </c>
    </row>
    <row r="24" spans="1:8">
      <c r="A24" s="4" t="s">
        <v>233</v>
      </c>
      <c r="D24" s="5" t="n">
        <v>-7576</v>
      </c>
      <c r="E24" s="5" t="n">
        <v>-5122</v>
      </c>
      <c r="F24" s="4" t="s">
        <v>30</v>
      </c>
      <c r="G24" s="4" t="s">
        <v>39</v>
      </c>
      <c r="H24" s="4" t="s">
        <v>30</v>
      </c>
    </row>
    <row r="25" spans="1:8">
      <c r="A25" s="4" t="s">
        <v>234</v>
      </c>
      <c r="D25" s="5" t="n">
        <v>-9851</v>
      </c>
      <c r="E25" s="4" t="s">
        <v>39</v>
      </c>
      <c r="F25" s="4" t="s">
        <v>30</v>
      </c>
      <c r="G25" s="4" t="s">
        <v>39</v>
      </c>
      <c r="H25" s="4" t="s">
        <v>30</v>
      </c>
    </row>
    <row r="26" spans="1:8">
      <c r="A26" s="4" t="s">
        <v>44</v>
      </c>
      <c r="D26" s="4" t="s">
        <v>39</v>
      </c>
      <c r="E26" s="5" t="n">
        <v>-812</v>
      </c>
      <c r="F26" s="4" t="s">
        <v>30</v>
      </c>
      <c r="G26" s="5" t="n">
        <v>-6646</v>
      </c>
      <c r="H26" s="4" t="s">
        <v>30</v>
      </c>
    </row>
    <row r="27" spans="1:8">
      <c r="A27" s="4" t="s">
        <v>45</v>
      </c>
      <c r="D27" s="5" t="n">
        <v>-8000</v>
      </c>
      <c r="E27" s="5" t="n">
        <v>-710</v>
      </c>
      <c r="F27" s="4" t="s">
        <v>30</v>
      </c>
      <c r="G27" s="4" t="s">
        <v>39</v>
      </c>
      <c r="H27" s="4" t="s">
        <v>30</v>
      </c>
    </row>
    <row r="28" spans="1:8">
      <c r="A28" s="4" t="s">
        <v>235</v>
      </c>
      <c r="D28" s="4" t="s">
        <v>39</v>
      </c>
      <c r="E28" s="5" t="n">
        <v>2388</v>
      </c>
      <c r="F28" s="4" t="s">
        <v>30</v>
      </c>
      <c r="G28" s="4" t="s">
        <v>39</v>
      </c>
      <c r="H28" s="4" t="s">
        <v>30</v>
      </c>
    </row>
    <row r="29" spans="1:8">
      <c r="A29" s="4" t="s">
        <v>236</v>
      </c>
      <c r="D29" s="4" t="s">
        <v>39</v>
      </c>
      <c r="E29" s="4" t="s">
        <v>39</v>
      </c>
      <c r="F29" s="4" t="s">
        <v>30</v>
      </c>
      <c r="G29" s="5" t="n">
        <v>3276</v>
      </c>
      <c r="H29" s="4" t="s">
        <v>30</v>
      </c>
    </row>
    <row r="30" spans="1:8">
      <c r="A30" s="4" t="s">
        <v>237</v>
      </c>
      <c r="D30" s="5" t="n">
        <v>-6677</v>
      </c>
      <c r="E30" s="5" t="n">
        <v>-923</v>
      </c>
      <c r="F30" s="4" t="s">
        <v>30</v>
      </c>
      <c r="G30" s="5" t="n">
        <v>-2531</v>
      </c>
      <c r="H30" s="4" t="s">
        <v>30</v>
      </c>
    </row>
    <row r="31" spans="1:8">
      <c r="A31" s="4" t="s">
        <v>238</v>
      </c>
      <c r="D31" s="5" t="n">
        <v>1277</v>
      </c>
      <c r="E31" s="5" t="n">
        <v>5814</v>
      </c>
      <c r="F31" s="4" t="s">
        <v>30</v>
      </c>
      <c r="G31" s="4" t="s">
        <v>39</v>
      </c>
      <c r="H31" s="4" t="s">
        <v>30</v>
      </c>
    </row>
    <row r="32" spans="1:8">
      <c r="A32" s="4" t="s">
        <v>239</v>
      </c>
      <c r="D32" s="5" t="n">
        <v>620</v>
      </c>
      <c r="E32" s="4" t="s">
        <v>39</v>
      </c>
      <c r="F32" s="4" t="s">
        <v>30</v>
      </c>
      <c r="G32" s="5" t="n">
        <v>1844</v>
      </c>
      <c r="H32" s="4" t="s">
        <v>30</v>
      </c>
    </row>
    <row r="33" spans="1:8">
      <c r="A33" s="4" t="s">
        <v>240</v>
      </c>
      <c r="D33" s="5" t="n">
        <v>3225</v>
      </c>
      <c r="E33" s="5" t="n">
        <v>-56</v>
      </c>
      <c r="F33" s="4" t="s">
        <v>30</v>
      </c>
      <c r="G33" s="5" t="n">
        <v>-83</v>
      </c>
      <c r="H33" s="4" t="s">
        <v>30</v>
      </c>
    </row>
    <row r="34" spans="1:8">
      <c r="A34" s="4" t="s">
        <v>241</v>
      </c>
      <c r="D34" s="5" t="n">
        <v>-361</v>
      </c>
      <c r="E34" s="4" t="s">
        <v>39</v>
      </c>
      <c r="F34" s="4" t="s">
        <v>30</v>
      </c>
      <c r="G34" s="4" t="s">
        <v>39</v>
      </c>
      <c r="H34" s="4" t="s">
        <v>30</v>
      </c>
    </row>
    <row r="35" spans="1:8">
      <c r="A35" s="4" t="s">
        <v>242</v>
      </c>
      <c r="D35" s="5" t="n">
        <v>-27343</v>
      </c>
      <c r="E35" s="5" t="n">
        <v>579</v>
      </c>
      <c r="F35" s="4" t="s">
        <v>30</v>
      </c>
      <c r="G35" s="5" t="n">
        <v>-4140</v>
      </c>
      <c r="H35" s="4" t="s">
        <v>30</v>
      </c>
    </row>
    <row r="36" spans="1:8">
      <c r="A36" s="3" t="s">
        <v>243</v>
      </c>
    </row>
    <row r="37" spans="1:8">
      <c r="A37" s="4" t="s">
        <v>244</v>
      </c>
      <c r="D37" s="4" t="s">
        <v>39</v>
      </c>
      <c r="E37" s="4" t="s">
        <v>39</v>
      </c>
      <c r="F37" s="4" t="s">
        <v>30</v>
      </c>
      <c r="G37" s="5" t="n">
        <v>-775</v>
      </c>
      <c r="H37" s="4" t="s">
        <v>30</v>
      </c>
    </row>
    <row r="38" spans="1:8">
      <c r="A38" s="4" t="s">
        <v>245</v>
      </c>
      <c r="D38" s="4" t="s">
        <v>39</v>
      </c>
      <c r="E38" s="5" t="n">
        <v>-2123</v>
      </c>
      <c r="F38" s="4" t="s">
        <v>30</v>
      </c>
      <c r="G38" s="4" t="s">
        <v>39</v>
      </c>
      <c r="H38" s="4" t="s">
        <v>30</v>
      </c>
    </row>
    <row r="39" spans="1:8">
      <c r="A39" s="4" t="s">
        <v>246</v>
      </c>
      <c r="D39" s="5" t="n">
        <v>-2224</v>
      </c>
      <c r="E39" s="5" t="n">
        <v>-1089</v>
      </c>
      <c r="F39" s="4" t="s">
        <v>30</v>
      </c>
      <c r="G39" s="5" t="n">
        <v>-921</v>
      </c>
      <c r="H39" s="4" t="s">
        <v>30</v>
      </c>
    </row>
    <row r="40" spans="1:8">
      <c r="A40" s="4" t="s">
        <v>247</v>
      </c>
      <c r="D40" s="5" t="n">
        <v>-4842</v>
      </c>
      <c r="E40" s="5" t="n">
        <v>-4954</v>
      </c>
      <c r="F40" s="4" t="s">
        <v>30</v>
      </c>
      <c r="G40" s="5" t="n">
        <v>-4717</v>
      </c>
      <c r="H40" s="4" t="s">
        <v>30</v>
      </c>
    </row>
    <row r="41" spans="1:8">
      <c r="A41" s="4" t="s">
        <v>248</v>
      </c>
      <c r="D41" s="4" t="s">
        <v>39</v>
      </c>
      <c r="E41" s="4" t="s">
        <v>39</v>
      </c>
      <c r="F41" s="4" t="s">
        <v>30</v>
      </c>
      <c r="G41" s="5" t="n">
        <v>1071</v>
      </c>
      <c r="H41" s="4" t="s">
        <v>30</v>
      </c>
    </row>
    <row r="42" spans="1:8">
      <c r="A42" s="4" t="s">
        <v>249</v>
      </c>
      <c r="D42" s="5" t="n">
        <v>-14</v>
      </c>
      <c r="E42" s="5" t="n">
        <v>-11</v>
      </c>
      <c r="F42" s="4" t="s">
        <v>30</v>
      </c>
      <c r="G42" s="5" t="n">
        <v>-1307</v>
      </c>
      <c r="H42" s="4" t="s">
        <v>30</v>
      </c>
    </row>
    <row r="43" spans="1:8">
      <c r="A43" s="4" t="s">
        <v>250</v>
      </c>
      <c r="D43" s="5" t="n">
        <v>5575</v>
      </c>
      <c r="E43" s="5" t="n">
        <v>5726</v>
      </c>
      <c r="F43" s="4" t="s">
        <v>30</v>
      </c>
      <c r="G43" s="5" t="n">
        <v>10447</v>
      </c>
      <c r="H43" s="4" t="s">
        <v>30</v>
      </c>
    </row>
    <row r="44" spans="1:8">
      <c r="A44" s="4" t="s">
        <v>251</v>
      </c>
      <c r="D44" s="5" t="n">
        <v>31175</v>
      </c>
      <c r="E44" s="4" t="s">
        <v>39</v>
      </c>
      <c r="F44" s="4" t="s">
        <v>30</v>
      </c>
      <c r="G44" s="4" t="s">
        <v>39</v>
      </c>
      <c r="H44" s="4" t="s">
        <v>30</v>
      </c>
    </row>
    <row r="45" spans="1:8">
      <c r="A45" s="4" t="s">
        <v>252</v>
      </c>
      <c r="D45" s="5" t="n">
        <v>29670</v>
      </c>
      <c r="E45" s="5" t="n">
        <v>-2451</v>
      </c>
      <c r="F45" s="4" t="s">
        <v>30</v>
      </c>
      <c r="G45" s="5" t="n">
        <v>3798</v>
      </c>
      <c r="H45" s="4" t="s">
        <v>30</v>
      </c>
    </row>
    <row r="46" spans="1:8">
      <c r="A46" s="4" t="s">
        <v>253</v>
      </c>
      <c r="D46" s="5" t="n">
        <v>-3156</v>
      </c>
      <c r="E46" s="5" t="n">
        <v>-153</v>
      </c>
      <c r="F46" s="4" t="s">
        <v>30</v>
      </c>
      <c r="G46" s="5" t="n">
        <v>-111</v>
      </c>
      <c r="H46" s="4" t="s">
        <v>30</v>
      </c>
    </row>
    <row r="47" spans="1:8">
      <c r="A47" s="4" t="s">
        <v>254</v>
      </c>
      <c r="D47" s="5" t="n">
        <v>1476</v>
      </c>
      <c r="E47" s="5" t="n">
        <v>5292</v>
      </c>
      <c r="F47" s="4" t="s">
        <v>30</v>
      </c>
      <c r="G47" s="5" t="n">
        <v>4222</v>
      </c>
      <c r="H47" s="4" t="s">
        <v>30</v>
      </c>
    </row>
    <row r="48" spans="1:8">
      <c r="A48" s="4" t="s">
        <v>255</v>
      </c>
      <c r="B48" s="4" t="s">
        <v>30</v>
      </c>
      <c r="D48" s="5" t="n">
        <v>22486</v>
      </c>
      <c r="E48" s="5" t="n">
        <v>17194</v>
      </c>
      <c r="G48" s="5" t="n">
        <v>12972</v>
      </c>
    </row>
    <row r="49" spans="1:8">
      <c r="A49" s="4" t="s">
        <v>256</v>
      </c>
      <c r="D49" s="6" t="n">
        <v>23962</v>
      </c>
      <c r="E49" s="6" t="n">
        <v>22486</v>
      </c>
      <c r="F49" s="4" t="s">
        <v>30</v>
      </c>
      <c r="G49" s="6" t="n">
        <v>17194</v>
      </c>
      <c r="H49" s="4" t="s">
        <v>30</v>
      </c>
    </row>
    <row r="50" spans="1:8">
      <c r="A50" s="4" t="s">
        <v>75</v>
      </c>
    </row>
    <row r="51" spans="1:8">
      <c r="A51" s="3" t="s">
        <v>213</v>
      </c>
    </row>
    <row r="52" spans="1:8">
      <c r="A52" s="4" t="s">
        <v>163</v>
      </c>
      <c r="C52" s="7" t="n">
        <v>-7954</v>
      </c>
    </row>
    <row r="53" spans="1:8">
      <c r="A53" s="3" t="s">
        <v>214</v>
      </c>
    </row>
    <row r="54" spans="1:8">
      <c r="A54" s="4" t="s">
        <v>257</v>
      </c>
      <c r="C54" s="5" t="n">
        <v>11052</v>
      </c>
    </row>
    <row r="55" spans="1:8">
      <c r="A55" s="4" t="s">
        <v>258</v>
      </c>
      <c r="C55" s="5" t="n">
        <v>5411</v>
      </c>
    </row>
    <row r="56" spans="1:8">
      <c r="A56" s="4" t="s">
        <v>259</v>
      </c>
      <c r="C56" s="5" t="n">
        <v>6</v>
      </c>
    </row>
    <row r="57" spans="1:8">
      <c r="A57" s="4" t="s">
        <v>260</v>
      </c>
      <c r="C57" s="5" t="n">
        <v>-1834</v>
      </c>
    </row>
    <row r="58" spans="1:8">
      <c r="A58" s="4" t="s">
        <v>261</v>
      </c>
      <c r="C58" s="5" t="n">
        <v>487</v>
      </c>
    </row>
    <row r="59" spans="1:8">
      <c r="A59" s="4" t="s">
        <v>262</v>
      </c>
      <c r="C59" s="5" t="n">
        <v>2410</v>
      </c>
    </row>
    <row r="60" spans="1:8">
      <c r="A60" s="4" t="s">
        <v>263</v>
      </c>
      <c r="C60" s="5" t="n">
        <v>151</v>
      </c>
    </row>
    <row r="61" spans="1:8">
      <c r="A61" s="4" t="s">
        <v>264</v>
      </c>
      <c r="C61" s="5" t="n">
        <v>-101</v>
      </c>
    </row>
    <row r="62" spans="1:8">
      <c r="A62" s="4" t="s">
        <v>265</v>
      </c>
      <c r="C62" s="5" t="n">
        <v>2</v>
      </c>
    </row>
    <row r="63" spans="1:8">
      <c r="A63" s="4" t="s">
        <v>266</v>
      </c>
      <c r="C63" s="5" t="n">
        <v>-309</v>
      </c>
    </row>
    <row r="64" spans="1:8">
      <c r="A64" s="4" t="s">
        <v>267</v>
      </c>
      <c r="C64" s="5" t="n">
        <v>-3180</v>
      </c>
    </row>
    <row r="65" spans="1:8">
      <c r="A65" s="4" t="s">
        <v>268</v>
      </c>
      <c r="C65" s="5" t="n">
        <v>447</v>
      </c>
    </row>
    <row r="66" spans="1:8">
      <c r="A66" s="4" t="s">
        <v>269</v>
      </c>
      <c r="C66" s="5" t="n">
        <v>-50</v>
      </c>
    </row>
    <row r="67" spans="1:8">
      <c r="A67" s="4" t="s">
        <v>270</v>
      </c>
      <c r="C67" s="5" t="n">
        <v>605</v>
      </c>
    </row>
    <row r="68" spans="1:8">
      <c r="A68" s="4" t="s">
        <v>271</v>
      </c>
      <c r="C68" s="5" t="n">
        <v>-4383</v>
      </c>
    </row>
    <row r="69" spans="1:8">
      <c r="A69" s="4" t="s">
        <v>272</v>
      </c>
      <c r="C69" s="5" t="n">
        <v>10714</v>
      </c>
    </row>
    <row r="70" spans="1:8">
      <c r="A70" s="4" t="s">
        <v>273</v>
      </c>
      <c r="C70" s="5" t="n">
        <v>2760</v>
      </c>
    </row>
    <row r="71" spans="1:8">
      <c r="A71" s="3" t="s">
        <v>232</v>
      </c>
    </row>
    <row r="72" spans="1:8">
      <c r="A72" s="4" t="s">
        <v>274</v>
      </c>
      <c r="C72" s="5" t="n">
        <v>-9074</v>
      </c>
    </row>
    <row r="73" spans="1:8">
      <c r="A73" s="4" t="s">
        <v>275</v>
      </c>
      <c r="C73" s="5" t="n">
        <v>-11799</v>
      </c>
    </row>
    <row r="74" spans="1:8">
      <c r="A74" s="4" t="s">
        <v>83</v>
      </c>
      <c r="C74" s="4" t="s">
        <v>39</v>
      </c>
    </row>
    <row r="75" spans="1:8">
      <c r="A75" s="4" t="s">
        <v>84</v>
      </c>
      <c r="C75" s="5" t="n">
        <v>-9582</v>
      </c>
    </row>
    <row r="76" spans="1:8">
      <c r="A76" s="4" t="s">
        <v>276</v>
      </c>
      <c r="C76" s="4" t="s">
        <v>39</v>
      </c>
    </row>
    <row r="77" spans="1:8">
      <c r="A77" s="4" t="s">
        <v>277</v>
      </c>
      <c r="C77" s="4" t="s">
        <v>39</v>
      </c>
    </row>
    <row r="78" spans="1:8">
      <c r="A78" s="4" t="s">
        <v>278</v>
      </c>
      <c r="C78" s="5" t="n">
        <v>-7997</v>
      </c>
    </row>
    <row r="79" spans="1:8">
      <c r="A79" s="4" t="s">
        <v>279</v>
      </c>
      <c r="C79" s="5" t="n">
        <v>1530</v>
      </c>
    </row>
    <row r="80" spans="1:8">
      <c r="A80" s="4" t="s">
        <v>280</v>
      </c>
      <c r="C80" s="5" t="n">
        <v>742</v>
      </c>
    </row>
    <row r="81" spans="1:8">
      <c r="A81" s="4" t="s">
        <v>281</v>
      </c>
      <c r="C81" s="5" t="n">
        <v>3863</v>
      </c>
    </row>
    <row r="82" spans="1:8">
      <c r="A82" s="4" t="s">
        <v>282</v>
      </c>
      <c r="C82" s="5" t="n">
        <v>-432</v>
      </c>
    </row>
    <row r="83" spans="1:8">
      <c r="A83" s="4" t="s">
        <v>283</v>
      </c>
      <c r="C83" s="5" t="n">
        <v>-32749</v>
      </c>
    </row>
    <row r="84" spans="1:8">
      <c r="A84" s="3" t="s">
        <v>243</v>
      </c>
    </row>
    <row r="85" spans="1:8">
      <c r="A85" s="4" t="s">
        <v>284</v>
      </c>
      <c r="C85" s="4" t="s">
        <v>39</v>
      </c>
    </row>
    <row r="86" spans="1:8">
      <c r="A86" s="4" t="s">
        <v>285</v>
      </c>
      <c r="C86" s="4" t="s">
        <v>39</v>
      </c>
    </row>
    <row r="87" spans="1:8">
      <c r="A87" s="4" t="s">
        <v>286</v>
      </c>
      <c r="C87" s="5" t="n">
        <v>-2664</v>
      </c>
    </row>
    <row r="88" spans="1:8">
      <c r="A88" s="4" t="s">
        <v>287</v>
      </c>
      <c r="C88" s="5" t="n">
        <v>-5800</v>
      </c>
    </row>
    <row r="89" spans="1:8">
      <c r="A89" s="4" t="s">
        <v>288</v>
      </c>
      <c r="C89" s="4" t="s">
        <v>39</v>
      </c>
    </row>
    <row r="90" spans="1:8">
      <c r="A90" s="4" t="s">
        <v>289</v>
      </c>
      <c r="C90" s="5" t="n">
        <v>-17</v>
      </c>
    </row>
    <row r="91" spans="1:8">
      <c r="A91" s="4" t="s">
        <v>290</v>
      </c>
      <c r="C91" s="5" t="n">
        <v>6677</v>
      </c>
    </row>
    <row r="92" spans="1:8">
      <c r="A92" s="4" t="s">
        <v>291</v>
      </c>
      <c r="C92" s="5" t="n">
        <v>37340</v>
      </c>
    </row>
    <row r="93" spans="1:8">
      <c r="A93" s="4" t="s">
        <v>292</v>
      </c>
      <c r="C93" s="5" t="n">
        <v>35536</v>
      </c>
    </row>
    <row r="94" spans="1:8">
      <c r="A94" s="4" t="s">
        <v>293</v>
      </c>
      <c r="C94" s="5" t="n">
        <v>-3780</v>
      </c>
    </row>
    <row r="95" spans="1:8">
      <c r="A95" s="4" t="s">
        <v>294</v>
      </c>
      <c r="C95" s="5" t="n">
        <v>1767</v>
      </c>
    </row>
    <row r="96" spans="1:8">
      <c r="A96" s="4" t="s">
        <v>295</v>
      </c>
      <c r="C96" s="5" t="n">
        <v>26933</v>
      </c>
    </row>
    <row r="97" spans="1:8">
      <c r="A97" s="4" t="s">
        <v>296</v>
      </c>
      <c r="C97" s="7" t="n">
        <v>28700</v>
      </c>
    </row>
    <row r="98" spans="1:8"/>
    <row r="99" spans="1:8">
      <c r="A99" s="4" t="s">
        <v>30</v>
      </c>
      <c r="B99" s="4" t="s">
        <v>111</v>
      </c>
    </row>
  </sheetData>
  <mergeCells count="6">
    <mergeCell ref="A1:B2"/>
    <mergeCell ref="C1:H1"/>
    <mergeCell ref="E2:F2"/>
    <mergeCell ref="G2:H2"/>
    <mergeCell ref="A98:G98"/>
    <mergeCell ref="B99:G9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6"/>
  </cols>
  <sheetData>
    <row r="1" spans="1:2">
      <c r="A1" s="1" t="s">
        <v>534</v>
      </c>
      <c r="B1" s="2" t="s">
        <v>1</v>
      </c>
    </row>
    <row r="2" spans="1:2">
      <c r="B2" s="2" t="s">
        <v>298</v>
      </c>
    </row>
    <row r="3" spans="1:2">
      <c r="A3" s="4" t="s">
        <v>535</v>
      </c>
    </row>
    <row r="4" spans="1:2">
      <c r="A4" s="3" t="s">
        <v>536</v>
      </c>
    </row>
    <row r="5" spans="1:2">
      <c r="A5" s="4" t="s">
        <v>537</v>
      </c>
      <c r="B5" s="4" t="s">
        <v>538</v>
      </c>
    </row>
    <row r="6" spans="1:2">
      <c r="A6" s="4" t="s">
        <v>539</v>
      </c>
    </row>
    <row r="7" spans="1:2">
      <c r="A7" s="3" t="s">
        <v>536</v>
      </c>
    </row>
    <row r="8" spans="1:2">
      <c r="A8" s="4" t="s">
        <v>537</v>
      </c>
      <c r="B8" s="4" t="s">
        <v>540</v>
      </c>
    </row>
    <row r="9" spans="1:2">
      <c r="A9" s="4" t="s">
        <v>541</v>
      </c>
    </row>
    <row r="10" spans="1:2">
      <c r="A10" s="3" t="s">
        <v>536</v>
      </c>
    </row>
    <row r="11" spans="1:2">
      <c r="A11" s="4" t="s">
        <v>537</v>
      </c>
      <c r="B11"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21"/>
    <col customWidth="1" max="4" min="4" width="21"/>
  </cols>
  <sheetData>
    <row r="1" spans="1:4">
      <c r="A1" s="1" t="s">
        <v>543</v>
      </c>
      <c r="B1" s="2" t="s">
        <v>1</v>
      </c>
    </row>
    <row r="2" spans="1:4">
      <c r="B2" s="2" t="s">
        <v>298</v>
      </c>
      <c r="C2" s="2" t="s">
        <v>29</v>
      </c>
      <c r="D2" s="2" t="s">
        <v>31</v>
      </c>
    </row>
    <row r="3" spans="1:4">
      <c r="A3" s="3" t="s">
        <v>119</v>
      </c>
    </row>
    <row r="4" spans="1:4">
      <c r="A4" s="4" t="s">
        <v>544</v>
      </c>
      <c r="C4" s="6" t="n">
        <v>2201</v>
      </c>
      <c r="D4" s="6" t="n">
        <v>1044</v>
      </c>
    </row>
    <row r="5" spans="1:4">
      <c r="A5" s="4" t="s">
        <v>545</v>
      </c>
    </row>
    <row r="6" spans="1:4">
      <c r="A6" s="3" t="s">
        <v>119</v>
      </c>
    </row>
    <row r="7" spans="1:4">
      <c r="A7" s="4" t="s">
        <v>546</v>
      </c>
      <c r="B7" s="10" t="n">
        <v>0.835</v>
      </c>
    </row>
    <row r="8" spans="1:4">
      <c r="A8" s="4" t="s">
        <v>75</v>
      </c>
    </row>
    <row r="9" spans="1:4">
      <c r="A9" s="3" t="s">
        <v>119</v>
      </c>
    </row>
    <row r="10" spans="1:4">
      <c r="A10" s="4" t="s">
        <v>546</v>
      </c>
      <c r="B10" s="5" t="n">
        <v>1</v>
      </c>
    </row>
    <row r="11" spans="1:4">
      <c r="A11" s="4" t="s">
        <v>547</v>
      </c>
    </row>
    <row r="12" spans="1:4">
      <c r="A12" s="3" t="s">
        <v>119</v>
      </c>
    </row>
    <row r="13" spans="1:4">
      <c r="A13" s="4" t="s">
        <v>548</v>
      </c>
      <c r="B13" s="4" t="s">
        <v>549</v>
      </c>
    </row>
    <row r="14" spans="1:4">
      <c r="A14" s="4" t="s">
        <v>550</v>
      </c>
    </row>
    <row r="15" spans="1:4">
      <c r="A15" s="3" t="s">
        <v>119</v>
      </c>
    </row>
    <row r="16" spans="1:4">
      <c r="A16" s="4" t="s">
        <v>548</v>
      </c>
      <c r="B16" s="4" t="s">
        <v>5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62"/>
  </cols>
  <sheetData>
    <row r="1" spans="1:2">
      <c r="A1" s="1" t="s">
        <v>552</v>
      </c>
      <c r="B1" s="2" t="s">
        <v>1</v>
      </c>
    </row>
    <row r="2" spans="1:2">
      <c r="B2" s="2" t="s">
        <v>298</v>
      </c>
    </row>
    <row r="3" spans="1:2">
      <c r="A3" s="4" t="s">
        <v>553</v>
      </c>
    </row>
    <row r="4" spans="1:2">
      <c r="A4" s="3" t="s">
        <v>554</v>
      </c>
    </row>
    <row r="5" spans="1:2">
      <c r="A5" s="4" t="s">
        <v>555</v>
      </c>
      <c r="B5" s="5" t="n">
        <v>20</v>
      </c>
    </row>
    <row r="6" spans="1:2">
      <c r="A6" s="4" t="s">
        <v>556</v>
      </c>
    </row>
    <row r="7" spans="1:2">
      <c r="A7" s="3" t="s">
        <v>554</v>
      </c>
    </row>
    <row r="8" spans="1:2">
      <c r="A8" s="4" t="s">
        <v>555</v>
      </c>
      <c r="B8" s="5" t="n">
        <v>25</v>
      </c>
    </row>
    <row r="9" spans="1:2">
      <c r="A9" s="4" t="s">
        <v>557</v>
      </c>
    </row>
    <row r="10" spans="1:2">
      <c r="A10" s="3" t="s">
        <v>554</v>
      </c>
    </row>
    <row r="11" spans="1:2">
      <c r="A11" s="4" t="s">
        <v>558</v>
      </c>
      <c r="B11" s="4" t="s">
        <v>559</v>
      </c>
    </row>
    <row r="12" spans="1:2">
      <c r="A12" s="4" t="s">
        <v>560</v>
      </c>
      <c r="B12" s="5" t="n">
        <v>33</v>
      </c>
    </row>
    <row r="13" spans="1:2">
      <c r="A13" s="4" t="s">
        <v>561</v>
      </c>
    </row>
    <row r="14" spans="1:2">
      <c r="A14" s="3" t="s">
        <v>554</v>
      </c>
    </row>
    <row r="15" spans="1:2">
      <c r="A15" s="4" t="s">
        <v>558</v>
      </c>
      <c r="B15" s="5" t="n">
        <v>4</v>
      </c>
    </row>
    <row r="16" spans="1:2">
      <c r="A16" s="4" t="s">
        <v>560</v>
      </c>
      <c r="B16" s="5" t="n">
        <v>4</v>
      </c>
    </row>
    <row r="17" spans="1:2">
      <c r="A17" s="4" t="s">
        <v>562</v>
      </c>
    </row>
    <row r="18" spans="1:2">
      <c r="A18" s="3" t="s">
        <v>554</v>
      </c>
    </row>
    <row r="19" spans="1:2">
      <c r="A19" s="4" t="s">
        <v>558</v>
      </c>
      <c r="B19" s="5" t="n">
        <v>5</v>
      </c>
    </row>
    <row r="20" spans="1:2">
      <c r="A20" s="4" t="s">
        <v>560</v>
      </c>
      <c r="B20" s="5" t="n">
        <v>5</v>
      </c>
    </row>
    <row r="21" spans="1:2">
      <c r="A21" s="4" t="s">
        <v>563</v>
      </c>
    </row>
    <row r="22" spans="1:2">
      <c r="A22" s="3" t="s">
        <v>554</v>
      </c>
    </row>
    <row r="23" spans="1:2">
      <c r="A23" s="4" t="s">
        <v>558</v>
      </c>
      <c r="B23" s="5" t="n">
        <v>8</v>
      </c>
    </row>
    <row r="24" spans="1:2">
      <c r="A24" s="4" t="s">
        <v>560</v>
      </c>
      <c r="B24" s="5" t="n">
        <v>8</v>
      </c>
    </row>
    <row r="25" spans="1:2">
      <c r="A25" s="4" t="s">
        <v>564</v>
      </c>
    </row>
    <row r="26" spans="1:2">
      <c r="A26" s="3" t="s">
        <v>554</v>
      </c>
    </row>
    <row r="27" spans="1:2">
      <c r="A27" s="4" t="s">
        <v>558</v>
      </c>
      <c r="B27" s="4" t="s">
        <v>565</v>
      </c>
    </row>
    <row r="28" spans="1:2">
      <c r="A28" s="4" t="s">
        <v>560</v>
      </c>
      <c r="B28" s="5" t="n">
        <v>7</v>
      </c>
    </row>
    <row r="29" spans="1:2">
      <c r="A29" s="4" t="s">
        <v>566</v>
      </c>
    </row>
    <row r="30" spans="1:2">
      <c r="A30" s="3" t="s">
        <v>554</v>
      </c>
    </row>
    <row r="31" spans="1:2">
      <c r="A31" s="4" t="s">
        <v>555</v>
      </c>
      <c r="B31" s="5"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7</v>
      </c>
      <c r="B1" s="2" t="s">
        <v>1</v>
      </c>
    </row>
    <row r="2" spans="1:3">
      <c r="B2" s="2" t="s">
        <v>298</v>
      </c>
      <c r="C2" s="2" t="s">
        <v>568</v>
      </c>
    </row>
    <row r="3" spans="1:3">
      <c r="A3" s="3" t="s">
        <v>569</v>
      </c>
    </row>
    <row r="4" spans="1:3">
      <c r="A4" s="4" t="s">
        <v>570</v>
      </c>
      <c r="B4" s="4" t="s">
        <v>571</v>
      </c>
    </row>
    <row r="5" spans="1:3">
      <c r="A5" s="4" t="s">
        <v>547</v>
      </c>
    </row>
    <row r="6" spans="1:3">
      <c r="A6" s="3" t="s">
        <v>569</v>
      </c>
    </row>
    <row r="7" spans="1:3">
      <c r="A7" s="4" t="s">
        <v>570</v>
      </c>
      <c r="C7" s="4" t="s">
        <v>572</v>
      </c>
    </row>
    <row r="8" spans="1:3">
      <c r="A8" s="4" t="s">
        <v>550</v>
      </c>
    </row>
    <row r="9" spans="1:3">
      <c r="A9" s="3" t="s">
        <v>569</v>
      </c>
    </row>
    <row r="10" spans="1:3">
      <c r="A10" s="4" t="s">
        <v>570</v>
      </c>
      <c r="C10" s="4" t="s">
        <v>5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574</v>
      </c>
      <c r="C1" s="2" t="s">
        <v>298</v>
      </c>
      <c r="D1" s="2" t="s">
        <v>568</v>
      </c>
      <c r="F1" s="2" t="s">
        <v>575</v>
      </c>
      <c r="G1" s="2" t="s">
        <v>35</v>
      </c>
      <c r="H1" s="2" t="s">
        <v>576</v>
      </c>
      <c r="I1" s="2" t="s">
        <v>35</v>
      </c>
    </row>
    <row r="2" spans="1:9">
      <c r="A2" s="3" t="s">
        <v>305</v>
      </c>
    </row>
    <row r="3" spans="1:9">
      <c r="A3" s="4" t="s">
        <v>577</v>
      </c>
      <c r="C3" s="6" t="n">
        <v>11729</v>
      </c>
      <c r="D3" s="6" t="n">
        <v>11243</v>
      </c>
    </row>
    <row r="4" spans="1:9">
      <c r="A4" s="4" t="s">
        <v>578</v>
      </c>
      <c r="B4" s="4" t="s">
        <v>30</v>
      </c>
      <c r="C4" s="5" t="n">
        <v>12333</v>
      </c>
      <c r="D4" s="5" t="n">
        <v>11243</v>
      </c>
    </row>
    <row r="5" spans="1:9">
      <c r="A5" s="4" t="s">
        <v>579</v>
      </c>
      <c r="C5" s="6" t="n">
        <v>23962</v>
      </c>
      <c r="D5" s="6" t="n">
        <v>22486</v>
      </c>
      <c r="E5" s="4" t="s">
        <v>35</v>
      </c>
      <c r="F5" s="6" t="n">
        <v>17194</v>
      </c>
      <c r="H5" s="6" t="n">
        <v>12972</v>
      </c>
    </row>
    <row r="6" spans="1:9"/>
    <row r="7" spans="1:9">
      <c r="A7" s="4" t="s">
        <v>30</v>
      </c>
      <c r="B7" s="4" t="s">
        <v>580</v>
      </c>
    </row>
    <row r="8" spans="1:9">
      <c r="A8" s="4" t="s">
        <v>35</v>
      </c>
      <c r="B8" s="4" t="s">
        <v>111</v>
      </c>
    </row>
  </sheetData>
  <mergeCells count="13">
    <mergeCell ref="A1:B1"/>
    <mergeCell ref="D1:E1"/>
    <mergeCell ref="F2:G2"/>
    <mergeCell ref="H2:I2"/>
    <mergeCell ref="F3:G3"/>
    <mergeCell ref="H3:I3"/>
    <mergeCell ref="F4:G4"/>
    <mergeCell ref="H4:I4"/>
    <mergeCell ref="F5:G5"/>
    <mergeCell ref="H5:I5"/>
    <mergeCell ref="A6:H6"/>
    <mergeCell ref="B7:H7"/>
    <mergeCell ref="B8:H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581</v>
      </c>
      <c r="B1" s="2" t="s">
        <v>1</v>
      </c>
    </row>
    <row r="2" spans="1:3">
      <c r="B2" s="2" t="s">
        <v>298</v>
      </c>
      <c r="C2" s="2" t="s">
        <v>568</v>
      </c>
    </row>
    <row r="3" spans="1:3">
      <c r="A3" s="3" t="s">
        <v>569</v>
      </c>
    </row>
    <row r="4" spans="1:3">
      <c r="A4" s="4" t="s">
        <v>582</v>
      </c>
      <c r="B4" s="4" t="s">
        <v>583</v>
      </c>
      <c r="C4" s="4" t="s">
        <v>584</v>
      </c>
    </row>
    <row r="5" spans="1:3">
      <c r="A5" s="4" t="s">
        <v>585</v>
      </c>
      <c r="B5" s="4" t="s">
        <v>586</v>
      </c>
      <c r="C5" s="4" t="s">
        <v>587</v>
      </c>
    </row>
    <row r="6" spans="1:3">
      <c r="A6" s="4" t="s">
        <v>588</v>
      </c>
      <c r="B6" s="11" t="s">
        <v>589</v>
      </c>
      <c r="C6" s="11" t="s">
        <v>589</v>
      </c>
    </row>
    <row r="7" spans="1:3">
      <c r="A7" s="4" t="s">
        <v>590</v>
      </c>
      <c r="B7" s="4" t="s">
        <v>571</v>
      </c>
    </row>
    <row r="8" spans="1:3">
      <c r="A8" s="4" t="s">
        <v>547</v>
      </c>
    </row>
    <row r="9" spans="1:3">
      <c r="A9" s="3" t="s">
        <v>569</v>
      </c>
    </row>
    <row r="10" spans="1:3">
      <c r="A10" s="4" t="s">
        <v>590</v>
      </c>
      <c r="C10" s="4" t="s">
        <v>572</v>
      </c>
    </row>
    <row r="11" spans="1:3">
      <c r="A11" s="4" t="s">
        <v>550</v>
      </c>
    </row>
    <row r="12" spans="1:3">
      <c r="A12" s="3" t="s">
        <v>569</v>
      </c>
    </row>
    <row r="13" spans="1:3">
      <c r="A13" s="4" t="s">
        <v>590</v>
      </c>
      <c r="C13" s="4" t="s">
        <v>573</v>
      </c>
    </row>
    <row r="14" spans="1:3">
      <c r="A14" s="4" t="s">
        <v>591</v>
      </c>
    </row>
    <row r="15" spans="1:3">
      <c r="A15" s="3" t="s">
        <v>569</v>
      </c>
    </row>
    <row r="16" spans="1:3">
      <c r="A16" s="4" t="s">
        <v>590</v>
      </c>
      <c r="C16" s="4" t="s">
        <v>592</v>
      </c>
    </row>
    <row r="17" spans="1:3">
      <c r="A17" s="4" t="s">
        <v>593</v>
      </c>
    </row>
    <row r="18" spans="1:3">
      <c r="A18" s="3" t="s">
        <v>569</v>
      </c>
    </row>
    <row r="19" spans="1:3">
      <c r="A19" s="4" t="s">
        <v>590</v>
      </c>
      <c r="C19" s="4" t="s">
        <v>594</v>
      </c>
    </row>
    <row r="20" spans="1:3">
      <c r="A20" s="4" t="s">
        <v>595</v>
      </c>
    </row>
    <row r="21" spans="1:3">
      <c r="A21" s="3" t="s">
        <v>569</v>
      </c>
    </row>
    <row r="22" spans="1:3">
      <c r="A22" s="4" t="s">
        <v>590</v>
      </c>
      <c r="B22" s="4" t="s">
        <v>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597</v>
      </c>
      <c r="C1" s="2" t="s">
        <v>298</v>
      </c>
      <c r="E1" s="2" t="s">
        <v>568</v>
      </c>
      <c r="G1" s="2" t="s">
        <v>575</v>
      </c>
      <c r="H1" s="2" t="s">
        <v>35</v>
      </c>
    </row>
    <row r="2" spans="1:8">
      <c r="A2" s="3" t="s">
        <v>308</v>
      </c>
    </row>
    <row r="3" spans="1:8">
      <c r="A3" s="4" t="s">
        <v>598</v>
      </c>
      <c r="C3" s="6" t="n">
        <v>2162</v>
      </c>
      <c r="D3" s="4" t="s">
        <v>30</v>
      </c>
      <c r="E3" s="6" t="n">
        <v>972</v>
      </c>
      <c r="F3" s="4" t="s">
        <v>599</v>
      </c>
      <c r="G3" s="6" t="n">
        <v>5971</v>
      </c>
    </row>
    <row r="4" spans="1:8">
      <c r="A4" s="4" t="s">
        <v>600</v>
      </c>
      <c r="C4" s="5" t="n">
        <v>3265</v>
      </c>
      <c r="D4" s="4" t="s">
        <v>37</v>
      </c>
      <c r="E4" s="5" t="n">
        <v>15</v>
      </c>
      <c r="F4" s="4" t="s">
        <v>601</v>
      </c>
      <c r="G4" s="5" t="n">
        <v>73</v>
      </c>
    </row>
    <row r="5" spans="1:8">
      <c r="A5" s="4" t="s">
        <v>602</v>
      </c>
      <c r="B5" s="4" t="s">
        <v>603</v>
      </c>
      <c r="C5" s="5" t="n">
        <v>3250</v>
      </c>
      <c r="E5" s="4" t="s">
        <v>39</v>
      </c>
    </row>
    <row r="6" spans="1:8">
      <c r="A6" s="4" t="s">
        <v>604</v>
      </c>
      <c r="B6" s="4" t="s">
        <v>605</v>
      </c>
      <c r="C6" s="5" t="n">
        <v>1458</v>
      </c>
      <c r="E6" s="5" t="n">
        <v>1089</v>
      </c>
    </row>
    <row r="7" spans="1:8">
      <c r="A7" s="4" t="s">
        <v>606</v>
      </c>
      <c r="B7" s="4" t="s">
        <v>607</v>
      </c>
      <c r="C7" s="5" t="n">
        <v>2202</v>
      </c>
      <c r="E7" s="5" t="n">
        <v>4045</v>
      </c>
    </row>
    <row r="8" spans="1:8">
      <c r="A8" s="4" t="s">
        <v>608</v>
      </c>
      <c r="C8" s="6" t="n">
        <v>3660</v>
      </c>
      <c r="E8" s="6" t="n">
        <v>5134</v>
      </c>
      <c r="F8" s="4" t="s">
        <v>35</v>
      </c>
      <c r="G8" s="6" t="n">
        <v>4886</v>
      </c>
    </row>
    <row r="9" spans="1:8"/>
    <row r="10" spans="1:8">
      <c r="A10" s="4" t="s">
        <v>30</v>
      </c>
      <c r="B10" s="4" t="s">
        <v>112</v>
      </c>
    </row>
    <row r="11" spans="1:8">
      <c r="A11" s="4" t="s">
        <v>35</v>
      </c>
      <c r="B11" s="4" t="s">
        <v>111</v>
      </c>
    </row>
    <row r="12" spans="1:8">
      <c r="A12" s="4" t="s">
        <v>37</v>
      </c>
      <c r="B12" s="4" t="s">
        <v>113</v>
      </c>
    </row>
    <row r="13" spans="1:8">
      <c r="A13" s="4" t="s">
        <v>603</v>
      </c>
      <c r="B13" s="4" t="s">
        <v>609</v>
      </c>
    </row>
    <row r="14" spans="1:8">
      <c r="A14" s="4" t="s">
        <v>605</v>
      </c>
      <c r="B14" s="4" t="s">
        <v>610</v>
      </c>
    </row>
    <row r="15" spans="1:8">
      <c r="A15" s="4" t="s">
        <v>607</v>
      </c>
      <c r="B15" s="4" t="s">
        <v>611</v>
      </c>
    </row>
  </sheetData>
  <mergeCells count="17">
    <mergeCell ref="A1:B1"/>
    <mergeCell ref="C1:D1"/>
    <mergeCell ref="E1:F1"/>
    <mergeCell ref="G2:H2"/>
    <mergeCell ref="G3:H3"/>
    <mergeCell ref="G4:H4"/>
    <mergeCell ref="G5:H5"/>
    <mergeCell ref="G6:H6"/>
    <mergeCell ref="G7:H7"/>
    <mergeCell ref="G8:H8"/>
    <mergeCell ref="A9:G9"/>
    <mergeCell ref="B10:G10"/>
    <mergeCell ref="B11:G11"/>
    <mergeCell ref="B12:G12"/>
    <mergeCell ref="B13:G13"/>
    <mergeCell ref="B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2</v>
      </c>
      <c r="B1" s="2" t="s">
        <v>613</v>
      </c>
      <c r="D1" s="2" t="s">
        <v>614</v>
      </c>
      <c r="F1" s="2" t="s">
        <v>1</v>
      </c>
    </row>
    <row r="2" spans="1:7">
      <c r="B2" s="2" t="s">
        <v>615</v>
      </c>
      <c r="C2" s="2" t="s">
        <v>616</v>
      </c>
      <c r="D2" s="2" t="s">
        <v>617</v>
      </c>
      <c r="E2" s="2" t="s">
        <v>618</v>
      </c>
      <c r="F2" s="2" t="s">
        <v>27</v>
      </c>
      <c r="G2" s="2" t="s">
        <v>28</v>
      </c>
    </row>
    <row r="3" spans="1:7">
      <c r="A3" s="3" t="s">
        <v>119</v>
      </c>
    </row>
    <row r="4" spans="1:7">
      <c r="A4" s="4" t="s">
        <v>619</v>
      </c>
      <c r="C4" s="6" t="n">
        <v>4255</v>
      </c>
      <c r="G4" s="6" t="n">
        <v>497</v>
      </c>
    </row>
    <row r="5" spans="1:7">
      <c r="A5" s="4" t="s">
        <v>620</v>
      </c>
      <c r="G5" s="6" t="n">
        <v>2647</v>
      </c>
    </row>
    <row r="6" spans="1:7">
      <c r="A6" s="4" t="s">
        <v>621</v>
      </c>
    </row>
    <row r="7" spans="1:7">
      <c r="A7" s="3" t="s">
        <v>119</v>
      </c>
    </row>
    <row r="8" spans="1:7">
      <c r="A8" s="4" t="s">
        <v>620</v>
      </c>
      <c r="E8" s="6" t="n">
        <v>1100</v>
      </c>
    </row>
    <row r="9" spans="1:7">
      <c r="A9" s="4" t="s">
        <v>75</v>
      </c>
    </row>
    <row r="10" spans="1:7">
      <c r="A10" s="3" t="s">
        <v>119</v>
      </c>
    </row>
    <row r="11" spans="1:7">
      <c r="A11" s="4" t="s">
        <v>622</v>
      </c>
      <c r="B11" s="7" t="n">
        <v>4474</v>
      </c>
      <c r="F11" s="7" t="n">
        <v>597</v>
      </c>
    </row>
    <row r="12" spans="1:7">
      <c r="A12" s="4" t="s">
        <v>623</v>
      </c>
    </row>
    <row r="13" spans="1:7">
      <c r="A13" s="3" t="s">
        <v>119</v>
      </c>
    </row>
    <row r="14" spans="1:7">
      <c r="A14" s="4" t="s">
        <v>624</v>
      </c>
      <c r="D14" s="7" t="n">
        <v>13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625</v>
      </c>
      <c r="C1" s="2" t="s">
        <v>298</v>
      </c>
      <c r="D1" s="2" t="s">
        <v>568</v>
      </c>
      <c r="F1" s="2" t="s">
        <v>575</v>
      </c>
      <c r="G1" s="2" t="s">
        <v>35</v>
      </c>
    </row>
    <row r="2" spans="1:7">
      <c r="A2" s="3" t="s">
        <v>626</v>
      </c>
    </row>
    <row r="3" spans="1:7">
      <c r="A3" s="4" t="s">
        <v>627</v>
      </c>
      <c r="C3" s="6" t="n">
        <v>2306</v>
      </c>
      <c r="D3" s="6" t="n">
        <v>2213</v>
      </c>
    </row>
    <row r="4" spans="1:7">
      <c r="A4" s="4" t="s">
        <v>628</v>
      </c>
      <c r="C4" s="5" t="n">
        <v>3436</v>
      </c>
      <c r="D4" s="5" t="n">
        <v>2753</v>
      </c>
    </row>
    <row r="5" spans="1:7">
      <c r="A5" s="4" t="s">
        <v>629</v>
      </c>
      <c r="C5" s="5" t="n">
        <v>153</v>
      </c>
      <c r="D5" s="5" t="n">
        <v>38</v>
      </c>
    </row>
    <row r="6" spans="1:7">
      <c r="A6" s="4" t="s">
        <v>630</v>
      </c>
      <c r="C6" s="5" t="n">
        <v>48</v>
      </c>
      <c r="D6" s="5" t="n">
        <v>173</v>
      </c>
    </row>
    <row r="7" spans="1:7">
      <c r="A7" s="4" t="s">
        <v>631</v>
      </c>
      <c r="C7" s="5" t="n">
        <v>3165</v>
      </c>
      <c r="D7" s="5" t="n">
        <v>1236</v>
      </c>
    </row>
    <row r="8" spans="1:7">
      <c r="A8" s="4" t="s">
        <v>632</v>
      </c>
      <c r="C8" s="5" t="n">
        <v>407</v>
      </c>
      <c r="D8" s="5" t="n">
        <v>329</v>
      </c>
    </row>
    <row r="9" spans="1:7">
      <c r="A9" s="4" t="s">
        <v>633</v>
      </c>
      <c r="B9" s="4" t="s">
        <v>30</v>
      </c>
      <c r="C9" s="5" t="n">
        <v>580</v>
      </c>
      <c r="D9" s="5" t="n">
        <v>2028</v>
      </c>
    </row>
    <row r="10" spans="1:7">
      <c r="A10" s="4" t="s">
        <v>634</v>
      </c>
      <c r="C10" s="5" t="n">
        <v>550</v>
      </c>
      <c r="D10" s="5" t="n">
        <v>717</v>
      </c>
    </row>
    <row r="11" spans="1:7">
      <c r="A11" s="4" t="s">
        <v>635</v>
      </c>
      <c r="C11" s="5" t="n">
        <v>10645</v>
      </c>
      <c r="D11" s="5" t="n">
        <v>9487</v>
      </c>
      <c r="E11" s="4" t="s">
        <v>35</v>
      </c>
      <c r="F11" s="6" t="n">
        <v>7552</v>
      </c>
    </row>
    <row r="12" spans="1:7">
      <c r="A12" s="3" t="s">
        <v>636</v>
      </c>
    </row>
    <row r="13" spans="1:7">
      <c r="A13" s="4" t="s">
        <v>637</v>
      </c>
      <c r="C13" s="5" t="n">
        <v>1078</v>
      </c>
      <c r="D13" s="5" t="n">
        <v>903</v>
      </c>
    </row>
    <row r="14" spans="1:7">
      <c r="A14" s="4" t="s">
        <v>633</v>
      </c>
      <c r="B14" s="4" t="s">
        <v>30</v>
      </c>
      <c r="C14" s="5" t="n">
        <v>12</v>
      </c>
      <c r="D14" s="5" t="n">
        <v>2227</v>
      </c>
    </row>
    <row r="15" spans="1:7">
      <c r="A15" s="4" t="s">
        <v>638</v>
      </c>
      <c r="C15" s="5" t="n">
        <v>30</v>
      </c>
      <c r="D15" s="5" t="n">
        <v>35</v>
      </c>
    </row>
    <row r="16" spans="1:7">
      <c r="A16" s="4" t="s">
        <v>639</v>
      </c>
      <c r="C16" s="5" t="n">
        <v>415</v>
      </c>
      <c r="D16" s="5" t="n">
        <v>96</v>
      </c>
    </row>
    <row r="17" spans="1:7">
      <c r="A17" s="4" t="s">
        <v>640</v>
      </c>
      <c r="C17" s="6" t="n">
        <v>1535</v>
      </c>
      <c r="D17" s="6" t="n">
        <v>3261</v>
      </c>
    </row>
    <row r="18" spans="1:7"/>
    <row r="19" spans="1:7">
      <c r="A19" s="4" t="s">
        <v>30</v>
      </c>
      <c r="B19" s="4" t="s">
        <v>641</v>
      </c>
    </row>
    <row r="20" spans="1:7">
      <c r="A20" s="4" t="s">
        <v>35</v>
      </c>
      <c r="B20" s="4" t="s">
        <v>111</v>
      </c>
    </row>
  </sheetData>
  <mergeCells count="21">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F18"/>
    <mergeCell ref="B19:F19"/>
    <mergeCell ref="B20:F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E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0"/>
    <col customWidth="1" max="14" min="14" width="20"/>
    <col customWidth="1" max="15" min="15" width="21"/>
    <col customWidth="1" max="16" min="16" width="21"/>
    <col customWidth="1" max="17" min="17" width="21"/>
    <col customWidth="1" max="18" min="18" width="14"/>
    <col customWidth="1" max="19" min="19" width="21"/>
    <col customWidth="1" max="20" min="20" width="21"/>
    <col customWidth="1" max="21" min="21" width="14"/>
    <col customWidth="1" max="22" min="22" width="14"/>
    <col customWidth="1" max="23" min="23" width="21"/>
    <col customWidth="1" max="24" min="24" width="21"/>
    <col customWidth="1" max="25" min="25" width="21"/>
    <col customWidth="1" max="26" min="26" width="14"/>
    <col customWidth="1" max="27" min="27" width="21"/>
    <col customWidth="1" max="28" min="28" width="21"/>
    <col customWidth="1" max="29" min="29" width="20"/>
    <col customWidth="1" max="30" min="30" width="21"/>
    <col customWidth="1" max="31" min="31" width="14"/>
  </cols>
  <sheetData>
    <row r="1" spans="1:31">
      <c r="A1" s="1" t="s">
        <v>642</v>
      </c>
      <c r="B1" s="2" t="s">
        <v>643</v>
      </c>
      <c r="C1" s="2" t="s">
        <v>644</v>
      </c>
      <c r="D1" s="2" t="s">
        <v>645</v>
      </c>
      <c r="E1" s="2" t="s">
        <v>646</v>
      </c>
      <c r="F1" s="2" t="s">
        <v>647</v>
      </c>
      <c r="G1" s="2" t="s">
        <v>648</v>
      </c>
      <c r="H1" s="2" t="s">
        <v>649</v>
      </c>
      <c r="I1" s="2" t="s">
        <v>650</v>
      </c>
      <c r="J1" s="2" t="s">
        <v>651</v>
      </c>
      <c r="K1" s="2" t="s">
        <v>652</v>
      </c>
      <c r="L1" s="2" t="s">
        <v>653</v>
      </c>
      <c r="M1" s="2" t="s">
        <v>654</v>
      </c>
      <c r="N1" s="2" t="s">
        <v>655</v>
      </c>
      <c r="O1" s="2" t="s">
        <v>656</v>
      </c>
      <c r="P1" s="2" t="s">
        <v>657</v>
      </c>
      <c r="Q1" s="2" t="s">
        <v>658</v>
      </c>
      <c r="R1" s="2" t="s">
        <v>659</v>
      </c>
      <c r="S1" s="2" t="s">
        <v>660</v>
      </c>
      <c r="T1" s="2" t="s">
        <v>28</v>
      </c>
      <c r="U1" s="2" t="s">
        <v>568</v>
      </c>
      <c r="V1" s="2" t="s">
        <v>661</v>
      </c>
      <c r="W1" s="2" t="s">
        <v>27</v>
      </c>
      <c r="X1" s="2" t="s">
        <v>662</v>
      </c>
      <c r="Y1" s="2" t="s">
        <v>663</v>
      </c>
      <c r="Z1" s="2" t="s">
        <v>664</v>
      </c>
      <c r="AA1" s="2" t="s">
        <v>665</v>
      </c>
      <c r="AB1" s="2" t="s">
        <v>657</v>
      </c>
      <c r="AC1" s="2" t="s">
        <v>666</v>
      </c>
      <c r="AD1" s="2" t="s">
        <v>667</v>
      </c>
      <c r="AE1" s="2" t="s">
        <v>668</v>
      </c>
    </row>
    <row r="2" spans="1:31">
      <c r="A2" s="3" t="s">
        <v>536</v>
      </c>
    </row>
    <row r="3" spans="1:31">
      <c r="A3" s="4" t="s">
        <v>590</v>
      </c>
      <c r="U3" s="4" t="s">
        <v>669</v>
      </c>
      <c r="W3" s="4" t="s">
        <v>669</v>
      </c>
      <c r="AE3" s="4" t="s">
        <v>670</v>
      </c>
    </row>
    <row r="4" spans="1:31">
      <c r="A4" s="4" t="s">
        <v>535</v>
      </c>
    </row>
    <row r="5" spans="1:31">
      <c r="A5" s="3" t="s">
        <v>536</v>
      </c>
    </row>
    <row r="6" spans="1:31">
      <c r="A6" s="4" t="s">
        <v>671</v>
      </c>
      <c r="F6" s="6" t="n">
        <v>19265</v>
      </c>
      <c r="H6" s="6" t="n">
        <v>12330</v>
      </c>
    </row>
    <row r="7" spans="1:31">
      <c r="A7" s="4" t="s">
        <v>672</v>
      </c>
      <c r="F7" s="5" t="n">
        <v>1670</v>
      </c>
      <c r="H7" s="6" t="n">
        <v>407</v>
      </c>
    </row>
    <row r="8" spans="1:31">
      <c r="A8" s="4" t="s">
        <v>673</v>
      </c>
      <c r="F8" s="5" t="n">
        <v>41660</v>
      </c>
    </row>
    <row r="9" spans="1:31">
      <c r="A9" s="4" t="s">
        <v>674</v>
      </c>
      <c r="F9" s="6" t="n">
        <v>3853</v>
      </c>
    </row>
    <row r="10" spans="1:31">
      <c r="A10" s="4" t="s">
        <v>675</v>
      </c>
      <c r="Y10" s="6" t="n">
        <v>183368</v>
      </c>
    </row>
    <row r="11" spans="1:31">
      <c r="A11" s="4" t="s">
        <v>676</v>
      </c>
      <c r="V11" s="4" t="s">
        <v>677</v>
      </c>
    </row>
    <row r="12" spans="1:31">
      <c r="A12" s="4" t="s">
        <v>547</v>
      </c>
    </row>
    <row r="13" spans="1:31">
      <c r="A13" s="3" t="s">
        <v>536</v>
      </c>
    </row>
    <row r="14" spans="1:31">
      <c r="A14" s="4" t="s">
        <v>590</v>
      </c>
      <c r="U14" s="4" t="s">
        <v>678</v>
      </c>
      <c r="W14" s="4" t="s">
        <v>678</v>
      </c>
    </row>
    <row r="15" spans="1:31">
      <c r="A15" s="4" t="s">
        <v>550</v>
      </c>
    </row>
    <row r="16" spans="1:31">
      <c r="A16" s="3" t="s">
        <v>536</v>
      </c>
    </row>
    <row r="17" spans="1:31">
      <c r="A17" s="4" t="s">
        <v>590</v>
      </c>
      <c r="U17" s="4" t="s">
        <v>669</v>
      </c>
      <c r="W17" s="4" t="s">
        <v>669</v>
      </c>
    </row>
    <row r="18" spans="1:31">
      <c r="A18" s="4" t="s">
        <v>679</v>
      </c>
    </row>
    <row r="19" spans="1:31">
      <c r="A19" s="3" t="s">
        <v>536</v>
      </c>
    </row>
    <row r="20" spans="1:31">
      <c r="A20" s="4" t="s">
        <v>680</v>
      </c>
      <c r="D20" s="4" t="s">
        <v>681</v>
      </c>
    </row>
    <row r="21" spans="1:31">
      <c r="A21" s="4" t="s">
        <v>682</v>
      </c>
    </row>
    <row r="22" spans="1:31">
      <c r="A22" s="3" t="s">
        <v>536</v>
      </c>
    </row>
    <row r="23" spans="1:31">
      <c r="A23" s="4" t="s">
        <v>680</v>
      </c>
      <c r="D23" s="4" t="s">
        <v>683</v>
      </c>
    </row>
    <row r="24" spans="1:31">
      <c r="A24" s="4" t="s">
        <v>684</v>
      </c>
    </row>
    <row r="25" spans="1:31">
      <c r="A25" s="3" t="s">
        <v>536</v>
      </c>
    </row>
    <row r="26" spans="1:31">
      <c r="A26" s="4" t="s">
        <v>685</v>
      </c>
      <c r="E26" s="12" t="n">
        <v>80000</v>
      </c>
      <c r="G26" s="12" t="n">
        <v>50000</v>
      </c>
    </row>
    <row r="27" spans="1:31">
      <c r="A27" s="4" t="s">
        <v>686</v>
      </c>
      <c r="E27" s="5" t="n">
        <v>6950</v>
      </c>
      <c r="G27" s="12" t="n">
        <v>1750</v>
      </c>
    </row>
    <row r="28" spans="1:31">
      <c r="A28" s="4" t="s">
        <v>687</v>
      </c>
      <c r="E28" s="5" t="n">
        <v>173000</v>
      </c>
    </row>
    <row r="29" spans="1:31">
      <c r="A29" s="4" t="s">
        <v>688</v>
      </c>
      <c r="E29" s="12" t="n">
        <v>16000</v>
      </c>
    </row>
    <row r="30" spans="1:31">
      <c r="A30" s="4" t="s">
        <v>535</v>
      </c>
    </row>
    <row r="31" spans="1:31">
      <c r="A31" s="3" t="s">
        <v>536</v>
      </c>
    </row>
    <row r="32" spans="1:31">
      <c r="A32" s="4" t="s">
        <v>689</v>
      </c>
      <c r="R32" s="4" t="s">
        <v>690</v>
      </c>
    </row>
    <row r="33" spans="1:31">
      <c r="A33" s="4" t="s">
        <v>691</v>
      </c>
      <c r="D33" s="4" t="s">
        <v>692</v>
      </c>
    </row>
    <row r="34" spans="1:31">
      <c r="A34" s="4" t="s">
        <v>693</v>
      </c>
      <c r="D34" s="4" t="s">
        <v>694</v>
      </c>
    </row>
    <row r="35" spans="1:31">
      <c r="A35" s="4" t="s">
        <v>695</v>
      </c>
      <c r="AB35" s="6" t="n">
        <v>4953</v>
      </c>
    </row>
    <row r="36" spans="1:31">
      <c r="A36" s="4" t="s">
        <v>537</v>
      </c>
      <c r="S36" s="4" t="s">
        <v>538</v>
      </c>
      <c r="T36" s="4" t="s">
        <v>538</v>
      </c>
    </row>
    <row r="37" spans="1:31">
      <c r="A37" s="4" t="s">
        <v>696</v>
      </c>
      <c r="P37" s="6" t="n">
        <v>1515</v>
      </c>
    </row>
    <row r="38" spans="1:31">
      <c r="A38" s="4" t="s">
        <v>590</v>
      </c>
      <c r="W38" s="4" t="s">
        <v>697</v>
      </c>
    </row>
    <row r="39" spans="1:31">
      <c r="A39" s="4" t="s">
        <v>698</v>
      </c>
      <c r="W39" s="4" t="s">
        <v>699</v>
      </c>
    </row>
    <row r="40" spans="1:31">
      <c r="A40" s="4" t="s">
        <v>671</v>
      </c>
      <c r="J40" s="6" t="n">
        <v>82000</v>
      </c>
    </row>
    <row r="41" spans="1:31">
      <c r="A41" s="4" t="s">
        <v>672</v>
      </c>
      <c r="J41" s="6" t="n">
        <v>7030</v>
      </c>
    </row>
    <row r="42" spans="1:31">
      <c r="A42" s="4" t="s">
        <v>673</v>
      </c>
      <c r="T42" s="6" t="n">
        <v>39250</v>
      </c>
    </row>
    <row r="43" spans="1:31">
      <c r="A43" s="4" t="s">
        <v>674</v>
      </c>
      <c r="T43" s="6" t="n">
        <v>3612</v>
      </c>
    </row>
    <row r="44" spans="1:31">
      <c r="A44" s="4" t="s">
        <v>700</v>
      </c>
      <c r="Z44" s="4" t="s">
        <v>701</v>
      </c>
    </row>
    <row r="45" spans="1:31">
      <c r="A45" s="4" t="s">
        <v>702</v>
      </c>
    </row>
    <row r="46" spans="1:31">
      <c r="A46" s="3" t="s">
        <v>536</v>
      </c>
    </row>
    <row r="47" spans="1:31">
      <c r="A47" s="4" t="s">
        <v>537</v>
      </c>
      <c r="M47" s="4" t="s">
        <v>703</v>
      </c>
      <c r="N47" s="4" t="s">
        <v>703</v>
      </c>
      <c r="O47" s="4" t="s">
        <v>704</v>
      </c>
      <c r="P47" s="4" t="s">
        <v>704</v>
      </c>
    </row>
    <row r="48" spans="1:31">
      <c r="A48" s="4" t="s">
        <v>705</v>
      </c>
    </row>
    <row r="49" spans="1:31">
      <c r="A49" s="3" t="s">
        <v>536</v>
      </c>
    </row>
    <row r="50" spans="1:31">
      <c r="A50" s="4" t="s">
        <v>537</v>
      </c>
      <c r="M50" s="4" t="s">
        <v>538</v>
      </c>
      <c r="N50" s="4" t="s">
        <v>538</v>
      </c>
      <c r="O50" s="4" t="s">
        <v>706</v>
      </c>
      <c r="P50" s="4" t="s">
        <v>706</v>
      </c>
    </row>
    <row r="51" spans="1:31">
      <c r="A51" s="4" t="s">
        <v>707</v>
      </c>
    </row>
    <row r="52" spans="1:31">
      <c r="A52" s="3" t="s">
        <v>536</v>
      </c>
    </row>
    <row r="53" spans="1:31">
      <c r="A53" s="4" t="s">
        <v>708</v>
      </c>
      <c r="P53" s="6" t="n">
        <v>6468</v>
      </c>
    </row>
    <row r="54" spans="1:31">
      <c r="A54" s="4" t="s">
        <v>709</v>
      </c>
    </row>
    <row r="55" spans="1:31">
      <c r="A55" s="3" t="s">
        <v>536</v>
      </c>
    </row>
    <row r="56" spans="1:31">
      <c r="A56" s="4" t="s">
        <v>710</v>
      </c>
      <c r="O56" s="12" t="n">
        <v>21600</v>
      </c>
    </row>
    <row r="57" spans="1:31">
      <c r="A57" s="4" t="s">
        <v>711</v>
      </c>
      <c r="O57" s="5" t="n">
        <v>6607</v>
      </c>
    </row>
    <row r="58" spans="1:31">
      <c r="A58" s="4" t="s">
        <v>685</v>
      </c>
      <c r="I58" s="12" t="n">
        <v>350000</v>
      </c>
    </row>
    <row r="59" spans="1:31">
      <c r="A59" s="4" t="s">
        <v>686</v>
      </c>
      <c r="I59" s="12" t="n">
        <v>30000</v>
      </c>
    </row>
    <row r="60" spans="1:31">
      <c r="A60" s="4" t="s">
        <v>687</v>
      </c>
      <c r="S60" s="12" t="n">
        <v>163000</v>
      </c>
    </row>
    <row r="61" spans="1:31">
      <c r="A61" s="4" t="s">
        <v>688</v>
      </c>
      <c r="S61" s="12" t="n">
        <v>15000</v>
      </c>
    </row>
    <row r="62" spans="1:31">
      <c r="A62" s="4" t="s">
        <v>712</v>
      </c>
    </row>
    <row r="63" spans="1:31">
      <c r="A63" s="3" t="s">
        <v>536</v>
      </c>
    </row>
    <row r="64" spans="1:31">
      <c r="A64" s="4" t="s">
        <v>713</v>
      </c>
      <c r="O64" s="12" t="n">
        <v>28207</v>
      </c>
    </row>
    <row r="65" spans="1:31">
      <c r="A65" s="4" t="s">
        <v>714</v>
      </c>
    </row>
    <row r="66" spans="1:31">
      <c r="A66" s="3" t="s">
        <v>536</v>
      </c>
    </row>
    <row r="67" spans="1:31">
      <c r="A67" s="4" t="s">
        <v>689</v>
      </c>
      <c r="C67" s="4" t="s">
        <v>715</v>
      </c>
      <c r="D67" s="4" t="s">
        <v>716</v>
      </c>
      <c r="K67" s="4" t="s">
        <v>717</v>
      </c>
      <c r="Q67" s="4" t="s">
        <v>718</v>
      </c>
    </row>
    <row r="68" spans="1:31">
      <c r="A68" s="4" t="s">
        <v>719</v>
      </c>
      <c r="AD68" s="6" t="n">
        <v>9964</v>
      </c>
    </row>
    <row r="69" spans="1:31">
      <c r="A69" s="4" t="s">
        <v>720</v>
      </c>
      <c r="O69" s="4" t="s">
        <v>721</v>
      </c>
      <c r="P69" s="4" t="s">
        <v>721</v>
      </c>
    </row>
    <row r="70" spans="1:31">
      <c r="A70" s="4" t="s">
        <v>710</v>
      </c>
      <c r="AC70" s="12" t="n">
        <v>2400</v>
      </c>
    </row>
    <row r="71" spans="1:31">
      <c r="A71" s="4" t="s">
        <v>722</v>
      </c>
      <c r="D71" s="6" t="n">
        <v>9825</v>
      </c>
    </row>
    <row r="72" spans="1:31">
      <c r="A72" s="4" t="s">
        <v>723</v>
      </c>
      <c r="D72" s="6" t="n">
        <v>69</v>
      </c>
    </row>
    <row r="73" spans="1:31">
      <c r="A73" s="4" t="s">
        <v>537</v>
      </c>
      <c r="S73" s="4" t="s">
        <v>715</v>
      </c>
      <c r="T73" s="4" t="s">
        <v>715</v>
      </c>
      <c r="U73" s="4" t="s">
        <v>715</v>
      </c>
    </row>
    <row r="74" spans="1:31">
      <c r="A74" s="4" t="s">
        <v>696</v>
      </c>
      <c r="T74" s="6" t="n">
        <v>13025</v>
      </c>
    </row>
    <row r="75" spans="1:31">
      <c r="A75" s="4" t="s">
        <v>724</v>
      </c>
      <c r="K75" s="4" t="s">
        <v>717</v>
      </c>
    </row>
    <row r="76" spans="1:31">
      <c r="A76" s="4" t="s">
        <v>725</v>
      </c>
    </row>
    <row r="77" spans="1:31">
      <c r="A77" s="3" t="s">
        <v>536</v>
      </c>
    </row>
    <row r="78" spans="1:31">
      <c r="A78" s="4" t="s">
        <v>720</v>
      </c>
      <c r="D78" s="4" t="s">
        <v>721</v>
      </c>
    </row>
    <row r="79" spans="1:31">
      <c r="A79" s="4" t="s">
        <v>726</v>
      </c>
    </row>
    <row r="80" spans="1:31">
      <c r="A80" s="3" t="s">
        <v>536</v>
      </c>
    </row>
    <row r="81" spans="1:31">
      <c r="A81" s="4" t="s">
        <v>720</v>
      </c>
      <c r="M81" s="4" t="s">
        <v>715</v>
      </c>
      <c r="N81" s="4" t="s">
        <v>715</v>
      </c>
    </row>
    <row r="82" spans="1:31">
      <c r="A82" s="4" t="s">
        <v>727</v>
      </c>
      <c r="D82" s="4" t="s">
        <v>715</v>
      </c>
    </row>
    <row r="83" spans="1:31">
      <c r="A83" s="4" t="s">
        <v>708</v>
      </c>
      <c r="N83" s="6" t="n">
        <v>657</v>
      </c>
    </row>
    <row r="84" spans="1:31">
      <c r="A84" s="4" t="s">
        <v>696</v>
      </c>
      <c r="N84" s="6" t="n">
        <v>9</v>
      </c>
    </row>
    <row r="85" spans="1:31">
      <c r="A85" s="4" t="s">
        <v>728</v>
      </c>
    </row>
    <row r="86" spans="1:31">
      <c r="A86" s="3" t="s">
        <v>536</v>
      </c>
    </row>
    <row r="87" spans="1:31">
      <c r="A87" s="4" t="s">
        <v>729</v>
      </c>
      <c r="Q87" s="12" t="n">
        <v>50000</v>
      </c>
    </row>
    <row r="88" spans="1:31">
      <c r="A88" s="4" t="s">
        <v>711</v>
      </c>
      <c r="S88" s="12" t="n">
        <v>54088</v>
      </c>
    </row>
    <row r="89" spans="1:31">
      <c r="A89" s="4" t="s">
        <v>730</v>
      </c>
      <c r="C89" s="12" t="n">
        <v>70000</v>
      </c>
    </row>
    <row r="90" spans="1:31">
      <c r="A90" s="4" t="s">
        <v>731</v>
      </c>
    </row>
    <row r="91" spans="1:31">
      <c r="A91" s="3" t="s">
        <v>536</v>
      </c>
    </row>
    <row r="92" spans="1:31">
      <c r="A92" s="4" t="s">
        <v>713</v>
      </c>
      <c r="M92" s="12" t="n">
        <v>2800</v>
      </c>
    </row>
    <row r="93" spans="1:31">
      <c r="A93" s="4" t="s">
        <v>711</v>
      </c>
      <c r="M93" s="12" t="n">
        <v>400</v>
      </c>
    </row>
    <row r="94" spans="1:31">
      <c r="A94" s="4" t="s">
        <v>732</v>
      </c>
    </row>
    <row r="95" spans="1:31">
      <c r="A95" s="3" t="s">
        <v>536</v>
      </c>
    </row>
    <row r="96" spans="1:31">
      <c r="A96" s="4" t="s">
        <v>689</v>
      </c>
      <c r="D96" s="4" t="s">
        <v>718</v>
      </c>
    </row>
    <row r="97" spans="1:31">
      <c r="A97" s="4" t="s">
        <v>722</v>
      </c>
      <c r="D97" s="6" t="n">
        <v>70</v>
      </c>
    </row>
    <row r="98" spans="1:31">
      <c r="A98" s="4" t="s">
        <v>733</v>
      </c>
    </row>
    <row r="99" spans="1:31">
      <c r="A99" s="3" t="s">
        <v>536</v>
      </c>
    </row>
    <row r="100" spans="1:31">
      <c r="A100" s="4" t="s">
        <v>689</v>
      </c>
      <c r="L100" s="4" t="s">
        <v>734</v>
      </c>
    </row>
    <row r="101" spans="1:31">
      <c r="A101" s="4" t="s">
        <v>735</v>
      </c>
    </row>
    <row r="102" spans="1:31">
      <c r="A102" s="3" t="s">
        <v>536</v>
      </c>
    </row>
    <row r="103" spans="1:31">
      <c r="A103" s="4" t="s">
        <v>689</v>
      </c>
      <c r="C103" s="4" t="s">
        <v>715</v>
      </c>
    </row>
    <row r="104" spans="1:31">
      <c r="A104" s="4" t="s">
        <v>675</v>
      </c>
      <c r="X104" s="6" t="n">
        <v>218</v>
      </c>
    </row>
    <row r="105" spans="1:31">
      <c r="A105" s="4" t="s">
        <v>736</v>
      </c>
      <c r="AA105" s="6" t="n">
        <v>11900</v>
      </c>
    </row>
    <row r="106" spans="1:31">
      <c r="A106" s="4" t="s">
        <v>737</v>
      </c>
    </row>
    <row r="107" spans="1:31">
      <c r="A107" s="3" t="s">
        <v>536</v>
      </c>
    </row>
    <row r="108" spans="1:31">
      <c r="A108" s="4" t="s">
        <v>675</v>
      </c>
      <c r="X108" s="6" t="n">
        <v>906400</v>
      </c>
    </row>
    <row r="109" spans="1:31">
      <c r="A109" s="4" t="s">
        <v>738</v>
      </c>
      <c r="K109" s="12" t="n">
        <v>49400</v>
      </c>
    </row>
    <row r="110" spans="1:31">
      <c r="A110" s="4" t="s">
        <v>739</v>
      </c>
      <c r="K110" s="12" t="n">
        <v>49400</v>
      </c>
    </row>
    <row r="111" spans="1:31">
      <c r="A111" s="4" t="s">
        <v>740</v>
      </c>
    </row>
    <row r="112" spans="1:31">
      <c r="A112" s="3" t="s">
        <v>536</v>
      </c>
    </row>
    <row r="113" spans="1:31">
      <c r="A113" s="4" t="s">
        <v>689</v>
      </c>
      <c r="B113" s="4" t="s">
        <v>741</v>
      </c>
    </row>
    <row r="114" spans="1:31">
      <c r="A114" s="4" t="s">
        <v>742</v>
      </c>
    </row>
    <row r="115" spans="1:31">
      <c r="A115" s="3" t="s">
        <v>536</v>
      </c>
    </row>
    <row r="116" spans="1:31">
      <c r="A116" s="4" t="s">
        <v>743</v>
      </c>
      <c r="W116" s="7" t="n">
        <v>140000</v>
      </c>
    </row>
    <row r="117" spans="1:31">
      <c r="A117" s="4" t="s">
        <v>744</v>
      </c>
      <c r="W117" s="5" t="n">
        <v>43000</v>
      </c>
    </row>
    <row r="118" spans="1:31">
      <c r="A118" s="4" t="s">
        <v>745</v>
      </c>
    </row>
    <row r="119" spans="1:31">
      <c r="A119" s="3" t="s">
        <v>536</v>
      </c>
    </row>
    <row r="120" spans="1:31">
      <c r="A120" s="4" t="s">
        <v>746</v>
      </c>
      <c r="W120" s="7" t="n">
        <v>24000</v>
      </c>
    </row>
    <row r="121" spans="1:31">
      <c r="A121" s="4" t="s">
        <v>747</v>
      </c>
    </row>
    <row r="122" spans="1:31">
      <c r="A122" s="3" t="s">
        <v>536</v>
      </c>
    </row>
    <row r="123" spans="1:31">
      <c r="A123" s="4" t="s">
        <v>689</v>
      </c>
      <c r="K123" s="4" t="s">
        <v>690</v>
      </c>
    </row>
    <row r="124" spans="1:31">
      <c r="A124" s="4" t="s">
        <v>748</v>
      </c>
    </row>
    <row r="125" spans="1:31">
      <c r="A125" s="3" t="s">
        <v>536</v>
      </c>
    </row>
    <row r="126" spans="1:31">
      <c r="A126" s="4" t="s">
        <v>689</v>
      </c>
      <c r="K126" s="4" t="s">
        <v>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98</v>
      </c>
    </row>
    <row r="3" spans="1:2">
      <c r="A3" s="3" t="s">
        <v>299</v>
      </c>
    </row>
    <row r="4" spans="1:2">
      <c r="A4" s="4" t="s">
        <v>297</v>
      </c>
      <c r="B4" s="4" t="s">
        <v>3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749</v>
      </c>
      <c r="B1" s="2" t="s">
        <v>298</v>
      </c>
      <c r="C1" s="2" t="s">
        <v>568</v>
      </c>
      <c r="E1" s="2" t="s">
        <v>575</v>
      </c>
    </row>
    <row r="2" spans="1:6">
      <c r="A2" s="3" t="s">
        <v>314</v>
      </c>
    </row>
    <row r="3" spans="1:6">
      <c r="A3" s="4" t="s">
        <v>750</v>
      </c>
      <c r="B3" s="6" t="n">
        <v>18515</v>
      </c>
      <c r="C3" s="6" t="n">
        <v>18578</v>
      </c>
    </row>
    <row r="4" spans="1:6">
      <c r="A4" s="4" t="s">
        <v>751</v>
      </c>
      <c r="B4" s="5" t="n">
        <v>9860</v>
      </c>
      <c r="C4" s="5" t="n">
        <v>11468</v>
      </c>
    </row>
    <row r="5" spans="1:6">
      <c r="A5" s="4" t="s">
        <v>752</v>
      </c>
      <c r="B5" s="5" t="n">
        <v>-720</v>
      </c>
      <c r="C5" s="5" t="n">
        <v>-773</v>
      </c>
    </row>
    <row r="6" spans="1:6">
      <c r="A6" s="4" t="s">
        <v>753</v>
      </c>
      <c r="B6" s="5" t="n">
        <v>27655</v>
      </c>
      <c r="C6" s="5" t="n">
        <v>29273</v>
      </c>
      <c r="D6" s="4" t="s">
        <v>30</v>
      </c>
      <c r="E6" s="6" t="n">
        <v>31216</v>
      </c>
      <c r="F6" s="4" t="s">
        <v>30</v>
      </c>
    </row>
    <row r="7" spans="1:6">
      <c r="A7" s="4" t="s">
        <v>754</v>
      </c>
      <c r="B7" s="5" t="n">
        <v>3165</v>
      </c>
      <c r="C7" s="5" t="n">
        <v>1236</v>
      </c>
    </row>
    <row r="8" spans="1:6">
      <c r="A8" s="4" t="s">
        <v>755</v>
      </c>
      <c r="B8" s="6" t="n">
        <v>30820</v>
      </c>
      <c r="C8" s="6" t="n">
        <v>30509</v>
      </c>
      <c r="E8" s="6" t="n">
        <v>34028</v>
      </c>
    </row>
    <row r="9" spans="1:6"/>
    <row r="10" spans="1:6">
      <c r="A10" s="4" t="s">
        <v>30</v>
      </c>
      <c r="B10" s="4" t="s">
        <v>111</v>
      </c>
    </row>
  </sheetData>
  <mergeCells count="4">
    <mergeCell ref="C1:D1"/>
    <mergeCell ref="E1:F1"/>
    <mergeCell ref="A9:F9"/>
    <mergeCell ref="B10:F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756</v>
      </c>
      <c r="B1" s="2" t="s">
        <v>1</v>
      </c>
    </row>
    <row r="2" spans="1:6">
      <c r="B2" s="2" t="s">
        <v>298</v>
      </c>
      <c r="C2" s="2" t="s">
        <v>568</v>
      </c>
      <c r="E2" s="2" t="s">
        <v>575</v>
      </c>
    </row>
    <row r="3" spans="1:6">
      <c r="A3" s="3" t="s">
        <v>757</v>
      </c>
    </row>
    <row r="4" spans="1:6">
      <c r="A4" s="4" t="s">
        <v>758</v>
      </c>
      <c r="B4" s="6" t="n">
        <v>30509</v>
      </c>
      <c r="C4" s="6" t="n">
        <v>34028</v>
      </c>
    </row>
    <row r="5" spans="1:6">
      <c r="A5" s="4" t="s">
        <v>759</v>
      </c>
      <c r="B5" s="4" t="s">
        <v>39</v>
      </c>
      <c r="C5" s="5" t="n">
        <v>556</v>
      </c>
    </row>
    <row r="6" spans="1:6">
      <c r="A6" s="4" t="s">
        <v>760</v>
      </c>
      <c r="B6" s="4" t="s">
        <v>39</v>
      </c>
      <c r="C6" s="5" t="n">
        <v>154</v>
      </c>
    </row>
    <row r="7" spans="1:6">
      <c r="A7" s="4" t="s">
        <v>761</v>
      </c>
      <c r="B7" s="5" t="n">
        <v>-407</v>
      </c>
      <c r="C7" s="5" t="n">
        <v>-7034</v>
      </c>
    </row>
    <row r="8" spans="1:6">
      <c r="A8" s="4" t="s">
        <v>762</v>
      </c>
      <c r="B8" s="5" t="n">
        <v>1104</v>
      </c>
      <c r="C8" s="5" t="n">
        <v>1192</v>
      </c>
    </row>
    <row r="9" spans="1:6">
      <c r="A9" s="4" t="s">
        <v>752</v>
      </c>
      <c r="B9" s="5" t="n">
        <v>54</v>
      </c>
      <c r="C9" s="5" t="n">
        <v>51</v>
      </c>
    </row>
    <row r="10" spans="1:6">
      <c r="A10" s="4" t="s">
        <v>763</v>
      </c>
      <c r="B10" s="5" t="n">
        <v>-1158</v>
      </c>
      <c r="C10" s="5" t="n">
        <v>-1244</v>
      </c>
    </row>
    <row r="11" spans="1:6">
      <c r="A11" s="4" t="s">
        <v>764</v>
      </c>
      <c r="B11" s="5" t="n">
        <v>1531</v>
      </c>
      <c r="C11" s="5" t="n">
        <v>1375</v>
      </c>
      <c r="D11" s="4" t="s">
        <v>30</v>
      </c>
      <c r="E11" s="6" t="n">
        <v>2202</v>
      </c>
      <c r="F11" s="4" t="s">
        <v>30</v>
      </c>
    </row>
    <row r="12" spans="1:6">
      <c r="A12" s="4" t="s">
        <v>765</v>
      </c>
      <c r="B12" s="5" t="n">
        <v>-813</v>
      </c>
      <c r="C12" s="5" t="n">
        <v>1425</v>
      </c>
    </row>
    <row r="13" spans="1:6">
      <c r="A13" s="4" t="s">
        <v>766</v>
      </c>
      <c r="B13" s="6" t="n">
        <v>30820</v>
      </c>
      <c r="C13" s="6" t="n">
        <v>30509</v>
      </c>
      <c r="E13" s="6" t="n">
        <v>34028</v>
      </c>
    </row>
    <row r="14" spans="1:6"/>
    <row r="15" spans="1:6">
      <c r="A15" s="4" t="s">
        <v>30</v>
      </c>
      <c r="B15" s="4" t="s">
        <v>111</v>
      </c>
    </row>
  </sheetData>
  <mergeCells count="6">
    <mergeCell ref="A1:A2"/>
    <mergeCell ref="B1:F1"/>
    <mergeCell ref="C2:D2"/>
    <mergeCell ref="E2:F2"/>
    <mergeCell ref="A14:F14"/>
    <mergeCell ref="B15:F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 customWidth="1" max="7" min="7" width="14"/>
    <col customWidth="1" max="8" min="8" width="4"/>
  </cols>
  <sheetData>
    <row r="1" spans="1:8">
      <c r="A1" s="1" t="s">
        <v>767</v>
      </c>
      <c r="B1" s="2" t="s">
        <v>1</v>
      </c>
    </row>
    <row r="2" spans="1:8">
      <c r="B2" s="2" t="s">
        <v>298</v>
      </c>
      <c r="C2" s="2" t="s">
        <v>568</v>
      </c>
      <c r="E2" s="2" t="s">
        <v>575</v>
      </c>
      <c r="F2" s="2" t="s">
        <v>30</v>
      </c>
      <c r="G2" s="2" t="s">
        <v>576</v>
      </c>
      <c r="H2" s="2" t="s">
        <v>30</v>
      </c>
    </row>
    <row r="3" spans="1:8">
      <c r="A3" s="3" t="s">
        <v>536</v>
      </c>
    </row>
    <row r="4" spans="1:8">
      <c r="A4" s="4" t="s">
        <v>768</v>
      </c>
      <c r="B4" s="6" t="n">
        <v>42569</v>
      </c>
      <c r="C4" s="6" t="n">
        <v>32960</v>
      </c>
      <c r="D4" s="4" t="s">
        <v>30</v>
      </c>
      <c r="E4" s="6" t="n">
        <v>30790</v>
      </c>
    </row>
    <row r="5" spans="1:8">
      <c r="A5" s="4" t="s">
        <v>43</v>
      </c>
      <c r="B5" s="5" t="n">
        <v>155519</v>
      </c>
      <c r="C5" s="5" t="n">
        <v>115504</v>
      </c>
      <c r="D5" s="4" t="s">
        <v>30</v>
      </c>
      <c r="E5" s="5" t="n">
        <v>116524</v>
      </c>
    </row>
    <row r="6" spans="1:8">
      <c r="A6" s="4" t="s">
        <v>769</v>
      </c>
      <c r="B6" s="5" t="n">
        <v>198088</v>
      </c>
      <c r="C6" s="5" t="n">
        <v>148464</v>
      </c>
      <c r="D6" s="4" t="s">
        <v>30</v>
      </c>
      <c r="E6" s="5" t="n">
        <v>147314</v>
      </c>
    </row>
    <row r="7" spans="1:8">
      <c r="A7" s="4" t="s">
        <v>53</v>
      </c>
      <c r="B7" s="5" t="n">
        <v>-11283</v>
      </c>
      <c r="C7" s="5" t="n">
        <v>-10558</v>
      </c>
      <c r="D7" s="4" t="s">
        <v>30</v>
      </c>
      <c r="E7" s="5" t="n">
        <v>-9275</v>
      </c>
    </row>
    <row r="8" spans="1:8">
      <c r="A8" s="4" t="s">
        <v>59</v>
      </c>
      <c r="B8" s="5" t="n">
        <v>109305</v>
      </c>
      <c r="C8" s="5" t="n">
        <v>53535</v>
      </c>
      <c r="D8" s="4" t="s">
        <v>30</v>
      </c>
      <c r="E8" s="5" t="n">
        <v>51597</v>
      </c>
    </row>
    <row r="9" spans="1:8">
      <c r="A9" s="4" t="s">
        <v>770</v>
      </c>
      <c r="B9" s="5" t="n">
        <v>-120588</v>
      </c>
      <c r="C9" s="5" t="n">
        <v>-64093</v>
      </c>
      <c r="D9" s="4" t="s">
        <v>30</v>
      </c>
      <c r="E9" s="5" t="n">
        <v>-60872</v>
      </c>
    </row>
    <row r="10" spans="1:8">
      <c r="A10" s="4" t="s">
        <v>771</v>
      </c>
      <c r="B10" s="5" t="n">
        <v>78641</v>
      </c>
      <c r="C10" s="5" t="n">
        <v>85072</v>
      </c>
      <c r="D10" s="4" t="s">
        <v>30</v>
      </c>
      <c r="E10" s="5" t="n">
        <v>86686</v>
      </c>
    </row>
    <row r="11" spans="1:8">
      <c r="A11" s="4" t="s">
        <v>772</v>
      </c>
      <c r="B11" s="5" t="n">
        <v>-77500</v>
      </c>
      <c r="C11" s="5" t="n">
        <v>-84371</v>
      </c>
      <c r="D11" s="4" t="s">
        <v>30</v>
      </c>
      <c r="E11" s="6" t="n">
        <v>-86442</v>
      </c>
      <c r="G11" s="6" t="n">
        <v>-77479</v>
      </c>
    </row>
    <row r="12" spans="1:8">
      <c r="A12" s="4" t="s">
        <v>773</v>
      </c>
      <c r="B12" s="6" t="n">
        <v>18515</v>
      </c>
      <c r="C12" s="6" t="n">
        <v>18578</v>
      </c>
    </row>
    <row r="13" spans="1:8">
      <c r="A13" s="4" t="s">
        <v>714</v>
      </c>
    </row>
    <row r="14" spans="1:8">
      <c r="A14" s="3" t="s">
        <v>536</v>
      </c>
    </row>
    <row r="15" spans="1:8">
      <c r="A15" s="4" t="s">
        <v>537</v>
      </c>
      <c r="B15" s="4" t="s">
        <v>715</v>
      </c>
      <c r="C15" s="4" t="s">
        <v>715</v>
      </c>
    </row>
    <row r="16" spans="1:8">
      <c r="A16" s="4" t="s">
        <v>768</v>
      </c>
      <c r="B16" s="6" t="n">
        <v>8013</v>
      </c>
      <c r="C16" s="6" t="n">
        <v>4511</v>
      </c>
    </row>
    <row r="17" spans="1:8">
      <c r="A17" s="4" t="s">
        <v>43</v>
      </c>
      <c r="B17" s="5" t="n">
        <v>47959</v>
      </c>
      <c r="C17" s="5" t="n">
        <v>50036</v>
      </c>
    </row>
    <row r="18" spans="1:8">
      <c r="A18" s="4" t="s">
        <v>769</v>
      </c>
      <c r="B18" s="5" t="n">
        <v>55972</v>
      </c>
      <c r="C18" s="5" t="n">
        <v>54547</v>
      </c>
    </row>
    <row r="19" spans="1:8">
      <c r="A19" s="4" t="s">
        <v>53</v>
      </c>
      <c r="B19" s="5" t="n">
        <v>-51</v>
      </c>
      <c r="C19" s="5" t="n">
        <v>-3956</v>
      </c>
    </row>
    <row r="20" spans="1:8">
      <c r="A20" s="4" t="s">
        <v>59</v>
      </c>
      <c r="B20" s="5" t="n">
        <v>-26006</v>
      </c>
      <c r="C20" s="5" t="n">
        <v>-21628</v>
      </c>
    </row>
    <row r="21" spans="1:8">
      <c r="A21" s="4" t="s">
        <v>770</v>
      </c>
      <c r="B21" s="5" t="n">
        <v>26057</v>
      </c>
      <c r="C21" s="5" t="n">
        <v>-25584</v>
      </c>
    </row>
    <row r="22" spans="1:8">
      <c r="A22" s="4" t="s">
        <v>771</v>
      </c>
      <c r="B22" s="5" t="n">
        <v>29915</v>
      </c>
      <c r="C22" s="5" t="n">
        <v>28963</v>
      </c>
    </row>
    <row r="23" spans="1:8">
      <c r="A23" s="4" t="s">
        <v>772</v>
      </c>
      <c r="B23" s="5" t="n">
        <v>14958</v>
      </c>
      <c r="C23" s="5" t="n">
        <v>14481</v>
      </c>
    </row>
    <row r="24" spans="1:8">
      <c r="A24" s="4" t="s">
        <v>774</v>
      </c>
      <c r="B24" s="5" t="n">
        <v>3925</v>
      </c>
      <c r="C24" s="5" t="n">
        <v>4481</v>
      </c>
    </row>
    <row r="25" spans="1:8">
      <c r="A25" s="4" t="s">
        <v>775</v>
      </c>
      <c r="B25" s="5" t="n">
        <v>-367</v>
      </c>
      <c r="C25" s="5" t="n">
        <v>-384</v>
      </c>
    </row>
    <row r="26" spans="1:8">
      <c r="A26" s="4" t="s">
        <v>773</v>
      </c>
      <c r="B26" s="6" t="n">
        <v>18515</v>
      </c>
      <c r="C26" s="6" t="n">
        <v>18578</v>
      </c>
    </row>
    <row r="27" spans="1:8"/>
    <row r="28" spans="1:8">
      <c r="A28" s="4" t="s">
        <v>30</v>
      </c>
      <c r="B28" s="4" t="s">
        <v>111</v>
      </c>
    </row>
  </sheetData>
  <mergeCells count="55">
    <mergeCell ref="A1:A2"/>
    <mergeCell ref="B1:D1"/>
    <mergeCell ref="E1:F1"/>
    <mergeCell ref="G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A27:H27"/>
    <mergeCell ref="B28:H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776</v>
      </c>
      <c r="B1" s="2" t="s">
        <v>1</v>
      </c>
    </row>
    <row r="2" spans="1:6">
      <c r="B2" s="2" t="s">
        <v>298</v>
      </c>
      <c r="C2" s="2" t="s">
        <v>568</v>
      </c>
      <c r="E2" s="2" t="s">
        <v>575</v>
      </c>
      <c r="F2" s="2" t="s">
        <v>30</v>
      </c>
    </row>
    <row r="3" spans="1:6">
      <c r="A3" s="3" t="s">
        <v>536</v>
      </c>
    </row>
    <row r="4" spans="1:6">
      <c r="A4" s="4" t="s">
        <v>777</v>
      </c>
      <c r="B4" s="6" t="n">
        <v>13636</v>
      </c>
      <c r="C4" s="6" t="n">
        <v>11632</v>
      </c>
      <c r="D4" s="4" t="s">
        <v>30</v>
      </c>
      <c r="E4" s="6" t="n">
        <v>12446</v>
      </c>
    </row>
    <row r="5" spans="1:6">
      <c r="A5" s="4" t="s">
        <v>763</v>
      </c>
      <c r="B5" s="5" t="n">
        <v>1158</v>
      </c>
      <c r="C5" s="5" t="n">
        <v>1244</v>
      </c>
    </row>
    <row r="6" spans="1:6">
      <c r="A6" s="4" t="s">
        <v>778</v>
      </c>
      <c r="B6" s="6" t="n">
        <v>1531</v>
      </c>
      <c r="C6" s="6" t="n">
        <v>1375</v>
      </c>
      <c r="D6" s="4" t="s">
        <v>30</v>
      </c>
      <c r="E6" s="6" t="n">
        <v>2202</v>
      </c>
    </row>
    <row r="7" spans="1:6">
      <c r="A7" s="4" t="s">
        <v>714</v>
      </c>
    </row>
    <row r="8" spans="1:6">
      <c r="A8" s="3" t="s">
        <v>536</v>
      </c>
    </row>
    <row r="9" spans="1:6">
      <c r="A9" s="4" t="s">
        <v>779</v>
      </c>
      <c r="B9" s="4" t="s">
        <v>715</v>
      </c>
      <c r="C9" s="4" t="s">
        <v>715</v>
      </c>
    </row>
    <row r="10" spans="1:6">
      <c r="A10" s="4" t="s">
        <v>777</v>
      </c>
      <c r="B10" s="6" t="n">
        <v>1751</v>
      </c>
      <c r="C10" s="6" t="n">
        <v>490</v>
      </c>
    </row>
    <row r="11" spans="1:6">
      <c r="A11" s="4" t="s">
        <v>772</v>
      </c>
      <c r="B11" s="5" t="n">
        <v>876</v>
      </c>
      <c r="C11" s="5" t="n">
        <v>245</v>
      </c>
    </row>
    <row r="12" spans="1:6">
      <c r="A12" s="4" t="s">
        <v>763</v>
      </c>
      <c r="B12" s="5" t="n">
        <v>1158</v>
      </c>
      <c r="C12" s="5" t="n">
        <v>1244</v>
      </c>
    </row>
    <row r="13" spans="1:6">
      <c r="A13" s="4" t="s">
        <v>775</v>
      </c>
      <c r="B13" s="5" t="n">
        <v>-503</v>
      </c>
      <c r="C13" s="5" t="n">
        <v>-114</v>
      </c>
    </row>
    <row r="14" spans="1:6">
      <c r="A14" s="4" t="s">
        <v>778</v>
      </c>
      <c r="B14" s="6" t="n">
        <v>1531</v>
      </c>
      <c r="C14" s="6" t="n">
        <v>1375</v>
      </c>
    </row>
    <row r="15" spans="1:6"/>
    <row r="16" spans="1:6">
      <c r="A16" s="4" t="s">
        <v>30</v>
      </c>
      <c r="B16" s="4" t="s">
        <v>111</v>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13"/>
    <col customWidth="1" max="10" min="10" width="14"/>
    <col customWidth="1" max="11" min="11" width="14"/>
    <col customWidth="1" max="12" min="12" width="32"/>
    <col customWidth="1" max="13" min="13" width="32"/>
    <col customWidth="1" max="14" min="14" width="21"/>
    <col customWidth="1" max="15" min="15" width="21"/>
    <col customWidth="1" max="16" min="16" width="21"/>
    <col customWidth="1" max="17" min="17" width="21"/>
    <col customWidth="1" max="18" min="18" width="21"/>
    <col customWidth="1" max="19" min="19" width="21"/>
  </cols>
  <sheetData>
    <row r="1" spans="1:19">
      <c r="A1" s="1" t="s">
        <v>780</v>
      </c>
      <c r="B1" s="2" t="s">
        <v>781</v>
      </c>
      <c r="C1" s="2" t="s">
        <v>782</v>
      </c>
      <c r="D1" s="2" t="s">
        <v>783</v>
      </c>
      <c r="E1" s="2" t="s">
        <v>784</v>
      </c>
      <c r="F1" s="2" t="s">
        <v>785</v>
      </c>
      <c r="G1" s="2" t="s">
        <v>786</v>
      </c>
      <c r="H1" s="2" t="s">
        <v>787</v>
      </c>
      <c r="I1" s="2" t="s">
        <v>788</v>
      </c>
      <c r="J1" s="2" t="s">
        <v>789</v>
      </c>
      <c r="K1" s="2" t="s">
        <v>790</v>
      </c>
      <c r="L1" s="2" t="s">
        <v>791</v>
      </c>
      <c r="M1" s="2" t="s">
        <v>792</v>
      </c>
      <c r="N1" s="2" t="s">
        <v>793</v>
      </c>
      <c r="O1" s="2" t="s">
        <v>660</v>
      </c>
      <c r="P1" s="2" t="s">
        <v>28</v>
      </c>
      <c r="Q1" s="2" t="s">
        <v>794</v>
      </c>
      <c r="R1" s="2" t="s">
        <v>29</v>
      </c>
      <c r="S1" s="2" t="s">
        <v>795</v>
      </c>
    </row>
    <row r="2" spans="1:19">
      <c r="A2" s="3" t="s">
        <v>796</v>
      </c>
    </row>
    <row r="3" spans="1:19">
      <c r="A3" s="4" t="s">
        <v>797</v>
      </c>
      <c r="P3" s="6" t="n">
        <v>44864</v>
      </c>
      <c r="R3" s="6" t="n">
        <v>17737</v>
      </c>
    </row>
    <row r="4" spans="1:19">
      <c r="A4" s="4" t="s">
        <v>798</v>
      </c>
      <c r="P4" s="5" t="n">
        <v>-1892</v>
      </c>
    </row>
    <row r="5" spans="1:19">
      <c r="A5" s="4" t="s">
        <v>799</v>
      </c>
    </row>
    <row r="6" spans="1:19">
      <c r="A6" s="3" t="s">
        <v>796</v>
      </c>
    </row>
    <row r="7" spans="1:19">
      <c r="A7" s="4" t="s">
        <v>800</v>
      </c>
      <c r="E7" s="12" t="n">
        <v>4238</v>
      </c>
    </row>
    <row r="8" spans="1:19">
      <c r="A8" s="4" t="s">
        <v>801</v>
      </c>
    </row>
    <row r="9" spans="1:19">
      <c r="A9" s="3" t="s">
        <v>796</v>
      </c>
    </row>
    <row r="10" spans="1:19">
      <c r="A10" s="4" t="s">
        <v>802</v>
      </c>
      <c r="F10" s="6" t="n">
        <v>1020</v>
      </c>
    </row>
    <row r="11" spans="1:19">
      <c r="A11" s="4" t="s">
        <v>803</v>
      </c>
    </row>
    <row r="12" spans="1:19">
      <c r="A12" s="3" t="s">
        <v>796</v>
      </c>
    </row>
    <row r="13" spans="1:19">
      <c r="A13" s="4" t="s">
        <v>802</v>
      </c>
      <c r="F13" s="5" t="n">
        <v>1020</v>
      </c>
    </row>
    <row r="14" spans="1:19">
      <c r="A14" s="4" t="s">
        <v>804</v>
      </c>
    </row>
    <row r="15" spans="1:19">
      <c r="A15" s="3" t="s">
        <v>796</v>
      </c>
    </row>
    <row r="16" spans="1:19">
      <c r="A16" s="4" t="s">
        <v>805</v>
      </c>
      <c r="P16" s="5" t="n">
        <v>825</v>
      </c>
    </row>
    <row r="17" spans="1:19">
      <c r="A17" s="4" t="s">
        <v>806</v>
      </c>
      <c r="P17" s="5" t="n">
        <v>14882</v>
      </c>
    </row>
    <row r="18" spans="1:19">
      <c r="A18" s="4" t="s">
        <v>807</v>
      </c>
    </row>
    <row r="19" spans="1:19">
      <c r="A19" s="3" t="s">
        <v>796</v>
      </c>
    </row>
    <row r="20" spans="1:19">
      <c r="A20" s="4" t="s">
        <v>808</v>
      </c>
      <c r="Q20" s="12" t="n">
        <v>3400</v>
      </c>
    </row>
    <row r="21" spans="1:19">
      <c r="A21" s="4" t="s">
        <v>809</v>
      </c>
      <c r="Q21" s="12" t="n">
        <v>61800</v>
      </c>
    </row>
    <row r="22" spans="1:19">
      <c r="A22" s="4" t="s">
        <v>810</v>
      </c>
    </row>
    <row r="23" spans="1:19">
      <c r="A23" s="3" t="s">
        <v>796</v>
      </c>
    </row>
    <row r="24" spans="1:19">
      <c r="A24" s="4" t="s">
        <v>689</v>
      </c>
      <c r="N24" s="4" t="s">
        <v>811</v>
      </c>
    </row>
    <row r="25" spans="1:19">
      <c r="A25" s="4" t="s">
        <v>797</v>
      </c>
      <c r="S25" s="6" t="n">
        <v>164</v>
      </c>
    </row>
    <row r="26" spans="1:19">
      <c r="A26" s="4" t="s">
        <v>798</v>
      </c>
      <c r="M26" s="6" t="n">
        <v>200</v>
      </c>
    </row>
    <row r="27" spans="1:19">
      <c r="A27" s="4" t="s">
        <v>812</v>
      </c>
      <c r="M27" s="6" t="n">
        <v>1400</v>
      </c>
    </row>
    <row r="28" spans="1:19">
      <c r="A28" s="4" t="s">
        <v>813</v>
      </c>
      <c r="L28" s="5" t="n">
        <v>2</v>
      </c>
      <c r="M28" s="5" t="n">
        <v>2</v>
      </c>
    </row>
    <row r="29" spans="1:19">
      <c r="A29" s="4" t="s">
        <v>814</v>
      </c>
    </row>
    <row r="30" spans="1:19">
      <c r="A30" s="3" t="s">
        <v>796</v>
      </c>
    </row>
    <row r="31" spans="1:19">
      <c r="A31" s="4" t="s">
        <v>815</v>
      </c>
      <c r="M31" s="6" t="n">
        <v>250</v>
      </c>
    </row>
    <row r="32" spans="1:19">
      <c r="A32" s="4" t="s">
        <v>816</v>
      </c>
      <c r="H32" s="6" t="n">
        <v>260</v>
      </c>
    </row>
    <row r="33" spans="1:19">
      <c r="A33" s="4" t="s">
        <v>817</v>
      </c>
    </row>
    <row r="34" spans="1:19">
      <c r="A34" s="3" t="s">
        <v>796</v>
      </c>
    </row>
    <row r="35" spans="1:19">
      <c r="A35" s="4" t="s">
        <v>815</v>
      </c>
      <c r="M35" s="6" t="n">
        <v>1160</v>
      </c>
    </row>
    <row r="36" spans="1:19">
      <c r="A36" s="4" t="s">
        <v>816</v>
      </c>
      <c r="P36" s="6" t="n">
        <v>1249</v>
      </c>
    </row>
    <row r="37" spans="1:19">
      <c r="A37" s="4" t="s">
        <v>818</v>
      </c>
    </row>
    <row r="38" spans="1:19">
      <c r="A38" s="3" t="s">
        <v>796</v>
      </c>
    </row>
    <row r="39" spans="1:19">
      <c r="A39" s="4" t="s">
        <v>819</v>
      </c>
      <c r="N39" s="12" t="n">
        <v>770</v>
      </c>
    </row>
    <row r="40" spans="1:19">
      <c r="A40" s="4" t="s">
        <v>820</v>
      </c>
      <c r="L40" s="12" t="n">
        <v>1000</v>
      </c>
    </row>
    <row r="41" spans="1:19">
      <c r="A41" s="4" t="s">
        <v>821</v>
      </c>
      <c r="L41" s="5" t="n">
        <v>6700</v>
      </c>
    </row>
    <row r="42" spans="1:19">
      <c r="A42" s="4" t="s">
        <v>822</v>
      </c>
    </row>
    <row r="43" spans="1:19">
      <c r="A43" s="3" t="s">
        <v>796</v>
      </c>
    </row>
    <row r="44" spans="1:19">
      <c r="A44" s="4" t="s">
        <v>823</v>
      </c>
      <c r="L44" s="5" t="n">
        <v>1200</v>
      </c>
    </row>
    <row r="45" spans="1:19">
      <c r="A45" s="4" t="s">
        <v>824</v>
      </c>
      <c r="G45" s="12" t="n">
        <v>1200</v>
      </c>
    </row>
    <row r="46" spans="1:19">
      <c r="A46" s="4" t="s">
        <v>825</v>
      </c>
    </row>
    <row r="47" spans="1:19">
      <c r="A47" s="3" t="s">
        <v>796</v>
      </c>
    </row>
    <row r="48" spans="1:19">
      <c r="A48" s="4" t="s">
        <v>823</v>
      </c>
      <c r="L48" s="12" t="n">
        <v>5500</v>
      </c>
    </row>
    <row r="49" spans="1:19">
      <c r="A49" s="4" t="s">
        <v>824</v>
      </c>
      <c r="O49" s="12" t="n">
        <v>5188</v>
      </c>
    </row>
    <row r="50" spans="1:19">
      <c r="A50" s="4" t="s">
        <v>826</v>
      </c>
    </row>
    <row r="51" spans="1:19">
      <c r="A51" s="3" t="s">
        <v>796</v>
      </c>
    </row>
    <row r="52" spans="1:19">
      <c r="A52" s="4" t="s">
        <v>827</v>
      </c>
      <c r="K52" s="4" t="s">
        <v>828</v>
      </c>
    </row>
    <row r="53" spans="1:19">
      <c r="A53" s="4" t="s">
        <v>829</v>
      </c>
    </row>
    <row r="54" spans="1:19">
      <c r="A54" s="3" t="s">
        <v>796</v>
      </c>
    </row>
    <row r="55" spans="1:19">
      <c r="A55" s="4" t="s">
        <v>827</v>
      </c>
      <c r="J55" s="4" t="s">
        <v>828</v>
      </c>
      <c r="K55" s="4" t="s">
        <v>734</v>
      </c>
    </row>
    <row r="56" spans="1:19">
      <c r="A56" s="4" t="s">
        <v>830</v>
      </c>
    </row>
    <row r="57" spans="1:19">
      <c r="A57" s="3" t="s">
        <v>796</v>
      </c>
    </row>
    <row r="58" spans="1:19">
      <c r="A58" s="4" t="s">
        <v>827</v>
      </c>
      <c r="D58" s="4" t="s">
        <v>715</v>
      </c>
      <c r="I58" s="4" t="s">
        <v>715</v>
      </c>
      <c r="J58" s="4" t="s">
        <v>715</v>
      </c>
      <c r="K58" s="4" t="s">
        <v>715</v>
      </c>
    </row>
    <row r="59" spans="1:19">
      <c r="A59" s="4" t="s">
        <v>831</v>
      </c>
    </row>
    <row r="60" spans="1:19">
      <c r="A60" s="3" t="s">
        <v>796</v>
      </c>
    </row>
    <row r="61" spans="1:19">
      <c r="A61" s="4" t="s">
        <v>827</v>
      </c>
      <c r="I61" s="4" t="s">
        <v>734</v>
      </c>
      <c r="J61" s="4" t="s">
        <v>734</v>
      </c>
    </row>
    <row r="62" spans="1:19">
      <c r="A62" s="4" t="s">
        <v>832</v>
      </c>
    </row>
    <row r="63" spans="1:19">
      <c r="A63" s="3" t="s">
        <v>796</v>
      </c>
    </row>
    <row r="64" spans="1:19">
      <c r="A64" s="4" t="s">
        <v>689</v>
      </c>
      <c r="D64" s="4" t="s">
        <v>833</v>
      </c>
    </row>
    <row r="65" spans="1:19">
      <c r="A65" s="4" t="s">
        <v>827</v>
      </c>
      <c r="D65" s="4" t="s">
        <v>540</v>
      </c>
      <c r="I65" s="4" t="s">
        <v>828</v>
      </c>
    </row>
    <row r="66" spans="1:19">
      <c r="A66" s="4" t="s">
        <v>834</v>
      </c>
    </row>
    <row r="67" spans="1:19">
      <c r="A67" s="3" t="s">
        <v>796</v>
      </c>
    </row>
    <row r="68" spans="1:19">
      <c r="A68" s="4" t="s">
        <v>827</v>
      </c>
      <c r="D68" s="4" t="s">
        <v>734</v>
      </c>
    </row>
    <row r="69" spans="1:19">
      <c r="A69" s="4" t="s">
        <v>835</v>
      </c>
    </row>
    <row r="70" spans="1:19">
      <c r="A70" s="3" t="s">
        <v>796</v>
      </c>
    </row>
    <row r="71" spans="1:19">
      <c r="A71" s="4" t="s">
        <v>836</v>
      </c>
      <c r="Q71" s="4" t="s">
        <v>540</v>
      </c>
    </row>
    <row r="72" spans="1:19">
      <c r="A72" s="4" t="s">
        <v>837</v>
      </c>
      <c r="Q72" s="4" t="s">
        <v>838</v>
      </c>
    </row>
    <row r="73" spans="1:19">
      <c r="A73" s="4" t="s">
        <v>839</v>
      </c>
    </row>
    <row r="74" spans="1:19">
      <c r="A74" s="3" t="s">
        <v>796</v>
      </c>
    </row>
    <row r="75" spans="1:19">
      <c r="A75" s="4" t="s">
        <v>840</v>
      </c>
      <c r="B75" s="6" t="n">
        <v>2000</v>
      </c>
      <c r="C75" s="6" t="n">
        <v>10000</v>
      </c>
    </row>
    <row r="76" spans="1:19">
      <c r="A76" s="4" t="s">
        <v>841</v>
      </c>
    </row>
    <row r="77" spans="1:19">
      <c r="A77" s="3" t="s">
        <v>796</v>
      </c>
    </row>
    <row r="78" spans="1:19">
      <c r="A78" s="4" t="s">
        <v>802</v>
      </c>
      <c r="F78" s="6" t="n">
        <v>4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842</v>
      </c>
      <c r="B1" s="2" t="s">
        <v>1</v>
      </c>
    </row>
    <row r="2" spans="1:6">
      <c r="B2" s="2" t="s">
        <v>298</v>
      </c>
      <c r="C2" s="2" t="s">
        <v>568</v>
      </c>
      <c r="E2" s="2" t="s">
        <v>575</v>
      </c>
      <c r="F2" s="2" t="s">
        <v>30</v>
      </c>
    </row>
    <row r="3" spans="1:6">
      <c r="A3" s="3" t="s">
        <v>536</v>
      </c>
    </row>
    <row r="4" spans="1:6">
      <c r="A4" s="4" t="s">
        <v>843</v>
      </c>
      <c r="B4" s="6" t="n">
        <v>8000</v>
      </c>
      <c r="C4" s="6" t="n">
        <v>710</v>
      </c>
      <c r="D4" s="4" t="s">
        <v>30</v>
      </c>
      <c r="E4" s="4" t="s">
        <v>39</v>
      </c>
    </row>
    <row r="5" spans="1:6">
      <c r="A5" s="4" t="s">
        <v>844</v>
      </c>
    </row>
    <row r="6" spans="1:6">
      <c r="A6" s="3" t="s">
        <v>536</v>
      </c>
    </row>
    <row r="7" spans="1:6">
      <c r="A7" s="4" t="s">
        <v>843</v>
      </c>
      <c r="B7" s="6" t="n">
        <v>825</v>
      </c>
      <c r="C7" s="6" t="n">
        <v>812</v>
      </c>
    </row>
    <row r="8" spans="1:6"/>
    <row r="9" spans="1:6">
      <c r="A9" s="4" t="s">
        <v>30</v>
      </c>
      <c r="B9" s="4" t="s">
        <v>111</v>
      </c>
    </row>
  </sheetData>
  <mergeCells count="10">
    <mergeCell ref="A1:A2"/>
    <mergeCell ref="B1:F1"/>
    <mergeCell ref="C2:D2"/>
    <mergeCell ref="E3:F3"/>
    <mergeCell ref="E4:F4"/>
    <mergeCell ref="E5:F5"/>
    <mergeCell ref="E6:F6"/>
    <mergeCell ref="E7:F7"/>
    <mergeCell ref="A8:F8"/>
    <mergeCell ref="B9:F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845</v>
      </c>
      <c r="B1" s="2" t="s">
        <v>298</v>
      </c>
      <c r="C1" s="2" t="s">
        <v>568</v>
      </c>
      <c r="E1" s="2" t="s">
        <v>575</v>
      </c>
      <c r="F1" s="2" t="s">
        <v>30</v>
      </c>
    </row>
    <row r="2" spans="1:6">
      <c r="A2" s="3" t="s">
        <v>314</v>
      </c>
    </row>
    <row r="3" spans="1:6">
      <c r="A3" s="4" t="s">
        <v>846</v>
      </c>
      <c r="B3" s="6" t="n">
        <v>1249</v>
      </c>
      <c r="C3" s="6" t="n">
        <v>1265</v>
      </c>
    </row>
    <row r="4" spans="1:6">
      <c r="A4" s="4" t="s">
        <v>847</v>
      </c>
      <c r="B4" s="6" t="n">
        <v>1249</v>
      </c>
      <c r="C4" s="6" t="n">
        <v>1265</v>
      </c>
      <c r="D4" s="4" t="s">
        <v>30</v>
      </c>
      <c r="E4" s="6" t="n">
        <v>4470</v>
      </c>
    </row>
    <row r="5" spans="1:6"/>
    <row r="6" spans="1:6">
      <c r="A6" s="4" t="s">
        <v>30</v>
      </c>
      <c r="B6" s="4" t="s">
        <v>111</v>
      </c>
    </row>
  </sheetData>
  <mergeCells count="6">
    <mergeCell ref="C1:D1"/>
    <mergeCell ref="E2:F2"/>
    <mergeCell ref="E3:F3"/>
    <mergeCell ref="E4:F4"/>
    <mergeCell ref="A5:F5"/>
    <mergeCell ref="B6:F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3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21"/>
    <col customWidth="1" max="16" min="16" width="14"/>
  </cols>
  <sheetData>
    <row r="1" spans="1:16">
      <c r="A1" s="1" t="s">
        <v>848</v>
      </c>
      <c r="B1" s="2" t="s">
        <v>613</v>
      </c>
      <c r="E1" s="2" t="s">
        <v>1</v>
      </c>
    </row>
    <row r="2" spans="1:16">
      <c r="B2" s="2" t="s">
        <v>849</v>
      </c>
      <c r="C2" s="2" t="s">
        <v>651</v>
      </c>
      <c r="D2" s="2" t="s">
        <v>850</v>
      </c>
      <c r="E2" s="2" t="s">
        <v>851</v>
      </c>
      <c r="F2" s="2" t="s">
        <v>660</v>
      </c>
      <c r="G2" s="2" t="s">
        <v>28</v>
      </c>
      <c r="H2" s="2" t="s">
        <v>29</v>
      </c>
      <c r="J2" s="2" t="s">
        <v>31</v>
      </c>
      <c r="K2" s="2" t="s">
        <v>30</v>
      </c>
      <c r="L2" s="2" t="s">
        <v>852</v>
      </c>
      <c r="M2" s="2" t="s">
        <v>853</v>
      </c>
      <c r="N2" s="2" t="s">
        <v>854</v>
      </c>
      <c r="O2" s="2" t="s">
        <v>855</v>
      </c>
      <c r="P2" s="2" t="s">
        <v>668</v>
      </c>
    </row>
    <row r="3" spans="1:16">
      <c r="A3" s="3" t="s">
        <v>796</v>
      </c>
    </row>
    <row r="4" spans="1:16">
      <c r="A4" s="4" t="s">
        <v>797</v>
      </c>
      <c r="E4" s="6" t="n">
        <v>44864</v>
      </c>
      <c r="G4" s="6" t="n">
        <v>44864</v>
      </c>
      <c r="H4" s="6" t="n">
        <v>17737</v>
      </c>
    </row>
    <row r="5" spans="1:16">
      <c r="A5" s="4" t="s">
        <v>856</v>
      </c>
      <c r="M5" s="6" t="n">
        <v>9851</v>
      </c>
    </row>
    <row r="6" spans="1:16">
      <c r="A6" s="4" t="s">
        <v>857</v>
      </c>
      <c r="G6" s="6" t="n">
        <v>13636</v>
      </c>
      <c r="H6" s="6" t="n">
        <v>11632</v>
      </c>
      <c r="I6" s="4" t="s">
        <v>30</v>
      </c>
      <c r="J6" s="6" t="n">
        <v>12446</v>
      </c>
    </row>
    <row r="7" spans="1:16">
      <c r="A7" s="4" t="s">
        <v>858</v>
      </c>
      <c r="E7" s="4" t="s">
        <v>669</v>
      </c>
      <c r="G7" s="4" t="s">
        <v>669</v>
      </c>
      <c r="H7" s="4" t="s">
        <v>669</v>
      </c>
      <c r="P7" s="4" t="s">
        <v>670</v>
      </c>
    </row>
    <row r="8" spans="1:16">
      <c r="A8" s="4" t="s">
        <v>859</v>
      </c>
    </row>
    <row r="9" spans="1:16">
      <c r="A9" s="3" t="s">
        <v>796</v>
      </c>
    </row>
    <row r="10" spans="1:16">
      <c r="A10" s="4" t="s">
        <v>860</v>
      </c>
      <c r="F10" s="4" t="s">
        <v>861</v>
      </c>
      <c r="G10" s="4" t="s">
        <v>861</v>
      </c>
    </row>
    <row r="11" spans="1:16">
      <c r="A11" s="4" t="s">
        <v>858</v>
      </c>
      <c r="E11" s="4" t="s">
        <v>862</v>
      </c>
      <c r="G11" s="4" t="s">
        <v>862</v>
      </c>
    </row>
    <row r="12" spans="1:16">
      <c r="A12" s="4" t="s">
        <v>547</v>
      </c>
    </row>
    <row r="13" spans="1:16">
      <c r="A13" s="3" t="s">
        <v>796</v>
      </c>
    </row>
    <row r="14" spans="1:16">
      <c r="A14" s="4" t="s">
        <v>858</v>
      </c>
      <c r="E14" s="4" t="s">
        <v>678</v>
      </c>
      <c r="G14" s="4" t="s">
        <v>678</v>
      </c>
      <c r="H14" s="4" t="s">
        <v>678</v>
      </c>
    </row>
    <row r="15" spans="1:16">
      <c r="A15" s="4" t="s">
        <v>550</v>
      </c>
    </row>
    <row r="16" spans="1:16">
      <c r="A16" s="3" t="s">
        <v>796</v>
      </c>
    </row>
    <row r="17" spans="1:16">
      <c r="A17" s="4" t="s">
        <v>858</v>
      </c>
      <c r="E17" s="4" t="s">
        <v>669</v>
      </c>
      <c r="G17" s="4" t="s">
        <v>669</v>
      </c>
      <c r="H17" s="4" t="s">
        <v>669</v>
      </c>
    </row>
    <row r="18" spans="1:16">
      <c r="A18" s="4" t="s">
        <v>863</v>
      </c>
    </row>
    <row r="19" spans="1:16">
      <c r="A19" s="3" t="s">
        <v>796</v>
      </c>
    </row>
    <row r="20" spans="1:16">
      <c r="A20" s="4" t="s">
        <v>797</v>
      </c>
      <c r="E20" s="6" t="n">
        <v>475</v>
      </c>
      <c r="G20" s="6" t="n">
        <v>475</v>
      </c>
      <c r="N20" s="6" t="n">
        <v>1700</v>
      </c>
    </row>
    <row r="21" spans="1:16">
      <c r="A21" s="4" t="s">
        <v>864</v>
      </c>
      <c r="B21" s="4" t="s">
        <v>542</v>
      </c>
    </row>
    <row r="22" spans="1:16">
      <c r="A22" s="4" t="s">
        <v>865</v>
      </c>
    </row>
    <row r="23" spans="1:16">
      <c r="A23" s="3" t="s">
        <v>796</v>
      </c>
    </row>
    <row r="24" spans="1:16">
      <c r="A24" s="4" t="s">
        <v>864</v>
      </c>
      <c r="D24" s="4" t="s">
        <v>866</v>
      </c>
    </row>
    <row r="25" spans="1:16">
      <c r="A25" s="4" t="s">
        <v>867</v>
      </c>
    </row>
    <row r="26" spans="1:16">
      <c r="A26" s="3" t="s">
        <v>796</v>
      </c>
    </row>
    <row r="27" spans="1:16">
      <c r="A27" s="4" t="s">
        <v>864</v>
      </c>
      <c r="D27" s="4" t="s">
        <v>868</v>
      </c>
    </row>
    <row r="28" spans="1:16">
      <c r="A28" s="4" t="s">
        <v>869</v>
      </c>
    </row>
    <row r="29" spans="1:16">
      <c r="A29" s="3" t="s">
        <v>796</v>
      </c>
    </row>
    <row r="30" spans="1:16">
      <c r="A30" s="4" t="s">
        <v>864</v>
      </c>
      <c r="D30" s="4" t="s">
        <v>833</v>
      </c>
    </row>
    <row r="31" spans="1:16">
      <c r="A31" s="4" t="s">
        <v>870</v>
      </c>
    </row>
    <row r="32" spans="1:16">
      <c r="A32" s="3" t="s">
        <v>796</v>
      </c>
    </row>
    <row r="33" spans="1:16">
      <c r="A33" s="4" t="s">
        <v>871</v>
      </c>
      <c r="D33" s="6" t="n">
        <v>775</v>
      </c>
    </row>
    <row r="34" spans="1:16">
      <c r="A34" s="4" t="s">
        <v>872</v>
      </c>
    </row>
    <row r="35" spans="1:16">
      <c r="A35" s="3" t="s">
        <v>796</v>
      </c>
    </row>
    <row r="36" spans="1:16">
      <c r="A36" s="4" t="s">
        <v>864</v>
      </c>
      <c r="C36" s="4" t="s">
        <v>542</v>
      </c>
    </row>
    <row r="37" spans="1:16">
      <c r="A37" s="4" t="s">
        <v>873</v>
      </c>
    </row>
    <row r="38" spans="1:16">
      <c r="A38" s="3" t="s">
        <v>796</v>
      </c>
    </row>
    <row r="39" spans="1:16">
      <c r="A39" s="4" t="s">
        <v>864</v>
      </c>
      <c r="C39" s="4" t="s">
        <v>542</v>
      </c>
    </row>
    <row r="40" spans="1:16">
      <c r="A40" s="4" t="s">
        <v>874</v>
      </c>
    </row>
    <row r="41" spans="1:16">
      <c r="A41" s="3" t="s">
        <v>796</v>
      </c>
    </row>
    <row r="42" spans="1:16">
      <c r="A42" s="4" t="s">
        <v>864</v>
      </c>
      <c r="C42" s="4" t="s">
        <v>721</v>
      </c>
    </row>
    <row r="43" spans="1:16">
      <c r="A43" s="4" t="s">
        <v>875</v>
      </c>
    </row>
    <row r="44" spans="1:16">
      <c r="A44" s="3" t="s">
        <v>796</v>
      </c>
    </row>
    <row r="45" spans="1:16">
      <c r="A45" s="4" t="s">
        <v>864</v>
      </c>
      <c r="F45" s="4" t="s">
        <v>542</v>
      </c>
      <c r="G45" s="4" t="s">
        <v>542</v>
      </c>
    </row>
    <row r="46" spans="1:16">
      <c r="A46" s="4" t="s">
        <v>876</v>
      </c>
    </row>
    <row r="47" spans="1:16">
      <c r="A47" s="3" t="s">
        <v>796</v>
      </c>
    </row>
    <row r="48" spans="1:16">
      <c r="A48" s="4" t="s">
        <v>797</v>
      </c>
      <c r="C48" s="6" t="n">
        <v>2000</v>
      </c>
    </row>
    <row r="49" spans="1:16">
      <c r="A49" s="4" t="s">
        <v>877</v>
      </c>
    </row>
    <row r="50" spans="1:16">
      <c r="A50" s="3" t="s">
        <v>796</v>
      </c>
    </row>
    <row r="51" spans="1:16">
      <c r="A51" s="4" t="s">
        <v>878</v>
      </c>
      <c r="O51" s="6" t="n">
        <v>10000</v>
      </c>
    </row>
    <row r="52" spans="1:16">
      <c r="A52" s="4" t="s">
        <v>879</v>
      </c>
    </row>
    <row r="53" spans="1:16">
      <c r="A53" s="3" t="s">
        <v>796</v>
      </c>
    </row>
    <row r="54" spans="1:16">
      <c r="A54" s="4" t="s">
        <v>864</v>
      </c>
      <c r="B54" s="4" t="s">
        <v>833</v>
      </c>
    </row>
    <row r="55" spans="1:16">
      <c r="A55" s="4" t="s">
        <v>878</v>
      </c>
      <c r="M55" s="6" t="n">
        <v>11815</v>
      </c>
      <c r="N55" s="6" t="n">
        <v>9476</v>
      </c>
    </row>
    <row r="56" spans="1:16">
      <c r="A56" s="4" t="s">
        <v>880</v>
      </c>
      <c r="B56" s="4" t="s">
        <v>833</v>
      </c>
    </row>
    <row r="57" spans="1:16">
      <c r="A57" s="4" t="s">
        <v>881</v>
      </c>
      <c r="F57" s="4" t="s">
        <v>692</v>
      </c>
      <c r="G57" s="4" t="s">
        <v>692</v>
      </c>
    </row>
    <row r="58" spans="1:16">
      <c r="A58" s="4" t="s">
        <v>882</v>
      </c>
      <c r="E58" s="13" t="n">
        <v>0.9631</v>
      </c>
    </row>
    <row r="59" spans="1:16">
      <c r="A59" s="4" t="s">
        <v>883</v>
      </c>
    </row>
    <row r="60" spans="1:16">
      <c r="A60" s="3" t="s">
        <v>796</v>
      </c>
    </row>
    <row r="61" spans="1:16">
      <c r="A61" s="4" t="s">
        <v>857</v>
      </c>
      <c r="G61" s="6" t="n">
        <v>183</v>
      </c>
    </row>
    <row r="62" spans="1:16">
      <c r="A62" s="4" t="s">
        <v>884</v>
      </c>
    </row>
    <row r="63" spans="1:16">
      <c r="A63" s="3" t="s">
        <v>796</v>
      </c>
    </row>
    <row r="64" spans="1:16">
      <c r="A64" s="4" t="s">
        <v>885</v>
      </c>
      <c r="B64" s="12" t="n">
        <v>39000</v>
      </c>
      <c r="L64" s="12" t="n">
        <v>48625</v>
      </c>
    </row>
    <row r="65" spans="1:16">
      <c r="A65" s="4" t="s">
        <v>886</v>
      </c>
    </row>
    <row r="66" spans="1:16">
      <c r="A66" s="3" t="s">
        <v>796</v>
      </c>
    </row>
    <row r="67" spans="1:16">
      <c r="A67" s="4" t="s">
        <v>887</v>
      </c>
      <c r="F67" s="12" t="n">
        <v>757</v>
      </c>
    </row>
    <row r="68" spans="1:16"/>
    <row r="69" spans="1:16">
      <c r="A69" s="4" t="s">
        <v>30</v>
      </c>
      <c r="B69" s="4" t="s">
        <v>111</v>
      </c>
    </row>
  </sheetData>
  <mergeCells count="72">
    <mergeCell ref="A1:A2"/>
    <mergeCell ref="B1:D1"/>
    <mergeCell ref="E1:K1"/>
    <mergeCell ref="L1:M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A68:P68"/>
    <mergeCell ref="B69:P6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 customWidth="1" max="6" min="6" width="14"/>
    <col customWidth="1" max="7" min="7" width="4"/>
  </cols>
  <sheetData>
    <row r="1" spans="1:7">
      <c r="A1" s="1" t="s">
        <v>888</v>
      </c>
      <c r="B1" s="2" t="s">
        <v>298</v>
      </c>
      <c r="C1" s="2" t="s">
        <v>889</v>
      </c>
      <c r="D1" s="2" t="s">
        <v>568</v>
      </c>
      <c r="E1" s="2" t="s">
        <v>30</v>
      </c>
      <c r="F1" s="2" t="s">
        <v>575</v>
      </c>
      <c r="G1" s="2" t="s">
        <v>30</v>
      </c>
    </row>
    <row r="2" spans="1:7">
      <c r="A2" s="3" t="s">
        <v>314</v>
      </c>
    </row>
    <row r="3" spans="1:7">
      <c r="A3" s="4" t="s">
        <v>890</v>
      </c>
      <c r="C3" s="6" t="n">
        <v>28927</v>
      </c>
    </row>
    <row r="4" spans="1:7">
      <c r="A4" s="4" t="s">
        <v>891</v>
      </c>
      <c r="C4" s="5" t="n">
        <v>5505</v>
      </c>
    </row>
    <row r="5" spans="1:7">
      <c r="A5" s="4" t="s">
        <v>892</v>
      </c>
      <c r="C5" s="5" t="n">
        <v>1795</v>
      </c>
    </row>
    <row r="6" spans="1:7">
      <c r="A6" s="4" t="s">
        <v>893</v>
      </c>
      <c r="B6" s="6" t="n">
        <v>-42091</v>
      </c>
      <c r="C6" s="5" t="n">
        <v>-21370</v>
      </c>
      <c r="D6" s="6" t="n">
        <v>-16961</v>
      </c>
      <c r="F6" s="6" t="n">
        <v>-11984</v>
      </c>
    </row>
    <row r="7" spans="1:7">
      <c r="A7" s="4" t="s">
        <v>894</v>
      </c>
      <c r="C7" s="5" t="n">
        <v>-119</v>
      </c>
    </row>
    <row r="8" spans="1:7">
      <c r="A8" s="4" t="s">
        <v>895</v>
      </c>
      <c r="C8" s="5" t="n">
        <v>-4887</v>
      </c>
    </row>
    <row r="9" spans="1:7">
      <c r="A9" s="4" t="s">
        <v>896</v>
      </c>
      <c r="C9" s="6" t="n">
        <v>9851</v>
      </c>
    </row>
    <row r="10" spans="1:7"/>
    <row r="11" spans="1:7">
      <c r="A11" s="4" t="s">
        <v>30</v>
      </c>
      <c r="B11" s="4" t="s">
        <v>111</v>
      </c>
    </row>
  </sheetData>
  <mergeCells count="1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4"/>
    <col customWidth="1" max="6" min="6" width="14"/>
    <col customWidth="1" max="7" min="7" width="4"/>
  </cols>
  <sheetData>
    <row r="1" spans="1:7">
      <c r="A1" s="1" t="s">
        <v>897</v>
      </c>
      <c r="B1" s="2" t="s">
        <v>613</v>
      </c>
      <c r="C1" s="2" t="s">
        <v>1</v>
      </c>
    </row>
    <row r="2" spans="1:7">
      <c r="B2" s="2" t="s">
        <v>889</v>
      </c>
      <c r="C2" s="2" t="s">
        <v>298</v>
      </c>
      <c r="D2" s="2" t="s">
        <v>568</v>
      </c>
      <c r="E2" s="2" t="s">
        <v>30</v>
      </c>
      <c r="F2" s="2" t="s">
        <v>575</v>
      </c>
      <c r="G2" s="2" t="s">
        <v>30</v>
      </c>
    </row>
    <row r="3" spans="1:7">
      <c r="A3" s="3" t="s">
        <v>314</v>
      </c>
    </row>
    <row r="4" spans="1:7">
      <c r="A4" s="4" t="s">
        <v>898</v>
      </c>
      <c r="B4" s="6" t="n">
        <v>11815</v>
      </c>
    </row>
    <row r="5" spans="1:7">
      <c r="A5" s="4" t="s">
        <v>899</v>
      </c>
      <c r="B5" s="5" t="n">
        <v>-1964</v>
      </c>
    </row>
    <row r="6" spans="1:7">
      <c r="A6" s="4" t="s">
        <v>579</v>
      </c>
      <c r="B6" s="6" t="n">
        <v>9851</v>
      </c>
      <c r="C6" s="6" t="n">
        <v>9851</v>
      </c>
      <c r="D6" s="4" t="s">
        <v>39</v>
      </c>
      <c r="F6" s="4" t="s">
        <v>39</v>
      </c>
    </row>
    <row r="7" spans="1:7"/>
    <row r="8" spans="1:7">
      <c r="A8" s="4" t="s">
        <v>30</v>
      </c>
      <c r="B8" s="4" t="s">
        <v>111</v>
      </c>
    </row>
  </sheetData>
  <mergeCells count="12">
    <mergeCell ref="A1:A2"/>
    <mergeCell ref="C1:G1"/>
    <mergeCell ref="D3:E3"/>
    <mergeCell ref="F3:G3"/>
    <mergeCell ref="D4:E4"/>
    <mergeCell ref="F4:G4"/>
    <mergeCell ref="D5:E5"/>
    <mergeCell ref="F5:G5"/>
    <mergeCell ref="D6:E6"/>
    <mergeCell ref="F6:G6"/>
    <mergeCell ref="A7:G7"/>
    <mergeCell ref="B8:G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98</v>
      </c>
    </row>
    <row r="3" spans="1:2">
      <c r="A3" s="3" t="s">
        <v>302</v>
      </c>
    </row>
    <row r="4" spans="1:2">
      <c r="A4" s="4" t="s">
        <v>301</v>
      </c>
      <c r="B4" s="4" t="s">
        <v>3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901</v>
      </c>
    </row>
    <row r="3" spans="1:2">
      <c r="A3" s="3" t="s">
        <v>314</v>
      </c>
    </row>
    <row r="4" spans="1:2">
      <c r="A4" s="4" t="s">
        <v>902</v>
      </c>
      <c r="B4" s="7" t="n">
        <v>2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4"/>
    <col customWidth="1" max="5" min="5" width="21"/>
    <col customWidth="1" max="6" min="6" width="4"/>
  </cols>
  <sheetData>
    <row r="1" spans="1:6">
      <c r="A1" s="1" t="s">
        <v>903</v>
      </c>
      <c r="B1" s="2" t="s">
        <v>1</v>
      </c>
    </row>
    <row r="2" spans="1:6">
      <c r="B2" s="2" t="s">
        <v>904</v>
      </c>
      <c r="C2" s="2" t="s">
        <v>29</v>
      </c>
      <c r="E2" s="2" t="s">
        <v>31</v>
      </c>
      <c r="F2" s="2" t="s">
        <v>30</v>
      </c>
    </row>
    <row r="3" spans="1:6">
      <c r="A3" s="3" t="s">
        <v>554</v>
      </c>
    </row>
    <row r="4" spans="1:6">
      <c r="A4" s="4" t="s">
        <v>905</v>
      </c>
      <c r="B4" s="6" t="n">
        <v>78837</v>
      </c>
      <c r="C4" s="6" t="n">
        <v>73274</v>
      </c>
      <c r="D4" s="4" t="s">
        <v>30</v>
      </c>
      <c r="E4" s="6" t="n">
        <v>72564</v>
      </c>
    </row>
    <row r="5" spans="1:6">
      <c r="A5" s="4" t="s">
        <v>906</v>
      </c>
      <c r="B5" s="5" t="n">
        <v>336</v>
      </c>
    </row>
    <row r="6" spans="1:6">
      <c r="A6" s="4" t="s">
        <v>907</v>
      </c>
    </row>
    <row r="7" spans="1:6">
      <c r="A7" s="3" t="s">
        <v>554</v>
      </c>
    </row>
    <row r="8" spans="1:6">
      <c r="A8" s="4" t="s">
        <v>905</v>
      </c>
      <c r="B8" s="5" t="n">
        <v>87922</v>
      </c>
    </row>
    <row r="9" spans="1:6">
      <c r="A9" s="4" t="s">
        <v>908</v>
      </c>
    </row>
    <row r="10" spans="1:6">
      <c r="A10" s="3" t="s">
        <v>554</v>
      </c>
    </row>
    <row r="11" spans="1:6">
      <c r="A11" s="4" t="s">
        <v>905</v>
      </c>
      <c r="B11" s="5" t="n">
        <v>15157</v>
      </c>
    </row>
    <row r="12" spans="1:6">
      <c r="A12" s="4" t="s">
        <v>909</v>
      </c>
    </row>
    <row r="13" spans="1:6">
      <c r="A13" s="3" t="s">
        <v>554</v>
      </c>
    </row>
    <row r="14" spans="1:6">
      <c r="A14" s="4" t="s">
        <v>905</v>
      </c>
      <c r="B14" s="6" t="n">
        <v>633</v>
      </c>
    </row>
    <row r="15" spans="1:6">
      <c r="A15" s="4" t="s">
        <v>910</v>
      </c>
    </row>
    <row r="16" spans="1:6">
      <c r="A16" s="3" t="s">
        <v>554</v>
      </c>
    </row>
    <row r="17" spans="1:6">
      <c r="A17" s="4" t="s">
        <v>911</v>
      </c>
      <c r="B17" s="5" t="n">
        <v>17</v>
      </c>
    </row>
    <row r="18" spans="1:6">
      <c r="A18" s="4" t="s">
        <v>912</v>
      </c>
      <c r="B18" s="6" t="n">
        <v>4396</v>
      </c>
    </row>
    <row r="19" spans="1:6">
      <c r="A19" s="4" t="s">
        <v>913</v>
      </c>
    </row>
    <row r="20" spans="1:6">
      <c r="A20" s="3" t="s">
        <v>554</v>
      </c>
    </row>
    <row r="21" spans="1:6">
      <c r="A21" s="4" t="s">
        <v>905</v>
      </c>
      <c r="B21" s="6" t="n">
        <v>48555</v>
      </c>
      <c r="C21" s="5" t="n">
        <v>52122</v>
      </c>
    </row>
    <row r="22" spans="1:6">
      <c r="A22" s="4" t="s">
        <v>914</v>
      </c>
      <c r="B22" s="4" t="s">
        <v>692</v>
      </c>
    </row>
    <row r="23" spans="1:6">
      <c r="A23" s="4" t="s">
        <v>915</v>
      </c>
    </row>
    <row r="24" spans="1:6">
      <c r="A24" s="3" t="s">
        <v>554</v>
      </c>
    </row>
    <row r="25" spans="1:6">
      <c r="A25" s="4" t="s">
        <v>905</v>
      </c>
      <c r="B25" s="6" t="n">
        <v>15214</v>
      </c>
      <c r="C25" s="6" t="n">
        <v>16041</v>
      </c>
    </row>
    <row r="26" spans="1:6">
      <c r="A26" s="4" t="s">
        <v>914</v>
      </c>
      <c r="B26" s="4" t="s">
        <v>916</v>
      </c>
    </row>
    <row r="27" spans="1:6">
      <c r="A27" s="4" t="s">
        <v>917</v>
      </c>
    </row>
    <row r="28" spans="1:6">
      <c r="A28" s="3" t="s">
        <v>554</v>
      </c>
    </row>
    <row r="29" spans="1:6">
      <c r="A29" s="4" t="s">
        <v>912</v>
      </c>
      <c r="B29" s="6" t="n">
        <v>111</v>
      </c>
    </row>
    <row r="30" spans="1:6">
      <c r="A30" s="4" t="s">
        <v>914</v>
      </c>
      <c r="B30" s="4" t="s">
        <v>918</v>
      </c>
    </row>
    <row r="31" spans="1:6"/>
    <row r="32" spans="1:6">
      <c r="A32" s="4" t="s">
        <v>30</v>
      </c>
      <c r="B32" s="4" t="s">
        <v>111</v>
      </c>
    </row>
  </sheetData>
  <mergeCells count="34">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4"/>
  </cols>
  <sheetData>
    <row r="1" spans="1:5">
      <c r="A1" s="1" t="s">
        <v>919</v>
      </c>
      <c r="C1" s="2" t="s">
        <v>1</v>
      </c>
    </row>
    <row r="2" spans="1:5">
      <c r="C2" s="2" t="s">
        <v>298</v>
      </c>
      <c r="D2" s="2" t="s">
        <v>568</v>
      </c>
    </row>
    <row r="3" spans="1:5">
      <c r="A3" s="3" t="s">
        <v>554</v>
      </c>
    </row>
    <row r="4" spans="1:5">
      <c r="A4" s="4" t="s">
        <v>920</v>
      </c>
      <c r="B4" s="4" t="s">
        <v>30</v>
      </c>
      <c r="C4" s="6" t="n">
        <v>73274</v>
      </c>
      <c r="D4" s="6" t="n">
        <v>72564</v>
      </c>
    </row>
    <row r="5" spans="1:5">
      <c r="A5" s="4" t="s">
        <v>920</v>
      </c>
      <c r="C5" s="5" t="n">
        <v>78837</v>
      </c>
      <c r="D5" s="5" t="n">
        <v>73274</v>
      </c>
      <c r="E5" s="4" t="s">
        <v>30</v>
      </c>
    </row>
    <row r="6" spans="1:5">
      <c r="A6" s="4" t="s">
        <v>907</v>
      </c>
    </row>
    <row r="7" spans="1:5">
      <c r="A7" s="3" t="s">
        <v>554</v>
      </c>
    </row>
    <row r="8" spans="1:5">
      <c r="A8" s="4" t="s">
        <v>920</v>
      </c>
      <c r="C8" s="5" t="n">
        <v>87922</v>
      </c>
    </row>
    <row r="9" spans="1:5">
      <c r="A9" s="4" t="s">
        <v>921</v>
      </c>
    </row>
    <row r="10" spans="1:5">
      <c r="A10" s="3" t="s">
        <v>554</v>
      </c>
    </row>
    <row r="11" spans="1:5">
      <c r="A11" s="4" t="s">
        <v>920</v>
      </c>
      <c r="C11" s="5" t="n">
        <v>93171</v>
      </c>
      <c r="D11" s="5" t="n">
        <v>88049</v>
      </c>
    </row>
    <row r="12" spans="1:5">
      <c r="A12" s="4" t="s">
        <v>922</v>
      </c>
      <c r="C12" s="5" t="n">
        <v>10081</v>
      </c>
      <c r="D12" s="5" t="n">
        <v>5122</v>
      </c>
    </row>
    <row r="13" spans="1:5">
      <c r="A13" s="4" t="s">
        <v>920</v>
      </c>
      <c r="C13" s="5" t="n">
        <v>103252</v>
      </c>
      <c r="D13" s="5" t="n">
        <v>93171</v>
      </c>
    </row>
    <row r="14" spans="1:5">
      <c r="A14" s="4" t="s">
        <v>923</v>
      </c>
    </row>
    <row r="15" spans="1:5">
      <c r="A15" s="3" t="s">
        <v>554</v>
      </c>
    </row>
    <row r="16" spans="1:5">
      <c r="A16" s="4" t="s">
        <v>920</v>
      </c>
      <c r="C16" s="5" t="n">
        <v>87921</v>
      </c>
      <c r="D16" s="5" t="n">
        <v>87880</v>
      </c>
    </row>
    <row r="17" spans="1:5">
      <c r="A17" s="4" t="s">
        <v>922</v>
      </c>
      <c r="C17" s="5" t="n">
        <v>1</v>
      </c>
      <c r="D17" s="5" t="n">
        <v>41</v>
      </c>
    </row>
    <row r="18" spans="1:5">
      <c r="A18" s="4" t="s">
        <v>920</v>
      </c>
      <c r="C18" s="5" t="n">
        <v>87922</v>
      </c>
      <c r="D18" s="5" t="n">
        <v>87921</v>
      </c>
    </row>
    <row r="19" spans="1:5">
      <c r="A19" s="4" t="s">
        <v>924</v>
      </c>
    </row>
    <row r="20" spans="1:5">
      <c r="A20" s="3" t="s">
        <v>554</v>
      </c>
    </row>
    <row r="21" spans="1:5">
      <c r="A21" s="4" t="s">
        <v>920</v>
      </c>
      <c r="C21" s="5" t="n">
        <v>5081</v>
      </c>
      <c r="D21" s="4" t="s">
        <v>39</v>
      </c>
    </row>
    <row r="22" spans="1:5">
      <c r="A22" s="4" t="s">
        <v>922</v>
      </c>
      <c r="C22" s="5" t="n">
        <v>10076</v>
      </c>
      <c r="D22" s="5" t="n">
        <v>5081</v>
      </c>
    </row>
    <row r="23" spans="1:5">
      <c r="A23" s="4" t="s">
        <v>920</v>
      </c>
      <c r="C23" s="5" t="n">
        <v>15157</v>
      </c>
      <c r="D23" s="5" t="n">
        <v>5081</v>
      </c>
    </row>
    <row r="24" spans="1:5">
      <c r="A24" s="4" t="s">
        <v>925</v>
      </c>
    </row>
    <row r="25" spans="1:5">
      <c r="A25" s="3" t="s">
        <v>554</v>
      </c>
    </row>
    <row r="26" spans="1:5">
      <c r="A26" s="4" t="s">
        <v>920</v>
      </c>
      <c r="C26" s="5" t="n">
        <v>117</v>
      </c>
      <c r="D26" s="5" t="n">
        <v>117</v>
      </c>
    </row>
    <row r="27" spans="1:5">
      <c r="A27" s="4" t="s">
        <v>922</v>
      </c>
      <c r="C27" s="5" t="n">
        <v>4</v>
      </c>
      <c r="D27" s="4" t="s">
        <v>39</v>
      </c>
    </row>
    <row r="28" spans="1:5">
      <c r="A28" s="4" t="s">
        <v>920</v>
      </c>
      <c r="C28" s="5" t="n">
        <v>121</v>
      </c>
      <c r="D28" s="5" t="n">
        <v>117</v>
      </c>
    </row>
    <row r="29" spans="1:5">
      <c r="A29" s="4" t="s">
        <v>926</v>
      </c>
    </row>
    <row r="30" spans="1:5">
      <c r="A30" s="3" t="s">
        <v>554</v>
      </c>
    </row>
    <row r="31" spans="1:5">
      <c r="A31" s="4" t="s">
        <v>920</v>
      </c>
      <c r="C31" s="5" t="n">
        <v>52</v>
      </c>
      <c r="D31" s="5" t="n">
        <v>52</v>
      </c>
    </row>
    <row r="32" spans="1:5">
      <c r="A32" s="4" t="s">
        <v>922</v>
      </c>
      <c r="C32" s="4" t="s">
        <v>39</v>
      </c>
      <c r="D32" s="4" t="s">
        <v>39</v>
      </c>
    </row>
    <row r="33" spans="1:5">
      <c r="A33" s="4" t="s">
        <v>920</v>
      </c>
      <c r="C33" s="5" t="n">
        <v>52</v>
      </c>
      <c r="D33" s="5" t="n">
        <v>52</v>
      </c>
    </row>
    <row r="34" spans="1:5">
      <c r="A34" s="4" t="s">
        <v>927</v>
      </c>
    </row>
    <row r="35" spans="1:5">
      <c r="A35" s="3" t="s">
        <v>554</v>
      </c>
    </row>
    <row r="36" spans="1:5">
      <c r="A36" s="4" t="s">
        <v>920</v>
      </c>
      <c r="C36" s="5" t="n">
        <v>19897</v>
      </c>
      <c r="D36" s="5" t="n">
        <v>15485</v>
      </c>
    </row>
    <row r="37" spans="1:5">
      <c r="A37" s="4" t="s">
        <v>928</v>
      </c>
      <c r="C37" s="5" t="n">
        <v>4518</v>
      </c>
      <c r="D37" s="5" t="n">
        <v>4411</v>
      </c>
    </row>
    <row r="38" spans="1:5">
      <c r="A38" s="4" t="s">
        <v>929</v>
      </c>
      <c r="D38" s="5" t="n">
        <v>1</v>
      </c>
    </row>
    <row r="39" spans="1:5">
      <c r="A39" s="4" t="s">
        <v>920</v>
      </c>
      <c r="C39" s="5" t="n">
        <v>24415</v>
      </c>
      <c r="D39" s="5" t="n">
        <v>19897</v>
      </c>
    </row>
    <row r="40" spans="1:5">
      <c r="A40" s="4" t="s">
        <v>930</v>
      </c>
    </row>
    <row r="41" spans="1:5">
      <c r="A41" s="3" t="s">
        <v>554</v>
      </c>
    </row>
    <row r="42" spans="1:5">
      <c r="A42" s="4" t="s">
        <v>920</v>
      </c>
      <c r="C42" s="5" t="n">
        <v>19758</v>
      </c>
      <c r="D42" s="5" t="n">
        <v>15363</v>
      </c>
    </row>
    <row r="43" spans="1:5">
      <c r="A43" s="4" t="s">
        <v>928</v>
      </c>
      <c r="C43" s="5" t="n">
        <v>4396</v>
      </c>
      <c r="D43" s="5" t="n">
        <v>4394</v>
      </c>
    </row>
    <row r="44" spans="1:5">
      <c r="A44" s="4" t="s">
        <v>929</v>
      </c>
      <c r="D44" s="5" t="n">
        <v>1</v>
      </c>
    </row>
    <row r="45" spans="1:5">
      <c r="A45" s="4" t="s">
        <v>920</v>
      </c>
      <c r="C45" s="5" t="n">
        <v>24154</v>
      </c>
      <c r="D45" s="5" t="n">
        <v>19758</v>
      </c>
    </row>
    <row r="46" spans="1:5">
      <c r="A46" s="4" t="s">
        <v>931</v>
      </c>
    </row>
    <row r="47" spans="1:5">
      <c r="A47" s="3" t="s">
        <v>554</v>
      </c>
    </row>
    <row r="48" spans="1:5">
      <c r="A48" s="4" t="s">
        <v>920</v>
      </c>
      <c r="C48" s="4" t="s">
        <v>39</v>
      </c>
      <c r="D48" s="4" t="s">
        <v>39</v>
      </c>
    </row>
    <row r="49" spans="1:5">
      <c r="A49" s="4" t="s">
        <v>928</v>
      </c>
      <c r="C49" s="5" t="n">
        <v>111</v>
      </c>
      <c r="D49" s="4" t="s">
        <v>39</v>
      </c>
    </row>
    <row r="50" spans="1:5">
      <c r="A50" s="4" t="s">
        <v>929</v>
      </c>
      <c r="D50" s="4" t="s">
        <v>39</v>
      </c>
    </row>
    <row r="51" spans="1:5">
      <c r="A51" s="4" t="s">
        <v>920</v>
      </c>
      <c r="C51" s="5" t="n">
        <v>111</v>
      </c>
      <c r="D51" s="4" t="s">
        <v>39</v>
      </c>
    </row>
    <row r="52" spans="1:5">
      <c r="A52" s="4" t="s">
        <v>932</v>
      </c>
    </row>
    <row r="53" spans="1:5">
      <c r="A53" s="3" t="s">
        <v>554</v>
      </c>
    </row>
    <row r="54" spans="1:5">
      <c r="A54" s="4" t="s">
        <v>920</v>
      </c>
      <c r="C54" s="5" t="n">
        <v>87</v>
      </c>
      <c r="D54" s="5" t="n">
        <v>74</v>
      </c>
    </row>
    <row r="55" spans="1:5">
      <c r="A55" s="4" t="s">
        <v>928</v>
      </c>
      <c r="C55" s="5" t="n">
        <v>11</v>
      </c>
      <c r="D55" s="5" t="n">
        <v>13</v>
      </c>
    </row>
    <row r="56" spans="1:5">
      <c r="A56" s="4" t="s">
        <v>929</v>
      </c>
      <c r="D56" s="4" t="s">
        <v>39</v>
      </c>
    </row>
    <row r="57" spans="1:5">
      <c r="A57" s="4" t="s">
        <v>920</v>
      </c>
      <c r="C57" s="5" t="n">
        <v>98</v>
      </c>
      <c r="D57" s="5" t="n">
        <v>87</v>
      </c>
    </row>
    <row r="58" spans="1:5">
      <c r="A58" s="4" t="s">
        <v>933</v>
      </c>
    </row>
    <row r="59" spans="1:5">
      <c r="A59" s="3" t="s">
        <v>554</v>
      </c>
    </row>
    <row r="60" spans="1:5">
      <c r="A60" s="4" t="s">
        <v>920</v>
      </c>
      <c r="C60" s="5" t="n">
        <v>52</v>
      </c>
      <c r="D60" s="5" t="n">
        <v>48</v>
      </c>
    </row>
    <row r="61" spans="1:5">
      <c r="A61" s="4" t="s">
        <v>928</v>
      </c>
      <c r="C61" s="5" t="n">
        <v>52</v>
      </c>
      <c r="D61" s="5" t="n">
        <v>4</v>
      </c>
    </row>
    <row r="62" spans="1:5">
      <c r="A62" s="4" t="s">
        <v>929</v>
      </c>
      <c r="D62" s="4" t="s">
        <v>39</v>
      </c>
    </row>
    <row r="63" spans="1:5">
      <c r="A63" s="4" t="s">
        <v>920</v>
      </c>
      <c r="C63" s="5" t="n">
        <v>52</v>
      </c>
      <c r="D63" s="5" t="n">
        <v>52</v>
      </c>
    </row>
    <row r="64" spans="1:5">
      <c r="A64" s="4" t="s">
        <v>934</v>
      </c>
    </row>
    <row r="65" spans="1:5">
      <c r="A65" s="3" t="s">
        <v>554</v>
      </c>
    </row>
    <row r="66" spans="1:5">
      <c r="A66" s="4" t="s">
        <v>920</v>
      </c>
      <c r="C66" s="5" t="n">
        <v>73274</v>
      </c>
      <c r="D66" s="5" t="n">
        <v>72564</v>
      </c>
    </row>
    <row r="67" spans="1:5">
      <c r="A67" s="4" t="s">
        <v>920</v>
      </c>
      <c r="C67" s="5" t="n">
        <v>78837</v>
      </c>
      <c r="D67" s="5" t="n">
        <v>73274</v>
      </c>
    </row>
    <row r="68" spans="1:5">
      <c r="A68" s="4" t="s">
        <v>935</v>
      </c>
    </row>
    <row r="69" spans="1:5">
      <c r="A69" s="3" t="s">
        <v>554</v>
      </c>
    </row>
    <row r="70" spans="1:5">
      <c r="A70" s="4" t="s">
        <v>920</v>
      </c>
      <c r="C70" s="5" t="n">
        <v>68163</v>
      </c>
      <c r="D70" s="5" t="n">
        <v>72517</v>
      </c>
    </row>
    <row r="71" spans="1:5">
      <c r="A71" s="4" t="s">
        <v>920</v>
      </c>
      <c r="C71" s="5" t="n">
        <v>63768</v>
      </c>
      <c r="D71" s="5" t="n">
        <v>68163</v>
      </c>
    </row>
    <row r="72" spans="1:5">
      <c r="A72" s="4" t="s">
        <v>936</v>
      </c>
    </row>
    <row r="73" spans="1:5">
      <c r="A73" s="3" t="s">
        <v>554</v>
      </c>
    </row>
    <row r="74" spans="1:5">
      <c r="A74" s="4" t="s">
        <v>920</v>
      </c>
      <c r="C74" s="5" t="n">
        <v>5081</v>
      </c>
      <c r="D74" s="4" t="s">
        <v>39</v>
      </c>
    </row>
    <row r="75" spans="1:5">
      <c r="A75" s="4" t="s">
        <v>920</v>
      </c>
      <c r="C75" s="5" t="n">
        <v>15046</v>
      </c>
      <c r="D75" s="5" t="n">
        <v>5081</v>
      </c>
    </row>
    <row r="76" spans="1:5">
      <c r="A76" s="4" t="s">
        <v>937</v>
      </c>
    </row>
    <row r="77" spans="1:5">
      <c r="A77" s="3" t="s">
        <v>554</v>
      </c>
    </row>
    <row r="78" spans="1:5">
      <c r="A78" s="4" t="s">
        <v>920</v>
      </c>
      <c r="C78" s="5" t="n">
        <v>30</v>
      </c>
      <c r="D78" s="5" t="n">
        <v>43</v>
      </c>
    </row>
    <row r="79" spans="1:5">
      <c r="A79" s="4" t="s">
        <v>920</v>
      </c>
      <c r="C79" s="5" t="n">
        <v>23</v>
      </c>
      <c r="D79" s="5" t="n">
        <v>30</v>
      </c>
    </row>
    <row r="80" spans="1:5">
      <c r="A80" s="4" t="s">
        <v>938</v>
      </c>
    </row>
    <row r="81" spans="1:5">
      <c r="A81" s="3" t="s">
        <v>554</v>
      </c>
    </row>
    <row r="82" spans="1:5">
      <c r="A82" s="4" t="s">
        <v>920</v>
      </c>
      <c r="C82" s="4" t="s">
        <v>39</v>
      </c>
      <c r="D82" s="5" t="n">
        <v>4</v>
      </c>
    </row>
    <row r="83" spans="1:5">
      <c r="A83" s="4" t="s">
        <v>920</v>
      </c>
      <c r="C83" s="4" t="s">
        <v>39</v>
      </c>
      <c r="D83" s="4" t="s">
        <v>39</v>
      </c>
    </row>
    <row r="84" spans="1:5"/>
    <row r="85" spans="1:5">
      <c r="A85" s="4" t="s">
        <v>30</v>
      </c>
      <c r="B85" s="4" t="s">
        <v>111</v>
      </c>
    </row>
  </sheetData>
  <mergeCells count="5">
    <mergeCell ref="A1:B2"/>
    <mergeCell ref="C1:E1"/>
    <mergeCell ref="D2:E2"/>
    <mergeCell ref="A84:D84"/>
    <mergeCell ref="B85:D8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4"/>
    <col customWidth="1" max="5" min="5" width="21"/>
    <col customWidth="1" max="6" min="6" width="4"/>
  </cols>
  <sheetData>
    <row r="1" spans="1:6">
      <c r="A1" s="1" t="s">
        <v>939</v>
      </c>
      <c r="B1" s="2" t="s">
        <v>1</v>
      </c>
    </row>
    <row r="2" spans="1:6">
      <c r="B2" s="2" t="s">
        <v>940</v>
      </c>
      <c r="C2" s="2" t="s">
        <v>29</v>
      </c>
      <c r="D2" s="2" t="s">
        <v>30</v>
      </c>
      <c r="E2" s="2" t="s">
        <v>31</v>
      </c>
      <c r="F2" s="2" t="s">
        <v>30</v>
      </c>
    </row>
    <row r="3" spans="1:6">
      <c r="A3" s="3" t="s">
        <v>554</v>
      </c>
    </row>
    <row r="4" spans="1:6">
      <c r="A4" s="4" t="s">
        <v>941</v>
      </c>
      <c r="B4" s="6" t="n">
        <v>78837</v>
      </c>
      <c r="C4" s="6" t="n">
        <v>73274</v>
      </c>
      <c r="E4" s="6" t="n">
        <v>72564</v>
      </c>
    </row>
    <row r="5" spans="1:6">
      <c r="A5" s="4" t="s">
        <v>942</v>
      </c>
    </row>
    <row r="6" spans="1:6">
      <c r="A6" s="3" t="s">
        <v>554</v>
      </c>
    </row>
    <row r="7" spans="1:6">
      <c r="A7" s="4" t="s">
        <v>943</v>
      </c>
      <c r="B7" s="14" t="n">
        <v>995.67</v>
      </c>
    </row>
    <row r="8" spans="1:6">
      <c r="A8" s="4" t="s">
        <v>944</v>
      </c>
      <c r="B8" s="15" t="n">
        <v>2011</v>
      </c>
    </row>
    <row r="9" spans="1:6">
      <c r="A9" s="4" t="s">
        <v>941</v>
      </c>
      <c r="B9" s="6" t="n">
        <v>3502</v>
      </c>
    </row>
    <row r="10" spans="1:6">
      <c r="A10" s="4" t="s">
        <v>945</v>
      </c>
    </row>
    <row r="11" spans="1:6">
      <c r="A11" s="3" t="s">
        <v>554</v>
      </c>
    </row>
    <row r="12" spans="1:6">
      <c r="A12" s="4" t="s">
        <v>943</v>
      </c>
      <c r="B12" s="14" t="n">
        <v>995.67</v>
      </c>
    </row>
    <row r="13" spans="1:6">
      <c r="A13" s="4" t="s">
        <v>944</v>
      </c>
      <c r="B13" s="15" t="n">
        <v>2011</v>
      </c>
    </row>
    <row r="14" spans="1:6">
      <c r="A14" s="4" t="s">
        <v>941</v>
      </c>
      <c r="B14" s="6" t="n">
        <v>3478</v>
      </c>
    </row>
    <row r="15" spans="1:6">
      <c r="A15" s="4" t="s">
        <v>946</v>
      </c>
    </row>
    <row r="16" spans="1:6">
      <c r="A16" s="3" t="s">
        <v>554</v>
      </c>
    </row>
    <row r="17" spans="1:6">
      <c r="A17" s="4" t="s">
        <v>943</v>
      </c>
      <c r="B17" s="14" t="n">
        <v>734.4</v>
      </c>
    </row>
    <row r="18" spans="1:6">
      <c r="A18" s="4" t="s">
        <v>944</v>
      </c>
      <c r="B18" s="16" t="n">
        <v>2011</v>
      </c>
    </row>
    <row r="19" spans="1:6">
      <c r="A19" s="4" t="s">
        <v>941</v>
      </c>
      <c r="B19" s="6" t="n">
        <v>2096</v>
      </c>
    </row>
    <row r="20" spans="1:6">
      <c r="A20" s="4" t="s">
        <v>947</v>
      </c>
    </row>
    <row r="21" spans="1:6">
      <c r="A21" s="3" t="s">
        <v>554</v>
      </c>
    </row>
    <row r="22" spans="1:6">
      <c r="A22" s="4" t="s">
        <v>943</v>
      </c>
      <c r="B22" s="14" t="n">
        <v>730.01</v>
      </c>
    </row>
    <row r="23" spans="1:6">
      <c r="A23" s="4" t="s">
        <v>944</v>
      </c>
      <c r="B23" s="16" t="n">
        <v>2011</v>
      </c>
    </row>
    <row r="24" spans="1:6">
      <c r="A24" s="4" t="s">
        <v>941</v>
      </c>
      <c r="B24" s="6" t="n">
        <v>2767</v>
      </c>
    </row>
    <row r="25" spans="1:6">
      <c r="A25" s="4" t="s">
        <v>948</v>
      </c>
    </row>
    <row r="26" spans="1:6">
      <c r="A26" s="3" t="s">
        <v>554</v>
      </c>
    </row>
    <row r="27" spans="1:6">
      <c r="A27" s="4" t="s">
        <v>943</v>
      </c>
      <c r="B27" s="14" t="n">
        <v>734.4</v>
      </c>
    </row>
    <row r="28" spans="1:6">
      <c r="A28" s="4" t="s">
        <v>944</v>
      </c>
      <c r="B28" s="16" t="n">
        <v>2011</v>
      </c>
    </row>
    <row r="29" spans="1:6">
      <c r="A29" s="4" t="s">
        <v>941</v>
      </c>
      <c r="B29" s="6" t="n">
        <v>2115</v>
      </c>
    </row>
    <row r="30" spans="1:6">
      <c r="A30" s="4" t="s">
        <v>949</v>
      </c>
    </row>
    <row r="31" spans="1:6">
      <c r="A31" s="3" t="s">
        <v>554</v>
      </c>
    </row>
    <row r="32" spans="1:6">
      <c r="A32" s="4" t="s">
        <v>943</v>
      </c>
      <c r="B32" s="17" t="n">
        <v>749.7</v>
      </c>
    </row>
    <row r="33" spans="1:6">
      <c r="A33" s="4" t="s">
        <v>944</v>
      </c>
      <c r="B33" s="16" t="n">
        <v>2011</v>
      </c>
    </row>
    <row r="34" spans="1:6">
      <c r="A34" s="4" t="s">
        <v>941</v>
      </c>
      <c r="B34" s="6" t="n">
        <v>2750</v>
      </c>
    </row>
    <row r="35" spans="1:6">
      <c r="A35" s="4" t="s">
        <v>950</v>
      </c>
    </row>
    <row r="36" spans="1:6">
      <c r="A36" s="3" t="s">
        <v>554</v>
      </c>
    </row>
    <row r="37" spans="1:6">
      <c r="A37" s="4" t="s">
        <v>943</v>
      </c>
      <c r="B37" s="14" t="n">
        <v>994.4299999999999</v>
      </c>
    </row>
    <row r="38" spans="1:6">
      <c r="A38" s="4" t="s">
        <v>944</v>
      </c>
      <c r="B38" s="18" t="n">
        <v>2011</v>
      </c>
    </row>
    <row r="39" spans="1:6">
      <c r="A39" s="4" t="s">
        <v>941</v>
      </c>
      <c r="B39" s="6" t="n">
        <v>4131</v>
      </c>
    </row>
    <row r="40" spans="1:6">
      <c r="A40" s="4" t="s">
        <v>951</v>
      </c>
    </row>
    <row r="41" spans="1:6">
      <c r="A41" s="3" t="s">
        <v>554</v>
      </c>
    </row>
    <row r="42" spans="1:6">
      <c r="A42" s="4" t="s">
        <v>943</v>
      </c>
      <c r="B42" s="5" t="n">
        <v>2993</v>
      </c>
    </row>
    <row r="43" spans="1:6">
      <c r="A43" s="4" t="s">
        <v>944</v>
      </c>
      <c r="B43" s="18" t="n">
        <v>2011</v>
      </c>
    </row>
    <row r="44" spans="1:6">
      <c r="A44" s="4" t="s">
        <v>941</v>
      </c>
      <c r="B44" s="6" t="n">
        <v>11254</v>
      </c>
    </row>
    <row r="45" spans="1:6">
      <c r="A45" s="4" t="s">
        <v>952</v>
      </c>
    </row>
    <row r="46" spans="1:6">
      <c r="A46" s="3" t="s">
        <v>554</v>
      </c>
    </row>
    <row r="47" spans="1:6">
      <c r="A47" s="4" t="s">
        <v>943</v>
      </c>
      <c r="B47" s="17" t="n">
        <v>947.6</v>
      </c>
    </row>
    <row r="48" spans="1:6">
      <c r="A48" s="4" t="s">
        <v>944</v>
      </c>
      <c r="B48" s="19" t="n">
        <v>2011</v>
      </c>
    </row>
    <row r="49" spans="1:6">
      <c r="A49" s="4" t="s">
        <v>941</v>
      </c>
      <c r="B49" s="6" t="n">
        <v>3165</v>
      </c>
    </row>
    <row r="50" spans="1:6">
      <c r="A50" s="4" t="s">
        <v>953</v>
      </c>
    </row>
    <row r="51" spans="1:6">
      <c r="A51" s="3" t="s">
        <v>554</v>
      </c>
    </row>
    <row r="52" spans="1:6">
      <c r="A52" s="4" t="s">
        <v>943</v>
      </c>
      <c r="B52" s="17" t="n">
        <v>930.5</v>
      </c>
    </row>
    <row r="53" spans="1:6">
      <c r="A53" s="4" t="s">
        <v>944</v>
      </c>
      <c r="B53" s="19" t="n">
        <v>2011</v>
      </c>
    </row>
    <row r="54" spans="1:6">
      <c r="A54" s="4" t="s">
        <v>941</v>
      </c>
      <c r="B54" s="6" t="n">
        <v>3119</v>
      </c>
    </row>
    <row r="55" spans="1:6">
      <c r="A55" s="4" t="s">
        <v>954</v>
      </c>
    </row>
    <row r="56" spans="1:6">
      <c r="A56" s="3" t="s">
        <v>554</v>
      </c>
    </row>
    <row r="57" spans="1:6">
      <c r="A57" s="4" t="s">
        <v>943</v>
      </c>
      <c r="B57" s="5" t="n">
        <v>5924</v>
      </c>
    </row>
    <row r="58" spans="1:6">
      <c r="A58" s="4" t="s">
        <v>944</v>
      </c>
      <c r="B58" s="20" t="n">
        <v>2011</v>
      </c>
    </row>
    <row r="59" spans="1:6">
      <c r="A59" s="4" t="s">
        <v>941</v>
      </c>
      <c r="B59" s="6" t="n">
        <v>15335</v>
      </c>
    </row>
    <row r="60" spans="1:6">
      <c r="A60" s="4" t="s">
        <v>955</v>
      </c>
    </row>
    <row r="61" spans="1:6">
      <c r="A61" s="3" t="s">
        <v>554</v>
      </c>
    </row>
    <row r="62" spans="1:6">
      <c r="A62" s="4" t="s">
        <v>943</v>
      </c>
      <c r="B62" s="5" t="n">
        <v>5900</v>
      </c>
    </row>
    <row r="63" spans="1:6">
      <c r="A63" s="4" t="s">
        <v>944</v>
      </c>
      <c r="B63" s="20" t="n">
        <v>2011</v>
      </c>
    </row>
    <row r="64" spans="1:6">
      <c r="A64" s="4" t="s">
        <v>941</v>
      </c>
      <c r="B64" s="6" t="n">
        <v>15196</v>
      </c>
    </row>
    <row r="65" spans="1:6">
      <c r="A65" s="4" t="s">
        <v>956</v>
      </c>
    </row>
    <row r="66" spans="1:6">
      <c r="A66" s="3" t="s">
        <v>554</v>
      </c>
    </row>
    <row r="67" spans="1:6">
      <c r="A67" s="4" t="s">
        <v>943</v>
      </c>
      <c r="B67" s="5" t="n">
        <v>2275</v>
      </c>
    </row>
    <row r="68" spans="1:6">
      <c r="A68" s="4" t="s">
        <v>944</v>
      </c>
      <c r="B68" s="19" t="n">
        <v>2010</v>
      </c>
    </row>
    <row r="69" spans="1:6">
      <c r="A69" s="4" t="s">
        <v>941</v>
      </c>
      <c r="B69" s="6" t="n">
        <v>5509</v>
      </c>
    </row>
    <row r="70" spans="1:6">
      <c r="A70" s="4" t="s">
        <v>957</v>
      </c>
    </row>
    <row r="71" spans="1:6">
      <c r="A71" s="3" t="s">
        <v>554</v>
      </c>
    </row>
    <row r="72" spans="1:6">
      <c r="A72" s="4" t="s">
        <v>943</v>
      </c>
      <c r="B72" s="5" t="n">
        <v>1675</v>
      </c>
    </row>
    <row r="73" spans="1:6">
      <c r="A73" s="4" t="s">
        <v>944</v>
      </c>
      <c r="B73" s="21" t="n">
        <v>2011</v>
      </c>
    </row>
    <row r="74" spans="1:6">
      <c r="A74" s="4" t="s">
        <v>941</v>
      </c>
      <c r="B74" s="6" t="n">
        <v>3662</v>
      </c>
    </row>
    <row r="75" spans="1:6">
      <c r="A75" s="4" t="s">
        <v>958</v>
      </c>
    </row>
    <row r="76" spans="1:6">
      <c r="A76" s="3" t="s">
        <v>554</v>
      </c>
    </row>
    <row r="77" spans="1:6">
      <c r="A77" s="4" t="s">
        <v>943</v>
      </c>
      <c r="B77" s="5" t="n">
        <v>2691</v>
      </c>
    </row>
    <row r="78" spans="1:6">
      <c r="A78" s="4" t="s">
        <v>944</v>
      </c>
      <c r="B78" s="21" t="n">
        <v>2011</v>
      </c>
    </row>
    <row r="79" spans="1:6">
      <c r="A79" s="4" t="s">
        <v>941</v>
      </c>
      <c r="B79" s="6" t="n">
        <v>6631</v>
      </c>
    </row>
    <row r="80" spans="1:6">
      <c r="A80" s="4" t="s">
        <v>959</v>
      </c>
    </row>
    <row r="81" spans="1:6">
      <c r="A81" s="3" t="s">
        <v>554</v>
      </c>
    </row>
    <row r="82" spans="1:6">
      <c r="A82" s="4" t="s">
        <v>943</v>
      </c>
      <c r="B82" s="5" t="n">
        <v>1248</v>
      </c>
    </row>
    <row r="83" spans="1:6">
      <c r="A83" s="4" t="s">
        <v>944</v>
      </c>
      <c r="B83" s="19" t="n">
        <v>2011</v>
      </c>
    </row>
    <row r="84" spans="1:6">
      <c r="A84" s="4" t="s">
        <v>941</v>
      </c>
      <c r="B84" s="6" t="n">
        <v>3212</v>
      </c>
    </row>
    <row r="85" spans="1:6"/>
    <row r="86" spans="1:6">
      <c r="A86" s="4" t="s">
        <v>30</v>
      </c>
      <c r="B86" s="4" t="s">
        <v>111</v>
      </c>
    </row>
  </sheetData>
  <mergeCells count="169">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A85:F85"/>
    <mergeCell ref="B86:F8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66"/>
    <col customWidth="1" max="3" min="3" width="14"/>
    <col customWidth="1" max="4" min="4" width="4"/>
    <col customWidth="1" max="5" min="5" width="14"/>
    <col customWidth="1" max="6" min="6" width="4"/>
  </cols>
  <sheetData>
    <row r="1" spans="1:6">
      <c r="A1" s="1" t="s">
        <v>960</v>
      </c>
      <c r="B1" s="2" t="s">
        <v>298</v>
      </c>
      <c r="C1" s="2" t="s">
        <v>568</v>
      </c>
      <c r="E1" s="2" t="s">
        <v>575</v>
      </c>
      <c r="F1" s="2" t="s">
        <v>30</v>
      </c>
    </row>
    <row r="2" spans="1:6">
      <c r="A2" s="3" t="s">
        <v>320</v>
      </c>
    </row>
    <row r="3" spans="1:6">
      <c r="A3" s="4" t="s">
        <v>961</v>
      </c>
      <c r="B3" s="6" t="n">
        <v>241</v>
      </c>
      <c r="C3" s="6" t="n">
        <v>249</v>
      </c>
    </row>
    <row r="4" spans="1:6">
      <c r="A4" s="4" t="s">
        <v>627</v>
      </c>
      <c r="B4" s="5" t="n">
        <v>227</v>
      </c>
      <c r="C4" s="5" t="n">
        <v>169</v>
      </c>
    </row>
    <row r="5" spans="1:6">
      <c r="A5" s="4" t="s">
        <v>962</v>
      </c>
      <c r="B5" s="5" t="n">
        <v>121</v>
      </c>
      <c r="C5" s="5" t="n">
        <v>479</v>
      </c>
    </row>
    <row r="6" spans="1:6">
      <c r="A6" s="4" t="s">
        <v>963</v>
      </c>
      <c r="B6" s="5" t="n">
        <v>1414</v>
      </c>
      <c r="C6" s="5" t="n">
        <v>973</v>
      </c>
    </row>
    <row r="7" spans="1:6">
      <c r="A7" s="4" t="s">
        <v>630</v>
      </c>
      <c r="B7" s="5" t="n">
        <v>184</v>
      </c>
      <c r="C7" s="5" t="n">
        <v>1249</v>
      </c>
    </row>
    <row r="8" spans="1:6">
      <c r="A8" s="4" t="s">
        <v>964</v>
      </c>
      <c r="B8" s="6" t="n">
        <v>2187</v>
      </c>
      <c r="C8" s="6" t="n">
        <v>3119</v>
      </c>
      <c r="D8" s="4" t="s">
        <v>30</v>
      </c>
      <c r="E8" s="6" t="n">
        <v>2954</v>
      </c>
    </row>
    <row r="9" spans="1:6"/>
    <row r="10" spans="1:6">
      <c r="A10" s="4" t="s">
        <v>30</v>
      </c>
      <c r="B10" s="4" t="s">
        <v>111</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66"/>
    <col customWidth="1" max="3" min="3" width="31"/>
    <col customWidth="1" max="4" min="4" width="14"/>
    <col customWidth="1" max="5" min="5" width="4"/>
    <col customWidth="1" max="6" min="6" width="14"/>
    <col customWidth="1" max="7" min="7" width="4"/>
  </cols>
  <sheetData>
    <row r="1" spans="1:7">
      <c r="A1" s="1" t="s">
        <v>965</v>
      </c>
      <c r="B1" s="2" t="s">
        <v>613</v>
      </c>
      <c r="C1" s="2" t="s">
        <v>1</v>
      </c>
    </row>
    <row r="2" spans="1:7">
      <c r="B2" s="2" t="s">
        <v>668</v>
      </c>
      <c r="C2" s="2" t="s">
        <v>298</v>
      </c>
      <c r="D2" s="2" t="s">
        <v>568</v>
      </c>
      <c r="F2" s="2" t="s">
        <v>575</v>
      </c>
      <c r="G2" s="2" t="s">
        <v>30</v>
      </c>
    </row>
    <row r="3" spans="1:7">
      <c r="A3" s="3" t="s">
        <v>966</v>
      </c>
    </row>
    <row r="4" spans="1:7">
      <c r="A4" s="4" t="s">
        <v>322</v>
      </c>
      <c r="C4" s="6" t="n">
        <v>3103</v>
      </c>
      <c r="D4" s="6" t="n">
        <v>1094</v>
      </c>
      <c r="E4" s="4" t="s">
        <v>30</v>
      </c>
      <c r="F4" s="6" t="n">
        <v>1040</v>
      </c>
    </row>
    <row r="5" spans="1:7">
      <c r="A5" s="4" t="s">
        <v>967</v>
      </c>
      <c r="B5" s="4" t="s">
        <v>968</v>
      </c>
      <c r="C5" s="4" t="s">
        <v>969</v>
      </c>
    </row>
    <row r="6" spans="1:7">
      <c r="A6" s="4" t="s">
        <v>970</v>
      </c>
      <c r="B6" s="4" t="s">
        <v>670</v>
      </c>
      <c r="C6" s="4" t="s">
        <v>669</v>
      </c>
      <c r="D6" s="4" t="s">
        <v>669</v>
      </c>
    </row>
    <row r="7" spans="1:7">
      <c r="A7" s="4" t="s">
        <v>971</v>
      </c>
    </row>
    <row r="8" spans="1:7">
      <c r="A8" s="3" t="s">
        <v>966</v>
      </c>
    </row>
    <row r="9" spans="1:7">
      <c r="A9" s="4" t="s">
        <v>322</v>
      </c>
      <c r="C9" s="6" t="n">
        <v>1455</v>
      </c>
    </row>
    <row r="10" spans="1:7">
      <c r="A10" s="4" t="s">
        <v>967</v>
      </c>
      <c r="C10" s="4" t="s">
        <v>972</v>
      </c>
    </row>
    <row r="11" spans="1:7">
      <c r="A11" s="4" t="s">
        <v>970</v>
      </c>
      <c r="C11" s="4" t="s">
        <v>973</v>
      </c>
    </row>
    <row r="12" spans="1:7">
      <c r="A12" s="4" t="s">
        <v>547</v>
      </c>
    </row>
    <row r="13" spans="1:7">
      <c r="A13" s="3" t="s">
        <v>966</v>
      </c>
    </row>
    <row r="14" spans="1:7">
      <c r="A14" s="4" t="s">
        <v>970</v>
      </c>
      <c r="C14" s="4" t="s">
        <v>678</v>
      </c>
      <c r="D14" s="4" t="s">
        <v>678</v>
      </c>
    </row>
    <row r="15" spans="1:7">
      <c r="A15" s="4" t="s">
        <v>550</v>
      </c>
    </row>
    <row r="16" spans="1:7">
      <c r="A16" s="3" t="s">
        <v>966</v>
      </c>
    </row>
    <row r="17" spans="1:7">
      <c r="A17" s="4" t="s">
        <v>970</v>
      </c>
      <c r="C17" s="4" t="s">
        <v>669</v>
      </c>
      <c r="D17" s="4" t="s">
        <v>669</v>
      </c>
    </row>
    <row r="18" spans="1:7"/>
    <row r="19" spans="1:7">
      <c r="A19" s="4" t="s">
        <v>30</v>
      </c>
      <c r="B19" s="4" t="s">
        <v>111</v>
      </c>
    </row>
  </sheetData>
  <mergeCells count="21">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s>
  <sheetData>
    <row r="1" spans="1:7">
      <c r="A1" s="1" t="s">
        <v>974</v>
      </c>
      <c r="B1" s="2" t="s">
        <v>613</v>
      </c>
      <c r="C1" s="2" t="s">
        <v>1</v>
      </c>
    </row>
    <row r="2" spans="1:7">
      <c r="B2" s="2" t="s">
        <v>668</v>
      </c>
      <c r="C2" s="2" t="s">
        <v>298</v>
      </c>
      <c r="D2" s="2" t="s">
        <v>568</v>
      </c>
      <c r="E2" s="2" t="s">
        <v>975</v>
      </c>
      <c r="F2" s="2" t="s">
        <v>976</v>
      </c>
      <c r="G2" s="2" t="s">
        <v>977</v>
      </c>
    </row>
    <row r="3" spans="1:7">
      <c r="A3" s="3" t="s">
        <v>978</v>
      </c>
    </row>
    <row r="4" spans="1:7">
      <c r="A4" s="4" t="s">
        <v>590</v>
      </c>
      <c r="B4" s="4" t="s">
        <v>670</v>
      </c>
      <c r="C4" s="4" t="s">
        <v>669</v>
      </c>
      <c r="D4" s="4" t="s">
        <v>669</v>
      </c>
    </row>
    <row r="5" spans="1:7">
      <c r="A5" s="4" t="s">
        <v>979</v>
      </c>
      <c r="B5" s="4" t="s">
        <v>980</v>
      </c>
    </row>
    <row r="6" spans="1:7">
      <c r="A6" s="4" t="s">
        <v>967</v>
      </c>
      <c r="B6" s="4" t="s">
        <v>968</v>
      </c>
      <c r="C6" s="4" t="s">
        <v>969</v>
      </c>
    </row>
    <row r="7" spans="1:7">
      <c r="A7" s="4" t="s">
        <v>545</v>
      </c>
    </row>
    <row r="8" spans="1:7">
      <c r="A8" s="3" t="s">
        <v>978</v>
      </c>
    </row>
    <row r="9" spans="1:7">
      <c r="A9" s="4" t="s">
        <v>981</v>
      </c>
      <c r="B9" s="6" t="n">
        <v>6000</v>
      </c>
    </row>
    <row r="10" spans="1:7">
      <c r="A10" s="4" t="s">
        <v>982</v>
      </c>
      <c r="E10" s="6" t="n">
        <v>819</v>
      </c>
      <c r="F10" s="6" t="n">
        <v>5000</v>
      </c>
    </row>
    <row r="11" spans="1:7">
      <c r="A11" s="4" t="s">
        <v>983</v>
      </c>
      <c r="F11" s="6" t="n">
        <v>1142</v>
      </c>
    </row>
    <row r="12" spans="1:7">
      <c r="A12" s="4" t="s">
        <v>984</v>
      </c>
    </row>
    <row r="13" spans="1:7">
      <c r="A13" s="3" t="s">
        <v>978</v>
      </c>
    </row>
    <row r="14" spans="1:7">
      <c r="A14" s="4" t="s">
        <v>981</v>
      </c>
      <c r="B14" s="5" t="n">
        <v>3000</v>
      </c>
    </row>
    <row r="15" spans="1:7">
      <c r="A15" s="4" t="s">
        <v>985</v>
      </c>
      <c r="B15" s="6" t="n">
        <v>20</v>
      </c>
    </row>
    <row r="16" spans="1:7">
      <c r="A16" s="4" t="s">
        <v>986</v>
      </c>
    </row>
    <row r="17" spans="1:7">
      <c r="A17" s="3" t="s">
        <v>978</v>
      </c>
    </row>
    <row r="18" spans="1:7">
      <c r="A18" s="4" t="s">
        <v>981</v>
      </c>
      <c r="G18" s="6" t="n">
        <v>3000</v>
      </c>
    </row>
    <row r="19" spans="1:7">
      <c r="A19" s="4" t="s">
        <v>985</v>
      </c>
      <c r="G19" s="6" t="n">
        <v>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98</v>
      </c>
      <c r="C2" s="2" t="s">
        <v>568</v>
      </c>
      <c r="D2" s="2" t="s">
        <v>668</v>
      </c>
    </row>
    <row r="3" spans="1:4">
      <c r="A3" s="3" t="s">
        <v>988</v>
      </c>
    </row>
    <row r="4" spans="1:4">
      <c r="A4" s="4" t="s">
        <v>989</v>
      </c>
      <c r="B4" s="6" t="n">
        <v>4020</v>
      </c>
      <c r="C4" s="6" t="n">
        <v>4338</v>
      </c>
    </row>
    <row r="5" spans="1:4">
      <c r="A5" s="4" t="s">
        <v>990</v>
      </c>
      <c r="B5" s="5" t="n">
        <v>330</v>
      </c>
      <c r="C5" s="5" t="n">
        <v>318</v>
      </c>
    </row>
    <row r="6" spans="1:4">
      <c r="A6" s="4" t="s">
        <v>991</v>
      </c>
      <c r="B6" s="6" t="n">
        <v>3690</v>
      </c>
      <c r="C6" s="6" t="n">
        <v>4020</v>
      </c>
    </row>
    <row r="7" spans="1:4">
      <c r="A7" s="4" t="s">
        <v>967</v>
      </c>
      <c r="B7" s="4" t="s">
        <v>969</v>
      </c>
      <c r="C7" s="4" t="s">
        <v>969</v>
      </c>
    </row>
    <row r="8" spans="1:4">
      <c r="A8" s="4" t="s">
        <v>970</v>
      </c>
      <c r="B8" s="4" t="s">
        <v>669</v>
      </c>
      <c r="C8" s="4" t="s">
        <v>669</v>
      </c>
      <c r="D8" s="4" t="s">
        <v>6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98</v>
      </c>
      <c r="C1" s="2" t="s">
        <v>568</v>
      </c>
    </row>
    <row r="2" spans="1:3">
      <c r="A2" s="3" t="s">
        <v>978</v>
      </c>
    </row>
    <row r="3" spans="1:3">
      <c r="A3" s="4" t="s">
        <v>993</v>
      </c>
      <c r="B3" s="6" t="n">
        <v>3690</v>
      </c>
      <c r="C3" s="6" t="n">
        <v>4020</v>
      </c>
    </row>
    <row r="4" spans="1:3">
      <c r="A4" s="4" t="s">
        <v>990</v>
      </c>
      <c r="B4" s="5" t="n">
        <v>330</v>
      </c>
      <c r="C4" s="5" t="n">
        <v>318</v>
      </c>
    </row>
    <row r="5" spans="1:3">
      <c r="A5" s="4" t="s">
        <v>994</v>
      </c>
      <c r="B5" s="5" t="n">
        <v>4020</v>
      </c>
      <c r="C5" s="5" t="n">
        <v>4338</v>
      </c>
    </row>
    <row r="6" spans="1:3">
      <c r="A6" s="4" t="s">
        <v>995</v>
      </c>
    </row>
    <row r="7" spans="1:3">
      <c r="A7" s="3" t="s">
        <v>978</v>
      </c>
    </row>
    <row r="8" spans="1:3">
      <c r="A8" s="4" t="s">
        <v>993</v>
      </c>
      <c r="B8" s="5" t="n">
        <v>342</v>
      </c>
      <c r="C8" s="5" t="n">
        <v>329</v>
      </c>
    </row>
    <row r="9" spans="1:3">
      <c r="A9" s="4" t="s">
        <v>996</v>
      </c>
    </row>
    <row r="10" spans="1:3">
      <c r="A10" s="3" t="s">
        <v>978</v>
      </c>
    </row>
    <row r="11" spans="1:3">
      <c r="A11" s="4" t="s">
        <v>993</v>
      </c>
      <c r="B11" s="5" t="n">
        <v>354</v>
      </c>
      <c r="C11" s="5" t="n">
        <v>342</v>
      </c>
    </row>
    <row r="12" spans="1:3">
      <c r="A12" s="4" t="s">
        <v>997</v>
      </c>
    </row>
    <row r="13" spans="1:3">
      <c r="A13" s="3" t="s">
        <v>978</v>
      </c>
    </row>
    <row r="14" spans="1:3">
      <c r="A14" s="4" t="s">
        <v>993</v>
      </c>
      <c r="B14" s="5" t="n">
        <v>366</v>
      </c>
      <c r="C14" s="5" t="n">
        <v>354</v>
      </c>
    </row>
    <row r="15" spans="1:3">
      <c r="A15" s="4" t="s">
        <v>998</v>
      </c>
    </row>
    <row r="16" spans="1:3">
      <c r="A16" s="3" t="s">
        <v>978</v>
      </c>
    </row>
    <row r="17" spans="1:3">
      <c r="A17" s="4" t="s">
        <v>993</v>
      </c>
      <c r="B17" s="5" t="n">
        <v>379</v>
      </c>
      <c r="C17" s="5" t="n">
        <v>366</v>
      </c>
    </row>
    <row r="18" spans="1:3">
      <c r="A18" s="4" t="s">
        <v>999</v>
      </c>
    </row>
    <row r="19" spans="1:3">
      <c r="A19" s="3" t="s">
        <v>978</v>
      </c>
    </row>
    <row r="20" spans="1:3">
      <c r="A20" s="4" t="s">
        <v>993</v>
      </c>
      <c r="B20" s="6" t="n">
        <v>2249</v>
      </c>
      <c r="C20" s="6" t="n">
        <v>26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7"/>
    <col customWidth="1" max="6" min="6" width="80"/>
    <col customWidth="1" max="7" min="7" width="21"/>
    <col customWidth="1" max="8" min="8" width="21"/>
    <col customWidth="1" max="9" min="9" width="21"/>
    <col customWidth="1" max="10" min="10" width="20"/>
    <col customWidth="1" max="11" min="11" width="21"/>
    <col customWidth="1" max="12" min="12" width="14"/>
  </cols>
  <sheetData>
    <row r="1" spans="1:12">
      <c r="A1" s="1" t="s">
        <v>1000</v>
      </c>
      <c r="B1" s="2" t="s">
        <v>613</v>
      </c>
      <c r="F1" s="2" t="s">
        <v>1</v>
      </c>
    </row>
    <row r="2" spans="1:12">
      <c r="B2" s="2" t="s">
        <v>1001</v>
      </c>
      <c r="C2" s="2" t="s">
        <v>1002</v>
      </c>
      <c r="D2" s="2" t="s">
        <v>1003</v>
      </c>
      <c r="E2" s="2" t="s">
        <v>1004</v>
      </c>
      <c r="F2" s="2" t="s">
        <v>28</v>
      </c>
      <c r="G2" s="2" t="s">
        <v>29</v>
      </c>
      <c r="H2" s="2" t="s">
        <v>1005</v>
      </c>
      <c r="I2" s="2" t="s">
        <v>1006</v>
      </c>
      <c r="J2" s="2" t="s">
        <v>1007</v>
      </c>
      <c r="K2" s="2" t="s">
        <v>1008</v>
      </c>
      <c r="L2" s="2" t="s">
        <v>668</v>
      </c>
    </row>
    <row r="3" spans="1:12">
      <c r="A3" s="3" t="s">
        <v>966</v>
      </c>
    </row>
    <row r="4" spans="1:12">
      <c r="A4" s="4" t="s">
        <v>1009</v>
      </c>
      <c r="F4" s="6" t="n">
        <v>44864</v>
      </c>
      <c r="G4" s="6" t="n">
        <v>17737</v>
      </c>
    </row>
    <row r="5" spans="1:12">
      <c r="A5" s="4" t="s">
        <v>1010</v>
      </c>
      <c r="F5" s="4" t="s">
        <v>969</v>
      </c>
      <c r="G5" s="4" t="s">
        <v>969</v>
      </c>
    </row>
    <row r="6" spans="1:12">
      <c r="A6" s="4" t="s">
        <v>970</v>
      </c>
      <c r="F6" s="4" t="s">
        <v>669</v>
      </c>
      <c r="G6" s="4" t="s">
        <v>669</v>
      </c>
      <c r="L6" s="4" t="s">
        <v>670</v>
      </c>
    </row>
    <row r="7" spans="1:12">
      <c r="A7" s="4" t="s">
        <v>844</v>
      </c>
    </row>
    <row r="8" spans="1:12">
      <c r="A8" s="3" t="s">
        <v>966</v>
      </c>
    </row>
    <row r="9" spans="1:12">
      <c r="A9" s="4" t="s">
        <v>1009</v>
      </c>
      <c r="F9" s="6" t="n">
        <v>776</v>
      </c>
    </row>
    <row r="10" spans="1:12">
      <c r="A10" s="4" t="s">
        <v>844</v>
      </c>
    </row>
    <row r="11" spans="1:12">
      <c r="A11" s="3" t="s">
        <v>966</v>
      </c>
    </row>
    <row r="12" spans="1:12">
      <c r="A12" s="4" t="s">
        <v>1011</v>
      </c>
      <c r="F12" s="4" t="s">
        <v>1012</v>
      </c>
    </row>
    <row r="13" spans="1:12">
      <c r="A13" s="4" t="s">
        <v>537</v>
      </c>
      <c r="F13" s="4" t="s">
        <v>540</v>
      </c>
    </row>
    <row r="14" spans="1:12">
      <c r="A14" s="4" t="s">
        <v>1013</v>
      </c>
    </row>
    <row r="15" spans="1:12">
      <c r="A15" s="3" t="s">
        <v>966</v>
      </c>
    </row>
    <row r="16" spans="1:12">
      <c r="A16" s="4" t="s">
        <v>537</v>
      </c>
      <c r="F16" s="4" t="s">
        <v>734</v>
      </c>
    </row>
    <row r="17" spans="1:12">
      <c r="A17" s="4" t="s">
        <v>1014</v>
      </c>
    </row>
    <row r="18" spans="1:12">
      <c r="A18" s="3" t="s">
        <v>966</v>
      </c>
    </row>
    <row r="19" spans="1:12">
      <c r="A19" s="4" t="s">
        <v>1015</v>
      </c>
      <c r="F19" s="4" t="s">
        <v>1016</v>
      </c>
    </row>
    <row r="20" spans="1:12">
      <c r="A20" s="4" t="s">
        <v>1017</v>
      </c>
    </row>
    <row r="21" spans="1:12">
      <c r="A21" s="3" t="s">
        <v>966</v>
      </c>
    </row>
    <row r="22" spans="1:12">
      <c r="A22" s="4" t="s">
        <v>970</v>
      </c>
      <c r="F22" s="4" t="s">
        <v>697</v>
      </c>
    </row>
    <row r="23" spans="1:12">
      <c r="A23" s="4" t="s">
        <v>1018</v>
      </c>
    </row>
    <row r="24" spans="1:12">
      <c r="A24" s="3" t="s">
        <v>966</v>
      </c>
    </row>
    <row r="25" spans="1:12">
      <c r="A25" s="4" t="s">
        <v>1011</v>
      </c>
      <c r="D25" s="4" t="s">
        <v>1019</v>
      </c>
    </row>
    <row r="26" spans="1:12">
      <c r="A26" s="4" t="s">
        <v>970</v>
      </c>
      <c r="D26" s="4" t="s">
        <v>973</v>
      </c>
      <c r="J26" s="4" t="s">
        <v>973</v>
      </c>
    </row>
    <row r="27" spans="1:12">
      <c r="A27" s="4" t="s">
        <v>1020</v>
      </c>
    </row>
    <row r="28" spans="1:12">
      <c r="A28" s="3" t="s">
        <v>966</v>
      </c>
    </row>
    <row r="29" spans="1:12">
      <c r="A29" s="4" t="s">
        <v>1021</v>
      </c>
      <c r="F29" s="6" t="n">
        <v>5600</v>
      </c>
    </row>
    <row r="30" spans="1:12">
      <c r="A30" s="4" t="s">
        <v>1022</v>
      </c>
    </row>
    <row r="31" spans="1:12">
      <c r="A31" s="3" t="s">
        <v>966</v>
      </c>
    </row>
    <row r="32" spans="1:12">
      <c r="A32" s="4" t="s">
        <v>1009</v>
      </c>
      <c r="F32" s="5" t="n">
        <v>3510</v>
      </c>
    </row>
    <row r="33" spans="1:12">
      <c r="A33" s="4" t="s">
        <v>1023</v>
      </c>
    </row>
    <row r="34" spans="1:12">
      <c r="A34" s="3" t="s">
        <v>966</v>
      </c>
    </row>
    <row r="35" spans="1:12">
      <c r="A35" s="4" t="s">
        <v>1009</v>
      </c>
      <c r="F35" s="6" t="n">
        <v>2090</v>
      </c>
    </row>
    <row r="36" spans="1:12">
      <c r="A36" s="4" t="s">
        <v>970</v>
      </c>
      <c r="F36" s="4" t="s">
        <v>1024</v>
      </c>
    </row>
    <row r="37" spans="1:12">
      <c r="A37" s="4" t="s">
        <v>1025</v>
      </c>
    </row>
    <row r="38" spans="1:12">
      <c r="A38" s="3" t="s">
        <v>966</v>
      </c>
    </row>
    <row r="39" spans="1:12">
      <c r="A39" s="4" t="s">
        <v>1026</v>
      </c>
      <c r="F39" s="6" t="n">
        <v>100</v>
      </c>
    </row>
    <row r="40" spans="1:12">
      <c r="A40" s="4" t="s">
        <v>1027</v>
      </c>
    </row>
    <row r="41" spans="1:12">
      <c r="A41" s="3" t="s">
        <v>966</v>
      </c>
    </row>
    <row r="42" spans="1:12">
      <c r="A42" s="4" t="s">
        <v>1009</v>
      </c>
      <c r="F42" s="6" t="n">
        <v>3150</v>
      </c>
    </row>
    <row r="43" spans="1:12">
      <c r="A43" s="4" t="s">
        <v>970</v>
      </c>
      <c r="F43" s="4" t="s">
        <v>1028</v>
      </c>
    </row>
    <row r="44" spans="1:12">
      <c r="A44" s="4" t="s">
        <v>1015</v>
      </c>
      <c r="F44" s="4" t="s">
        <v>1029</v>
      </c>
    </row>
    <row r="45" spans="1:12">
      <c r="A45" s="4" t="s">
        <v>1021</v>
      </c>
      <c r="F45" s="6" t="n">
        <v>3150</v>
      </c>
    </row>
    <row r="46" spans="1:12">
      <c r="A46" s="4" t="s">
        <v>1030</v>
      </c>
    </row>
    <row r="47" spans="1:12">
      <c r="A47" s="3" t="s">
        <v>966</v>
      </c>
    </row>
    <row r="48" spans="1:12">
      <c r="A48" s="4" t="s">
        <v>1009</v>
      </c>
      <c r="F48" s="6" t="n">
        <v>1700</v>
      </c>
    </row>
    <row r="49" spans="1:12">
      <c r="A49" s="4" t="s">
        <v>970</v>
      </c>
      <c r="F49" s="4" t="s">
        <v>1028</v>
      </c>
    </row>
    <row r="50" spans="1:12">
      <c r="A50" s="4" t="s">
        <v>1015</v>
      </c>
      <c r="F50" s="4" t="s">
        <v>1029</v>
      </c>
    </row>
    <row r="51" spans="1:12">
      <c r="A51" s="4" t="s">
        <v>1021</v>
      </c>
      <c r="F51" s="6" t="n">
        <v>3150</v>
      </c>
    </row>
    <row r="52" spans="1:12">
      <c r="A52" s="4" t="s">
        <v>1031</v>
      </c>
    </row>
    <row r="53" spans="1:12">
      <c r="A53" s="3" t="s">
        <v>966</v>
      </c>
    </row>
    <row r="54" spans="1:12">
      <c r="A54" s="4" t="s">
        <v>1032</v>
      </c>
      <c r="F54" s="4" t="s">
        <v>1033</v>
      </c>
    </row>
    <row r="55" spans="1:12">
      <c r="A55" s="4" t="s">
        <v>1034</v>
      </c>
    </row>
    <row r="56" spans="1:12">
      <c r="A56" s="3" t="s">
        <v>966</v>
      </c>
    </row>
    <row r="57" spans="1:12">
      <c r="A57" s="4" t="s">
        <v>1009</v>
      </c>
      <c r="J57" s="6" t="n">
        <v>0</v>
      </c>
    </row>
    <row r="58" spans="1:12">
      <c r="A58" s="4" t="s">
        <v>1035</v>
      </c>
    </row>
    <row r="59" spans="1:12">
      <c r="A59" s="3" t="s">
        <v>966</v>
      </c>
    </row>
    <row r="60" spans="1:12">
      <c r="A60" s="4" t="s">
        <v>1036</v>
      </c>
      <c r="C60" s="12" t="n">
        <v>25000</v>
      </c>
      <c r="D60" s="12" t="n">
        <v>80000</v>
      </c>
    </row>
    <row r="61" spans="1:12">
      <c r="A61" s="4" t="s">
        <v>1011</v>
      </c>
      <c r="C61" s="4" t="s">
        <v>1037</v>
      </c>
    </row>
    <row r="62" spans="1:12">
      <c r="A62" s="4" t="s">
        <v>970</v>
      </c>
      <c r="C62" s="4" t="s">
        <v>1038</v>
      </c>
    </row>
    <row r="63" spans="1:12">
      <c r="A63" s="4" t="s">
        <v>1039</v>
      </c>
      <c r="H63" s="12" t="n">
        <v>20000</v>
      </c>
      <c r="I63" s="12" t="n">
        <v>60000</v>
      </c>
    </row>
    <row r="64" spans="1:12">
      <c r="A64" s="4" t="s">
        <v>1040</v>
      </c>
    </row>
    <row r="65" spans="1:12">
      <c r="A65" s="3" t="s">
        <v>966</v>
      </c>
    </row>
    <row r="66" spans="1:12">
      <c r="A66" s="4" t="s">
        <v>1010</v>
      </c>
      <c r="E66" s="4" t="s">
        <v>1041</v>
      </c>
    </row>
    <row r="67" spans="1:12">
      <c r="A67" s="4" t="s">
        <v>1011</v>
      </c>
      <c r="E67" s="4" t="s">
        <v>1042</v>
      </c>
    </row>
    <row r="68" spans="1:12">
      <c r="A68" s="4" t="s">
        <v>1043</v>
      </c>
    </row>
    <row r="69" spans="1:12">
      <c r="A69" s="3" t="s">
        <v>966</v>
      </c>
    </row>
    <row r="70" spans="1:12">
      <c r="A70" s="4" t="s">
        <v>1044</v>
      </c>
      <c r="E70" s="4" t="s">
        <v>549</v>
      </c>
    </row>
    <row r="71" spans="1:12">
      <c r="A71" s="4" t="s">
        <v>1009</v>
      </c>
      <c r="E71" s="6" t="n">
        <v>4100</v>
      </c>
      <c r="K71" s="6" t="n">
        <v>3800</v>
      </c>
    </row>
    <row r="72" spans="1:12">
      <c r="A72" s="4" t="s">
        <v>1045</v>
      </c>
      <c r="K72" s="6" t="n">
        <v>170</v>
      </c>
    </row>
    <row r="73" spans="1:12">
      <c r="A73" s="4" t="s">
        <v>1046</v>
      </c>
      <c r="K73" s="4" t="s">
        <v>701</v>
      </c>
    </row>
    <row r="74" spans="1:12">
      <c r="A74" s="4" t="s">
        <v>1047</v>
      </c>
    </row>
    <row r="75" spans="1:12">
      <c r="A75" s="3" t="s">
        <v>966</v>
      </c>
    </row>
    <row r="76" spans="1:12">
      <c r="A76" s="4" t="s">
        <v>1011</v>
      </c>
      <c r="B76" s="4" t="s">
        <v>1048</v>
      </c>
    </row>
    <row r="77" spans="1:12">
      <c r="A77" s="4" t="s">
        <v>970</v>
      </c>
      <c r="B77" s="4" t="s">
        <v>1049</v>
      </c>
    </row>
    <row r="78" spans="1:12">
      <c r="A78" s="4" t="s">
        <v>1050</v>
      </c>
    </row>
    <row r="79" spans="1:12">
      <c r="A79" s="3" t="s">
        <v>966</v>
      </c>
    </row>
    <row r="80" spans="1:12">
      <c r="A80" s="4" t="s">
        <v>1009</v>
      </c>
      <c r="B80" s="6" t="n">
        <v>10271</v>
      </c>
    </row>
    <row r="81" spans="1:12">
      <c r="A81" s="4" t="s">
        <v>1045</v>
      </c>
      <c r="B81" s="6" t="n">
        <v>409</v>
      </c>
    </row>
    <row r="82" spans="1:12">
      <c r="A82" s="4" t="s">
        <v>1051</v>
      </c>
    </row>
    <row r="83" spans="1:12">
      <c r="A83" s="3" t="s">
        <v>966</v>
      </c>
    </row>
    <row r="84" spans="1:12">
      <c r="A84" s="4" t="s">
        <v>1009</v>
      </c>
      <c r="F84" s="6" t="n">
        <v>370</v>
      </c>
    </row>
  </sheetData>
  <mergeCells count="3">
    <mergeCell ref="A1:A2"/>
    <mergeCell ref="B1:E1"/>
    <mergeCell ref="F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98</v>
      </c>
    </row>
    <row r="3" spans="1:2">
      <c r="A3" s="3" t="s">
        <v>305</v>
      </c>
    </row>
    <row r="4" spans="1:2">
      <c r="A4" s="4" t="s">
        <v>304</v>
      </c>
      <c r="B4" s="4" t="s">
        <v>3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52</v>
      </c>
      <c r="B1" s="2" t="s">
        <v>1</v>
      </c>
    </row>
    <row r="2" spans="1:4">
      <c r="B2" s="2" t="s">
        <v>298</v>
      </c>
      <c r="C2" s="2" t="s">
        <v>568</v>
      </c>
      <c r="D2" s="2" t="s">
        <v>668</v>
      </c>
    </row>
    <row r="3" spans="1:4">
      <c r="A3" s="3" t="s">
        <v>966</v>
      </c>
    </row>
    <row r="4" spans="1:4">
      <c r="A4" s="4" t="s">
        <v>1053</v>
      </c>
      <c r="B4" s="6" t="n">
        <v>19661</v>
      </c>
      <c r="C4" s="6" t="n">
        <v>15706</v>
      </c>
    </row>
    <row r="5" spans="1:4">
      <c r="A5" s="4" t="s">
        <v>1054</v>
      </c>
      <c r="B5" s="5" t="n">
        <v>4384</v>
      </c>
      <c r="C5" s="5" t="n">
        <v>2031</v>
      </c>
    </row>
    <row r="6" spans="1:4">
      <c r="A6" s="4" t="s">
        <v>1055</v>
      </c>
      <c r="B6" s="6" t="n">
        <v>44864</v>
      </c>
      <c r="C6" s="6" t="n">
        <v>17737</v>
      </c>
    </row>
    <row r="7" spans="1:4">
      <c r="A7" s="4" t="s">
        <v>967</v>
      </c>
      <c r="B7" s="4" t="s">
        <v>969</v>
      </c>
      <c r="C7" s="4" t="s">
        <v>969</v>
      </c>
    </row>
    <row r="8" spans="1:4">
      <c r="A8" s="4" t="s">
        <v>970</v>
      </c>
      <c r="B8" s="4" t="s">
        <v>669</v>
      </c>
      <c r="C8" s="4" t="s">
        <v>669</v>
      </c>
      <c r="D8" s="4" t="s">
        <v>670</v>
      </c>
    </row>
    <row r="9" spans="1:4">
      <c r="A9" s="4" t="s">
        <v>1056</v>
      </c>
    </row>
    <row r="10" spans="1:4">
      <c r="A10" s="3" t="s">
        <v>966</v>
      </c>
    </row>
    <row r="11" spans="1:4">
      <c r="A11" s="4" t="s">
        <v>970</v>
      </c>
      <c r="C11" s="4" t="s">
        <v>1057</v>
      </c>
    </row>
    <row r="12" spans="1:4">
      <c r="A12" s="4" t="s">
        <v>547</v>
      </c>
    </row>
    <row r="13" spans="1:4">
      <c r="A13" s="3" t="s">
        <v>966</v>
      </c>
    </row>
    <row r="14" spans="1:4">
      <c r="A14" s="4" t="s">
        <v>970</v>
      </c>
      <c r="B14" s="4" t="s">
        <v>678</v>
      </c>
      <c r="C14" s="4" t="s">
        <v>678</v>
      </c>
    </row>
    <row r="15" spans="1:4">
      <c r="A15" s="4" t="s">
        <v>1058</v>
      </c>
    </row>
    <row r="16" spans="1:4">
      <c r="A16" s="3" t="s">
        <v>966</v>
      </c>
    </row>
    <row r="17" spans="1:4">
      <c r="A17" s="4" t="s">
        <v>970</v>
      </c>
      <c r="B17" s="4" t="s">
        <v>678</v>
      </c>
      <c r="C17" s="4" t="s">
        <v>678</v>
      </c>
    </row>
    <row r="18" spans="1:4">
      <c r="A18" s="4" t="s">
        <v>1059</v>
      </c>
    </row>
    <row r="19" spans="1:4">
      <c r="A19" s="3" t="s">
        <v>966</v>
      </c>
    </row>
    <row r="20" spans="1:4">
      <c r="A20" s="4" t="s">
        <v>970</v>
      </c>
      <c r="B20" s="4" t="s">
        <v>1024</v>
      </c>
    </row>
    <row r="21" spans="1:4">
      <c r="A21" s="4" t="s">
        <v>550</v>
      </c>
    </row>
    <row r="22" spans="1:4">
      <c r="A22" s="3" t="s">
        <v>966</v>
      </c>
    </row>
    <row r="23" spans="1:4">
      <c r="A23" s="4" t="s">
        <v>970</v>
      </c>
      <c r="B23" s="4" t="s">
        <v>669</v>
      </c>
      <c r="C23" s="4" t="s">
        <v>669</v>
      </c>
    </row>
    <row r="24" spans="1:4">
      <c r="A24" s="4" t="s">
        <v>1060</v>
      </c>
    </row>
    <row r="25" spans="1:4">
      <c r="A25" s="3" t="s">
        <v>966</v>
      </c>
    </row>
    <row r="26" spans="1:4">
      <c r="A26" s="4" t="s">
        <v>970</v>
      </c>
      <c r="B26" s="4" t="s">
        <v>697</v>
      </c>
      <c r="C26" s="4" t="s">
        <v>1049</v>
      </c>
    </row>
    <row r="27" spans="1:4">
      <c r="A27" s="4" t="s">
        <v>1061</v>
      </c>
    </row>
    <row r="28" spans="1:4">
      <c r="A28" s="3" t="s">
        <v>966</v>
      </c>
    </row>
    <row r="29" spans="1:4">
      <c r="A29" s="4" t="s">
        <v>970</v>
      </c>
      <c r="B29" s="4" t="s">
        <v>1062</v>
      </c>
    </row>
    <row r="30" spans="1:4">
      <c r="A30" s="4" t="s">
        <v>971</v>
      </c>
    </row>
    <row r="31" spans="1:4">
      <c r="A31" s="3" t="s">
        <v>966</v>
      </c>
    </row>
    <row r="32" spans="1:4">
      <c r="A32" s="4" t="s">
        <v>1053</v>
      </c>
      <c r="B32" s="6" t="n">
        <v>20820</v>
      </c>
    </row>
    <row r="33" spans="1:4">
      <c r="A33" s="4" t="s">
        <v>967</v>
      </c>
      <c r="B33" s="4" t="s">
        <v>972</v>
      </c>
    </row>
    <row r="34" spans="1:4">
      <c r="A34" s="4" t="s">
        <v>970</v>
      </c>
      <c r="B34" s="4" t="s">
        <v>9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 customWidth="1" max="6" min="6" width="14"/>
    <col customWidth="1" max="7" min="7" width="4"/>
  </cols>
  <sheetData>
    <row r="1" spans="1:7">
      <c r="A1" s="1" t="s">
        <v>1063</v>
      </c>
      <c r="B1" s="2" t="s">
        <v>298</v>
      </c>
      <c r="C1" s="2" t="s">
        <v>889</v>
      </c>
      <c r="D1" s="2" t="s">
        <v>568</v>
      </c>
      <c r="F1" s="2" t="s">
        <v>575</v>
      </c>
      <c r="G1" s="2" t="s">
        <v>30</v>
      </c>
    </row>
    <row r="2" spans="1:7">
      <c r="A2" s="3" t="s">
        <v>966</v>
      </c>
    </row>
    <row r="3" spans="1:7">
      <c r="A3" s="4" t="s">
        <v>1055</v>
      </c>
      <c r="B3" s="6" t="n">
        <v>42091</v>
      </c>
      <c r="C3" s="6" t="n">
        <v>21370</v>
      </c>
      <c r="D3" s="6" t="n">
        <v>16961</v>
      </c>
      <c r="E3" s="4" t="s">
        <v>30</v>
      </c>
      <c r="F3" s="6" t="n">
        <v>11984</v>
      </c>
    </row>
    <row r="4" spans="1:7">
      <c r="A4" s="4" t="s">
        <v>990</v>
      </c>
      <c r="B4" s="5" t="n">
        <v>2773</v>
      </c>
      <c r="D4" s="5" t="n">
        <v>776</v>
      </c>
    </row>
    <row r="5" spans="1:7">
      <c r="A5" s="4" t="s">
        <v>751</v>
      </c>
      <c r="B5" s="5" t="n">
        <v>44864</v>
      </c>
      <c r="D5" s="5" t="n">
        <v>17737</v>
      </c>
    </row>
    <row r="6" spans="1:7">
      <c r="A6" s="4" t="s">
        <v>995</v>
      </c>
    </row>
    <row r="7" spans="1:7">
      <c r="A7" s="3" t="s">
        <v>966</v>
      </c>
    </row>
    <row r="8" spans="1:7">
      <c r="A8" s="4" t="s">
        <v>1055</v>
      </c>
      <c r="B8" s="5" t="n">
        <v>3403</v>
      </c>
      <c r="D8" s="5" t="n">
        <v>1203</v>
      </c>
    </row>
    <row r="9" spans="1:7">
      <c r="A9" s="4" t="s">
        <v>996</v>
      </c>
    </row>
    <row r="10" spans="1:7">
      <c r="A10" s="3" t="s">
        <v>966</v>
      </c>
    </row>
    <row r="11" spans="1:7">
      <c r="A11" s="4" t="s">
        <v>1055</v>
      </c>
      <c r="B11" s="5" t="n">
        <v>3584</v>
      </c>
      <c r="D11" s="5" t="n">
        <v>1206</v>
      </c>
    </row>
    <row r="12" spans="1:7">
      <c r="A12" s="4" t="s">
        <v>997</v>
      </c>
    </row>
    <row r="13" spans="1:7">
      <c r="A13" s="3" t="s">
        <v>966</v>
      </c>
    </row>
    <row r="14" spans="1:7">
      <c r="A14" s="4" t="s">
        <v>1055</v>
      </c>
      <c r="B14" s="5" t="n">
        <v>3712</v>
      </c>
      <c r="D14" s="5" t="n">
        <v>1233</v>
      </c>
    </row>
    <row r="15" spans="1:7">
      <c r="A15" s="4" t="s">
        <v>998</v>
      </c>
    </row>
    <row r="16" spans="1:7">
      <c r="A16" s="3" t="s">
        <v>966</v>
      </c>
    </row>
    <row r="17" spans="1:7">
      <c r="A17" s="4" t="s">
        <v>1055</v>
      </c>
      <c r="B17" s="5" t="n">
        <v>3795</v>
      </c>
      <c r="D17" s="5" t="n">
        <v>1642</v>
      </c>
    </row>
    <row r="18" spans="1:7">
      <c r="A18" s="4" t="s">
        <v>999</v>
      </c>
    </row>
    <row r="19" spans="1:7">
      <c r="A19" s="3" t="s">
        <v>966</v>
      </c>
    </row>
    <row r="20" spans="1:7">
      <c r="A20" s="4" t="s">
        <v>1055</v>
      </c>
      <c r="B20" s="6" t="n">
        <v>27597</v>
      </c>
      <c r="D20" s="6" t="n">
        <v>11677</v>
      </c>
    </row>
    <row r="21" spans="1:7"/>
    <row r="22" spans="1:7">
      <c r="A22" s="4" t="s">
        <v>30</v>
      </c>
      <c r="B22" s="4" t="s">
        <v>111</v>
      </c>
    </row>
  </sheetData>
  <mergeCells count="22">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064</v>
      </c>
      <c r="B1" s="2" t="s">
        <v>1</v>
      </c>
    </row>
    <row r="2" spans="1:6">
      <c r="B2" s="2" t="s">
        <v>298</v>
      </c>
      <c r="C2" s="2" t="s">
        <v>568</v>
      </c>
      <c r="E2" s="2" t="s">
        <v>575</v>
      </c>
      <c r="F2" s="2" t="s">
        <v>30</v>
      </c>
    </row>
    <row r="3" spans="1:6">
      <c r="A3" s="3" t="s">
        <v>966</v>
      </c>
    </row>
    <row r="4" spans="1:6">
      <c r="A4" s="4" t="s">
        <v>1065</v>
      </c>
      <c r="B4" s="6" t="n">
        <v>55865</v>
      </c>
    </row>
    <row r="5" spans="1:6">
      <c r="A5" s="3" t="s">
        <v>1066</v>
      </c>
    </row>
    <row r="6" spans="1:6">
      <c r="A6" s="4" t="s">
        <v>1067</v>
      </c>
      <c r="B6" s="5" t="n">
        <v>21370</v>
      </c>
    </row>
    <row r="7" spans="1:6">
      <c r="A7" s="4" t="s">
        <v>1068</v>
      </c>
      <c r="B7" s="5" t="n">
        <v>31175</v>
      </c>
      <c r="C7" s="4" t="s">
        <v>39</v>
      </c>
      <c r="D7" s="4" t="s">
        <v>30</v>
      </c>
      <c r="E7" s="4" t="s">
        <v>39</v>
      </c>
    </row>
    <row r="8" spans="1:6">
      <c r="A8" s="4" t="s">
        <v>1069</v>
      </c>
      <c r="B8" s="5" t="n">
        <v>-4842</v>
      </c>
      <c r="C8" s="5" t="n">
        <v>-4954</v>
      </c>
      <c r="D8" s="4" t="s">
        <v>30</v>
      </c>
      <c r="E8" s="6" t="n">
        <v>-4717</v>
      </c>
    </row>
    <row r="9" spans="1:6">
      <c r="A9" s="4" t="s">
        <v>1070</v>
      </c>
      <c r="B9" s="5" t="n">
        <v>7443</v>
      </c>
    </row>
    <row r="10" spans="1:6">
      <c r="A10" s="4" t="s">
        <v>1071</v>
      </c>
      <c r="B10" s="5" t="n">
        <v>-1892</v>
      </c>
    </row>
    <row r="11" spans="1:6">
      <c r="A11" s="4" t="s">
        <v>1072</v>
      </c>
      <c r="B11" s="5" t="n">
        <v>161</v>
      </c>
    </row>
    <row r="12" spans="1:6">
      <c r="A12" s="4" t="s">
        <v>1073</v>
      </c>
      <c r="B12" s="5" t="n">
        <v>-332</v>
      </c>
    </row>
    <row r="13" spans="1:6">
      <c r="A13" s="4" t="s">
        <v>1074</v>
      </c>
      <c r="B13" s="5" t="n">
        <v>499</v>
      </c>
    </row>
    <row r="14" spans="1:6">
      <c r="A14" s="4" t="s">
        <v>1075</v>
      </c>
      <c r="B14" s="5" t="n">
        <v>109447</v>
      </c>
    </row>
    <row r="15" spans="1:6">
      <c r="A15" s="4" t="s">
        <v>1076</v>
      </c>
      <c r="B15" s="5" t="n">
        <v>-2932</v>
      </c>
    </row>
    <row r="16" spans="1:6">
      <c r="A16" s="4" t="s">
        <v>1077</v>
      </c>
      <c r="B16" s="5" t="n">
        <v>106515</v>
      </c>
      <c r="C16" s="5" t="n">
        <v>55865</v>
      </c>
    </row>
    <row r="17" spans="1:6">
      <c r="A17" s="4" t="s">
        <v>1078</v>
      </c>
    </row>
    <row r="18" spans="1:6">
      <c r="A18" s="3" t="s">
        <v>966</v>
      </c>
    </row>
    <row r="19" spans="1:6">
      <c r="A19" s="4" t="s">
        <v>1065</v>
      </c>
      <c r="B19" s="5" t="n">
        <v>17737</v>
      </c>
    </row>
    <row r="20" spans="1:6">
      <c r="A20" s="3" t="s">
        <v>1066</v>
      </c>
    </row>
    <row r="21" spans="1:6">
      <c r="A21" s="4" t="s">
        <v>1067</v>
      </c>
      <c r="B21" s="5" t="n">
        <v>21370</v>
      </c>
    </row>
    <row r="22" spans="1:6">
      <c r="A22" s="4" t="s">
        <v>1068</v>
      </c>
      <c r="B22" s="4" t="s">
        <v>39</v>
      </c>
    </row>
    <row r="23" spans="1:6">
      <c r="A23" s="4" t="s">
        <v>1069</v>
      </c>
      <c r="B23" s="4" t="s">
        <v>39</v>
      </c>
    </row>
    <row r="24" spans="1:6">
      <c r="A24" s="4" t="s">
        <v>1070</v>
      </c>
      <c r="B24" s="5" t="n">
        <v>7443</v>
      </c>
    </row>
    <row r="25" spans="1:6">
      <c r="A25" s="4" t="s">
        <v>1071</v>
      </c>
      <c r="B25" s="5" t="n">
        <v>-1892</v>
      </c>
    </row>
    <row r="26" spans="1:6">
      <c r="A26" s="4" t="s">
        <v>1072</v>
      </c>
      <c r="B26" s="5" t="n">
        <v>161</v>
      </c>
    </row>
    <row r="27" spans="1:6">
      <c r="A27" s="4" t="s">
        <v>1073</v>
      </c>
      <c r="B27" s="4" t="s">
        <v>39</v>
      </c>
    </row>
    <row r="28" spans="1:6">
      <c r="A28" s="4" t="s">
        <v>1074</v>
      </c>
      <c r="B28" s="5" t="n">
        <v>165</v>
      </c>
    </row>
    <row r="29" spans="1:6">
      <c r="A29" s="4" t="s">
        <v>1075</v>
      </c>
      <c r="B29" s="5" t="n">
        <v>44984</v>
      </c>
    </row>
    <row r="30" spans="1:6">
      <c r="A30" s="4" t="s">
        <v>1076</v>
      </c>
      <c r="B30" s="5" t="n">
        <v>-120</v>
      </c>
    </row>
    <row r="31" spans="1:6">
      <c r="A31" s="4" t="s">
        <v>1077</v>
      </c>
      <c r="B31" s="5" t="n">
        <v>44864</v>
      </c>
      <c r="C31" s="5" t="n">
        <v>17737</v>
      </c>
    </row>
    <row r="32" spans="1:6">
      <c r="A32" s="4" t="s">
        <v>1079</v>
      </c>
    </row>
    <row r="33" spans="1:6">
      <c r="A33" s="3" t="s">
        <v>966</v>
      </c>
    </row>
    <row r="34" spans="1:6">
      <c r="A34" s="4" t="s">
        <v>1065</v>
      </c>
      <c r="B34" s="5" t="n">
        <v>33790</v>
      </c>
    </row>
    <row r="35" spans="1:6">
      <c r="A35" s="3" t="s">
        <v>1066</v>
      </c>
    </row>
    <row r="36" spans="1:6">
      <c r="A36" s="4" t="s">
        <v>1067</v>
      </c>
      <c r="B36" s="4" t="s">
        <v>39</v>
      </c>
    </row>
    <row r="37" spans="1:6">
      <c r="A37" s="4" t="s">
        <v>1068</v>
      </c>
      <c r="B37" s="5" t="n">
        <v>31175</v>
      </c>
    </row>
    <row r="38" spans="1:6">
      <c r="A38" s="4" t="s">
        <v>1069</v>
      </c>
      <c r="B38" s="5" t="n">
        <v>-4842</v>
      </c>
    </row>
    <row r="39" spans="1:6">
      <c r="A39" s="4" t="s">
        <v>1070</v>
      </c>
      <c r="B39" s="4" t="s">
        <v>39</v>
      </c>
    </row>
    <row r="40" spans="1:6">
      <c r="A40" s="4" t="s">
        <v>1071</v>
      </c>
      <c r="B40" s="4" t="s">
        <v>39</v>
      </c>
    </row>
    <row r="41" spans="1:6">
      <c r="A41" s="4" t="s">
        <v>1072</v>
      </c>
      <c r="B41" s="4" t="s">
        <v>39</v>
      </c>
    </row>
    <row r="42" spans="1:6">
      <c r="A42" s="4" t="s">
        <v>1073</v>
      </c>
      <c r="B42" s="4" t="s">
        <v>39</v>
      </c>
    </row>
    <row r="43" spans="1:6">
      <c r="A43" s="4" t="s">
        <v>1074</v>
      </c>
      <c r="B43" s="5" t="n">
        <v>320</v>
      </c>
    </row>
    <row r="44" spans="1:6">
      <c r="A44" s="4" t="s">
        <v>1075</v>
      </c>
      <c r="B44" s="5" t="n">
        <v>60443</v>
      </c>
    </row>
    <row r="45" spans="1:6">
      <c r="A45" s="4" t="s">
        <v>1076</v>
      </c>
      <c r="B45" s="5" t="n">
        <v>-2812</v>
      </c>
    </row>
    <row r="46" spans="1:6">
      <c r="A46" s="4" t="s">
        <v>1077</v>
      </c>
      <c r="B46" s="5" t="n">
        <v>57631</v>
      </c>
      <c r="C46" s="5" t="n">
        <v>33790</v>
      </c>
    </row>
    <row r="47" spans="1:6">
      <c r="A47" s="4" t="s">
        <v>1080</v>
      </c>
    </row>
    <row r="48" spans="1:6">
      <c r="A48" s="3" t="s">
        <v>966</v>
      </c>
    </row>
    <row r="49" spans="1:6">
      <c r="A49" s="4" t="s">
        <v>1065</v>
      </c>
      <c r="B49" s="5" t="n">
        <v>4338</v>
      </c>
    </row>
    <row r="50" spans="1:6">
      <c r="A50" s="3" t="s">
        <v>1066</v>
      </c>
    </row>
    <row r="51" spans="1:6">
      <c r="A51" s="4" t="s">
        <v>1067</v>
      </c>
      <c r="B51" s="4" t="s">
        <v>39</v>
      </c>
    </row>
    <row r="52" spans="1:6">
      <c r="A52" s="4" t="s">
        <v>1068</v>
      </c>
      <c r="B52" s="4" t="s">
        <v>39</v>
      </c>
    </row>
    <row r="53" spans="1:6">
      <c r="A53" s="4" t="s">
        <v>1069</v>
      </c>
      <c r="B53" s="4" t="s">
        <v>39</v>
      </c>
    </row>
    <row r="54" spans="1:6">
      <c r="A54" s="4" t="s">
        <v>1070</v>
      </c>
      <c r="B54" s="4" t="s">
        <v>39</v>
      </c>
    </row>
    <row r="55" spans="1:6">
      <c r="A55" s="4" t="s">
        <v>1071</v>
      </c>
      <c r="B55" s="4" t="s">
        <v>39</v>
      </c>
    </row>
    <row r="56" spans="1:6">
      <c r="A56" s="4" t="s">
        <v>1072</v>
      </c>
      <c r="B56" s="4" t="s">
        <v>39</v>
      </c>
    </row>
    <row r="57" spans="1:6">
      <c r="A57" s="4" t="s">
        <v>1073</v>
      </c>
      <c r="B57" s="5" t="n">
        <v>-332</v>
      </c>
    </row>
    <row r="58" spans="1:6">
      <c r="A58" s="4" t="s">
        <v>1074</v>
      </c>
      <c r="B58" s="5" t="n">
        <v>14</v>
      </c>
    </row>
    <row r="59" spans="1:6">
      <c r="A59" s="4" t="s">
        <v>1075</v>
      </c>
      <c r="B59" s="5" t="n">
        <v>4020</v>
      </c>
    </row>
    <row r="60" spans="1:6">
      <c r="A60" s="4" t="s">
        <v>1076</v>
      </c>
      <c r="B60" s="4" t="s">
        <v>39</v>
      </c>
    </row>
    <row r="61" spans="1:6">
      <c r="A61" s="4" t="s">
        <v>1077</v>
      </c>
      <c r="B61" s="6" t="n">
        <v>4020</v>
      </c>
      <c r="C61" s="6" t="n">
        <v>4338</v>
      </c>
    </row>
    <row r="62" spans="1:6"/>
    <row r="63" spans="1:6">
      <c r="A63" s="4" t="s">
        <v>30</v>
      </c>
      <c r="B63" s="4" t="s">
        <v>111</v>
      </c>
    </row>
  </sheetData>
  <mergeCells count="6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A62:F62"/>
    <mergeCell ref="B63:F6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Z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21"/>
    <col customWidth="1" max="7" min="7" width="21"/>
    <col customWidth="1" max="8" min="8" width="3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21"/>
    <col customWidth="1" max="17" min="17" width="21"/>
    <col customWidth="1" max="18" min="18" width="14"/>
    <col customWidth="1" max="19" min="19" width="21"/>
    <col customWidth="1" max="20" min="20" width="21"/>
    <col customWidth="1" max="21" min="21" width="4"/>
    <col customWidth="1" max="22" min="22" width="21"/>
    <col customWidth="1" max="23" min="23" width="31"/>
    <col customWidth="1" max="24" min="24" width="21"/>
    <col customWidth="1" max="25" min="25" width="21"/>
    <col customWidth="1" max="26" min="26" width="14"/>
  </cols>
  <sheetData>
    <row r="1" spans="1:26">
      <c r="A1" s="1" t="s">
        <v>1081</v>
      </c>
      <c r="B1" s="2" t="s">
        <v>1082</v>
      </c>
      <c r="C1" s="2" t="s">
        <v>1083</v>
      </c>
      <c r="D1" s="2" t="s">
        <v>1084</v>
      </c>
      <c r="E1" s="2" t="s">
        <v>1085</v>
      </c>
      <c r="F1" s="2" t="s">
        <v>1086</v>
      </c>
      <c r="G1" s="2" t="s">
        <v>1087</v>
      </c>
      <c r="H1" s="2" t="s">
        <v>1088</v>
      </c>
      <c r="I1" s="2" t="s">
        <v>1089</v>
      </c>
      <c r="J1" s="2" t="s">
        <v>28</v>
      </c>
      <c r="K1" s="2" t="s">
        <v>29</v>
      </c>
      <c r="M1" s="2" t="s">
        <v>31</v>
      </c>
      <c r="N1" s="2" t="s">
        <v>30</v>
      </c>
      <c r="O1" s="2" t="s">
        <v>27</v>
      </c>
      <c r="P1" s="2" t="s">
        <v>660</v>
      </c>
      <c r="Q1" s="2" t="s">
        <v>28</v>
      </c>
      <c r="R1" s="2" t="s">
        <v>1090</v>
      </c>
      <c r="S1" s="2" t="s">
        <v>1083</v>
      </c>
      <c r="T1" s="2" t="s">
        <v>1091</v>
      </c>
      <c r="U1" s="2" t="s">
        <v>30</v>
      </c>
      <c r="V1" s="2" t="s">
        <v>1092</v>
      </c>
      <c r="W1" s="2" t="s">
        <v>1093</v>
      </c>
      <c r="X1" s="2" t="s">
        <v>1087</v>
      </c>
      <c r="Y1" s="2" t="s">
        <v>1089</v>
      </c>
      <c r="Z1" s="2" t="s">
        <v>668</v>
      </c>
    </row>
    <row r="2" spans="1:26">
      <c r="A2" s="3" t="s">
        <v>1094</v>
      </c>
    </row>
    <row r="3" spans="1:26">
      <c r="A3" s="4" t="s">
        <v>1095</v>
      </c>
      <c r="K3" s="6" t="n">
        <v>33806</v>
      </c>
      <c r="Q3" s="6" t="n">
        <v>57631</v>
      </c>
    </row>
    <row r="4" spans="1:26">
      <c r="A4" s="4" t="s">
        <v>1096</v>
      </c>
      <c r="J4" s="6" t="n">
        <v>31175</v>
      </c>
      <c r="K4" s="4" t="s">
        <v>39</v>
      </c>
      <c r="L4" s="4" t="s">
        <v>30</v>
      </c>
      <c r="M4" s="4" t="s">
        <v>39</v>
      </c>
    </row>
    <row r="5" spans="1:26">
      <c r="A5" s="4" t="s">
        <v>970</v>
      </c>
      <c r="K5" s="4" t="s">
        <v>669</v>
      </c>
      <c r="O5" s="4" t="s">
        <v>669</v>
      </c>
      <c r="P5" s="4" t="s">
        <v>669</v>
      </c>
      <c r="Q5" s="4" t="s">
        <v>669</v>
      </c>
      <c r="Z5" s="4" t="s">
        <v>670</v>
      </c>
    </row>
    <row r="6" spans="1:26">
      <c r="A6" s="4" t="s">
        <v>65</v>
      </c>
      <c r="K6" s="6" t="n">
        <v>84371</v>
      </c>
      <c r="L6" s="4" t="s">
        <v>30</v>
      </c>
      <c r="M6" s="6" t="n">
        <v>86442</v>
      </c>
      <c r="Q6" s="6" t="n">
        <v>77500</v>
      </c>
      <c r="T6" s="6" t="n">
        <v>77479</v>
      </c>
    </row>
    <row r="7" spans="1:26">
      <c r="A7" s="4" t="s">
        <v>547</v>
      </c>
    </row>
    <row r="8" spans="1:26">
      <c r="A8" s="3" t="s">
        <v>1094</v>
      </c>
    </row>
    <row r="9" spans="1:26">
      <c r="A9" s="4" t="s">
        <v>970</v>
      </c>
      <c r="K9" s="4" t="s">
        <v>678</v>
      </c>
      <c r="O9" s="4" t="s">
        <v>678</v>
      </c>
      <c r="P9" s="4" t="s">
        <v>678</v>
      </c>
      <c r="Q9" s="4" t="s">
        <v>678</v>
      </c>
    </row>
    <row r="10" spans="1:26">
      <c r="A10" s="4" t="s">
        <v>550</v>
      </c>
    </row>
    <row r="11" spans="1:26">
      <c r="A11" s="3" t="s">
        <v>1094</v>
      </c>
    </row>
    <row r="12" spans="1:26">
      <c r="A12" s="4" t="s">
        <v>970</v>
      </c>
      <c r="K12" s="4" t="s">
        <v>669</v>
      </c>
      <c r="O12" s="4" t="s">
        <v>669</v>
      </c>
      <c r="P12" s="4" t="s">
        <v>669</v>
      </c>
      <c r="Q12" s="4" t="s">
        <v>669</v>
      </c>
    </row>
    <row r="13" spans="1:26">
      <c r="A13" s="4" t="s">
        <v>1097</v>
      </c>
    </row>
    <row r="14" spans="1:26">
      <c r="A14" s="3" t="s">
        <v>1094</v>
      </c>
    </row>
    <row r="15" spans="1:26">
      <c r="A15" s="4" t="s">
        <v>1095</v>
      </c>
      <c r="X15" s="6" t="n">
        <v>17115</v>
      </c>
      <c r="Y15" s="6" t="n">
        <v>25170</v>
      </c>
    </row>
    <row r="16" spans="1:26">
      <c r="A16" s="4" t="s">
        <v>1098</v>
      </c>
      <c r="G16" s="6" t="n">
        <v>17286</v>
      </c>
      <c r="I16" s="6" t="n">
        <v>24490</v>
      </c>
    </row>
    <row r="17" spans="1:26">
      <c r="A17" s="4" t="s">
        <v>1096</v>
      </c>
      <c r="G17" s="6" t="n">
        <v>16808</v>
      </c>
      <c r="I17" s="6" t="n">
        <v>24059</v>
      </c>
    </row>
    <row r="18" spans="1:26">
      <c r="A18" s="4" t="s">
        <v>970</v>
      </c>
      <c r="V18" s="4" t="s">
        <v>1099</v>
      </c>
      <c r="W18" s="4" t="s">
        <v>1099</v>
      </c>
      <c r="X18" s="4" t="s">
        <v>1099</v>
      </c>
    </row>
    <row r="19" spans="1:26">
      <c r="A19" s="4" t="s">
        <v>1100</v>
      </c>
      <c r="V19" s="4" t="s">
        <v>1101</v>
      </c>
      <c r="W19" s="4" t="s">
        <v>1101</v>
      </c>
      <c r="X19" s="4" t="s">
        <v>1101</v>
      </c>
    </row>
    <row r="20" spans="1:26">
      <c r="A20" s="4" t="s">
        <v>1102</v>
      </c>
      <c r="V20" s="7" t="n">
        <v>75000</v>
      </c>
    </row>
    <row r="21" spans="1:26">
      <c r="A21" s="4" t="s">
        <v>1103</v>
      </c>
      <c r="V21" s="4" t="s">
        <v>540</v>
      </c>
      <c r="W21" s="4" t="s">
        <v>540</v>
      </c>
      <c r="X21" s="4" t="s">
        <v>540</v>
      </c>
    </row>
    <row r="22" spans="1:26">
      <c r="A22" s="4" t="s">
        <v>1104</v>
      </c>
      <c r="O22" s="7" t="n">
        <v>55000</v>
      </c>
    </row>
    <row r="23" spans="1:26">
      <c r="A23" s="4" t="s">
        <v>1105</v>
      </c>
    </row>
    <row r="24" spans="1:26">
      <c r="A24" s="3" t="s">
        <v>1094</v>
      </c>
    </row>
    <row r="25" spans="1:26">
      <c r="A25" s="4" t="s">
        <v>1106</v>
      </c>
      <c r="O25" s="4" t="s">
        <v>1107</v>
      </c>
      <c r="P25" s="4" t="s">
        <v>1107</v>
      </c>
      <c r="Q25" s="4" t="s">
        <v>1107</v>
      </c>
    </row>
    <row r="26" spans="1:26">
      <c r="A26" s="4" t="s">
        <v>1108</v>
      </c>
    </row>
    <row r="27" spans="1:26">
      <c r="A27" s="3" t="s">
        <v>1094</v>
      </c>
    </row>
    <row r="28" spans="1:26">
      <c r="A28" s="4" t="s">
        <v>1106</v>
      </c>
      <c r="O28" s="4" t="s">
        <v>1109</v>
      </c>
      <c r="P28" s="4" t="s">
        <v>1109</v>
      </c>
      <c r="Q28" s="4" t="s">
        <v>1109</v>
      </c>
    </row>
    <row r="29" spans="1:26">
      <c r="A29" s="4" t="s">
        <v>1110</v>
      </c>
    </row>
    <row r="30" spans="1:26">
      <c r="A30" s="3" t="s">
        <v>1094</v>
      </c>
    </row>
    <row r="31" spans="1:26">
      <c r="A31" s="4" t="s">
        <v>1111</v>
      </c>
      <c r="H31" s="12" t="n">
        <v>120000</v>
      </c>
      <c r="W31" s="12" t="n">
        <v>80341</v>
      </c>
    </row>
    <row r="32" spans="1:26">
      <c r="A32" s="4" t="s">
        <v>1112</v>
      </c>
      <c r="H32" s="12" t="n">
        <v>973</v>
      </c>
      <c r="W32" s="12" t="n">
        <v>1010</v>
      </c>
    </row>
    <row r="33" spans="1:26">
      <c r="A33" s="4" t="s">
        <v>1113</v>
      </c>
      <c r="H33" s="12" t="n">
        <v>1000</v>
      </c>
    </row>
    <row r="34" spans="1:26">
      <c r="A34" s="4" t="s">
        <v>1114</v>
      </c>
      <c r="F34" s="12" t="n">
        <v>81144</v>
      </c>
      <c r="H34" s="5" t="n">
        <v>116760</v>
      </c>
    </row>
    <row r="35" spans="1:26">
      <c r="A35" s="4" t="s">
        <v>1115</v>
      </c>
      <c r="F35" s="12" t="n">
        <v>78900</v>
      </c>
      <c r="H35" s="12" t="n">
        <v>114700</v>
      </c>
    </row>
    <row r="36" spans="1:26">
      <c r="A36" s="4" t="s">
        <v>1116</v>
      </c>
    </row>
    <row r="37" spans="1:26">
      <c r="A37" s="3" t="s">
        <v>1094</v>
      </c>
    </row>
    <row r="38" spans="1:26">
      <c r="A38" s="4" t="s">
        <v>1095</v>
      </c>
      <c r="S38" s="6" t="n">
        <v>31700</v>
      </c>
    </row>
    <row r="39" spans="1:26">
      <c r="A39" s="4" t="s">
        <v>1096</v>
      </c>
      <c r="C39" s="6" t="n">
        <v>31200</v>
      </c>
    </row>
    <row r="40" spans="1:26">
      <c r="A40" s="4" t="s">
        <v>970</v>
      </c>
      <c r="B40" s="4" t="s">
        <v>1117</v>
      </c>
      <c r="S40" s="4" t="s">
        <v>1117</v>
      </c>
    </row>
    <row r="41" spans="1:26">
      <c r="A41" s="4" t="s">
        <v>1104</v>
      </c>
      <c r="O41" s="7" t="n">
        <v>55000</v>
      </c>
    </row>
    <row r="42" spans="1:26">
      <c r="A42" s="4" t="s">
        <v>1118</v>
      </c>
      <c r="B42" s="4" t="s">
        <v>1119</v>
      </c>
      <c r="C42" s="4" t="s">
        <v>1119</v>
      </c>
    </row>
    <row r="43" spans="1:26">
      <c r="A43" s="4" t="s">
        <v>1120</v>
      </c>
      <c r="B43" s="4" t="s">
        <v>1101</v>
      </c>
      <c r="C43" s="4" t="s">
        <v>1101</v>
      </c>
    </row>
    <row r="44" spans="1:26">
      <c r="A44" s="4" t="s">
        <v>1121</v>
      </c>
      <c r="B44" s="4" t="s">
        <v>1122</v>
      </c>
      <c r="C44" s="4" t="s">
        <v>1122</v>
      </c>
    </row>
    <row r="45" spans="1:26">
      <c r="A45" s="4" t="s">
        <v>1123</v>
      </c>
      <c r="Q45" s="6" t="n">
        <v>20043</v>
      </c>
    </row>
    <row r="46" spans="1:26">
      <c r="A46" s="4" t="s">
        <v>1124</v>
      </c>
    </row>
    <row r="47" spans="1:26">
      <c r="A47" s="3" t="s">
        <v>1094</v>
      </c>
    </row>
    <row r="48" spans="1:26">
      <c r="A48" s="4" t="s">
        <v>1125</v>
      </c>
      <c r="D48" s="4" t="s">
        <v>1126</v>
      </c>
      <c r="E48" s="4" t="s">
        <v>1109</v>
      </c>
    </row>
    <row r="49" spans="1:26">
      <c r="A49" s="4" t="s">
        <v>1127</v>
      </c>
      <c r="D49" s="4" t="s">
        <v>1128</v>
      </c>
      <c r="E49" s="4" t="s">
        <v>1126</v>
      </c>
    </row>
    <row r="50" spans="1:26">
      <c r="A50" s="4" t="s">
        <v>1129</v>
      </c>
    </row>
    <row r="51" spans="1:26">
      <c r="A51" s="3" t="s">
        <v>1094</v>
      </c>
    </row>
    <row r="52" spans="1:26">
      <c r="A52" s="4" t="s">
        <v>1125</v>
      </c>
      <c r="D52" s="4" t="s">
        <v>734</v>
      </c>
      <c r="E52" s="4" t="s">
        <v>1107</v>
      </c>
    </row>
    <row r="53" spans="1:26">
      <c r="A53" s="4" t="s">
        <v>1127</v>
      </c>
      <c r="D53" s="4" t="s">
        <v>716</v>
      </c>
      <c r="E53" s="4" t="s">
        <v>734</v>
      </c>
    </row>
    <row r="54" spans="1:26">
      <c r="A54" s="4" t="s">
        <v>1130</v>
      </c>
    </row>
    <row r="55" spans="1:26">
      <c r="A55" s="3" t="s">
        <v>1094</v>
      </c>
    </row>
    <row r="56" spans="1:26">
      <c r="A56" s="4" t="s">
        <v>970</v>
      </c>
      <c r="R56" s="4" t="s">
        <v>1131</v>
      </c>
    </row>
    <row r="57" spans="1:26">
      <c r="A57" s="4" t="s">
        <v>1132</v>
      </c>
    </row>
    <row r="58" spans="1:26">
      <c r="A58" s="3" t="s">
        <v>1094</v>
      </c>
    </row>
    <row r="59" spans="1:26">
      <c r="A59" s="4" t="s">
        <v>1111</v>
      </c>
      <c r="B59" s="12" t="n">
        <v>123232</v>
      </c>
    </row>
    <row r="60" spans="1:26">
      <c r="A60" s="4" t="s">
        <v>1114</v>
      </c>
      <c r="B60" s="5" t="n">
        <v>123232</v>
      </c>
    </row>
    <row r="61" spans="1:26">
      <c r="A61" s="4" t="s">
        <v>1115</v>
      </c>
      <c r="B61" s="12" t="n">
        <v>121400</v>
      </c>
    </row>
    <row r="62" spans="1:26">
      <c r="A62" s="4" t="s">
        <v>1133</v>
      </c>
      <c r="P62" s="12" t="n">
        <v>83232</v>
      </c>
    </row>
    <row r="63" spans="1:26"/>
    <row r="64" spans="1:26">
      <c r="A64" s="4" t="s">
        <v>30</v>
      </c>
      <c r="B64" s="4" t="s">
        <v>111</v>
      </c>
    </row>
  </sheetData>
  <mergeCells count="125">
    <mergeCell ref="K1:L1"/>
    <mergeCell ref="M2:N2"/>
    <mergeCell ref="T2:U2"/>
    <mergeCell ref="M3:N3"/>
    <mergeCell ref="T3:U3"/>
    <mergeCell ref="M4:N4"/>
    <mergeCell ref="T4:U4"/>
    <mergeCell ref="M5:N5"/>
    <mergeCell ref="T5:U5"/>
    <mergeCell ref="M6:N6"/>
    <mergeCell ref="T6:U6"/>
    <mergeCell ref="M7:N7"/>
    <mergeCell ref="T7:U7"/>
    <mergeCell ref="M8:N8"/>
    <mergeCell ref="T8:U8"/>
    <mergeCell ref="M9:N9"/>
    <mergeCell ref="T9:U9"/>
    <mergeCell ref="M10:N10"/>
    <mergeCell ref="T10:U10"/>
    <mergeCell ref="M11:N11"/>
    <mergeCell ref="T11:U11"/>
    <mergeCell ref="M12:N12"/>
    <mergeCell ref="T12:U12"/>
    <mergeCell ref="M13:N13"/>
    <mergeCell ref="T13:U13"/>
    <mergeCell ref="M14:N14"/>
    <mergeCell ref="T14:U14"/>
    <mergeCell ref="M15:N15"/>
    <mergeCell ref="T15:U15"/>
    <mergeCell ref="M16:N16"/>
    <mergeCell ref="T16:U16"/>
    <mergeCell ref="M17:N17"/>
    <mergeCell ref="T17:U17"/>
    <mergeCell ref="M18:N18"/>
    <mergeCell ref="T18:U18"/>
    <mergeCell ref="M19:N19"/>
    <mergeCell ref="T19:U19"/>
    <mergeCell ref="M20:N20"/>
    <mergeCell ref="T20:U20"/>
    <mergeCell ref="M21:N21"/>
    <mergeCell ref="T21:U21"/>
    <mergeCell ref="M22:N22"/>
    <mergeCell ref="T22:U22"/>
    <mergeCell ref="M23:N23"/>
    <mergeCell ref="T23:U23"/>
    <mergeCell ref="M24:N24"/>
    <mergeCell ref="T24:U24"/>
    <mergeCell ref="M25:N25"/>
    <mergeCell ref="T25:U25"/>
    <mergeCell ref="M26:N26"/>
    <mergeCell ref="T26:U26"/>
    <mergeCell ref="M27:N27"/>
    <mergeCell ref="T27:U27"/>
    <mergeCell ref="M28:N28"/>
    <mergeCell ref="T28:U28"/>
    <mergeCell ref="M29:N29"/>
    <mergeCell ref="T29:U29"/>
    <mergeCell ref="M30:N30"/>
    <mergeCell ref="T30:U30"/>
    <mergeCell ref="M31:N31"/>
    <mergeCell ref="T31:U31"/>
    <mergeCell ref="M32:N32"/>
    <mergeCell ref="T32:U32"/>
    <mergeCell ref="M33:N33"/>
    <mergeCell ref="T33:U33"/>
    <mergeCell ref="M34:N34"/>
    <mergeCell ref="T34:U34"/>
    <mergeCell ref="M35:N35"/>
    <mergeCell ref="T35:U35"/>
    <mergeCell ref="M36:N36"/>
    <mergeCell ref="T36:U36"/>
    <mergeCell ref="M37:N37"/>
    <mergeCell ref="T37:U37"/>
    <mergeCell ref="M38:N38"/>
    <mergeCell ref="T38:U38"/>
    <mergeCell ref="M39:N39"/>
    <mergeCell ref="T39:U39"/>
    <mergeCell ref="M40:N40"/>
    <mergeCell ref="T40:U40"/>
    <mergeCell ref="M41:N41"/>
    <mergeCell ref="T41:U41"/>
    <mergeCell ref="M42:N42"/>
    <mergeCell ref="T42:U42"/>
    <mergeCell ref="M43:N43"/>
    <mergeCell ref="T43:U43"/>
    <mergeCell ref="M44:N44"/>
    <mergeCell ref="T44:U44"/>
    <mergeCell ref="M45:N45"/>
    <mergeCell ref="T45:U45"/>
    <mergeCell ref="M46:N46"/>
    <mergeCell ref="T46:U46"/>
    <mergeCell ref="M47:N47"/>
    <mergeCell ref="T47:U47"/>
    <mergeCell ref="M48:N48"/>
    <mergeCell ref="T48:U48"/>
    <mergeCell ref="M49:N49"/>
    <mergeCell ref="T49:U49"/>
    <mergeCell ref="M50:N50"/>
    <mergeCell ref="T50:U50"/>
    <mergeCell ref="M51:N51"/>
    <mergeCell ref="T51:U51"/>
    <mergeCell ref="M52:N52"/>
    <mergeCell ref="T52:U52"/>
    <mergeCell ref="M53:N53"/>
    <mergeCell ref="T53:U53"/>
    <mergeCell ref="M54:N54"/>
    <mergeCell ref="T54:U54"/>
    <mergeCell ref="M55:N55"/>
    <mergeCell ref="T55:U55"/>
    <mergeCell ref="M56:N56"/>
    <mergeCell ref="T56:U56"/>
    <mergeCell ref="M57:N57"/>
    <mergeCell ref="T57:U57"/>
    <mergeCell ref="M58:N58"/>
    <mergeCell ref="T58:U58"/>
    <mergeCell ref="M59:N59"/>
    <mergeCell ref="T59:U59"/>
    <mergeCell ref="M60:N60"/>
    <mergeCell ref="T60:U60"/>
    <mergeCell ref="M61:N61"/>
    <mergeCell ref="T61:U61"/>
    <mergeCell ref="M62:N62"/>
    <mergeCell ref="T62:U62"/>
    <mergeCell ref="A63:Z63"/>
    <mergeCell ref="B64:Z6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66"/>
    <col customWidth="1" max="3" min="3" width="14"/>
    <col customWidth="1" max="4" min="4" width="4"/>
    <col customWidth="1" max="5" min="5" width="14"/>
    <col customWidth="1" max="6" min="6" width="4"/>
  </cols>
  <sheetData>
    <row r="1" spans="1:6">
      <c r="A1" s="1" t="s">
        <v>1134</v>
      </c>
      <c r="B1" s="2" t="s">
        <v>298</v>
      </c>
      <c r="C1" s="2" t="s">
        <v>568</v>
      </c>
      <c r="E1" s="2" t="s">
        <v>575</v>
      </c>
      <c r="F1" s="2" t="s">
        <v>30</v>
      </c>
    </row>
    <row r="2" spans="1:6">
      <c r="A2" s="3" t="s">
        <v>1094</v>
      </c>
    </row>
    <row r="3" spans="1:6">
      <c r="A3" s="4" t="s">
        <v>331</v>
      </c>
      <c r="B3" s="6" t="n">
        <v>57631</v>
      </c>
      <c r="C3" s="6" t="n">
        <v>33806</v>
      </c>
    </row>
    <row r="4" spans="1:6">
      <c r="A4" s="4" t="s">
        <v>1135</v>
      </c>
      <c r="B4" s="5" t="n">
        <v>-4644</v>
      </c>
      <c r="C4" s="5" t="n">
        <v>-4744</v>
      </c>
      <c r="D4" s="4" t="s">
        <v>30</v>
      </c>
      <c r="E4" s="6" t="n">
        <v>-4482</v>
      </c>
    </row>
    <row r="5" spans="1:6">
      <c r="A5" s="4" t="s">
        <v>1136</v>
      </c>
      <c r="B5" s="5" t="n">
        <v>52987</v>
      </c>
      <c r="C5" s="5" t="n">
        <v>29046</v>
      </c>
      <c r="D5" s="4" t="s">
        <v>30</v>
      </c>
      <c r="E5" s="6" t="n">
        <v>32226</v>
      </c>
    </row>
    <row r="6" spans="1:6">
      <c r="A6" s="4" t="s">
        <v>1137</v>
      </c>
    </row>
    <row r="7" spans="1:6">
      <c r="A7" s="3" t="s">
        <v>1094</v>
      </c>
    </row>
    <row r="8" spans="1:6">
      <c r="A8" s="4" t="s">
        <v>331</v>
      </c>
      <c r="B8" s="5" t="n">
        <v>58623</v>
      </c>
      <c r="C8" s="5" t="n">
        <v>34687</v>
      </c>
    </row>
    <row r="9" spans="1:6">
      <c r="A9" s="4" t="s">
        <v>1135</v>
      </c>
      <c r="B9" s="5" t="n">
        <v>4825</v>
      </c>
      <c r="C9" s="5" t="n">
        <v>4955</v>
      </c>
    </row>
    <row r="10" spans="1:6">
      <c r="A10" s="4" t="s">
        <v>1136</v>
      </c>
      <c r="B10" s="5" t="n">
        <v>53798</v>
      </c>
      <c r="C10" s="5" t="n">
        <v>29732</v>
      </c>
    </row>
    <row r="11" spans="1:6">
      <c r="A11" s="4" t="s">
        <v>1138</v>
      </c>
    </row>
    <row r="12" spans="1:6">
      <c r="A12" s="3" t="s">
        <v>1094</v>
      </c>
    </row>
    <row r="13" spans="1:6">
      <c r="A13" s="4" t="s">
        <v>331</v>
      </c>
      <c r="B13" s="5" t="n">
        <v>57631</v>
      </c>
      <c r="C13" s="5" t="n">
        <v>33790</v>
      </c>
    </row>
    <row r="14" spans="1:6">
      <c r="A14" s="4" t="s">
        <v>1135</v>
      </c>
      <c r="B14" s="5" t="n">
        <v>4644</v>
      </c>
      <c r="C14" s="5" t="n">
        <v>4744</v>
      </c>
    </row>
    <row r="15" spans="1:6">
      <c r="A15" s="4" t="s">
        <v>1136</v>
      </c>
      <c r="B15" s="6" t="n">
        <v>52987</v>
      </c>
      <c r="C15" s="6" t="n">
        <v>29046</v>
      </c>
    </row>
    <row r="16" spans="1:6"/>
    <row r="17" spans="1:6">
      <c r="A17" s="4" t="s">
        <v>30</v>
      </c>
      <c r="B17" s="4" t="s">
        <v>111</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139</v>
      </c>
      <c r="B1" s="2" t="s">
        <v>298</v>
      </c>
      <c r="C1" s="2" t="s">
        <v>568</v>
      </c>
      <c r="E1" s="2" t="s">
        <v>575</v>
      </c>
      <c r="F1" s="2" t="s">
        <v>30</v>
      </c>
    </row>
    <row r="2" spans="1:6">
      <c r="A2" s="3" t="s">
        <v>1094</v>
      </c>
    </row>
    <row r="3" spans="1:6">
      <c r="A3" s="4" t="s">
        <v>1140</v>
      </c>
      <c r="B3" s="6" t="n">
        <v>52987</v>
      </c>
      <c r="C3" s="6" t="n">
        <v>29046</v>
      </c>
      <c r="D3" s="4" t="s">
        <v>30</v>
      </c>
      <c r="E3" s="6" t="n">
        <v>32226</v>
      </c>
    </row>
    <row r="4" spans="1:6">
      <c r="A4" s="4" t="s">
        <v>990</v>
      </c>
      <c r="B4" s="5" t="n">
        <v>4644</v>
      </c>
      <c r="C4" s="5" t="n">
        <v>4744</v>
      </c>
      <c r="D4" s="4" t="s">
        <v>30</v>
      </c>
      <c r="E4" s="6" t="n">
        <v>4482</v>
      </c>
    </row>
    <row r="5" spans="1:6">
      <c r="A5" s="4" t="s">
        <v>751</v>
      </c>
      <c r="B5" s="5" t="n">
        <v>57631</v>
      </c>
      <c r="C5" s="5" t="n">
        <v>33806</v>
      </c>
    </row>
    <row r="6" spans="1:6">
      <c r="A6" s="4" t="s">
        <v>995</v>
      </c>
    </row>
    <row r="7" spans="1:6">
      <c r="A7" s="3" t="s">
        <v>1094</v>
      </c>
    </row>
    <row r="8" spans="1:6">
      <c r="A8" s="4" t="s">
        <v>1140</v>
      </c>
      <c r="B8" s="5" t="n">
        <v>8977</v>
      </c>
      <c r="C8" s="5" t="n">
        <v>4769</v>
      </c>
    </row>
    <row r="9" spans="1:6">
      <c r="A9" s="4" t="s">
        <v>996</v>
      </c>
    </row>
    <row r="10" spans="1:6">
      <c r="A10" s="3" t="s">
        <v>1094</v>
      </c>
    </row>
    <row r="11" spans="1:6">
      <c r="A11" s="4" t="s">
        <v>1140</v>
      </c>
      <c r="B11" s="5" t="n">
        <v>9084</v>
      </c>
      <c r="C11" s="5" t="n">
        <v>4796</v>
      </c>
    </row>
    <row r="12" spans="1:6">
      <c r="A12" s="4" t="s">
        <v>997</v>
      </c>
    </row>
    <row r="13" spans="1:6">
      <c r="A13" s="3" t="s">
        <v>1094</v>
      </c>
    </row>
    <row r="14" spans="1:6">
      <c r="A14" s="4" t="s">
        <v>1140</v>
      </c>
      <c r="B14" s="5" t="n">
        <v>9129</v>
      </c>
      <c r="C14" s="5" t="n">
        <v>4822</v>
      </c>
    </row>
    <row r="15" spans="1:6">
      <c r="A15" s="4" t="s">
        <v>998</v>
      </c>
    </row>
    <row r="16" spans="1:6">
      <c r="A16" s="3" t="s">
        <v>1094</v>
      </c>
    </row>
    <row r="17" spans="1:6">
      <c r="A17" s="4" t="s">
        <v>1140</v>
      </c>
      <c r="B17" s="5" t="n">
        <v>9171</v>
      </c>
      <c r="C17" s="5" t="n">
        <v>4854</v>
      </c>
    </row>
    <row r="18" spans="1:6">
      <c r="A18" s="4" t="s">
        <v>999</v>
      </c>
    </row>
    <row r="19" spans="1:6">
      <c r="A19" s="3" t="s">
        <v>1094</v>
      </c>
    </row>
    <row r="20" spans="1:6">
      <c r="A20" s="4" t="s">
        <v>1140</v>
      </c>
      <c r="B20" s="6" t="n">
        <v>16626</v>
      </c>
      <c r="C20" s="6" t="n">
        <v>9821</v>
      </c>
    </row>
    <row r="21" spans="1:6"/>
    <row r="22" spans="1:6">
      <c r="A22" s="4" t="s">
        <v>30</v>
      </c>
      <c r="B22" s="4" t="s">
        <v>111</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1141</v>
      </c>
      <c r="B1" s="2" t="s">
        <v>298</v>
      </c>
      <c r="C1" s="2" t="s">
        <v>568</v>
      </c>
      <c r="E1" s="2" t="s">
        <v>575</v>
      </c>
      <c r="F1" s="2" t="s">
        <v>30</v>
      </c>
    </row>
    <row r="2" spans="1:6">
      <c r="A2" s="3" t="s">
        <v>335</v>
      </c>
    </row>
    <row r="3" spans="1:6">
      <c r="A3" s="4" t="s">
        <v>627</v>
      </c>
      <c r="B3" s="6" t="n">
        <v>239</v>
      </c>
      <c r="C3" s="6" t="n">
        <v>299</v>
      </c>
    </row>
    <row r="4" spans="1:6">
      <c r="A4" s="4" t="s">
        <v>1142</v>
      </c>
      <c r="B4" s="5" t="n">
        <v>4312</v>
      </c>
      <c r="C4" s="5" t="n">
        <v>2326</v>
      </c>
    </row>
    <row r="5" spans="1:6">
      <c r="A5" s="4" t="s">
        <v>1143</v>
      </c>
      <c r="B5" s="5" t="n">
        <v>4</v>
      </c>
      <c r="C5" s="5" t="n">
        <v>2</v>
      </c>
    </row>
    <row r="6" spans="1:6">
      <c r="A6" s="4" t="s">
        <v>1144</v>
      </c>
      <c r="B6" s="6" t="n">
        <v>-4555</v>
      </c>
      <c r="C6" s="6" t="n">
        <v>-2627</v>
      </c>
      <c r="D6" s="4" t="s">
        <v>30</v>
      </c>
      <c r="E6" s="6" t="n">
        <v>-2291</v>
      </c>
    </row>
    <row r="7" spans="1:6"/>
    <row r="8" spans="1:6">
      <c r="A8" s="4" t="s">
        <v>30</v>
      </c>
      <c r="B8" s="4" t="s">
        <v>111</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7"/>
  </cols>
  <sheetData>
    <row r="1" spans="1:2">
      <c r="A1" s="1" t="s">
        <v>1145</v>
      </c>
      <c r="B1" s="2" t="s">
        <v>1</v>
      </c>
    </row>
    <row r="2" spans="1:2">
      <c r="B2" s="2" t="s">
        <v>298</v>
      </c>
    </row>
    <row r="3" spans="1:2">
      <c r="A3" s="3" t="s">
        <v>1146</v>
      </c>
    </row>
    <row r="4" spans="1:2">
      <c r="A4" s="4" t="s">
        <v>1147</v>
      </c>
      <c r="B4" s="22" t="n">
        <v>2020</v>
      </c>
    </row>
    <row r="5" spans="1:2">
      <c r="A5" s="4" t="s">
        <v>1148</v>
      </c>
    </row>
    <row r="6" spans="1:2">
      <c r="A6" s="3" t="s">
        <v>1146</v>
      </c>
    </row>
    <row r="7" spans="1:2">
      <c r="A7" s="4" t="s">
        <v>1149</v>
      </c>
      <c r="B7" s="4" t="s">
        <v>1150</v>
      </c>
    </row>
    <row r="8" spans="1:2">
      <c r="A8" s="4" t="s">
        <v>1147</v>
      </c>
      <c r="B8" s="5" t="n">
        <v>2031</v>
      </c>
    </row>
    <row r="9" spans="1:2">
      <c r="A9" s="4" t="s">
        <v>1151</v>
      </c>
    </row>
    <row r="10" spans="1:2">
      <c r="A10" s="3" t="s">
        <v>1146</v>
      </c>
    </row>
    <row r="11" spans="1:2">
      <c r="A11" s="4" t="s">
        <v>1149</v>
      </c>
      <c r="B11" s="4" t="s">
        <v>1152</v>
      </c>
    </row>
    <row r="12" spans="1:2">
      <c r="A12" s="4" t="s">
        <v>1147</v>
      </c>
      <c r="B12" s="5" t="n">
        <v>20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28</v>
      </c>
    </row>
    <row r="2" spans="1:2">
      <c r="A2" s="3" t="s">
        <v>1146</v>
      </c>
    </row>
    <row r="3" spans="1:2">
      <c r="A3" s="4" t="s">
        <v>1154</v>
      </c>
      <c r="B3" s="6" t="n">
        <v>6141</v>
      </c>
    </row>
    <row r="4" spans="1:2">
      <c r="A4" s="4" t="s">
        <v>1155</v>
      </c>
    </row>
    <row r="5" spans="1:2">
      <c r="A5" s="3" t="s">
        <v>1146</v>
      </c>
    </row>
    <row r="6" spans="1:2">
      <c r="A6" s="4" t="s">
        <v>1154</v>
      </c>
      <c r="B6" s="5" t="n">
        <v>438</v>
      </c>
    </row>
    <row r="7" spans="1:2">
      <c r="A7" s="4" t="s">
        <v>1156</v>
      </c>
    </row>
    <row r="8" spans="1:2">
      <c r="A8" s="3" t="s">
        <v>1146</v>
      </c>
    </row>
    <row r="9" spans="1:2">
      <c r="A9" s="4" t="s">
        <v>1154</v>
      </c>
      <c r="B9" s="5" t="n">
        <v>438</v>
      </c>
    </row>
    <row r="10" spans="1:2">
      <c r="A10" s="4" t="s">
        <v>1157</v>
      </c>
    </row>
    <row r="11" spans="1:2">
      <c r="A11" s="3" t="s">
        <v>1146</v>
      </c>
    </row>
    <row r="12" spans="1:2">
      <c r="A12" s="4" t="s">
        <v>1154</v>
      </c>
      <c r="B12" s="5" t="n">
        <v>417</v>
      </c>
    </row>
    <row r="13" spans="1:2">
      <c r="A13" s="4" t="s">
        <v>1158</v>
      </c>
    </row>
    <row r="14" spans="1:2">
      <c r="A14" s="3" t="s">
        <v>1146</v>
      </c>
    </row>
    <row r="15" spans="1:2">
      <c r="A15" s="4" t="s">
        <v>1154</v>
      </c>
      <c r="B15" s="5" t="n">
        <v>355</v>
      </c>
    </row>
    <row r="16" spans="1:2">
      <c r="A16" s="4" t="s">
        <v>1159</v>
      </c>
    </row>
    <row r="17" spans="1:2">
      <c r="A17" s="3" t="s">
        <v>1146</v>
      </c>
    </row>
    <row r="18" spans="1:2">
      <c r="A18" s="4" t="s">
        <v>1154</v>
      </c>
      <c r="B18" s="6" t="n">
        <v>44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0</v>
      </c>
      <c r="B1" s="2" t="s">
        <v>613</v>
      </c>
    </row>
    <row r="2" spans="1:4">
      <c r="B2" s="2" t="s">
        <v>1161</v>
      </c>
      <c r="C2" s="2" t="s">
        <v>1162</v>
      </c>
      <c r="D2" s="2" t="s">
        <v>1163</v>
      </c>
    </row>
    <row r="3" spans="1:4">
      <c r="A3" s="3" t="s">
        <v>1164</v>
      </c>
    </row>
    <row r="4" spans="1:4">
      <c r="A4" s="4" t="s">
        <v>1165</v>
      </c>
      <c r="C4" s="6" t="n">
        <v>334</v>
      </c>
      <c r="D4" s="7" t="n">
        <v>250</v>
      </c>
    </row>
    <row r="5" spans="1:4">
      <c r="A5" s="4" t="s">
        <v>75</v>
      </c>
    </row>
    <row r="6" spans="1:4">
      <c r="A6" s="3" t="s">
        <v>1164</v>
      </c>
    </row>
    <row r="7" spans="1:4">
      <c r="A7" s="4" t="s">
        <v>1165</v>
      </c>
      <c r="B7" s="7" t="n">
        <v>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98</v>
      </c>
    </row>
    <row r="3" spans="1:2">
      <c r="A3" s="3" t="s">
        <v>308</v>
      </c>
    </row>
    <row r="4" spans="1:2">
      <c r="A4" s="4" t="s">
        <v>307</v>
      </c>
      <c r="B4" s="4" t="s">
        <v>3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78"/>
    <col customWidth="1" max="3" min="3" width="27"/>
    <col customWidth="1" max="4" min="4" width="27"/>
    <col customWidth="1" max="5" min="5" width="4"/>
    <col customWidth="1" max="6" min="6" width="27"/>
    <col customWidth="1" max="7" min="7" width="4"/>
  </cols>
  <sheetData>
    <row r="1" spans="1:7">
      <c r="A1" s="1" t="s">
        <v>1166</v>
      </c>
      <c r="C1" s="2" t="s">
        <v>1</v>
      </c>
    </row>
    <row r="2" spans="1:7">
      <c r="C2" s="2" t="s">
        <v>1167</v>
      </c>
      <c r="D2" s="2" t="s">
        <v>1168</v>
      </c>
      <c r="F2" s="2" t="s">
        <v>1169</v>
      </c>
    </row>
    <row r="3" spans="1:7">
      <c r="A3" s="3" t="s">
        <v>1164</v>
      </c>
    </row>
    <row r="4" spans="1:7">
      <c r="A4" s="4" t="s">
        <v>1170</v>
      </c>
      <c r="C4" s="5" t="n">
        <v>2</v>
      </c>
      <c r="D4" s="5" t="n">
        <v>2</v>
      </c>
      <c r="E4" s="4" t="s">
        <v>30</v>
      </c>
      <c r="F4" s="5" t="n">
        <v>4</v>
      </c>
      <c r="G4" s="4" t="s">
        <v>30</v>
      </c>
    </row>
    <row r="5" spans="1:7">
      <c r="A5" s="4" t="s">
        <v>1171</v>
      </c>
      <c r="C5" s="5" t="n">
        <v>2</v>
      </c>
      <c r="D5" s="5" t="n">
        <v>2</v>
      </c>
      <c r="E5" s="4" t="s">
        <v>30</v>
      </c>
      <c r="F5" s="5" t="n">
        <v>4</v>
      </c>
      <c r="G5" s="4" t="s">
        <v>30</v>
      </c>
    </row>
    <row r="6" spans="1:7">
      <c r="A6" s="4" t="s">
        <v>1172</v>
      </c>
      <c r="C6" s="5" t="n">
        <v>2</v>
      </c>
      <c r="D6" s="5" t="n">
        <v>2</v>
      </c>
      <c r="E6" s="4" t="s">
        <v>30</v>
      </c>
      <c r="F6" s="5" t="n">
        <v>2</v>
      </c>
      <c r="G6" s="4" t="s">
        <v>30</v>
      </c>
    </row>
    <row r="7" spans="1:7">
      <c r="A7" s="4" t="s">
        <v>1173</v>
      </c>
      <c r="C7" s="6" t="n">
        <v>377</v>
      </c>
      <c r="D7" s="6" t="n">
        <v>368</v>
      </c>
      <c r="F7" s="6" t="n">
        <v>557</v>
      </c>
    </row>
    <row r="8" spans="1:7">
      <c r="A8" s="4" t="s">
        <v>1174</v>
      </c>
      <c r="C8" s="5" t="n">
        <v>57</v>
      </c>
      <c r="D8" s="5" t="n">
        <v>89</v>
      </c>
      <c r="F8" s="5" t="n">
        <v>68</v>
      </c>
    </row>
    <row r="9" spans="1:7">
      <c r="A9" s="4" t="s">
        <v>1175</v>
      </c>
      <c r="B9" s="4" t="s">
        <v>35</v>
      </c>
      <c r="C9" s="4" t="s">
        <v>39</v>
      </c>
      <c r="D9" s="4" t="s">
        <v>39</v>
      </c>
      <c r="F9" s="4" t="s">
        <v>39</v>
      </c>
    </row>
    <row r="10" spans="1:7"/>
    <row r="11" spans="1:7">
      <c r="A11" s="4" t="s">
        <v>30</v>
      </c>
      <c r="B11" s="4" t="s">
        <v>1176</v>
      </c>
    </row>
    <row r="12" spans="1:7">
      <c r="A12" s="4" t="s">
        <v>35</v>
      </c>
      <c r="B12" s="4" t="s">
        <v>1177</v>
      </c>
    </row>
  </sheetData>
  <mergeCells count="7">
    <mergeCell ref="A1:B2"/>
    <mergeCell ref="C1:G1"/>
    <mergeCell ref="D2:E2"/>
    <mergeCell ref="F2:G2"/>
    <mergeCell ref="A10:F10"/>
    <mergeCell ref="B11:F11"/>
    <mergeCell ref="B12:F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0"/>
    <col customWidth="1" max="3" min="3" width="27"/>
    <col customWidth="1" max="4" min="4" width="27"/>
    <col customWidth="1" max="5" min="5" width="27"/>
    <col customWidth="1" max="6" min="6" width="4"/>
  </cols>
  <sheetData>
    <row r="1" spans="1:6">
      <c r="A1" s="1" t="s">
        <v>1178</v>
      </c>
      <c r="C1" s="2" t="s">
        <v>1</v>
      </c>
    </row>
    <row r="2" spans="1:6">
      <c r="C2" s="2" t="s">
        <v>1167</v>
      </c>
      <c r="D2" s="2" t="s">
        <v>1168</v>
      </c>
      <c r="E2" s="2" t="s">
        <v>1169</v>
      </c>
    </row>
    <row r="3" spans="1:6">
      <c r="A3" s="3" t="s">
        <v>1164</v>
      </c>
    </row>
    <row r="4" spans="1:6">
      <c r="A4" s="4" t="s">
        <v>1179</v>
      </c>
      <c r="C4" s="5" t="n">
        <v>3</v>
      </c>
      <c r="D4" s="5" t="n">
        <v>3</v>
      </c>
      <c r="E4" s="5" t="n">
        <v>3</v>
      </c>
      <c r="F4" s="4" t="s">
        <v>30</v>
      </c>
    </row>
    <row r="5" spans="1:6">
      <c r="A5" s="4" t="s">
        <v>1180</v>
      </c>
      <c r="C5" s="5" t="n">
        <v>3</v>
      </c>
      <c r="D5" s="5" t="n">
        <v>3</v>
      </c>
      <c r="E5" s="5" t="n">
        <v>3</v>
      </c>
      <c r="F5" s="4" t="s">
        <v>30</v>
      </c>
    </row>
    <row r="6" spans="1:6">
      <c r="A6" s="4" t="s">
        <v>1181</v>
      </c>
      <c r="C6" s="6" t="n">
        <v>35</v>
      </c>
      <c r="D6" s="6" t="n">
        <v>63</v>
      </c>
      <c r="E6" s="6" t="n">
        <v>61</v>
      </c>
    </row>
    <row r="7" spans="1:6">
      <c r="A7" s="4" t="s">
        <v>1175</v>
      </c>
      <c r="B7" s="4" t="s">
        <v>35</v>
      </c>
      <c r="C7" s="6" t="n">
        <v>14</v>
      </c>
      <c r="D7" s="6" t="n">
        <v>3</v>
      </c>
      <c r="E7" s="6" t="n">
        <v>6</v>
      </c>
    </row>
    <row r="8" spans="1:6"/>
    <row r="9" spans="1:6">
      <c r="A9" s="4" t="s">
        <v>30</v>
      </c>
      <c r="B9" s="4" t="s">
        <v>1182</v>
      </c>
    </row>
    <row r="10" spans="1:6">
      <c r="A10" s="4" t="s">
        <v>35</v>
      </c>
      <c r="B10" s="4" t="s">
        <v>1177</v>
      </c>
    </row>
  </sheetData>
  <mergeCells count="6">
    <mergeCell ref="A1:B2"/>
    <mergeCell ref="C1:F1"/>
    <mergeCell ref="E2:F2"/>
    <mergeCell ref="A8:E8"/>
    <mergeCell ref="B9:E9"/>
    <mergeCell ref="B10:E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 customWidth="1" max="6" min="6" width="14"/>
  </cols>
  <sheetData>
    <row r="1" spans="1:6">
      <c r="A1" s="1" t="s">
        <v>1183</v>
      </c>
      <c r="C1" s="2" t="s">
        <v>1</v>
      </c>
    </row>
    <row r="2" spans="1:6">
      <c r="C2" s="2" t="s">
        <v>298</v>
      </c>
      <c r="D2" s="2" t="s">
        <v>568</v>
      </c>
      <c r="E2" s="2" t="s">
        <v>575</v>
      </c>
      <c r="F2" s="2" t="s">
        <v>668</v>
      </c>
    </row>
    <row r="3" spans="1:6">
      <c r="A3" s="3" t="s">
        <v>1164</v>
      </c>
    </row>
    <row r="4" spans="1:6">
      <c r="A4" s="4" t="s">
        <v>970</v>
      </c>
      <c r="C4" s="4" t="s">
        <v>669</v>
      </c>
      <c r="D4" s="4" t="s">
        <v>669</v>
      </c>
      <c r="F4" s="4" t="s">
        <v>670</v>
      </c>
    </row>
    <row r="5" spans="1:6">
      <c r="A5" s="4" t="s">
        <v>1184</v>
      </c>
      <c r="C5" s="4" t="s">
        <v>969</v>
      </c>
      <c r="D5" s="4" t="s">
        <v>969</v>
      </c>
    </row>
    <row r="6" spans="1:6">
      <c r="A6" s="4" t="s">
        <v>714</v>
      </c>
    </row>
    <row r="7" spans="1:6">
      <c r="A7" s="3" t="s">
        <v>1164</v>
      </c>
    </row>
    <row r="8" spans="1:6">
      <c r="A8" s="4" t="s">
        <v>970</v>
      </c>
      <c r="B8" s="4" t="s">
        <v>30</v>
      </c>
      <c r="C8" s="4" t="s">
        <v>1185</v>
      </c>
    </row>
    <row r="9" spans="1:6">
      <c r="A9" s="4" t="s">
        <v>1184</v>
      </c>
      <c r="C9" s="4" t="s">
        <v>1186</v>
      </c>
    </row>
    <row r="10" spans="1:6">
      <c r="A10" s="4" t="s">
        <v>1187</v>
      </c>
      <c r="C10" s="6" t="n">
        <v>13025</v>
      </c>
      <c r="D10" s="6" t="n">
        <v>12704</v>
      </c>
    </row>
    <row r="11" spans="1:6">
      <c r="A11" s="4" t="s">
        <v>1188</v>
      </c>
      <c r="C11" s="6" t="n">
        <v>1158</v>
      </c>
      <c r="D11" s="6" t="n">
        <v>1243</v>
      </c>
      <c r="E11" s="6" t="n">
        <v>1247</v>
      </c>
    </row>
    <row r="12" spans="1:6"/>
    <row r="13" spans="1:6">
      <c r="A13" s="4" t="s">
        <v>30</v>
      </c>
      <c r="B13" s="4" t="s">
        <v>1189</v>
      </c>
    </row>
  </sheetData>
  <mergeCells count="4">
    <mergeCell ref="A1:B2"/>
    <mergeCell ref="C1:E1"/>
    <mergeCell ref="A12:E12"/>
    <mergeCell ref="B13:E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30"/>
    <col customWidth="1" max="6" min="6" width="27"/>
    <col customWidth="1" max="7" min="7" width="20"/>
    <col customWidth="1" max="8" min="8" width="20"/>
    <col customWidth="1" max="9" min="9" width="27"/>
    <col customWidth="1" max="10" min="10" width="20"/>
    <col customWidth="1" max="11" min="11" width="20"/>
    <col customWidth="1" max="12" min="12" width="20"/>
  </cols>
  <sheetData>
    <row r="1" spans="1:12">
      <c r="A1" s="1" t="s">
        <v>1190</v>
      </c>
      <c r="B1" s="2" t="s">
        <v>613</v>
      </c>
      <c r="F1" s="2" t="s">
        <v>1</v>
      </c>
    </row>
    <row r="2" spans="1:12">
      <c r="B2" s="2" t="s">
        <v>1191</v>
      </c>
      <c r="C2" s="2" t="s">
        <v>1192</v>
      </c>
      <c r="D2" s="2" t="s">
        <v>1193</v>
      </c>
      <c r="E2" s="2" t="s">
        <v>1194</v>
      </c>
      <c r="F2" s="2" t="s">
        <v>1195</v>
      </c>
      <c r="G2" s="2" t="s">
        <v>1196</v>
      </c>
      <c r="H2" s="2" t="s">
        <v>1197</v>
      </c>
      <c r="I2" s="2" t="s">
        <v>1198</v>
      </c>
      <c r="J2" s="2" t="s">
        <v>1199</v>
      </c>
      <c r="K2" s="2" t="s">
        <v>1200</v>
      </c>
      <c r="L2" s="2" t="s">
        <v>1201</v>
      </c>
    </row>
    <row r="3" spans="1:12">
      <c r="A3" s="3" t="s">
        <v>1202</v>
      </c>
    </row>
    <row r="4" spans="1:12">
      <c r="A4" s="4" t="s">
        <v>1203</v>
      </c>
      <c r="F4" s="5" t="n">
        <v>3000</v>
      </c>
      <c r="G4" s="5" t="n">
        <v>3000</v>
      </c>
      <c r="H4" s="5" t="n">
        <v>3000</v>
      </c>
    </row>
    <row r="5" spans="1:12">
      <c r="A5" s="4" t="s">
        <v>1204</v>
      </c>
      <c r="D5" s="4" t="s">
        <v>1205</v>
      </c>
      <c r="F5" s="4" t="s">
        <v>1206</v>
      </c>
      <c r="G5" s="4" t="s">
        <v>1206</v>
      </c>
    </row>
    <row r="6" spans="1:12">
      <c r="A6" s="4" t="s">
        <v>1207</v>
      </c>
    </row>
    <row r="7" spans="1:12">
      <c r="A7" s="3" t="s">
        <v>1202</v>
      </c>
    </row>
    <row r="8" spans="1:12">
      <c r="A8" s="4" t="s">
        <v>1208</v>
      </c>
      <c r="F8" s="5" t="n">
        <v>258046</v>
      </c>
      <c r="G8" s="5" t="n">
        <v>256184</v>
      </c>
      <c r="H8" s="5" t="n">
        <v>254666</v>
      </c>
      <c r="I8" s="5" t="n">
        <v>258046</v>
      </c>
    </row>
    <row r="9" spans="1:12">
      <c r="A9" s="4" t="s">
        <v>1209</v>
      </c>
      <c r="K9" s="5" t="n">
        <v>15335</v>
      </c>
    </row>
    <row r="10" spans="1:12">
      <c r="A10" s="4" t="s">
        <v>1210</v>
      </c>
      <c r="B10" s="7" t="n">
        <v>1201</v>
      </c>
    </row>
    <row r="11" spans="1:12">
      <c r="A11" s="4" t="s">
        <v>1203</v>
      </c>
      <c r="B11" s="5" t="n">
        <v>140193</v>
      </c>
      <c r="C11" s="5" t="n">
        <v>140193</v>
      </c>
    </row>
    <row r="12" spans="1:12">
      <c r="A12" s="4" t="s">
        <v>1211</v>
      </c>
      <c r="F12" s="5" t="n">
        <v>172391</v>
      </c>
      <c r="I12" s="5" t="n">
        <v>172391</v>
      </c>
    </row>
    <row r="13" spans="1:12">
      <c r="A13" s="4" t="s">
        <v>1212</v>
      </c>
      <c r="F13" s="7" t="n">
        <v>1477</v>
      </c>
    </row>
    <row r="14" spans="1:12">
      <c r="A14" s="4" t="s">
        <v>1213</v>
      </c>
    </row>
    <row r="15" spans="1:12">
      <c r="A15" s="3" t="s">
        <v>1202</v>
      </c>
    </row>
    <row r="16" spans="1:12">
      <c r="A16" s="4" t="s">
        <v>1214</v>
      </c>
      <c r="C16" s="6" t="n">
        <v>1070</v>
      </c>
    </row>
    <row r="17" spans="1:12">
      <c r="A17" s="4" t="s">
        <v>1215</v>
      </c>
      <c r="I17" s="6" t="n">
        <v>1332</v>
      </c>
    </row>
    <row r="18" spans="1:12">
      <c r="A18" s="4" t="s">
        <v>1216</v>
      </c>
    </row>
    <row r="19" spans="1:12">
      <c r="A19" s="3" t="s">
        <v>1202</v>
      </c>
    </row>
    <row r="20" spans="1:12">
      <c r="A20" s="4" t="s">
        <v>1209</v>
      </c>
      <c r="E20" s="5" t="n">
        <v>308427</v>
      </c>
    </row>
    <row r="21" spans="1:12">
      <c r="A21" s="4" t="s">
        <v>1217</v>
      </c>
      <c r="E21" s="9" t="n">
        <v>7.97</v>
      </c>
    </row>
    <row r="22" spans="1:12">
      <c r="A22" s="4" t="s">
        <v>1218</v>
      </c>
      <c r="E22" s="4" t="s">
        <v>1219</v>
      </c>
    </row>
    <row r="23" spans="1:12">
      <c r="A23" s="4" t="s">
        <v>537</v>
      </c>
      <c r="E23" s="4" t="s">
        <v>1220</v>
      </c>
    </row>
    <row r="24" spans="1:12">
      <c r="A24" s="4" t="s">
        <v>1221</v>
      </c>
    </row>
    <row r="25" spans="1:12">
      <c r="A25" s="3" t="s">
        <v>1202</v>
      </c>
    </row>
    <row r="26" spans="1:12">
      <c r="A26" s="4" t="s">
        <v>1215</v>
      </c>
      <c r="L26" s="6" t="n">
        <v>3000</v>
      </c>
    </row>
    <row r="27" spans="1:12">
      <c r="A27" s="4" t="s">
        <v>1222</v>
      </c>
    </row>
    <row r="28" spans="1:12">
      <c r="A28" s="3" t="s">
        <v>1202</v>
      </c>
    </row>
    <row r="29" spans="1:12">
      <c r="A29" s="4" t="s">
        <v>1215</v>
      </c>
      <c r="J29" s="6" t="n">
        <v>2700</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1223</v>
      </c>
      <c r="C1" s="2" t="s">
        <v>298</v>
      </c>
      <c r="D1" s="2" t="s">
        <v>568</v>
      </c>
      <c r="E1" s="2" t="s">
        <v>575</v>
      </c>
    </row>
    <row r="2" spans="1:5">
      <c r="A2" s="3" t="s">
        <v>343</v>
      </c>
    </row>
    <row r="3" spans="1:5">
      <c r="A3" s="4" t="s">
        <v>1224</v>
      </c>
      <c r="C3" s="5" t="n">
        <v>17000000</v>
      </c>
      <c r="D3" s="5" t="n">
        <v>17000000</v>
      </c>
      <c r="E3" s="5" t="n">
        <v>17000000</v>
      </c>
    </row>
    <row r="4" spans="1:5">
      <c r="A4" s="4" t="s">
        <v>1225</v>
      </c>
      <c r="B4" s="4" t="s">
        <v>30</v>
      </c>
      <c r="C4" s="5" t="n">
        <v>10675508</v>
      </c>
      <c r="D4" s="5" t="n">
        <v>10677370</v>
      </c>
      <c r="E4" s="5" t="n">
        <v>10678888</v>
      </c>
    </row>
    <row r="5" spans="1:5">
      <c r="A5" s="4" t="s">
        <v>1226</v>
      </c>
      <c r="C5" s="12" t="n">
        <v>10</v>
      </c>
      <c r="D5" s="12" t="n">
        <v>10</v>
      </c>
      <c r="E5" s="12" t="n">
        <v>10</v>
      </c>
    </row>
    <row r="6" spans="1:5"/>
    <row r="7" spans="1:5">
      <c r="A7" s="4" t="s">
        <v>30</v>
      </c>
      <c r="B7" s="4" t="s">
        <v>1227</v>
      </c>
    </row>
  </sheetData>
  <mergeCells count="3">
    <mergeCell ref="A1:B1"/>
    <mergeCell ref="A6:D6"/>
    <mergeCell ref="B7:D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9"/>
    <col customWidth="1" max="5" min="5" width="29"/>
    <col customWidth="1" max="6" min="6" width="29"/>
    <col customWidth="1" max="7" min="7" width="29"/>
    <col customWidth="1" max="8" min="8" width="29"/>
    <col customWidth="1" max="9" min="9" width="29"/>
    <col customWidth="1" max="10" min="10" width="27"/>
  </cols>
  <sheetData>
    <row r="1" spans="1:10">
      <c r="A1" s="1" t="s">
        <v>1228</v>
      </c>
      <c r="B1" s="2" t="s">
        <v>613</v>
      </c>
      <c r="D1" s="2" t="s">
        <v>1</v>
      </c>
    </row>
    <row r="2" spans="1:10">
      <c r="B2" s="2" t="s">
        <v>1229</v>
      </c>
      <c r="C2" s="2" t="s">
        <v>1230</v>
      </c>
      <c r="D2" s="2" t="s">
        <v>1231</v>
      </c>
      <c r="E2" s="2" t="s">
        <v>1232</v>
      </c>
      <c r="F2" s="2" t="s">
        <v>1233</v>
      </c>
      <c r="G2" s="2" t="s">
        <v>1234</v>
      </c>
      <c r="H2" s="2" t="s">
        <v>1235</v>
      </c>
      <c r="I2" s="2" t="s">
        <v>1236</v>
      </c>
      <c r="J2" s="2" t="s">
        <v>1237</v>
      </c>
    </row>
    <row r="3" spans="1:10">
      <c r="A3" s="3" t="s">
        <v>1238</v>
      </c>
    </row>
    <row r="4" spans="1:10">
      <c r="A4" s="4" t="s">
        <v>1239</v>
      </c>
      <c r="D4" s="5" t="n">
        <v>3000</v>
      </c>
      <c r="E4" s="5" t="n">
        <v>3000</v>
      </c>
      <c r="F4" s="5" t="n">
        <v>3000</v>
      </c>
    </row>
    <row r="5" spans="1:10">
      <c r="A5" s="4" t="s">
        <v>1240</v>
      </c>
      <c r="D5" s="5" t="n">
        <v>25502</v>
      </c>
      <c r="E5" s="5" t="n">
        <v>22502</v>
      </c>
      <c r="F5" s="5" t="n">
        <v>19502</v>
      </c>
      <c r="G5" s="5" t="n">
        <v>25502</v>
      </c>
      <c r="H5" s="5" t="n">
        <v>22502</v>
      </c>
      <c r="I5" s="5" t="n">
        <v>19502</v>
      </c>
      <c r="J5" s="5" t="n">
        <v>157821</v>
      </c>
    </row>
    <row r="6" spans="1:10">
      <c r="A6" s="4" t="s">
        <v>1241</v>
      </c>
      <c r="G6" s="8" t="n">
        <v>7.54</v>
      </c>
      <c r="H6" s="8" t="n">
        <v>7.34</v>
      </c>
      <c r="I6" s="8" t="n">
        <v>7.19</v>
      </c>
      <c r="J6" s="8" t="n">
        <v>8.26</v>
      </c>
    </row>
    <row r="7" spans="1:10">
      <c r="A7" s="4" t="s">
        <v>547</v>
      </c>
    </row>
    <row r="8" spans="1:10">
      <c r="A8" s="3" t="s">
        <v>1238</v>
      </c>
    </row>
    <row r="9" spans="1:10">
      <c r="A9" s="4" t="s">
        <v>1242</v>
      </c>
      <c r="E9" s="17" t="n">
        <v>4.1</v>
      </c>
      <c r="F9" s="14" t="n">
        <v>4.95</v>
      </c>
      <c r="H9" s="17" t="n">
        <v>4.1</v>
      </c>
      <c r="I9" s="14" t="n">
        <v>4.95</v>
      </c>
    </row>
    <row r="10" spans="1:10">
      <c r="A10" s="4" t="s">
        <v>1243</v>
      </c>
      <c r="D10" s="23" t="n">
        <v>4.7</v>
      </c>
      <c r="E10" s="23" t="n">
        <v>4.7</v>
      </c>
      <c r="F10" s="23" t="n">
        <v>4.7</v>
      </c>
    </row>
    <row r="11" spans="1:10">
      <c r="A11" s="4" t="s">
        <v>550</v>
      </c>
    </row>
    <row r="12" spans="1:10">
      <c r="A12" s="3" t="s">
        <v>1238</v>
      </c>
    </row>
    <row r="13" spans="1:10">
      <c r="A13" s="4" t="s">
        <v>1242</v>
      </c>
      <c r="D13" s="14" t="n">
        <v>5.72</v>
      </c>
      <c r="E13" s="17" t="n">
        <v>8.1</v>
      </c>
      <c r="F13" s="17" t="n">
        <v>8.5</v>
      </c>
      <c r="G13" s="14" t="n">
        <v>5.72</v>
      </c>
      <c r="H13" s="17" t="n">
        <v>8.1</v>
      </c>
      <c r="I13" s="17" t="n">
        <v>8.5</v>
      </c>
    </row>
    <row r="14" spans="1:10">
      <c r="A14" s="4" t="s">
        <v>1243</v>
      </c>
      <c r="D14" s="9" t="n">
        <v>9.369999999999999</v>
      </c>
      <c r="E14" s="9" t="n">
        <v>9.369999999999999</v>
      </c>
      <c r="F14" s="9" t="n">
        <v>9.369999999999999</v>
      </c>
    </row>
    <row r="15" spans="1:10">
      <c r="A15" s="4" t="s">
        <v>1244</v>
      </c>
    </row>
    <row r="16" spans="1:10">
      <c r="A16" s="3" t="s">
        <v>1238</v>
      </c>
    </row>
    <row r="17" spans="1:10">
      <c r="A17" s="4" t="s">
        <v>1245</v>
      </c>
      <c r="C17" s="4" t="s">
        <v>1246</v>
      </c>
    </row>
    <row r="18" spans="1:10">
      <c r="A18" s="4" t="s">
        <v>1239</v>
      </c>
      <c r="C18" s="5" t="n">
        <v>75000</v>
      </c>
    </row>
    <row r="19" spans="1:10">
      <c r="A19" s="4" t="s">
        <v>1247</v>
      </c>
      <c r="C19" s="4" t="s">
        <v>1248</v>
      </c>
    </row>
    <row r="20" spans="1:10">
      <c r="A20" s="4" t="s">
        <v>1249</v>
      </c>
      <c r="C20" s="4" t="s">
        <v>1250</v>
      </c>
    </row>
    <row r="21" spans="1:10">
      <c r="A21" s="4" t="s">
        <v>1240</v>
      </c>
      <c r="D21" s="5" t="n">
        <v>25502</v>
      </c>
      <c r="G21" s="5" t="n">
        <v>25502</v>
      </c>
    </row>
    <row r="22" spans="1:10">
      <c r="A22" s="4" t="s">
        <v>1251</v>
      </c>
      <c r="D22" s="5" t="n">
        <v>32083</v>
      </c>
      <c r="G22" s="5" t="n">
        <v>32083</v>
      </c>
    </row>
    <row r="23" spans="1:10">
      <c r="A23" s="4" t="s">
        <v>1252</v>
      </c>
    </row>
    <row r="24" spans="1:10">
      <c r="A24" s="3" t="s">
        <v>1238</v>
      </c>
    </row>
    <row r="25" spans="1:10">
      <c r="A25" s="4" t="s">
        <v>1239</v>
      </c>
      <c r="D25" s="5" t="n">
        <v>3000</v>
      </c>
      <c r="E25" s="5" t="n">
        <v>3000</v>
      </c>
      <c r="F25" s="5" t="n">
        <v>3000</v>
      </c>
    </row>
    <row r="26" spans="1:10">
      <c r="A26" s="4" t="s">
        <v>1253</v>
      </c>
    </row>
    <row r="27" spans="1:10">
      <c r="A27" s="3" t="s">
        <v>1238</v>
      </c>
    </row>
    <row r="28" spans="1:10">
      <c r="A28" s="4" t="s">
        <v>1245</v>
      </c>
      <c r="B28" s="4" t="s">
        <v>1254</v>
      </c>
    </row>
    <row r="29" spans="1:10">
      <c r="A29" s="4" t="s">
        <v>1239</v>
      </c>
      <c r="B29" s="5" t="n">
        <v>200000</v>
      </c>
    </row>
    <row r="30" spans="1:10">
      <c r="A30" s="4" t="s">
        <v>1247</v>
      </c>
      <c r="B30" s="4" t="s">
        <v>1255</v>
      </c>
    </row>
    <row r="31" spans="1:10">
      <c r="A31" s="4" t="s">
        <v>1256</v>
      </c>
      <c r="B31" s="4" t="s">
        <v>1257</v>
      </c>
    </row>
    <row r="32" spans="1:10">
      <c r="A32" s="4" t="s">
        <v>1258</v>
      </c>
      <c r="B32" s="4" t="s">
        <v>549</v>
      </c>
    </row>
    <row r="33" spans="1:10">
      <c r="A33" s="4" t="s">
        <v>1251</v>
      </c>
      <c r="D33" s="5" t="n">
        <v>595009</v>
      </c>
      <c r="G33" s="5" t="n">
        <v>595009</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98</v>
      </c>
      <c r="C2" s="2" t="s">
        <v>568</v>
      </c>
      <c r="D2" s="2" t="s">
        <v>575</v>
      </c>
    </row>
    <row r="3" spans="1:4">
      <c r="A3" s="3" t="s">
        <v>346</v>
      </c>
    </row>
    <row r="4" spans="1:4">
      <c r="A4" s="4" t="s">
        <v>1260</v>
      </c>
      <c r="B4" s="6" t="n">
        <v>5</v>
      </c>
      <c r="C4" s="6" t="n">
        <v>3</v>
      </c>
      <c r="D4" s="6"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1</v>
      </c>
      <c r="B1" s="2" t="s">
        <v>613</v>
      </c>
      <c r="C1" s="2" t="s">
        <v>1</v>
      </c>
    </row>
    <row r="2" spans="1:4">
      <c r="B2" s="2" t="s">
        <v>1193</v>
      </c>
      <c r="C2" s="2" t="s">
        <v>298</v>
      </c>
      <c r="D2" s="2" t="s">
        <v>568</v>
      </c>
    </row>
    <row r="3" spans="1:4">
      <c r="A3" s="3" t="s">
        <v>1238</v>
      </c>
    </row>
    <row r="4" spans="1:4">
      <c r="A4" s="4" t="s">
        <v>1262</v>
      </c>
      <c r="B4" s="4" t="s">
        <v>1205</v>
      </c>
      <c r="C4" s="4" t="s">
        <v>1206</v>
      </c>
      <c r="D4" s="4" t="s">
        <v>1206</v>
      </c>
    </row>
    <row r="5" spans="1:4">
      <c r="A5" s="4" t="s">
        <v>1263</v>
      </c>
      <c r="C5" s="4" t="s">
        <v>1264</v>
      </c>
      <c r="D5" s="4" t="s">
        <v>1265</v>
      </c>
    </row>
    <row r="6" spans="1:4">
      <c r="A6" s="4" t="s">
        <v>1266</v>
      </c>
      <c r="C6" s="4" t="s">
        <v>1267</v>
      </c>
      <c r="D6" s="4" t="s">
        <v>1268</v>
      </c>
    </row>
    <row r="7" spans="1:4">
      <c r="A7" s="4" t="s">
        <v>547</v>
      </c>
    </row>
    <row r="8" spans="1:4">
      <c r="A8" s="3" t="s">
        <v>1238</v>
      </c>
    </row>
    <row r="9" spans="1:4">
      <c r="A9" s="4" t="s">
        <v>1269</v>
      </c>
      <c r="C9" s="5" t="n">
        <v>2</v>
      </c>
      <c r="D9" s="5" t="n">
        <v>2</v>
      </c>
    </row>
    <row r="10" spans="1:4">
      <c r="A10" s="4" t="s">
        <v>550</v>
      </c>
    </row>
    <row r="11" spans="1:4">
      <c r="A11" s="3" t="s">
        <v>1238</v>
      </c>
    </row>
    <row r="12" spans="1:4">
      <c r="A12" s="4" t="s">
        <v>1269</v>
      </c>
      <c r="C12" s="5" t="n">
        <v>3</v>
      </c>
      <c r="D12" s="5" t="n">
        <v>3</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98</v>
      </c>
      <c r="C2" s="2" t="s">
        <v>568</v>
      </c>
      <c r="D2" s="2" t="s">
        <v>575</v>
      </c>
    </row>
    <row r="3" spans="1:4">
      <c r="A3" s="3" t="s">
        <v>346</v>
      </c>
    </row>
    <row r="4" spans="1:4">
      <c r="A4" s="4" t="s">
        <v>1271</v>
      </c>
      <c r="B4" s="8" t="n">
        <v>9.02</v>
      </c>
      <c r="C4" s="24" t="n">
        <v>8.300000000000001</v>
      </c>
      <c r="D4" s="8" t="n">
        <v>8.960000000000001</v>
      </c>
    </row>
    <row r="5" spans="1:4">
      <c r="A5" s="4" t="s">
        <v>1272</v>
      </c>
      <c r="B5" s="24" t="n">
        <v>1.8</v>
      </c>
      <c r="C5" s="24"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73</v>
      </c>
      <c r="B1" s="2" t="s">
        <v>1</v>
      </c>
    </row>
    <row r="2" spans="1:4">
      <c r="B2" s="2" t="s">
        <v>1198</v>
      </c>
      <c r="C2" s="2" t="s">
        <v>1274</v>
      </c>
      <c r="D2" s="2" t="s">
        <v>1275</v>
      </c>
    </row>
    <row r="3" spans="1:4">
      <c r="A3" s="3" t="s">
        <v>1276</v>
      </c>
    </row>
    <row r="4" spans="1:4">
      <c r="A4" s="4" t="s">
        <v>1277</v>
      </c>
      <c r="B4" s="5" t="n">
        <v>22502</v>
      </c>
      <c r="C4" s="5" t="n">
        <v>19502</v>
      </c>
      <c r="D4" s="5" t="n">
        <v>157821</v>
      </c>
    </row>
    <row r="5" spans="1:4">
      <c r="A5" s="4" t="s">
        <v>1278</v>
      </c>
      <c r="B5" s="5" t="n">
        <v>3000</v>
      </c>
      <c r="C5" s="5" t="n">
        <v>3000</v>
      </c>
      <c r="D5" s="5" t="n">
        <v>3000</v>
      </c>
    </row>
    <row r="6" spans="1:4">
      <c r="A6" s="4" t="s">
        <v>1279</v>
      </c>
      <c r="B6" s="4" t="s">
        <v>39</v>
      </c>
      <c r="C6" s="4" t="s">
        <v>39</v>
      </c>
      <c r="D6" s="5" t="n">
        <v>-140193</v>
      </c>
    </row>
    <row r="7" spans="1:4">
      <c r="A7" s="4" t="s">
        <v>1280</v>
      </c>
      <c r="B7" s="4" t="s">
        <v>39</v>
      </c>
      <c r="C7" s="4" t="s">
        <v>39</v>
      </c>
      <c r="D7" s="5" t="n">
        <v>-1126</v>
      </c>
    </row>
    <row r="8" spans="1:4">
      <c r="A8" s="4" t="s">
        <v>1281</v>
      </c>
      <c r="B8" s="5" t="n">
        <v>25502</v>
      </c>
      <c r="C8" s="5" t="n">
        <v>22502</v>
      </c>
      <c r="D8" s="5" t="n">
        <v>19502</v>
      </c>
    </row>
    <row r="9" spans="1:4">
      <c r="A9" s="4" t="s">
        <v>1282</v>
      </c>
      <c r="B9" s="5" t="n">
        <v>22502</v>
      </c>
      <c r="C9" s="5" t="n">
        <v>18502</v>
      </c>
      <c r="D9" s="5" t="n">
        <v>18502</v>
      </c>
    </row>
    <row r="10" spans="1:4">
      <c r="A10" s="3" t="s">
        <v>1283</v>
      </c>
    </row>
    <row r="11" spans="1:4">
      <c r="A11" s="4" t="s">
        <v>1284</v>
      </c>
      <c r="B11" s="8" t="n">
        <v>7.34</v>
      </c>
      <c r="C11" s="8" t="n">
        <v>7.19</v>
      </c>
      <c r="D11" s="8" t="n">
        <v>8.26</v>
      </c>
    </row>
    <row r="12" spans="1:4">
      <c r="A12" s="4" t="s">
        <v>1285</v>
      </c>
      <c r="B12" s="14" t="n">
        <v>9.02</v>
      </c>
      <c r="C12" s="17" t="n">
        <v>8.300000000000001</v>
      </c>
      <c r="D12" s="14" t="n">
        <v>8.960000000000001</v>
      </c>
    </row>
    <row r="13" spans="1:4">
      <c r="A13" s="4" t="s">
        <v>1286</v>
      </c>
      <c r="B13" s="4" t="s">
        <v>39</v>
      </c>
      <c r="C13" s="4" t="s">
        <v>39</v>
      </c>
      <c r="D13" s="14" t="n">
        <v>8.33</v>
      </c>
    </row>
    <row r="14" spans="1:4">
      <c r="A14" s="4" t="s">
        <v>1287</v>
      </c>
      <c r="B14" s="4" t="s">
        <v>39</v>
      </c>
      <c r="C14" s="4" t="s">
        <v>39</v>
      </c>
      <c r="D14" s="17" t="n">
        <v>8.4</v>
      </c>
    </row>
    <row r="15" spans="1:4">
      <c r="A15" s="4" t="s">
        <v>1288</v>
      </c>
      <c r="B15" s="14" t="n">
        <v>7.54</v>
      </c>
      <c r="C15" s="14" t="n">
        <v>7.34</v>
      </c>
      <c r="D15" s="14" t="n">
        <v>7.19</v>
      </c>
    </row>
    <row r="16" spans="1:4">
      <c r="A16" s="4" t="s">
        <v>1289</v>
      </c>
      <c r="B16" s="6" t="n">
        <v>22502</v>
      </c>
      <c r="C16" s="8" t="n">
        <v>7.19</v>
      </c>
      <c r="D16" s="24" t="n">
        <v>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8:12:00Z</dcterms:created>
  <dcterms:modified xmlns:dcterms="http://purl.org/dc/terms/" xmlns:xsi="http://www.w3.org/2001/XMLSchema-instance" xsi:type="dcterms:W3CDTF">2018-04-16T08:12:00Z</dcterms:modified>
</cp:coreProperties>
</file>